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Legal Information" sheetId="6" state="visible" r:id="rId6"/>
    <sheet xmlns:r="http://schemas.openxmlformats.org/officeDocument/2006/relationships" name="Basis of Preperation of the Co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Net Revenue" sheetId="10" state="visible" r:id="rId10"/>
    <sheet xmlns:r="http://schemas.openxmlformats.org/officeDocument/2006/relationships" name="Cost of Sales" sheetId="11" state="visible" r:id="rId11"/>
    <sheet xmlns:r="http://schemas.openxmlformats.org/officeDocument/2006/relationships" name="Selling and Administrative Expe" sheetId="12" state="visible" r:id="rId12"/>
    <sheet xmlns:r="http://schemas.openxmlformats.org/officeDocument/2006/relationships" name="Other Gains and Losses" sheetId="13" state="visible" r:id="rId13"/>
    <sheet xmlns:r="http://schemas.openxmlformats.org/officeDocument/2006/relationships" name="Tax on Debits and Credits to Ba" sheetId="14" state="visible" r:id="rId14"/>
    <sheet xmlns:r="http://schemas.openxmlformats.org/officeDocument/2006/relationships" name="Finance Costs, Net" sheetId="15" state="visible" r:id="rId15"/>
    <sheet xmlns:r="http://schemas.openxmlformats.org/officeDocument/2006/relationships" name="Income Tax Expense"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nvestments" sheetId="20" state="visible" r:id="rId20"/>
    <sheet xmlns:r="http://schemas.openxmlformats.org/officeDocument/2006/relationships" name="Business Combination Under Comm" sheetId="21" state="visible" r:id="rId21"/>
    <sheet xmlns:r="http://schemas.openxmlformats.org/officeDocument/2006/relationships" name="Goodwill" sheetId="22" state="visible" r:id="rId22"/>
    <sheet xmlns:r="http://schemas.openxmlformats.org/officeDocument/2006/relationships" name="Inventories" sheetId="23" state="visible" r:id="rId23"/>
    <sheet xmlns:r="http://schemas.openxmlformats.org/officeDocument/2006/relationships" name="Parent Company, Other Sharehold" sheetId="24" state="visible" r:id="rId24"/>
    <sheet xmlns:r="http://schemas.openxmlformats.org/officeDocument/2006/relationships" name="Other Recievables" sheetId="25" state="visible" r:id="rId25"/>
    <sheet xmlns:r="http://schemas.openxmlformats.org/officeDocument/2006/relationships" name="Trade Accounts Receivable" sheetId="26" state="visible" r:id="rId26"/>
    <sheet xmlns:r="http://schemas.openxmlformats.org/officeDocument/2006/relationships" name="Cash and Banks" sheetId="27" state="visible" r:id="rId27"/>
    <sheet xmlns:r="http://schemas.openxmlformats.org/officeDocument/2006/relationships" name="Capital Stock and Other Capital" sheetId="28" state="visible" r:id="rId28"/>
    <sheet xmlns:r="http://schemas.openxmlformats.org/officeDocument/2006/relationships" name="Accumulated Other Comprehensive" sheetId="29" state="visible" r:id="rId29"/>
    <sheet xmlns:r="http://schemas.openxmlformats.org/officeDocument/2006/relationships" name="Borrowings" sheetId="30" state="visible" r:id="rId30"/>
    <sheet xmlns:r="http://schemas.openxmlformats.org/officeDocument/2006/relationships" name="Accounts Payable" sheetId="31" state="visible" r:id="rId31"/>
    <sheet xmlns:r="http://schemas.openxmlformats.org/officeDocument/2006/relationships" name="Provisions" sheetId="32" state="visible" r:id="rId32"/>
    <sheet xmlns:r="http://schemas.openxmlformats.org/officeDocument/2006/relationships" name="Tax Liabilities" sheetId="33" state="visible" r:id="rId33"/>
    <sheet xmlns:r="http://schemas.openxmlformats.org/officeDocument/2006/relationships" name="Other Liabilities" sheetId="34" state="visible" r:id="rId34"/>
    <sheet xmlns:r="http://schemas.openxmlformats.org/officeDocument/2006/relationships" name="Cash and Cash Equivalents" sheetId="35" state="visible" r:id="rId35"/>
    <sheet xmlns:r="http://schemas.openxmlformats.org/officeDocument/2006/relationships" name="Non-cash Transactions" sheetId="36" state="visible" r:id="rId36"/>
    <sheet xmlns:r="http://schemas.openxmlformats.org/officeDocument/2006/relationships" name="Segment Information" sheetId="37" state="visible" r:id="rId37"/>
    <sheet xmlns:r="http://schemas.openxmlformats.org/officeDocument/2006/relationships" name="Financial Instruments" sheetId="38" state="visible" r:id="rId38"/>
    <sheet xmlns:r="http://schemas.openxmlformats.org/officeDocument/2006/relationships" name="Guarantees Granted to Subsidiar" sheetId="39" state="visible" r:id="rId39"/>
    <sheet xmlns:r="http://schemas.openxmlformats.org/officeDocument/2006/relationships" name="Restricted Assets" sheetId="40" state="visible" r:id="rId40"/>
    <sheet xmlns:r="http://schemas.openxmlformats.org/officeDocument/2006/relationships" name="Commitments" sheetId="41" state="visible" r:id="rId41"/>
    <sheet xmlns:r="http://schemas.openxmlformats.org/officeDocument/2006/relationships" name="Investment Projects" sheetId="42" state="visible" r:id="rId42"/>
    <sheet xmlns:r="http://schemas.openxmlformats.org/officeDocument/2006/relationships" name="Receivable From Railway Program" sheetId="43" state="visible" r:id="rId43"/>
    <sheet xmlns:r="http://schemas.openxmlformats.org/officeDocument/2006/relationships" name="Trust of Administration" sheetId="44" state="visible" r:id="rId44"/>
    <sheet xmlns:r="http://schemas.openxmlformats.org/officeDocument/2006/relationships" name="Restrictions to Dividends Distr" sheetId="45" state="visible" r:id="rId45"/>
    <sheet xmlns:r="http://schemas.openxmlformats.org/officeDocument/2006/relationships" name="Subsequent Events" sheetId="46" state="visible" r:id="rId46"/>
    <sheet xmlns:r="http://schemas.openxmlformats.org/officeDocument/2006/relationships" name="Condensed Unconsolidated Financ" sheetId="47" state="visible" r:id="rId47"/>
    <sheet xmlns:r="http://schemas.openxmlformats.org/officeDocument/2006/relationships" name="Basis of Preperation of the C48" sheetId="48" state="visible" r:id="rId48"/>
    <sheet xmlns:r="http://schemas.openxmlformats.org/officeDocument/2006/relationships" name="Basis of Preperation of the C49" sheetId="49" state="visible" r:id="rId49"/>
    <sheet xmlns:r="http://schemas.openxmlformats.org/officeDocument/2006/relationships" name="Summary of Significant Accoun50" sheetId="50" state="visible" r:id="rId50"/>
    <sheet xmlns:r="http://schemas.openxmlformats.org/officeDocument/2006/relationships" name="Critical accounting judgments51" sheetId="51" state="visible" r:id="rId51"/>
    <sheet xmlns:r="http://schemas.openxmlformats.org/officeDocument/2006/relationships" name="Net Revenue (Tables)" sheetId="52" state="visible" r:id="rId52"/>
    <sheet xmlns:r="http://schemas.openxmlformats.org/officeDocument/2006/relationships" name="Cost of Sales (Tables)" sheetId="53" state="visible" r:id="rId53"/>
    <sheet xmlns:r="http://schemas.openxmlformats.org/officeDocument/2006/relationships" name="Selling and Administrative Ex54" sheetId="54" state="visible" r:id="rId54"/>
    <sheet xmlns:r="http://schemas.openxmlformats.org/officeDocument/2006/relationships" name="Other Gains and Losses (Tables)" sheetId="55" state="visible" r:id="rId55"/>
    <sheet xmlns:r="http://schemas.openxmlformats.org/officeDocument/2006/relationships" name="Finance Costs, Net (Tables)" sheetId="56" state="visible" r:id="rId56"/>
    <sheet xmlns:r="http://schemas.openxmlformats.org/officeDocument/2006/relationships" name="Income Tax Expense (Tables)" sheetId="57" state="visible" r:id="rId57"/>
    <sheet xmlns:r="http://schemas.openxmlformats.org/officeDocument/2006/relationships" name="Earnings Per Share (Tables)" sheetId="58" state="visible" r:id="rId58"/>
    <sheet xmlns:r="http://schemas.openxmlformats.org/officeDocument/2006/relationships" name="Property, Plant and Equipment (" sheetId="59" state="visible" r:id="rId59"/>
    <sheet xmlns:r="http://schemas.openxmlformats.org/officeDocument/2006/relationships" name="Intangible Assets (Tables)" sheetId="60" state="visible" r:id="rId60"/>
    <sheet xmlns:r="http://schemas.openxmlformats.org/officeDocument/2006/relationships" name="Investments (Tables)" sheetId="61" state="visible" r:id="rId61"/>
    <sheet xmlns:r="http://schemas.openxmlformats.org/officeDocument/2006/relationships" name="Business Combination Under Co62" sheetId="62" state="visible" r:id="rId62"/>
    <sheet xmlns:r="http://schemas.openxmlformats.org/officeDocument/2006/relationships" name="Goodwill (Tables)" sheetId="63" state="visible" r:id="rId63"/>
    <sheet xmlns:r="http://schemas.openxmlformats.org/officeDocument/2006/relationships" name="Inventories (Tables)" sheetId="64" state="visible" r:id="rId64"/>
    <sheet xmlns:r="http://schemas.openxmlformats.org/officeDocument/2006/relationships" name="Parent Company, Other Shareho65" sheetId="65" state="visible" r:id="rId65"/>
    <sheet xmlns:r="http://schemas.openxmlformats.org/officeDocument/2006/relationships" name="Other Recievables (Tables)" sheetId="66" state="visible" r:id="rId66"/>
    <sheet xmlns:r="http://schemas.openxmlformats.org/officeDocument/2006/relationships" name="Trade Accounts Receivable (Tabl" sheetId="67" state="visible" r:id="rId67"/>
    <sheet xmlns:r="http://schemas.openxmlformats.org/officeDocument/2006/relationships" name="Cash and Banks (Tables)" sheetId="68" state="visible" r:id="rId68"/>
    <sheet xmlns:r="http://schemas.openxmlformats.org/officeDocument/2006/relationships" name="Capital Stock and Other Capit69" sheetId="69" state="visible" r:id="rId69"/>
    <sheet xmlns:r="http://schemas.openxmlformats.org/officeDocument/2006/relationships" name="Accumulated Other Comprehensi70" sheetId="70" state="visible" r:id="rId70"/>
    <sheet xmlns:r="http://schemas.openxmlformats.org/officeDocument/2006/relationships" name="Borrowings (Tables)" sheetId="71" state="visible" r:id="rId71"/>
    <sheet xmlns:r="http://schemas.openxmlformats.org/officeDocument/2006/relationships" name="Accounts Payable (Tables)" sheetId="72" state="visible" r:id="rId72"/>
    <sheet xmlns:r="http://schemas.openxmlformats.org/officeDocument/2006/relationships" name="Provisions (Tables)" sheetId="73" state="visible" r:id="rId73"/>
    <sheet xmlns:r="http://schemas.openxmlformats.org/officeDocument/2006/relationships" name="Tax Liabilities (Tables)" sheetId="74" state="visible" r:id="rId74"/>
    <sheet xmlns:r="http://schemas.openxmlformats.org/officeDocument/2006/relationships" name="Other Liabilities (Tables)" sheetId="75" state="visible" r:id="rId75"/>
    <sheet xmlns:r="http://schemas.openxmlformats.org/officeDocument/2006/relationships" name="Cash and Cash Equivalents (Tabl" sheetId="76" state="visible" r:id="rId76"/>
    <sheet xmlns:r="http://schemas.openxmlformats.org/officeDocument/2006/relationships" name="Non-cash Transactions (Tables)" sheetId="77" state="visible" r:id="rId77"/>
    <sheet xmlns:r="http://schemas.openxmlformats.org/officeDocument/2006/relationships" name="Segment Information (Tables)" sheetId="78" state="visible" r:id="rId78"/>
    <sheet xmlns:r="http://schemas.openxmlformats.org/officeDocument/2006/relationships" name="Financial Instruments (Tables)" sheetId="79" state="visible" r:id="rId79"/>
    <sheet xmlns:r="http://schemas.openxmlformats.org/officeDocument/2006/relationships" name="Condensed Unconsolidated Fina80" sheetId="80" state="visible" r:id="rId80"/>
    <sheet xmlns:r="http://schemas.openxmlformats.org/officeDocument/2006/relationships" name="Legal Information - Additional " sheetId="81" state="visible" r:id="rId81"/>
    <sheet xmlns:r="http://schemas.openxmlformats.org/officeDocument/2006/relationships" name="Basis of Preparation of the Con" sheetId="82" state="visible" r:id="rId82"/>
    <sheet xmlns:r="http://schemas.openxmlformats.org/officeDocument/2006/relationships" name="Basis of Preparation of the C83" sheetId="83" state="visible" r:id="rId83"/>
    <sheet xmlns:r="http://schemas.openxmlformats.org/officeDocument/2006/relationships" name="Basis of Preparation of the C84" sheetId="84" state="visible" r:id="rId84"/>
    <sheet xmlns:r="http://schemas.openxmlformats.org/officeDocument/2006/relationships" name="Basis of Preparation of the C85" sheetId="85" state="visible" r:id="rId85"/>
    <sheet xmlns:r="http://schemas.openxmlformats.org/officeDocument/2006/relationships" name="Basis of Preparation of the C86" sheetId="86" state="visible" r:id="rId86"/>
    <sheet xmlns:r="http://schemas.openxmlformats.org/officeDocument/2006/relationships" name="Summary of Significant Accoun87" sheetId="87" state="visible" r:id="rId87"/>
    <sheet xmlns:r="http://schemas.openxmlformats.org/officeDocument/2006/relationships" name="Summary of Significant Accoun88" sheetId="88" state="visible" r:id="rId88"/>
    <sheet xmlns:r="http://schemas.openxmlformats.org/officeDocument/2006/relationships" name="Summary of Significant Accoun89" sheetId="89" state="visible" r:id="rId89"/>
    <sheet xmlns:r="http://schemas.openxmlformats.org/officeDocument/2006/relationships" name="Critical Accounting Judgments90" sheetId="90" state="visible" r:id="rId90"/>
    <sheet xmlns:r="http://schemas.openxmlformats.org/officeDocument/2006/relationships" name="Critical Accounting Judgement a" sheetId="91" state="visible" r:id="rId91"/>
    <sheet xmlns:r="http://schemas.openxmlformats.org/officeDocument/2006/relationships" name="Net Revenue - Disclosure of Net" sheetId="92" state="visible" r:id="rId92"/>
    <sheet xmlns:r="http://schemas.openxmlformats.org/officeDocument/2006/relationships" name="Cost of Sales - Disclosure of C" sheetId="93" state="visible" r:id="rId93"/>
    <sheet xmlns:r="http://schemas.openxmlformats.org/officeDocument/2006/relationships" name="Cost of Sales - Disclosure of P" sheetId="94" state="visible" r:id="rId94"/>
    <sheet xmlns:r="http://schemas.openxmlformats.org/officeDocument/2006/relationships" name="Selling and Administrative Ex95" sheetId="95" state="visible" r:id="rId95"/>
    <sheet xmlns:r="http://schemas.openxmlformats.org/officeDocument/2006/relationships" name="Other Gains and Losses - Summar" sheetId="96" state="visible" r:id="rId96"/>
    <sheet xmlns:r="http://schemas.openxmlformats.org/officeDocument/2006/relationships" name="Tax on Debits and Credits to 97" sheetId="97" state="visible" r:id="rId97"/>
    <sheet xmlns:r="http://schemas.openxmlformats.org/officeDocument/2006/relationships" name="Finance Costs, Net - Summary of" sheetId="98" state="visible" r:id="rId98"/>
    <sheet xmlns:r="http://schemas.openxmlformats.org/officeDocument/2006/relationships" name="Income Tax Expense - Summary of" sheetId="99" state="visible" r:id="rId99"/>
    <sheet xmlns:r="http://schemas.openxmlformats.org/officeDocument/2006/relationships" name="Income Tax Expense - Summary100" sheetId="100" state="visible" r:id="rId100"/>
    <sheet xmlns:r="http://schemas.openxmlformats.org/officeDocument/2006/relationships" name="Income Tax Expense - Summary101" sheetId="101" state="visible" r:id="rId101"/>
    <sheet xmlns:r="http://schemas.openxmlformats.org/officeDocument/2006/relationships" name="Income Tax Expense - Summary102" sheetId="102" state="visible" r:id="rId102"/>
    <sheet xmlns:r="http://schemas.openxmlformats.org/officeDocument/2006/relationships" name="Income Tax Expense - Summary103" sheetId="103" state="visible" r:id="rId103"/>
    <sheet xmlns:r="http://schemas.openxmlformats.org/officeDocument/2006/relationships" name="Earnings Per Share - Summary of" sheetId="104" state="visible" r:id="rId104"/>
    <sheet xmlns:r="http://schemas.openxmlformats.org/officeDocument/2006/relationships" name="Earnings Per Share - Summary105" sheetId="105" state="visible" r:id="rId105"/>
    <sheet xmlns:r="http://schemas.openxmlformats.org/officeDocument/2006/relationships" name="Property of Plant and Equipment" sheetId="106" state="visible" r:id="rId106"/>
    <sheet xmlns:r="http://schemas.openxmlformats.org/officeDocument/2006/relationships" name="Property of Plant and Equipm107" sheetId="107" state="visible" r:id="rId107"/>
    <sheet xmlns:r="http://schemas.openxmlformats.org/officeDocument/2006/relationships" name="Intangible Assets - Schedule of" sheetId="108" state="visible" r:id="rId108"/>
    <sheet xmlns:r="http://schemas.openxmlformats.org/officeDocument/2006/relationships" name="Intangible Assets - Summary of " sheetId="109" state="visible" r:id="rId109"/>
    <sheet xmlns:r="http://schemas.openxmlformats.org/officeDocument/2006/relationships" name="Investments- Summary of Investm" sheetId="110" state="visible" r:id="rId110"/>
    <sheet xmlns:r="http://schemas.openxmlformats.org/officeDocument/2006/relationships" name="Investments- Summary of Inve111" sheetId="111" state="visible" r:id="rId111"/>
    <sheet xmlns:r="http://schemas.openxmlformats.org/officeDocument/2006/relationships" name="Investments- Additional Informa" sheetId="112" state="visible" r:id="rId112"/>
    <sheet xmlns:r="http://schemas.openxmlformats.org/officeDocument/2006/relationships" name="Business Combination Under C113" sheetId="113" state="visible" r:id="rId113"/>
    <sheet xmlns:r="http://schemas.openxmlformats.org/officeDocument/2006/relationships" name="Business Combination Under C114" sheetId="114" state="visible" r:id="rId114"/>
    <sheet xmlns:r="http://schemas.openxmlformats.org/officeDocument/2006/relationships" name="Business Combination Under C115" sheetId="115" state="visible" r:id="rId115"/>
    <sheet xmlns:r="http://schemas.openxmlformats.org/officeDocument/2006/relationships" name="Business Combination Under C116" sheetId="116" state="visible" r:id="rId116"/>
    <sheet xmlns:r="http://schemas.openxmlformats.org/officeDocument/2006/relationships" name="Goodwill - Summary of Goodwill " sheetId="117" state="visible" r:id="rId117"/>
    <sheet xmlns:r="http://schemas.openxmlformats.org/officeDocument/2006/relationships" name="Goodwill - Summary of Goodwi118" sheetId="118" state="visible" r:id="rId118"/>
    <sheet xmlns:r="http://schemas.openxmlformats.org/officeDocument/2006/relationships" name="Inventories - Summary of Invent" sheetId="119" state="visible" r:id="rId119"/>
    <sheet xmlns:r="http://schemas.openxmlformats.org/officeDocument/2006/relationships" name="Parent Company, Other Shareh120" sheetId="120" state="visible" r:id="rId120"/>
    <sheet xmlns:r="http://schemas.openxmlformats.org/officeDocument/2006/relationships" name="Parent Company, Other Shareh121" sheetId="121" state="visible" r:id="rId121"/>
    <sheet xmlns:r="http://schemas.openxmlformats.org/officeDocument/2006/relationships" name="Parent Company, Other Shareh122" sheetId="122" state="visible" r:id="rId122"/>
    <sheet xmlns:r="http://schemas.openxmlformats.org/officeDocument/2006/relationships" name="Parent Company, Other Shareh123" sheetId="123" state="visible" r:id="rId123"/>
    <sheet xmlns:r="http://schemas.openxmlformats.org/officeDocument/2006/relationships" name="Parent Company, Other Shareh124" sheetId="124" state="visible" r:id="rId124"/>
    <sheet xmlns:r="http://schemas.openxmlformats.org/officeDocument/2006/relationships" name="Parent Company, Other Shareh125" sheetId="125" state="visible" r:id="rId125"/>
    <sheet xmlns:r="http://schemas.openxmlformats.org/officeDocument/2006/relationships" name="Other Receivables - Summary of " sheetId="126" state="visible" r:id="rId126"/>
    <sheet xmlns:r="http://schemas.openxmlformats.org/officeDocument/2006/relationships" name="Other Receivables - Summary 127" sheetId="127" state="visible" r:id="rId127"/>
    <sheet xmlns:r="http://schemas.openxmlformats.org/officeDocument/2006/relationships" name="Trade Accounts Receivable - Sum" sheetId="128" state="visible" r:id="rId128"/>
    <sheet xmlns:r="http://schemas.openxmlformats.org/officeDocument/2006/relationships" name="Trade Accounts Receivable - Add" sheetId="129" state="visible" r:id="rId129"/>
    <sheet xmlns:r="http://schemas.openxmlformats.org/officeDocument/2006/relationships" name="Trade Accounts Receivable - 130" sheetId="130" state="visible" r:id="rId130"/>
    <sheet xmlns:r="http://schemas.openxmlformats.org/officeDocument/2006/relationships" name="Trade Accounts Receivable - 131" sheetId="131" state="visible" r:id="rId131"/>
    <sheet xmlns:r="http://schemas.openxmlformats.org/officeDocument/2006/relationships" name="Trade Accounts Receivable - 132" sheetId="132" state="visible" r:id="rId132"/>
    <sheet xmlns:r="http://schemas.openxmlformats.org/officeDocument/2006/relationships" name="Cash and Banks - Schedule of Ca" sheetId="133" state="visible" r:id="rId133"/>
    <sheet xmlns:r="http://schemas.openxmlformats.org/officeDocument/2006/relationships" name="Capital Stock and Other Capi134" sheetId="134" state="visible" r:id="rId134"/>
    <sheet xmlns:r="http://schemas.openxmlformats.org/officeDocument/2006/relationships" name="Capital Stock and Other Capi135" sheetId="135" state="visible" r:id="rId135"/>
    <sheet xmlns:r="http://schemas.openxmlformats.org/officeDocument/2006/relationships" name="Capital Stock and Other Capi136" sheetId="136" state="visible" r:id="rId136"/>
    <sheet xmlns:r="http://schemas.openxmlformats.org/officeDocument/2006/relationships" name="Capital Stock and Other Capi137" sheetId="137" state="visible" r:id="rId137"/>
    <sheet xmlns:r="http://schemas.openxmlformats.org/officeDocument/2006/relationships" name="Accumulated Other Comprehens138" sheetId="138" state="visible" r:id="rId138"/>
    <sheet xmlns:r="http://schemas.openxmlformats.org/officeDocument/2006/relationships" name="Borrowings - Summary of Composi" sheetId="139" state="visible" r:id="rId139"/>
    <sheet xmlns:r="http://schemas.openxmlformats.org/officeDocument/2006/relationships" name="Borrowings - Summary of Detail " sheetId="140" state="visible" r:id="rId140"/>
    <sheet xmlns:r="http://schemas.openxmlformats.org/officeDocument/2006/relationships" name="Borrowings - Additional Informa" sheetId="141" state="visible" r:id="rId141"/>
    <sheet xmlns:r="http://schemas.openxmlformats.org/officeDocument/2006/relationships" name="Borrowings - Additional Info142" sheetId="142" state="visible" r:id="rId142"/>
    <sheet xmlns:r="http://schemas.openxmlformats.org/officeDocument/2006/relationships" name="Borrowings - Additional Info143" sheetId="143" state="visible" r:id="rId143"/>
    <sheet xmlns:r="http://schemas.openxmlformats.org/officeDocument/2006/relationships" name="Borrowings - Schedule of Moveme" sheetId="144" state="visible" r:id="rId144"/>
    <sheet xmlns:r="http://schemas.openxmlformats.org/officeDocument/2006/relationships" name="Borrowings - Maturity Schedule " sheetId="145" state="visible" r:id="rId145"/>
    <sheet xmlns:r="http://schemas.openxmlformats.org/officeDocument/2006/relationships" name="Accounts Payable - Summary of A" sheetId="146" state="visible" r:id="rId146"/>
    <sheet xmlns:r="http://schemas.openxmlformats.org/officeDocument/2006/relationships" name="Provisions - Summary of Provisi" sheetId="147" state="visible" r:id="rId147"/>
    <sheet xmlns:r="http://schemas.openxmlformats.org/officeDocument/2006/relationships" name="Provisions - Summary of Changes" sheetId="148" state="visible" r:id="rId148"/>
    <sheet xmlns:r="http://schemas.openxmlformats.org/officeDocument/2006/relationships" name="Provisions - Additional Informa" sheetId="149" state="visible" r:id="rId149"/>
    <sheet xmlns:r="http://schemas.openxmlformats.org/officeDocument/2006/relationships" name="Tax Liabilities - Summary of Ta" sheetId="150" state="visible" r:id="rId150"/>
    <sheet xmlns:r="http://schemas.openxmlformats.org/officeDocument/2006/relationships" name="Other Liabilities - Disclosure " sheetId="151" state="visible" r:id="rId151"/>
    <sheet xmlns:r="http://schemas.openxmlformats.org/officeDocument/2006/relationships" name="Cash and Cash Equivalents - Dis" sheetId="152" state="visible" r:id="rId152"/>
    <sheet xmlns:r="http://schemas.openxmlformats.org/officeDocument/2006/relationships" name="Non-cash Transactions - Summary" sheetId="153" state="visible" r:id="rId153"/>
    <sheet xmlns:r="http://schemas.openxmlformats.org/officeDocument/2006/relationships" name="Non-cash Transactions - Summ154" sheetId="154" state="visible" r:id="rId154"/>
    <sheet xmlns:r="http://schemas.openxmlformats.org/officeDocument/2006/relationships" name="Segment Information - Summary o" sheetId="155" state="visible" r:id="rId155"/>
    <sheet xmlns:r="http://schemas.openxmlformats.org/officeDocument/2006/relationships" name="Segment Information - Summar156" sheetId="156" state="visible" r:id="rId156"/>
    <sheet xmlns:r="http://schemas.openxmlformats.org/officeDocument/2006/relationships" name="Segment Information - Additiona" sheetId="157" state="visible" r:id="rId157"/>
    <sheet xmlns:r="http://schemas.openxmlformats.org/officeDocument/2006/relationships" name="Financial Instruments - Summary" sheetId="158" state="visible" r:id="rId158"/>
    <sheet xmlns:r="http://schemas.openxmlformats.org/officeDocument/2006/relationships" name="Financial Instruments - Summ159" sheetId="159" state="visible" r:id="rId159"/>
    <sheet xmlns:r="http://schemas.openxmlformats.org/officeDocument/2006/relationships" name="Financial Instruments - Summ160" sheetId="160" state="visible" r:id="rId160"/>
    <sheet xmlns:r="http://schemas.openxmlformats.org/officeDocument/2006/relationships" name="Financial Instruments - Additio" sheetId="161" state="visible" r:id="rId161"/>
    <sheet xmlns:r="http://schemas.openxmlformats.org/officeDocument/2006/relationships" name="Financial Instruments - Disclos" sheetId="162" state="visible" r:id="rId162"/>
    <sheet xmlns:r="http://schemas.openxmlformats.org/officeDocument/2006/relationships" name="Financial Instruments - Summ163" sheetId="163" state="visible" r:id="rId163"/>
    <sheet xmlns:r="http://schemas.openxmlformats.org/officeDocument/2006/relationships" name="Financial Instruments - Schedul" sheetId="164" state="visible" r:id="rId164"/>
    <sheet xmlns:r="http://schemas.openxmlformats.org/officeDocument/2006/relationships" name="Financial Instruments - Sche165" sheetId="165" state="visible" r:id="rId165"/>
    <sheet xmlns:r="http://schemas.openxmlformats.org/officeDocument/2006/relationships" name="Guarantees Granted to Subsid166" sheetId="166" state="visible" r:id="rId166"/>
    <sheet xmlns:r="http://schemas.openxmlformats.org/officeDocument/2006/relationships" name="Restricted Assets - Additional " sheetId="167" state="visible" r:id="rId167"/>
    <sheet xmlns:r="http://schemas.openxmlformats.org/officeDocument/2006/relationships" name="Commitments - Additional Inform" sheetId="168" state="visible" r:id="rId168"/>
    <sheet xmlns:r="http://schemas.openxmlformats.org/officeDocument/2006/relationships" name="Investment Projects - Additiona" sheetId="169" state="visible" r:id="rId169"/>
    <sheet xmlns:r="http://schemas.openxmlformats.org/officeDocument/2006/relationships" name="Receivable from Railway Prog170" sheetId="170" state="visible" r:id="rId170"/>
    <sheet xmlns:r="http://schemas.openxmlformats.org/officeDocument/2006/relationships" name="Trust of Administration - Addit" sheetId="171" state="visible" r:id="rId171"/>
    <sheet xmlns:r="http://schemas.openxmlformats.org/officeDocument/2006/relationships" name="Restrictions to Dividends Di172" sheetId="172" state="visible" r:id="rId172"/>
    <sheet xmlns:r="http://schemas.openxmlformats.org/officeDocument/2006/relationships" name="Condensed Unconsolidated Fin173" sheetId="173" state="visible" r:id="rId173"/>
    <sheet xmlns:r="http://schemas.openxmlformats.org/officeDocument/2006/relationships" name="Condensed Unconsolidated Fin174" sheetId="174" state="visible" r:id="rId174"/>
    <sheet xmlns:r="http://schemas.openxmlformats.org/officeDocument/2006/relationships" name="Condensed Unconsolidated Fin175" sheetId="175" state="visible" r:id="rId175"/>
    <sheet xmlns:r="http://schemas.openxmlformats.org/officeDocument/2006/relationships" name="Condensed Unconsolidated Fin176" sheetId="176" state="visible" r:id="rId176"/>
    <sheet xmlns:r="http://schemas.openxmlformats.org/officeDocument/2006/relationships" name="Condensed Unconsolidated Fin177" sheetId="177" state="visible" r:id="rId177"/>
    <sheet xmlns:r="http://schemas.openxmlformats.org/officeDocument/2006/relationships" name="Condensed Unconsolidated Fin178" sheetId="178" state="visible" r:id="rId178"/>
    <sheet xmlns:r="http://schemas.openxmlformats.org/officeDocument/2006/relationships" name="Condensed Unconsolidated Fin179" sheetId="179" state="visible" r:id="rId179"/>
    <sheet xmlns:r="http://schemas.openxmlformats.org/officeDocument/2006/relationships" name="Condensed Unconsolidated Fin180" sheetId="180" state="visible" r:id="rId180"/>
    <sheet xmlns:r="http://schemas.openxmlformats.org/officeDocument/2006/relationships" name="Condensed Unconsolidated Fin181" sheetId="181" state="visible" r:id="rId181"/>
    <sheet xmlns:r="http://schemas.openxmlformats.org/officeDocument/2006/relationships" name="Condensed Unconsolidated Fin182" sheetId="182" state="visible" r:id="rId182"/>
    <sheet xmlns:r="http://schemas.openxmlformats.org/officeDocument/2006/relationships" name="Condensed Unconsolidated Fin183" sheetId="183" state="visible" r:id="rId183"/>
    <sheet xmlns:r="http://schemas.openxmlformats.org/officeDocument/2006/relationships" name="Condensed Unconsolidated Fin184" sheetId="184" state="visible" r:id="rId184"/>
  </sheets>
  <definedNames/>
  <calcPr calcId="124519" fullCalcOnLoad="1"/>
</workbook>
</file>

<file path=xl/sharedStrings.xml><?xml version="1.0" encoding="utf-8"?>
<sst xmlns="http://schemas.openxmlformats.org/spreadsheetml/2006/main" uniqueCount="1343">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LOMA</t>
  </si>
  <si>
    <t>Entity Registrant Name</t>
  </si>
  <si>
    <t>Loma Negra Compania Industrial Argentina Sociedad Anonima</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Statement of Profit or Loss and Other Comprehensive Income - ARS ($)</t>
  </si>
  <si>
    <t>Dec. 31, 2017</t>
  </si>
  <si>
    <t>Dec. 31, 2016</t>
  </si>
  <si>
    <t>Dec. 31, 2015</t>
  </si>
  <si>
    <t>Profit or loss [abstract]</t>
  </si>
  <si>
    <t>Net revenue</t>
  </si>
  <si>
    <t>Cost of sales</t>
  </si>
  <si>
    <t>Gross profit</t>
  </si>
  <si>
    <t>Share of profit (loss) of associates</t>
  </si>
  <si>
    <t>Selling and administrative expenses</t>
  </si>
  <si>
    <t>Other gains and losses</t>
  </si>
  <si>
    <t>Tax on debits and credits to bank accounts</t>
  </si>
  <si>
    <t>FINANCE COSTS, NET</t>
  </si>
  <si>
    <t>Exchange rate differences</t>
  </si>
  <si>
    <t>Financial income</t>
  </si>
  <si>
    <t>Financial expenses</t>
  </si>
  <si>
    <t>Profit before tax</t>
  </si>
  <si>
    <t>INCOME TAX EXPENSE</t>
  </si>
  <si>
    <t>Current</t>
  </si>
  <si>
    <t>Deferred</t>
  </si>
  <si>
    <t>NET PROFIT FOR THE YEAR</t>
  </si>
  <si>
    <t>Items to be reclassified through profit and loss:</t>
  </si>
  <si>
    <t>Exchange differences on translating foreign operations</t>
  </si>
  <si>
    <t>Cash flow hedges</t>
  </si>
  <si>
    <t>[1]</t>
  </si>
  <si>
    <t>TOTAL OTHER COMPREHENSIVE (LOSS) INCOME</t>
  </si>
  <si>
    <t>TOTAL COMPREHENSIVE INCOME</t>
  </si>
  <si>
    <t>Net Profit (loss) for the year attributable to:</t>
  </si>
  <si>
    <t>Owners of the Company</t>
  </si>
  <si>
    <t>Non-controlling interests</t>
  </si>
  <si>
    <t>NET PROFIT</t>
  </si>
  <si>
    <t>Total comprehensive income (loss) attributable to:</t>
  </si>
  <si>
    <t>Earnings per share (basic and diluted)</t>
  </si>
  <si>
    <t>Net of income tax effect (Note 24).</t>
  </si>
  <si>
    <t>Consolidated Statement of Financial Position - ARS ($)</t>
  </si>
  <si>
    <t>Non-current assets</t>
  </si>
  <si>
    <t>Property, plant and equipment</t>
  </si>
  <si>
    <t>Intangible assets</t>
  </si>
  <si>
    <t>Investments</t>
  </si>
  <si>
    <t>Goodwill</t>
  </si>
  <si>
    <t>Inventories</t>
  </si>
  <si>
    <t>Other receivables</t>
  </si>
  <si>
    <t>Trade accounts receivable</t>
  </si>
  <si>
    <t>Total non-current assets</t>
  </si>
  <si>
    <t>Current assets</t>
  </si>
  <si>
    <t>Cash and banks</t>
  </si>
  <si>
    <t>Total current assets</t>
  </si>
  <si>
    <t>Total assets</t>
  </si>
  <si>
    <t>SHAREHOLDERS' EQUITY AND LIABILITIES</t>
  </si>
  <si>
    <t>Capital stock and other capital related accounts</t>
  </si>
  <si>
    <t>Reserves</t>
  </si>
  <si>
    <t>Retained earnings</t>
  </si>
  <si>
    <t>Accumulated other comprehensive income</t>
  </si>
  <si>
    <t>Equity attributable to the owners of the Company</t>
  </si>
  <si>
    <t>Total shareholders' equity</t>
  </si>
  <si>
    <t>Non-current liabilities</t>
  </si>
  <si>
    <t>Borrowings</t>
  </si>
  <si>
    <t>Accounts payable</t>
  </si>
  <si>
    <t>Provisions</t>
  </si>
  <si>
    <t>Tax liabilities</t>
  </si>
  <si>
    <t>Other liabilities</t>
  </si>
  <si>
    <t>Deferred tax liabilities</t>
  </si>
  <si>
    <t>Total non-current liabilities</t>
  </si>
  <si>
    <t>Current liabilities</t>
  </si>
  <si>
    <t>Advances from customers</t>
  </si>
  <si>
    <t>Salaries and social security payables</t>
  </si>
  <si>
    <t>Total current liabilities</t>
  </si>
  <si>
    <t>Total liabilities</t>
  </si>
  <si>
    <t>Total shareholders' equity and liabilities</t>
  </si>
  <si>
    <t>Consolidated Statement of Changes in Equity - ARS ($)</t>
  </si>
  <si>
    <t>Total</t>
  </si>
  <si>
    <t>Capital Stock [member]</t>
  </si>
  <si>
    <t>Adjustment to Capital [member]</t>
  </si>
  <si>
    <t>Share Premium [member]</t>
  </si>
  <si>
    <t>Other capital adjustments [member]</t>
  </si>
  <si>
    <t>Merger Premium [member]</t>
  </si>
  <si>
    <t>[2]</t>
  </si>
  <si>
    <t>Legal reserve [member]</t>
  </si>
  <si>
    <t>Environmental reserve [member]</t>
  </si>
  <si>
    <t>Future Dividends Reserve [member]</t>
  </si>
  <si>
    <t>Cash flow hedging reserve [member]</t>
  </si>
  <si>
    <t>Exchange Differences on Translating Foreign Operations [member]</t>
  </si>
  <si>
    <t>Retained Earnings [member]</t>
  </si>
  <si>
    <t>Equity Attributable to Owners of the Company [member]</t>
  </si>
  <si>
    <t>Non-controlling Interests [member]</t>
  </si>
  <si>
    <t>Beginning balance at Dec. 31, 2015</t>
  </si>
  <si>
    <t>Distribution of cash dividends</t>
  </si>
  <si>
    <t>Partial release of optional reserve for future Dividends</t>
  </si>
  <si>
    <t>Other comprehensive income</t>
  </si>
  <si>
    <t>Business combination under common control</t>
  </si>
  <si>
    <t>Ending balance at Dec. 31, 2016</t>
  </si>
  <si>
    <t>Increase in optional reserve for future dividends</t>
  </si>
  <si>
    <t>Issuance of common stock from initial public offering, net of issuance costs</t>
  </si>
  <si>
    <t>Ending balance at Dec. 31, 2017</t>
  </si>
  <si>
    <t>Adjustment for inflation up to February 28th, 2003 - See Note 3.16.b)</t>
  </si>
  <si>
    <t>See Note 3.16 c)</t>
  </si>
  <si>
    <t>Consolidated Statement of Cash Flows - ARS ($)</t>
  </si>
  <si>
    <t>CASH FLOWS FROM OPERATING ACTIVITIES</t>
  </si>
  <si>
    <t>Adjustments to reconcile net profit to net cash provided by operating activities</t>
  </si>
  <si>
    <t>Income tax expense</t>
  </si>
  <si>
    <t>Depreciation and amortization</t>
  </si>
  <si>
    <t>Interest</t>
  </si>
  <si>
    <t xml:space="preserve"> </t>
  </si>
  <si>
    <t>Investment income recognized in profit</t>
  </si>
  <si>
    <t>Gain on disposal of Property, plant and equipment</t>
  </si>
  <si>
    <t>Changes in operating assets and liabilities</t>
  </si>
  <si>
    <t>Cash generated from operations</t>
  </si>
  <si>
    <t>Income tax paid</t>
  </si>
  <si>
    <t>Net cash generated by operating activities</t>
  </si>
  <si>
    <t>CASH FLOWS FROM INVESTING ACTIVITIES</t>
  </si>
  <si>
    <t>Proceeds from disposal of Property, plant and equipment</t>
  </si>
  <si>
    <t>Payments to acquire Property, plant and equipment</t>
  </si>
  <si>
    <t>Payments to acquire intangible assets</t>
  </si>
  <si>
    <t>Interest received</t>
  </si>
  <si>
    <t>Contributions to F.F.F.S.F.I. (Note 38)</t>
  </si>
  <si>
    <t>Cash from business combinations under common control</t>
  </si>
  <si>
    <t>Net cash used in investing activities</t>
  </si>
  <si>
    <t>CASH FLOWS FROM FINANCING ACTIVITIES</t>
  </si>
  <si>
    <t>Proceeds from borrowings</t>
  </si>
  <si>
    <t>Interest paid</t>
  </si>
  <si>
    <t>Dividends paid</t>
  </si>
  <si>
    <t>Repayment of borrowings</t>
  </si>
  <si>
    <t>Proceeds from initial public offering, net of issuance costs</t>
  </si>
  <si>
    <t>Net cash generated by (used in) financing activities</t>
  </si>
  <si>
    <t>Net increase (decrease) in cash and cash equivalents</t>
  </si>
  <si>
    <t>Cash and cash equivalents at the beginning of the year</t>
  </si>
  <si>
    <t>Effects of the exchange rate differences on cash and cash equivalents in foreign currency</t>
  </si>
  <si>
    <t>Cash and cash equivalents at the end of the year</t>
  </si>
  <si>
    <t>Legal Information</t>
  </si>
  <si>
    <t>Text block1 [abstract]</t>
  </si>
  <si>
    <t>1. LEGAL INFORMATION
Legal address
Reconquista 1088 – 7th. Floor, Ciudad Autónoma de Buenos
Aires, Argentina
Loma Negra Compañía Industrial Argentina S.A.
(hereinafter “Loma Negra”, the “Company” or
“the Group”) is a stock company organized according to
Argentine Law. The address of its registered office is Reconquista
1088 – 7 th
Fiscal year number:
Fiscal year number 93 which began on January 1, 2017.
Principal business of the Company:
The main activity of the Company is the manufacturing and marketing
of cement and its by-products,
The Company has nine factories in Argentina, in the provinces of
Buenos Aires, Neuquén, San Juan and Catamarca. It also has 18
concrete plants.
In addition, the Company, through its subsidiary Cofesur S.A., has
control over Ferrosur Roca S.A., a company that operates the rail
network Railroad Roca under a concession granted by the Argentine
government in 1993 for a period of 30 years, allowing access to
several of the Loma Negra’s cement plants to the rail
network. At the date of issuance of these financial statements
Ferrosur Roca S.A. has requested for the extension of the
concession for 10 more years, as estipulated in the concession
contract.
The Company also owns Recycomb S.A.U., a corporation engaged in the
treatment and recycling of industrial waste intended to be used as
fuel or raw material-, and Yguazú Cementos S.A., a company
organized in the Republic of Paraguay dedicated to the manufacture
and marketing of cement.
Date of registration in the Public Registry of Commerce and
General Inspection of Justice
Inscription of the bylaws: August 5 th
Last amendment registered to the bylaws: August 29 th
Correlative Number of Registration with the Inspección General
de Justicia: 1,914,357
CUIT: 30-50053085-1
Date of expiration: July 3 rd
The Company was founded in 1926 and on August 5, 1926 it was
registered as a “sociedad anónima” (stock company
according to Argentine Law, originally under the name
“Compañía Argentina Ganadera Agrícola
Comercial e Industrial S.A.” being registered with the Public
Registry of Commerce of Azul, Province of Buenos Aires, under the
Number 38, Folio 46. On August 25, 1927, the Company adopted
its current name and on August 27, 1984, the Company was also
registered with the General Office of Legal Entities of the
Province of Buenos Aires under the Number 747. The Company’s
date of expiration is July 3, 2116. The Ordinary and
Extraordinary General Assembly of July 3, 2017 resolved: i) to
transfer the legal address of the Company from Cuartel No. VIII
Loma Negra, Olavarría, Province of Buenos Aires to Reconquista
1088 - 7th floor, City of Buenos Aires, place where the central
administration office is located, ii) extend the period of duration
of the Company expiring accordingly on July 3, 2116, iv)
update the corporate purpose that according to Article 4 of its
bylaws, includes the execution of commercial, industrial, real
estate and financial activities, being also authorized to mining
activities and construction industry as well as being the holder of
transportation concessions and public services, v) replacing the
nominative shares by book entry and its reduction of nominal value,
vi) update and adapt the operation of the administration to the
public offering regime, vii) creation of the auditing committee,
viii) updating and adaptation of the Supervisory Committee, ix)
updating and adaptation of the functioning of the governing body to
the public offering regime and other updates. On August 29,
2017, said modifications were registered in the General Inspection
of Justice (“I.G.J.”) under Number 17557 of book 85,
volume - of companies by shares. The correlative number of I.G.J.
of the Company is 1,914,357.
Parent company
As of December 31, 2017 the parent Company is Loma Negra
Holding GmbH, which holds directly the 51.0437% of the
Company’s shares.
During September 2017, Loma Negra’s Board of Directors was
notified of the share transfers under which InterCement Brasil S.A.
transferred its shareholding. Loma Negra Holding GmbH is a limited
liability company incorporated under the laws of Austria and
registered with the General Inspection of Justice in Argentina (the
Argentine Register for companies - “IGJ”, and is also
indirectly controlled by the same group Camargo Corrêa.
By virtue of (i) the waiver of its right of pre-emptive
Capital structure:
The capital of the Company amounts to 59,602,649, represented by
596,026,490 common shares of $ 0.10 par value each and one vote per
share.</t>
  </si>
  <si>
    <t>Basis of Preperation of the Consolidated Financial Statements</t>
  </si>
  <si>
    <t>2. BASIS OF PREPARATION OF THE
CONSOLIDATED FINANCIAL STATEMENTS
2.1 Compliance status
These consolidated financial statements have been prepared in
accordance with International Financial Reporting Standards
(“IFRS”) as issued by the International Accounting
Standards Board (“IASB”).
These consolidated financial statements have been approved by the
Board of Directors in the meeting held on March 8, 2018.
2.2 Basis of preparation
These financial statements have been prepared on a historic cost
basis, except for certain financial instruments that are measured
at fair values at the end of each reporting period, as explained in
the accounting policies below. In general, the historic cost is
calculated based on the fair value of the consideration paid in
exchange for goods or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leasing transactions that are within
the scope of IAS 17, and measurements that have some similarities
to fair value but are not fair value, such as net realiz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Group can access at the measurement date;
• Level 2 inputs are inputs, other
than quoted prices included within Level 1, that are
observable for the asset or liability, either directly or
indirectly; and
• Level 3 inputs are unobservable
inputs for the asset or liability.
Current and non-current
The presentation in the statement of financial position makes a
distinction between current and non-current 12-month
Fiscal year-end
The Company’s fiscal year begins on January 1 and ends
on December 31, each year.
Currency
Consolidated information attached is stated in Pesos ($),
Argentine’s legal currency, based on the financial
information of Loma Negra and its subsidiaries, presented in
accordance with IFRS as issued by the International Accounting
Standards Board (“IASB”).
IAS 29 “Financial reporting in hyperinflationary
economies”, requires the consolidated financial statements of
an entity whose functional currency belongs to a hyperinflationary
economy to be stated in terms of the measuring current unit at the
end of the fiscal year.
For such purpose, in general, inflation is to be computed in
non-monetary
Over the last years, certain macroeconomic variables affecting
Company’s business, such as payroll costs, input prices,
borrowing and exchange rates, have experienced significant changes.
In case that the restatement of the consolidated financial
statements becomes applicable, the corresponding adjustment should
be resumed, and calculated from the last date the Company had
restated its financial statements in order to reflect inflation
effects, as established by applicable regulation. Both
circumstances should be taken into consideration by these financial
statements’ users.
Use of estimates
The preparation of financial statements at a certain date requires
the Management to make estimates and assessments affecting the
amount of assets and liabilities recorded, contingent assets and
liabilities disclosed at such date, as well as income and expenses
recorded during the period. Actual future results might differ from
the estimates and assessments made at the date of preparation of
these consolidated financial statements.
The description of any significant estimates and accounting
judgments made by Management in applying the accounting policies,
as well as the main estimates and areas with greater degree of
complexity and which require more critical judgments, are disclosed
in Note 4.
The principal accounting policies are described below.
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17. The application of these amendments has had no impact on the
disclosures or amounts recognized in the Company’s
consolidated financial statements.
• New accounting pronouncements
The Company has not applied the following new and revised IFRSs
that have been issued but are not yet mandatorily effective:
IFRS 9 Financial Instruments 1
IFRS 15 Revenue from contracts with
customer 1
IFRS 16 Leases 2
IFRIC 22 Foreign Currency Transactions and Advance
Consideration 1
IFRIC 23 Uncertainty over Income Tax
Treatments 4
Amendments to IFRS 10 and IAS 28 Sale or Contribution of Assets between an
Investor and its Associate or Joint Venture 3
Amendments to IFRS 2 Share-based payments 1
Amendment to IFRS 15 Revenue from contracts with
customer 1
Amendments to IAS 28 Annual improvements 2014 -2016
Cycle 1
Amendment to IAS 28 Long-term Interests in Associates and Joint
Ventures 4
Amendment to IFRS 9 Prepayment Features with Negative
Compensation 4
Amendments to IFRS 3 and11 and IAS 12 and 23 Annual improvements 2015-2017
Cycle 5
1 Effective for annual periods
beginning on or after January 1, 2018. Early adoption is
permitted.
2 Effective for annual periods
beginning on or after January 1, 2019. Early adoption is
permitted if IFRS 15 has also been applied.
3 Effective date deferred
indefinitely.
4 Effective for annual periods
beginning on or after January 1, 2019. Early adoption is
permitted.
5 Effective for annual periods
beginning on or after January 1, 2019.
• In November 2009, the International
Accounting Standards Board (IASB) issued IFRS 9, which introduced
new requirements for the classification and measurement of
financial assets. IFRS 9 was subsequently amended in October 2010
to include requirements for the classification and measurement of
financial liabilities and for derecognition, and in November 2013
to include the new requirements for general hedge accounting. On
July 24, 2014, the IASB published the final version of IFRS 9
‘Financial Instruments’. IFRS 9, as revised in July
2014, introduces a new expected credit loss impairment model. The
expected credit loss model requires an entity to account for
expected credit losses and changes in those expected credit losses
at each reporting date to reflect changes in credit risk since
initial recognition. In other words, it is no longer necessary for
a credit event to have occurred before credit losses are
recognized. Also limited changes to the classification and
measurement requirements for financial assets by introducing a
‘fair value through other comprehensive income’
(FVTOCI) measurement category for certain simple debt
instruments.
Based on the analysis of the Company’s financial assets and
financial liabilities as of December 31, 2017 on the basis of
the facts and circumstances that exists at that date, the directors
of the Company have performed a preliminary assessment of the
impact of IFRS 9 to the Company’s consolidated financial
statements as follows:
• Classification and measurement: all
financial assets and financial liabilities will continue to be
measured on the same bases as is currently adopted under IAS
39.
• Impairment: the Group expects to
apply the simplified approach to recognize lifetime expected credit
losses for is trade receivables, as required or permitted by IFRS
9. As regards to listed bonds, the directors of the Company
consider that they have low credit risk given the credit rating. In
relation to financial guarantees to related parties, the directors
have assess that there is not an increase in the credit risk of
these transactions
• Hedge accounting: the management of
the Company does not anticipate that the application of the IFRS 9
Hedge accounting requirements will have a material impact on the
Company’s consolidated financial statements.
Based on these assessments, the directors do not anticipate that
the application of IFRS 9 will have a material impact in the
financial statements of the Company. It should be noted that the
above assessment was made based on an analysis of the
Company’s financial assets and financial liabilities as of
December 31, 2017 on the bases of the facts and circumstances
that existed at that date. This new standard is effective for
periods beginning on or after January 1, 2018.
• On May 28, 2014, the IASB
published its new revenue Standard, IFRS 15 “Revenue from
Contracts with Customers”. IFRS 15 provides a single
comprehensive model for entities to use in accounting for revenue
arising from contracts with customers. IFRS 15 will supersede the
current revenue recognition guidance including IAS 18 Revenue, IAS
11 Construction Contracts and the related interpretations when it
becomes effective. The core principle of IFRS 15 is that an entity
should recognize revenue to depict the transfer or promised goods
or services to customers in an amount that reflects the
consideration to which the entity expects to be entitled in
exchange for those goods or services. Specifically, the standard
introduces a five-step approach to revenue recognition:
• Step 1: Identify the contract with
the customer
• Step 2: Identify the performance
obligations in the contract
• Step 3: Determine the transaction
price
• Step 4: Allocate the transaction
price to the performance obligations in the contracts
• Step 5: Recognize revenue when (or
as) the entity satisfies a performance obligation.
On April 12, 2016, the IASB published amendments with
clarifications to IFRS 15 ‘Revenue from Contracts with
Customers’. The amendments address the following topics:
identifying performance obligations, principal versus agent
considerations, and licensing, and provide some transition relief
for modified contracts and completed contracts.
Under IFRS 15, an entity recognizes revenue when or as performance
obligation is satisfied, i.e. when control of the goods or services
underlying the particular performance obligation is transferred to
the customer. Far more prescriptive guidance has been added in IFRS
15 to deal with specific scenarios. Furthermore, extensive
disclosures are required by IFRS 15. The new standard is effective
for annual periods beginning on or after January 1, 2018.
Early adoption is permitted. The standard permits a modified
retrospective approach for the adoption. Under this approach
entities will recognize transitional adjustments in retained
earnings on the date of initial application (e.g. January 1,
2017), i.e. without restating the comparative period. They will
only need to apply the new rules to contracts that are not
completed as of the date of initial application.
The Company has completed an impact assessment of the application
of IFRS 15 on the Company’s consolidated financial statements
and do not anticipate material changes in the amount of
revenue.
• On January 13, 2016, the IASB
issued the IFRS 16 which specifies how an IFRS reporter will
recognize, measure, present and disclose leases. The standard
provides a single lessee accounting model, with the distinction
between operating and finance leases removed, requiring lessees to
recognize assets and liabilities for all leases unless the lease
term is 12 months or less or the underlying asset has a low value
to be accounted for by simply recognizing an expense, typically
straight line, over the lease term. Lessors continue to classify
leases as operating or finance, with IFRS 16’s approach to
lessor accounting substantially unchanged from its predecessor, IAS
17. IFRS 16 supersedes IAS 17 and related interpretations.
Furthermore, extensive disclosures are required by IFRS 16. As of
December 31, 2017, the Company has non–cancellable
operating lease commitments of 27 million for office space and
office equipment. IAS 17 does not require the recognition of any
right-of-use
• On December 8, 2016, the IASB
published IFRIC 22, which was developed by the IFRS Interpretations
Committee to clarify the accounting for transactions that include
the receipt or payment of advance consideration in a foreign
currency. The interpretation is being issued to reduce diversity in
practice related to the exchange rate used when an entity reports
transactions that are denominated in a foreign currency in
accordance with IAS 21 in circumstances in which consideration is
received or paid before the related asset, expense, or income is
recognized.
• The interpretation is effective
prospectively for annual periods beginning on or after
January 1, 2018. Early adoption is permitted. The management
of the Company does not anticipate that the application of this
interpretation will have a material impact on the Company’s
Financial Statements.
• On June 7, 2017, the IASB
published IFRIC 23 “Uncertainty over Income Tax
Treatments”, which was developed by the IFRS Interpretations
Committee to clarify the accounting for uncertainties in income
taxes. The interpretation is to be applied to the determination of
taxable profit (tax loss), tax bases, unused tax losses, unused tax
credits and tax rates, when there is uncertainty over income tax
treatments under IAS 12. The interpretation specifically
considers:
• Whether tax treatments should be
considered collectively.
• Assumptions for taxation
authorities’ examinations.
• The determination of taxable profit
(tax loss), tax bases, unused tax losses, unused tax credits and
tax rates.
• The effect of changes in facts and
circumstances.
The interpretation is effective for annual periods beginning on or
after January 1, 2019. Early adoption is permitted. The
management of the Company does not anticipate that the application
of this interpretation will have a material impact on the
Company’s consolidated financial statements. The Company has
not opted for early application.
• On September 11, 2014, the IASB
issued amendments to IFRS 10 and IAS 28. These amendments clarify
the treatment of the sale or contribution of assets from an
investor to its associate or joint venture, as follows:
• require full recognition in the
investor’s financial statements of gains and losses arising
on the sale or contribution of assets that constitute a business
(as defined in IFRS 3 Business Combinations);
• require the partial recognition of
gains and losses where the assets do not constitute a business,
i.e. a gain or loss is recognized only to the extent of the
unrelated investors’ interests in that associate or joint
venture.
These requirements apply regardless of the legal form of the
transaction, e.g. whether the sale or contribution of assets occurs
by an investor transferring shares in any subsidiary that holds the
assets (resulting in loss of control of the subsidiary), or by the
direct sale of the assets themselves. On December 17, 2015,
the IASB issued an amendment that defers the effective date of
the September 2014 amendments to these standards indefinitely until
the research project on the equity method has been concluded.
Earlier application of the September 2014 amendments continues to
be permitted.
• On June 20, 2016, the IASB
issued amendments to IFRS 2 (share-based payments). The amendments
clarify the accounting for cash-settled share-based payment
transactions that include a performance condition, the
classification of share-based payment transactions with net
settlement features, and the accounting for modifications of
share-based payment transactions from cash-settled to
equity-settled. The directors of the Company do not anticipate that
the application of these amendments will have a material impact on
the Group’s consolidated financial statements. The amendments
are effective prospectively for annual periods beginning on or
after January 1, 2018. Early adoption is permitted.
• On December 8, 2016, the IASB
issued amendments to IAS 28 (Investments in associates and joint
ventures) as a result of the IASB’s annual improvement
2014–2016 project. The amendment clarifies that the election
to measure at fair value through profit or loss an investment in an
associate or a joint venture that is held by an entity that is a
venture capital organization, or other qualifying entity, is
available for each investment in an associate or joint venture on
an investment-by-
The management of the Company does not anticipate that the
application of this amendment will have a material impact on the
Company’s consolidated financial statements. The amendment to
IAS 28 is effective for annual periods beginning on or after
January 1, 2018. Early adoption is permitted.
• On October 12, 2017, the IASB
published the amendment to IAS 28 “Long-term Interests in
Associates and Joint Ventures”. This amendment clarifies that
an entity applies IFRS 9 Financial Instruments to
long-term interests in an associate or joint venture that form part
of the net investment in the associate or joint venture but to
which the equity method is not applied.
The amendments are effective for periods beginning on or after
1 January 2019. Earlier application is permitted. It is not
practicable to provide a reasonable financial estimate of the
effect until the management complete a review of the application of
the amendment. The Company has not opted for early application.
• On October 12, 2017, the IASB
published the amendment to IFRS 9 “Prepayment Features with
Negative Compensation”. This amendment modifies the existing
requirements in IFRS 9 regarding termination rights in order to
allow measurement at amortized cost (or, depending on the business
model, at fair value through other comprehensive income) even in
the case of negative compensation payments. Under the amendments,
the sign of the prepayment amount is not relevant, i. e. depending
on the interest rate prevailing at the time of termination, a
payment may also be made in favor of the contracting party
effecting the early repayment. The calculation of this compensation
payment must be the same for both the case of an early repayment
penalty and the case of an early repayment gain.
The final amendments also contain (in the Basis for Conclusions) a
clarification regarding the accounting for a modification or
exchange of a financial liability measured at amortized cost that
does not result in the derecognition of the financial liability.
The IASB clarifies that an entity recognizes any adjustment to the
amortized cost of the financial liability arising from a
modification or exchange in profit or loss at the date of the
modification or exchange. A retrospective change of the accounting
treatment may therefore become necessary if in the past the
effective interest rate was adjusted and not the amortized cost
amount.
The amendments are effective for periods beginning on or after
January 1, 2019. Earlier application is permitted. It is not
practicable to provide a reasonable financial estimate of the
effect until the management complete a review of the application of
the amendment. The Company has not opted for early application.
• On December 12, 2017, the IASB
issued amendments to the following standards as result of the
IASB’s annual improvements 2015-2017 project:
• IFRS 3 (Business combinations):
clarifies that when an entity obtains control of a business that is
a joint operation, it remeasures previously held interests in that
business.
• IFRS 11 (Joint arrangements):
clarifies that when an entity obtains joint control of a business
that is a joint operation, the entity does not remeasure previously
held interests in that business.
• IAS 12 (Income tax): clarifies that
all income tax consequences of dividends (i.e. distribution of
profits) should be recognized in profit or loss, regardless of how
the tax arises.
• IAS 23 (Borrowing costs): clarifies
that if any specific borrowing remains outstanding after the
related asset is ready for its intended use or sale, that borrowing
becomes part of the funds that an entity borrows generally when
calculating the capitalization rate on general borrowings.
The management of the Company does not anticipate that the
application of these amendments will have a material impact on the
Group’s consolidated financial statements. The amendments are
all effective for annual periods beginning on or after
January 1, 2019.
2.3 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a) the size of the Company’s
holding of voting rights relative to the size and dispersion of
holdings of the other vote holders;
b) potential voting rights held by the
Company, other vote holders or other parties;
c) rights arising from other contractual
arrangements; and
d)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ses
control of the subsidiary. Specifically, income and expenses of a
subsidiary acquired or disposed of during the year are included in
the consolidated statement of profit or loss and other
comprehensive income for since the date the Company gains control
until the date when the Company ceases to control its
subsidiary.
Profit or loss and each component of other comprehensive income are
attributed to the owners of the Company and to the non-controlling non-controlling non-controlling
When necessary, adjustments are made to the financial statements of
subsidiaries to bring their accounting policies into line with the
Group’s accounting policies.
Acquired companies are accounted for under the acquisition method
whereby they are included in the consolidated financial statements
from their acquisition date.
The income (loss) of subsidiaries acquired or disposed of are
included in the consolidated statement of comprehensive income from
the date of acquisition until the effective date of disposal, if
applicable.
All intercompany transactions and balances between the Company and
its subsidiaries have been eliminated in the consolidation
process.
Detailed below are the subsidiaries whose financial statements have
been included in these consolidated financial statements:
Main activity
Place of % of direct and indirect equity
12-31-2017 12-31-2016 12-31-2015
Subsidiaries:
Cofesur S.A. (1) Holding Argentina 100.00 97.64 97.64
Ferrosur Roca S.A. (2) Train cargo transportation Argentina 80.00 78.12 78.12
Recycomb S.A.U. Waste recycling Argentina 100.00 100.00 100.00
Yguazú Cementos S.A. (3) Manufacture and marketing of cement and
construction materials Paraguay 51.00 51.00 35.00
(1) As of December 2016, Loma Negra
C.I.A.S.A. had advance funds for the purchase of an additional
equity interest of 2.36%. This acquisition needed to be authorized
by the Argentine State. On March 6, 2017, the transaction
aforementioned was finally approved.
(2) Controlled directly by Cofesur
S.A.
(3) Company controlled due to the
business combination under common control made on December 22,
2016 (note 16). As a result, the statement of financial position
line items of Yguazú Cementos S.A. as of December 31,
2016 were included in the consolidated statement of financial
position of the Company as of December 31, 2016; in the case
of the consolidated statement of profit or loss and other
comprehensive income, the equity in profit or loss of Yguazú
Cementos S.A. is presented in the line “Share of profit
(loss) of associates” in each of the years presented since
the consolidation of results for the 10-day
Summarized financial information in respect of each of the
Group’s subsidiaries that has material non-controlling
a) Yguazú Cementos S.A.
As of 12.31.2017 12.31.2016
Current assets (1) 494,986,225 519,436,580
Non-current 2,358,756,400 2,016,522,494
Current liabilities (2) 385,487,026 1,811,949,703
Non-current 1,332,533,280 7,307,114
Equity attributable to the owners of the Company 579,237,344 365,530,116
Non-controlling 556,484,975 351,172,141
(1) Includes 111,943,934 and 207,927,790
of cash and cash equivalents as of December 31, 2017 and
December 31, 2016, respectively.
(2) Includes the financial loans
described in note 25.
The summarized figures presented for Yguazú Cementos S.A. as
of December 31, 2017 (as a consolidated subsidiary) reflect
the book values of the assets and liabilities (see Note 16.1) and
adjustments to conform to the Company’s accounting
policies.
For the year ended 12.31.2017
Net revenue 1,152,606,929
Finance cost, net (72,745,405 )
Depreciation (170,745,386 )
Income tax (12,316,307 )
Profit for the year 220,690,826
For the year ended 12.31.2017
Net cash generated by operating activities 280,474,575
Net cash used in investing activities (55,868,811 )
Net cash used in financing activities (368,018,079 )
b) Ferrosur Roca S.A.
As of 12.31.2017 12.31.2016
Current assets 448,672,962 227,349,424
Non-current 757,054,777 710,404,407
Current liabilities 838,820,242 594,786,019
Non-current 183,118,912 166,101,662
Equity attributable to the owners of the Company 147,030,869 138,159,696
Non-controlling 36,757,716 38,706,454
For the year ended 12.31.2017 12.31.2016 12.31.2015
Net revenue 1,608,080,671 1,223,681,686 919,729,670
Finance costs, net (124,903,098 ) (128,933,963 ) (92,795,807 )
Depreciation (74,821,293 ) (54,995,175 ) (44,853,392 )
Income tax (3,002,588 ) (26,964,252 ) (8,555,315 )
Profit or (loss) for the year 6,922,435 49,982,654 15,147,453
For the year ended 12.31.2017 12.31.2016 12.31.2015
Net cash generated by operating activities 90,167,989 260,874,828 163,772,758
Net cash used in investing activities (198,133,153 ) (165,530,937 ) (109,782,503 )
Net cash (used in) generated by financing activities 107,211,129 (90,434,660 ) (76,456,255 )
2.3.1. Business combination between entities under common
control
A business combination involving entities or businesses under
common control is a business combination in which all of the
combining entities or businesses are ultimately controlled by the
same party or parties both before and after the business
combination and the control is not transitory. The transactions
between entities under common control are scoped out of IFRS 3 and
there is no authoritative literature for these transactions under
IFRS. As a result, the Group adopted an accounting practice in
which the assets and liabilities of the acquired entity are
recognized at the book values recorded in the ultimate parent
entity’s consolidated financial statements. The components of
equity of the acquired companies are added to the same components
within Group equity except that any share capital and investments
in the books of the acquiring entity is cancelled and the
differences, if any, is adjusted in the Other capital adjustments.
The Company has elected to not restate the information for any of
the periods presented in its consolidated financial statements. In
accordance with IAS 8, Management has adopted an accounting
practice on which the predecessor basis of accounting is used to
record the carrying amount of the net assets acquired.
2.3.2.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t>
  </si>
  <si>
    <t>Summary of Significant Accounting Policies</t>
  </si>
  <si>
    <t>3. SUMMARY OF SIGNIFICANT ACCOUNTING
POLICIES
3.1 Revenue recognition
Revenue is measured at the fair value of the consideration received
or to be received, reduced for estimated customer returns, rebates
and other similar allowances.
3.1.1 Sale of goods
Revenue from the sale of goods is recognized at time all the
following conditions are satisfied:
• the Group has transferred to the
buyer the significant risks and rewards of ownership of the
goods;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Group;
and
• the costs incurred or to be incurred
in respect of the transaction can be measured reliably.
3.1.2 Services rendered
Transportation revenues are recognized at the time the service is
provided.
3.1.3 Income from dividends and interest income
Where they exist, income from investment dividends are recognized
after the shareholders’ rights to receive payment thereof are
established (provided there is a probability that the economic
benefits will flow to the company and the ordinary revenues may be
reliably measured).
Interest income was recognized after determining the probability
that the Group should receive the economic benefits associated with
the transaction and that the amount thereof should be reliably
measured. Interest income was recorded on a short-term basis with
reference to the principal outstanding and the applicable effective
interest rate, which is the discount rate that perfectly matches
the cash flows receivable or payable estimated over the expected
life of the financial instrument with the net book value of
financial assets or liabilities with regard to the initial
recognition.
3.2 Goodwill
The goodwill recorded by the Company corresponds to the
acquisitions of Cofesur S.A., La Preferida de Olavarría S.A.
(company merged with Loma Negra C.I.A.S.A. as of January 1,
2015) and Recycomb S.A.U., for acquisitions prior to IFRS
adoption.
Goodwill, in accordance with the applicable standard at the time of
recognition, corresponds to the amount of the transferred
consideration, the amount of any non-controlling
Goodwill is not amortized but tested for impairment. For purposes
of conducting the impairment test, goodwill is assigned to each of
the Group’s cash generating units expected to benefit from
the synergies of the relevant combination. The cash generating
units to which goodwill is assigned are subject to annual, or more
frequent, impairment tests, when there are indicators of
impairment. If the recoverable amount of the cash generating unit
is lower than the unit’s book amount, the impairment loss is
firstly applied to reducing the carrying amount of goodwill
assigned to the unit, and is then applied proportionately to the
unit’s other assets. The carrying amount of each asset in the
reporting unit is used as basis. The impairment loss recognized for
goodwill is not reversed in any subsequent period.
Any impairment loss for goodwill is recognized directly in profit
or loss.
On disposal of the relevant cash-generating unit, the attributable
amount of goodwill is included in the determination of the profit
or loss on disposal.
The Company has not recognized any impairment loss in the years
ended December 31, 2017 and 2016.
The Group’s policy for goodwill arising on the acquisition of
an associate is described at note 3.3.1 below.
3.3 Investments in associates and other companies
3.3.1 Investments in associates
An associate is an entity over which the Group has significant
influence. Significant influence is the power to participate in the
financial and operating policy decisions of the investee but is not
control or joint control over those investe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s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39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 for sale. When the Group retains
an interest in the former associate and the retained interest is a
financial asset, the Group measures the retained interest at fair
value at that date and the fair value is regarded as its fair value
on initial recognition in accordance with IAS 3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or joint venture. In addition, the Group
accounts for all amounts previously recognized in other
comprehensive income in relation to that associate or joint venture
on the same basis as would be required if that associate had
directly disposed of the related assets or liabilities. Therefore,
if a gain or loss previously recognized in other comprehensive
income by that associate or joint ventur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or a
joint ventur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Yguazú Cementos S.A.
The summarized figures presented for Yguazú Cementos S.A. for
the year ended December 31, 2016, reflect the amounts
resulting from the available information received from Yguazú
Cementos S.A. adjusted to conform with IFRS, the Company’s
accounting policies and other classification adjustments to conform
with Company’s policies.
For the year ended 12.31.2016 12.31.2015
Net revenue 929,986,113 692,832,808
Finance costs, net (76,670,474 ) (375,987,448 )
Depreciation (155,534,466 ) (109,705,677 )
Income tax (10,680,022 ) 8,598,480
Profit or (loss) for the year 104,660,877 (300,402,124 )
For the year ended 12.31.2016 12.31.2015
Net cash generated by (used in) operating activities 350,159,307 211,115,257
Net cash used in investing activities (42,353,241 ) (63,727,785 )
Net cash (used in) generated by financing activities (249,682,864 ) (88,925,782 )
3.3.2 Investment in other company
It is an investment in a company where the Group has not
significant influence.
Since this equity investment does not have a quoted market price in
an active market and its fair value cannot be reliably measured
such unquoted equity investment is measured at cost less any
identified impairment losses at the end of each reporting
period.
3.4 Leasing
Leases are classified as finance leases whenever the terms of the
lease substantially transferred all the risks and rewards of the
ownership to lessee. All other leases are classified as operating
leases.
The Group as lessor
Amounts due from lessees under finance leases are recognized as
receivables at the amount of the Group’s net investment in
the leases. Finance lease income is allocated to accounting periods
so as to reflect a constant periodic rate of return on the
Group’s net investment outstanding in respect of the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he Group as lessee
Assets held under finance leases are initially recognized as assets
of the Group at their fair value at the inception of the lease or,
if lower, at the present value of the minimum lease payments. The
corresponding liability to the lessor is included in the
consolidated statement of financial position as a finance lease
obligation.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Group’s general policy
on borrowing costs. Contingent rentals are recognized as expenses
in the periods in which they are incurred.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3.5 Foreign currency and functional currency
These consolidated financial statements are presented in Argentine
pesos (legal currency of Argentina), which is also the functional
currency (currency of the main economic environment in which a
company operates) for all the companies with legal address in
Argentina. In the case of the subsidiary Yguazú Cementos S.A.,
located in Paraguay, its functional currency is Guarani.
For the purposes of presenting these consolidated financial
statements, the assets and liabilities of the Group’s foreign
operations are translated into peso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comprehensive income and accumulated in equity (and
attributed to non-controlling
Exchange differences on monetary items are recognized in profit or
loss in the year, except those which resulted from foreign-currency
denominated borrowings related to the assets under construction for
their future productive use, which were included in the cost of
such assets as they are considered as an adjustment to the interest
expense related to such foreign-currency denominated
borrowings.
In the consolidated financial statements, the assets and
liabilities of the Group’s foreign operations are translated
into Argentine pesos using exchange rates prevailing at the end of
each fiscal year.
Goodwill and adjustments to fair value arising from the acquisition
of subsidiaries are recognized as assets and liabilities of the
acquire and are translated into the reporting currency at the
exchange rate prevailing on the balance sheet date. Any resulting
exchange difference is recognized in other comprehensive
income.
When an investment is sold or disposed of, any exchange difference
is recognized in the statement of income as a gain or loss on
sale/disposal.
3.6 Borrowing costs
Borrowing costs directly attributable to the acquisition,
construction or production of qualified assets that necessarily
take a substantial period of time to get ready for their intended
use or sale are capitalized as part of the cost of the pertinent
asset, until such time as the assets are substantially ready for
their intended use or sale.
Income earned on short-term investments in specific outstanding
borrowings to be used in qualified assets is deducted from the
costs of borrowings that may qualify for capitalization.
All the other borrowing costs are recognized in profit or loss in
the period in which they are incurred.
3.7 Taxation
The Group recognizes income tax applying the liability method,
which considers the effect of temporary differences between the
carrying amount and tax bases of assets and liabilities and the tax
loss carry forwards and other tax credits, which may be used to
offset future taxable income, at the current statutory rate of
35%.
Additionally, upon the determination of taxable profit, the Group
calculates tax on minimum presumed income applying the current 1%
tax rate to taxable assets as of the end of each year. This tax
complements income tax. The Group’s tax liability will be the
higher of the determination of tax on minimum presumed income and
the Group’s tax liability related to income tax, calculated
applying the current 35% income tax rate to taxable income for the
year. However, if the tax on minimum presumed income exceeds income
tax during one tax year, such excess may be computed as prepayment
of any income tax excess over the tax on minimum presumed income
that may be generated in the next ten years.
Under Law No. 25,063, dividends distributed, either in cash or
in kind, in excess of accumulated taxable income as of the end of
the year immediately preceding the dividend payment or distribution
date, shall be subject to a 35% income tax withholding as a sole
and final payment, except for those distributed to shareholders
resident in countries benefited from treaties for the avoidance of
double taxation, which will be subject to a minor tax rate.
Additionally, on September 20, 2013, Law No. 26,893 was
enacted, establishing changes to the Income Tax Law, and
determining, among other things, an obligation respecting such tax
as a single and final payment of 10% on dividends paid in cash or
in kind (except in shares) to foreign beneficiaries and individuals
residing in Argentina, in addition to the 35% retention mentioned
above. The dispositions of this Law came in force on
September 23, 2013, the date of its publication in the
Official Gazette. On July 22, 2016, Law No. 27,260 was
enacted and, among other things, removed the aforementioned
requirement.
Income tax expense represents the amount of the tax currently
payable and deferred tax.
3.7.1.1 Current tax
The tax currently payable is based on taxable profit for the year.
Taxable profit differs from ‘profit before tax’ as
reported in the Consolidated Statement of Comprehensive Income
because of items of income, or expense that are taxable or
deductible in other years and items that are never taxable or
deductible. The Group’s liability for current tax is
calculated using tax rates that have been enacted or substantively
enacted by the end of the fiscal year.
3.7.1.2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fiscal year and reduced to the extent that it is no longer
probable that sufficient taxable profits will be available to allow
all or part of the asset to be recovered.
Deferred tax assets and liabilities are measured at the tax rates
that are expected to apply in the year in which the liability is
settled or the asset realized, based on tax rates (and tax laws)
that have been enacted or substantively enacted by the end of the
fiscal year. The measurement of deferred tax liabilities and assets
reflects the tax consequences that would follow from the manner in
which the Group expects, at the end of the fiscal year, to recover
or settle the carrying amount of its assets and liabilities.
Deferred tax assets and liabilities are offset only if a) there is
a legally enforceable right to offset by the tax authority and b)
deferred tax assets and liabilities relate to income taxes levied
by the same tax authority, having the Group the intention of settle
assets and liabilities on a net basis.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3.7.1.3 Current and deferred tax
Current and deferred tax are recognized in profit or loss, and
included in comprehensive income.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3.7.2. Personal assets tax – Substitute
responsible
Individuals and foreign entities, as well as their undistributed
estates, regardless of whether they are domiciled or located in
Argentina or abroad, are subject to personal assets tax of 0.25% of
the value of any shares issued by Argentine entities, held at
December 31 of each year. The tax is levied on the Argentine
issuers of such shares, which must pay this tax in substitution of
the relevant shareholders, and is based on the equity value
(following the equity method), or the book value of the shares
derived from the latest financial statements at December 31 of
each year. Pursuant to the Personal Assets Tax Law, the Group is
entitled to seek reimbursement of such paid tax from the applicable
shareholders, using the method the Group considers appropriate.
In September 2016, the tax authority approved the exemption request
for this tax payment for 2016, 2017 and 2018 for being a compliant
taxpayer under Law N° 27,260/2016.
As of December 31, 2017 and 2016, the Company had recorded
224,639 and 35,445,260, respectively, amounts included within Other
receivables.
3.7.3 Tax reform in Argentina
On December 29, 2017, Argentina enacted a comprehensive tax
reform (Law No. 27,430) through publication in the Official
Gazette. The Law is effective from January 1, 2018.
Specifically,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Even though the combined effective rate for shareholders on
distributed income (corporate income tax rates plus dividend
withholding rates on the after tax profit) will be close to the
prior 35% rate, this change is aimed at promoting the reinvestment
of profits. Additionally, the Law repeals the “equalization
tax” (i.e., 35% withholding applicable to dividends
distributed in excess of the accumulated taxable income) for income
accrued from January 1, 2018.
3.8 Property, plant and equipment
Property, plant and equipment held for being used in the production
or supply of goods and services, or for administrative purposes,
are carried at cost, less any depreciation and cumulative
impairment loss.
Lands were not depreciated.
Properties under construction for administrative, production,
supply or other purposes are carried at cost, less any recognized
impairment loss. The cost included professional fees and, in the
case of qualified assets, borrowing costs capitalized in accordance
with the Group’s accounting policy. Depreciation of these
assets, on the same basis as other property assets, commences when
the assets are ready for their intended use.
Depreciation is recognized so as to write-off
The assets maintained under finance lease are depreciated over
their useful life estimated equal to useful life of the assets
under the lease, or, if the latter is shorter, over the term of the
corresponding lease.
Gain or loss derived of the write-off
3.9 Intangible assets
Intangible assets with finite useful lives, acquired separately,
are carried at cost less accumulated amortization and accumulated
impairment losses, if any.
The method of amortization of Mining exploitation rights will be
determined at the time it become used by the Company.
The estimated useful life and amortization method are reviewed at
the end of the fiscal year, with the effect of any changes in
estimate being accounted for on a prospective basis. Intangible
assets with indefinite useful lives, acquired separately, are
carried at cost less accumulated impairment losse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3.10 Impairment of tangible and intangible assets
At the end of the fiscal year, the Group reviews the carrying
amounts of its tangible and intangible assets to determine whether
there is any indication that those assets have suffered an
impairment loss. If any such indications exist, the recoverable
amounts of the assets is estimated in order to determine the
impairment loss (if any).
The Group estimated the recoverable amount of the cash-generating
unit to which the asset belongs. Recoverable amount is the higher
of fair value less costs of disposal and value in use. In assessing
value in use, the estimated future cash flows are discounted to
their present value using a pre-tax year-end
Intangible assets not yet available for use are tested for
impairment at least annually, and whenever there is an indication
that the asset may be impaired.
If the recoverable amount of an asset (or cash-generating unit) is
estimated to be less than its carrying amount, the carrying amount
of the asset (or cash-generating unit) is reduced to its
recoverable amount. An impairment loss is recognized immediately in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3.11 Inventories
Inventories are stated at the lower of acquisition cost or net
realizable value. Costs of inventories are determined using the
weighted average price method. The net realizable value is the
estimated price of sale less estimated costs to conclude such
sale.
3.12 Provisions
Provisions are recognized when the Group have a present obligation
(legal or constructive) as a result of a past event and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fiscal year, taking into account the risks and uncertainties
surrounding the obligation. When a provision is measured using the
estimated cash flow for repayment of the existing obligation, its
book value represents the current value of such cash flow.
When some or all of the economic benefits required to settle a
provision are expected to be recovered, a receivable is recognized
as an asset if it is virtually certain that reimbursement will be
received and the amount of the receivable can be measured
reliably.
3.13 Environmental restoration
Under legal provisions, the land used for mining and quarries is
subject to environmental restoration in Argentina.
The estimated present value of the asset retirement obligation is
recorded as a long-term liability, with a corresponding increase in
the carrying amount of the related asset, subject to depreciation.
The liability recorded is increased each fiscal period due to the
passage of time and this change is charged to net profit or loss.
The asset retirement obligation can also increase or decrease due
to changes in the estimated timing of cash flows, changes in the
discount rate and/or changes in the original estimated undiscounted
costs. Increases or decreases in the obligation will result in a
corresponding change in the carrying amount of the related asset.
Actual costs incurred upon settlement of the asset retirement
obligation are charged against the asset retirement obligation to
the extent of the liability recorded. The Company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s the practice of progressively
restoring the spaces freed by the removal of quarries using the
allowances created for such purposes.
3.14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s assets and financial
liabilities (other than financial assets and liabilities at fair
value through profit or loss) are added or deducted from the fair
value of the financial assets of financial liabilities, as
appropriate, on initial recognition. Transactions costs directly
attributable to the acquisition of financial assets of financial
liabilities at fair value through profit or loss are recognized
immediately in profit or loss.
3.15 Financial assets
Financial assets are classified into the following specified
categories: financial assets ‘at fair value through profit or
loss’ (FVTPL), ‘held-to-maturity’ ‘available-for-sale’
i) Financial assets at fair value
through profit or loss
Financial assets at fair value through profit or loss
(“FVTPL”) are financial assets held for trading.
Financial assets are included in this category whether acquired
primarily to be sold in the immediate future.
Financial assets at FVTPL are stated at fair value, with any gains
or losses arising on remeasurement recognized in profit or loss.
The net gain or loss recognized in profit or loss incorporates any
dividend or interest earned on the financial asset and is included
in the ‘other gains and losses’ line item. Fair value
is determined in the manner described in note
34.
ii)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zed on an effective interest basis for debt
instruments other than those financial assets classified as at
FVTPL.
iii) Loans and receivables
The loans and receivables are non-derivative non-current
The assets under accounts receivable are recorded at their
amortized cost by applying the effective interest method, net of
any allowance for impairment, if applicable.
iv) Financial assets held-to-maturity
These are non-derivative
Subsequent to initial recognition, held-to-maturity
v) Unconsolidated Ferrocarril Roca
Management Trust
The 100% interest in the Ferrocarril Roca Management Trust is
valued at cost, taking into account the value of contributions
made, net of trust expenses, including the financial income accrued
as of the balance sheet date.
This unconsolidated structured entity refers to the entity which is
not controlled by the Company (Note 37).
As of December 31,2017 and 31, 2016, the Company’s
participation in the unconsolidated trust is as follows:
As of 12.31.2017 12.31.2016
Current assets 51,112,722 90,065,227
Current liabilities 1,006,901 87,150
Equity 50,105,821 89,978,077
Income for the year 3,210,</t>
  </si>
  <si>
    <t>Critical accounting judgments and key sources used for estimating uncertaint</t>
  </si>
  <si>
    <t>4. CRITICAL ACCOUNTING JUDGMENTS AND KEY
SOURCES USED FOR ESTIMATING UNCERTAINT
In the application of the Group’s accounting policies, which
are described in note 3, the directors of the Company are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following are the key assumptions concerning the future, and
other key sources of estimation uncertainty at the end of the
reporting period that may have a significant risk of causing a
material adjustment to the carrying amounts of assets and
liabilities within the next fiscal year.
4.1 Critical judgements in applying
accounting policies
The following are the critical judgements, apart from those
involving estimations (see note 4.2 below), that the directors have
made in the process of applying the Group’s accounting
policies and that have the most significant effect on the amounts
recognized in the consolidated financial statements.
4.1.1 Concession of Ferrosur Roca S.A.
The directors have reviewed the Group’s participation in
Ferrosur Roca S.A. based on the guidelines of IFRIC 12, which gives
guidance on the accounting by operators for public-to-private
Based on the fact that the grantor does not control or regulates
what services the operator must provide with the infrastructure or
to whom it must provide them and at what price, the Directors
concluded that the concession of Ferrosur Roca S.A. is out of scope
and, therefore, the Company does not apply the provisions of IFRIC
12. Accordingly, the Company has recorded the assets received from
the concession and those subsequently acquired under IAS 16
“Property, plant and equipment”.
4.2 Key sources of estimation uncertainty
The following are the key assumptions concerning the future, and
other key sources of estimation uncertainty at the end of the
reporting period that may have a significant risk of causing a
material adjustment to the carrying amounts of assets and
liabilities within the next fiscal year).
4.2.1 Impairment of goodwill
Determining whether goodwill is impaired requires an estimation of
the value in use of the cash-generating units to which goodwill has
been allocated. The value in use calculation requires the directors
to estimate the future cash flows expected to arise from the
cash-generating unit and a suitable discount rate in order to
calculate present value. Where the actual future cash flows are
less than expected, a material impairment loss may arise.
The carrying amount of goodwill was 39,347,434 at 31 December
2017 and 2016. There was no impairment of goodwill since their
recognition.
4.2.2 Property, plant and equipment and other intangible
assets
The following is the estimated useful life for each component of
Property, plant and equipment and other intangible assets:
Useful life
Quarries 100 years
Quarries – Cost of surface
excavations
Units of production
Plants and buildings 25 to 50 years
Machinery, equipment and spare parts 10 to 35 years
Furniture and fixtures 10 years
Tools and devices 5 years
Software 5 years
Transport and load vehicles 5 years
The assets affected by the concession of Ferrosur Roca (Note 1) are
depreciated according to the respective useful life with the limit
of the remaining concession years.
As described in Notes 3.2, 3.8 and 3.9, the Group annually revises
the tangible and intangible assets estimate useful life,
respectively.
4.2.3 Provisions for lawsuits and other contingencies
The final settlement cost of complaints and litigation may vary
since estimates are based on different interpretations of rules,
opinions and final assessment of damages. Therefore, any change in
the circumstances related to this type of contingencies may have a
significant impact on the amount of the provision for contingencies
accounted for by the Company.
The Company makes judgments and estimates to assess whether it is
necessary to record costs and set up provisions for environmental
cleanup and remediation works based on the current information
related to costs and expected remediation
plans. In the case of environmental provisions, the costs may
differ from the estimates due to changes in legislation,
regulations, discovery and analysis of the local conditions, as
well as changes in cleanup technologies. Therefore, any change in
the factors or circumstances related to this type of provisions, as
well as any amendment to the rules and regulations may thus have a
significant impact on the provisions recorded in these consolidated
financial statements.
4.2.4 Income tax and deferred income tax assets and
liabilities
The proper assessment of income tax expenses depends on several
factors, including interpretations related to tax treatment for
transactions and/or events that are not expressly provided for by
current tax law, as well as estimates of the timing and realization
of deferred income taxes. The actual collection and payment of
income tax expenses may differ from these estimates due to, among
others, changes in applicable tax regulations and/or their
interpretations, as well as unanticipated future transactions
impacting the Group’s tax balances.
In order to determine the effect of deferral on the investment in
controlled or associate companies, the Board of Directors have
reviewed the Company’s business plans and concluded that they
will not be sold in the near future and, therefore, no deferred tax
liability has been recorded for such investments.</t>
  </si>
  <si>
    <t>Net Revenue</t>
  </si>
  <si>
    <t xml:space="preserve">5. NET REVENUE
12.31.2017 12.31.2016 12.31.2015
Sales of goods 15,039,126,134 9,702,984,510 7,837,767,309
Domestic market 15,034,669,438 9,700,155,661 7,832,718,325
External customers 4,456,696 2,828,849 5,048,984
Services rendered 974,675,955 672,154,789 479,126,948
(-) Bonus / Discounts (727,267,163 ) (500,696,091 ) (445,940,364 )
Total 15,286,534,926 9,874,443,208 7,870,953,893 </t>
  </si>
  <si>
    <t>Cost of Sales</t>
  </si>
  <si>
    <t>6. COST OF SALES
12.31.2017 12.31.2016 12.31.2015
Inventories at the beginning of the year 1,893,110,238 1,149,148,017 937,789,760
Finished products 141,811,446 88,253,896 100.664.946
Products in progress 611,224,018 221,614,930 142.891.109
Raw materials, materials, spare parts and fuels 1,140,074,774 839,279,191 694,233,705
Acquisition of inventories from business combination under common
control (Note 16) 181,795,914
Currency translation differences 37,467,329
Purchases and production expenses for the year 10,968,000,755 7,826,688,763 6,019,855,732
Purchases 1,717,979,151 1,186,017,343 982,393,494
Production expenses 9,250,021,604 6,640,671,420 5,037,462,238
Inventories at the end of the year (2,048,513,037 ) (1,893,110,238 ) (1,149,148,017 )
Finished products (163,360,814 ) (141,811,446 ) (88,253,896 )
Products in progress (536,131,353 ) (611,224,018 ) (221,614,930 )
Raw materials, materials, spare parts, fuels and transit (1,349,020,870 ) (1,140,074,774 ) (839,279,191 )
Cost of sales 10,850,065,285 7,264,522,456 5,808,497,475
The detail of production expenses is as follows:
12.31.2017 12.31.2016 12.31.2015
Fees and compensation for services 151,673,784 47,113,221 34,397,004
Salaries, wages and social security charges 2,086,896,570 1,481,271,792 1,080,334,612
Transport and travelling expenses 88,214,842 58,832,563 41,562,188
Data processing 8,356,653 5,019,037 3,043,006
Taxes, contributions and commissions 167,772,786 118,499,467 94,746,427
Depreciation 636,340,748 496,276,064 321,218,289
Preservation and maintenance costs 1,094,651,627 804,883,164 594,298,917
Communications 9,918,041 8,257,581 6,307,361
Leases 24,714,188 24,086,042 9,799,723
Employee benefits 48,680,437 32,901,197 25,540,733
Water, natural gas and energy services 3,667,657 2,556,005 1,501,884
Freight 1,094,050,471 525,926,147 543,209,855
Thermal energy 1,487,981,855 1,169,019,254 937,692,064
Insurance 22,216,570 17,342,955 12,476,569
Packaging 372,470,018 344,022,485 267,066,779
Electrical power 957,781,503 764,384,506 508,408,065
Contractors 739,133,948 555,180,078 398,542,270
Tolls 3,983,187 9,914,218 4,162,335
Canon 11,143,956 8,379,420 22,870,512
Security 80,169,951 58,181,906 40,943,623
Others 160,202,812 108,624,318 89,340,022
Total 9,250,021,604 6,640,671,420 5,037,462,238</t>
  </si>
  <si>
    <t>Selling and Administrative Expenses</t>
  </si>
  <si>
    <t>7. SELLING AND ADMINISTRATIVE
EXPENSES
12.31.2017
12.31.2016
12.31.2015
Managers, directors and trustees’ fees 82,545,414 56,245,833 41,450,469
Fees and compensation for services 55,272,907 38,903,933 28,868,326
Salaries, wages and social security charges 379,000,373 338,886,731 249,198,981
Transport and travelling expenses 18,276,082 12,953,874 9,286,291
Data processing 12,140,776 9,861,482 7,205,049
Advertising expenses 29,809,668 21,879,658 17,230,314
Taxes, contributions and commissions 373,688,284 249,386,803 211,921,874
Depreciation and amortization 14,682,374 12,797,816 12,738,008
Preservation and maintenance costs 6,845,057 4,148,916 3,079,765
Communications 8,661,854 7,276,515 5,225,196
Leases 16,327,670 13,633,690 10,267,076
Employee benefits 19,538,673 11,518,598 7,949,917
Water, natural gas and energy services 971,358 484,698 216,798
Freight 145,665,092 120,204,361 88,406,528
Insurance 6,619,761 3,661,215 944,090
Allowance for doubtful accounts (712,460 ) 6,446,074 393,893
Security 2,441,916 1,182,728 931,904
Others 27,282,139 19,857,988 17,121,804
Total 1,199,056,938 929,330,913 712,436,283</t>
  </si>
  <si>
    <t>Other Gains and Losses</t>
  </si>
  <si>
    <t>8. OTHER GAINS AND LOSSES
12.31.2017 12.31.2016 12.31.2015
Gain on disposal of Property, plant and equipment 5,799,175 31,315,437 3,909,421
Donations (15,420,542 ) (14,347,944 ) (11,153,019 )
Technical assistance and services provided 856,198 8,154,147 559,258
Gain on tax credits acquired 2,048,779 3,872,647 3,456,071
Canon recovery - Ferrosur Roca S.A. (Note 39)
— 84,441,612
—
Contingencies (17,875,923 ) (3,472,583 ) (9,027,709 )
Result from U.E.P.F.P. - Ferrosur Roca S.A. (Note 38) 8,259,698
— 46,505,630
Service fee from ADS Depositary bank 69,254,438
—
—
Leases 22,265,721 16,980,577 9,143,605
Miscellaneous 3,462,997 (3,092,497 ) 6,683,574
Total 78,650,541 123,851,396 50,076,831</t>
  </si>
  <si>
    <t>Tax on Debits and Credits to Bank Accounts</t>
  </si>
  <si>
    <t>9. TAX ON DEBITS AND CREDITS TO BANK
ACCOUNTS
The general tax rate is 0.6% (six per thousand) for credits and
0.6% (six per thousand) for debits in the amounts credited to or
debited from the Company’s bank accounts. On the amount
levied on credits, 0.2% may be considered as a payment to be taken
into account when calculating the Income Tax. The 0.4% on credits
and 0.6% on debits is included in this line of profit or loss.</t>
  </si>
  <si>
    <t>Finance Costs, Net</t>
  </si>
  <si>
    <t>10. FINANCE COSTS, NET
12.31.2017
12.31.2016
12.31.2015
Exchange rate differences
Foreign exchange gains 120,939,219 163,489,521 248,889,974
Foreign exchange losses (433,994,151 ) (424,515,292 ) (407,739,921 )
Total (313,054,932 ) (261,025,771 ) (158,849,947 )
Financial income
Interest from short-term investments 80,949,998 6,710,642 6,965,026
Interest from loans to related parties 3,616,730 15,009,696 9,587,759
Unwinding of discounts on receivables 19,249,948 19,429,424 9,600,690
Total 103,816,676 41,149,762 26,153,475
Financial expenses
Interest on borrowings (518,424,024 ) (586,322,379 ) (386,386,183 )
Interest on borrowings with related parties (6,803,091 ) (7,269,913 ) (7,536,747 )
Unwinding of discounts on provisions and liabilities (60,763,361 ) (79,284,725 ) (27,012,250 )
Others (46,914,229 ) (48,534,380 ) (37,932,649 )
Total (632,904,705 ) (721,411,397 ) (458,867,829 )</t>
  </si>
  <si>
    <t>Income Tax Expense</t>
  </si>
  <si>
    <t>11. INCOME TAX EXPENSE
12.31.2017 12.31.2016 12.31.2015
Profit before income tax expense 2,285,899,647 759,751,371 593,878,861
Statutory rate 35 % 35 % 35 %
Income tax at statutory rate (800,064,876 ) (265,912,980 ) (207,857,601 )
Adjustments for calculation of the effective income tax:
Effect of different statutory income tax rate in Paraguay (*) 58,251,784
—
—
Expenses of capital issue (1) 50,075,999
—
—
Share of profit (loss) of associates
— 12,820,957 (36,799,260 )
Change in tax rate (note 3.7.3) 94,798,090
—
—
Other non-taxable non-deductible 11,401,047 (4,642,302 ) 2,297,747
Income tax expense (585,537,956 ) (257,734,325 ) (242,359,114 )
(*) Statutory income tax rate in
Argentina in 2017 was 35%, while in Paraguay was 10%.
(1) Disclosed in Equity, net of Capital
increase
12.31.2017 12.31.2016 12.31.2015
INCOME TAX EXPENSE
Current (651,110,917 ) (238,702,150 ) (209,816,188 )
Deferred 65,572,961 (19,032,175 ) (32,542,926 )
Total (585,537,956 ) (257,734,325 ) (242,359,114 )
11.1) The deferred income tax charged to income is composed as
follows:
12.31.2017 12.31.2016 12.31.2015
Assets
Carryforward subsidiary tax losses 19,283,035
— 38,421
Provisions 23,533,897 22,003,693 20,696,371
Trade accounts receivable 954,472 21,379,619 21,379,618
Others 7,545,122 6,453,592
—
Sub-total 51,316,526 49,836,904 42,114,410
Liabilities
Accounts payable (17,923,933 )
— (8,280,460 )
Other receivables
— (60,402,707 ) (51,803,977 )
Property, plant and equipment (246,016,904 ) (279,594,390 ) (247,196,754 )
Others (16,667,093 ) (2,731,820 ) (1,385,944 )
Sub-total (280,607,930 ) (342,728,917 ) (308,667,135 )
Total (229,291,404 ) (292,892,013 ) (266,552,725 )
11.2) Unrecognised taxable temporary difference associated with
investment and interest
12.31.2017 12.31.2016 12.31.2015
Taxable temporary differences in relation to investments in
subsidiaries and associates for which deferred tax liabilities have
not been recognized are attributable to the following:
- Subsidiaries (89,599,508 ) (54,802,640 ) (6,488,478 )
- Associates
—
— (13,062,391 )
- Others (59,773 ) (83,682 ) (83,682 )
(89,659,281 ) (54,886,323 ) (19,634,551 )</t>
  </si>
  <si>
    <t>Earnings Per Share</t>
  </si>
  <si>
    <t>12. EARNINGS PER SHARE
Basic and diluted earnings per share
The earnings and weighted average number of ordinary shares used in
the calculation of basic earnings per share are as follows:
12.31.2017
12.31.2016
12.31.2015
Net profit attributable to Owners of the Company—Earnings
used in the calculation of basic earnings per share 1,590,842,382 491,173,013 348,299,466
Weighted average number of ordinary shares for purposes of basic
and diluted
earnings per share (1) 571,026,490 566,026,490 566,026,490
Basic and diluted earnings per share 2.79 0.868 0.615
(1) The weighted average number of
outstanding shares was 571,026,490 and 566,026,490 as of
December 31, 2017, 2016 and 2015, respectively, for the
purposes of calculating both the basic and diluted earnings per
share since there are not outstanding non-convertible</t>
  </si>
  <si>
    <t>Property, Plant and Equipment</t>
  </si>
  <si>
    <t>13. PROPERTY, PLANT AND EQUIPMENT
12.31.2017 12.31.2016
Cost 10,217,306,449 8,376,720,986
Accumulated depreciation (4,238,629,958 ) (3,495,793,783 )
Total 5,978,676,491 4,880,927,203
Land 37,642,361 36,162,817
Plant and buildings 790,301,574 744,839,769
Machinery, equipment and spare parts 3,722,384,044 2,959,823,921
Transport and load vehicles 439,139,338 287,181,987
Furniture and fixtures 16,920,388 13,810,449
Quarries 579,601,085 429,197,452
Tools and devices 14,827,210 11,395,746
Work in progress 377,860,491 398,515,062
Total 5,978,676,491 4,880,927,203
As of December 31, 2017, the breakdown is as follows:
13. PROPERTY, PLANT AND EQUIPMENT
(Cont.)
Cost
Land Plants and Machinery, Transport and Furniture Quarries Tools and Work in Total
Balances as of January 1, 2016 30,126,726 1,549,752,475 2,099,981,800 480,908,249 123,311,403 589,358,349 25,140,153 255,726,133 5,154,305,288
Business combination under common control (Note 16) 6,486,368 28,336 2,158,470,335 3,127,920 2,061,912 134,996,703
— 1,373,246 2,306,544,820
Additions
—
—
— 90,649,867
— 383,142,698 6,264,333 442,983,575 923,040,473
Disposals (450,277 )
— (618,137 ) (6,080,942 ) (20,239 )
—
—
— (7,169,595 )
Transfers
— 102,690,577 195,085,826
— 3,791,489
—
— (301,567,892 )
—
Balances as of December 31, 2016 36,162,817 1,652,471,388 4,452,919,824 568,605,094 129,144,565 1,107,497,750 31,404,486 398,515,062 8,376,720,986
Effect of foreign currency exchange differences 1,479,544 4,706 497,424,954 687,099 473,669 30,792,831
— 8,380,401 539,243,204
Additions
—
—
— 207,735,655 6,229,778 400,489,338 7,241,286 687,713,771 1,309,409,828
Disposals
—
—
— (8,067,569 )
—
—
—
— (8,067,569 )
Transfers
— 106,764,112 609,984,631
—
—
—
— (716,748,743 )
—
Balances as of December 31, 2017 37,642,361 1,759,240,206 5,560,329,409 768,960,279 135,848,012 1,538,779,919 38,645,772 389,886,273 10,217,306,449
13. PROPERTY, PLANT AND EQUIPMENT
(Cont.)
Accumulated depreciation
Land Plants and Machinery, Transport and Furniture and Quarries Tools and Total
Balances as of January 1, 2016
— (859,137,796 ) (1,053,283,647 ) (241,131,264 ) (110,151,232 ) (350,179,193 ) (16,954,928 ) (2,630,838,060 )
Business combination under common control (Note 16)
— (28,336 ) (364,045,860 ) (3,084,505 ) (1,332,248 ) (1,774,435 )
— (370,265,384 )
Depreciation charge
—
— 470,870 5,052,477 14,286
—
— 5,537,633
Disposals
— (48,465,487 ) (76,237,266 ) (42,259,815 ) (3,864,922 ) (326,346,670 ) (3,053,812 ) (500,227,972 )
Balances as of December 31, 2016
— (907,631,619 ) (1,493,095,903 ) (281,423,107 ) (115,334,116 ) (678,300,298 ) (20,008,740 ) (3,495,793,783 )
Effect of foreign currency exchange differences
— (4,706 ) (104,105,141 ) (521,145 ) (214,576 ) (4,159,156 )
— (108,904,724 )
Depreciation charge
— (61,302,307 ) (240,844,321 ) (55,303,717 ) (3,378,932 ) (276,719,380 ) (3,809,822 ) (641,358,479 )
Disposals
— 7,427,028 7,427,028
Balances as of December 31, 2017
— (968,938,632 ) (1,837,945,365 ) (329,820,941 ) (118,927,624 ) (959,178,834 ) (23,818,562 ) (4,238,629,958 )</t>
  </si>
  <si>
    <t>Intangible Assets</t>
  </si>
  <si>
    <t>14. INTANGIBLE ASSETS
12.31.2017 12.31.2016
Software 44,960,664 26,541,364
Mining exploitation rights 30,506,058 30,506,058
75,466,722 57,047,422
Cost Software Mining Total
Balances as of January 1, 2016 45,263,657 30,506,058 75,769,715
Additions 12,390,941
— 12,390,941
Business combination under common control (Note 16) 2,082,349
— 2,082,349
Disposals (74,661 )
— (74,661 )
Balances as of December 31, 2016 59,662,286 30,506,058 90,168,344
Effect of foreign currency Exchange differences 483,545
— 483,545
Additions 28,065,101
— 28,065,101
Disposals (111,539 )
— (111,539 )
Balances as of December 31, 2017 88,099,393 30,506,058 118,605,451
Accumulated amortization
Balances as of January 1, 2016 (22,540,446 )
— (22,540,446 )
Business combination under common control (Note 16) (1,743,279 )
— (1,743,279 )
Disposals 8,711
— 8,711
Amortization (8,845,908 )
— (8,845,908 )
Balances as of December 31, 2016 (33,120,922 )
— (33,120,922 )
Effect of foreign currency Exchange differences (251,999 )
— (251,999 )
Additions (9,877,347 )
— (9,877,347 )
Disposals 111,539
— 111,539
Balances as of December 31, 2017 (43,138,729 )
— (43,138,729 )
The Company classifies mining exploitation rights as intangible
assets, which are valued at the cost. The use of mining rights has
not started as of December 31, 2017.</t>
  </si>
  <si>
    <t>15. INVESTMENTS
12.31.2017 12.31.2016
Non-current
In other companies
Cementos del Plata S.A. 330,062 330,062
Total 330,062 330,062
The share of profit (loss) is as follows:
12.31.2017 12.31.2016
Yguazú Cementos S.A. (Note 16)
— 36,631,307
Total
— 36,631,307
12.31.2017 12.31.2016
Current
Short-term investments
In pesos (1) 1,982,957,634 470,780,626
In foreign currency (2) 1,007,955,379 98,660,256
Loans to related parties – InterCement Brasil S:A. (Note
19)
— 124,767,892
Total 2,990,913,013 694,208,774
(1) The Group holds short-term
investments denominated in pesos represented principally by
participation in Mutual Funds (726,097,716 and 470,780,626 as of
December 31, 2017 and 2016, respectively), Bonds issued by the
Central Bank of the Argentine Republic (1,256,394,950 as of
December 31, 2017). Such investments accrue interest at an
annual nominal rate of approximately 27% and 23.5% as of
December 31, 2017 and 2016, respectively.
(2) The Group holds short-term
investments denominated in US Dollars represented by Money Market
Mutual Funds for a total amount of 1,007,955,379 and 70,942,028 as
of December 31, 2017 and 2016, respectively, and accrue
interest at an annual nominal interest rate of 1.8% and 0.1% as of
December 31, 2017 and 2016, respectively. As of
December 31, 2016, the Group also held short-term investments
in Guarani for 27,718,228, represented by Certificate of Deposits,
and accrued interest at an annual nominal rate of approximately
4.25%.
These short-term investments are maintained for investment purposes
and are made for variable periods ranging from one to three months,
depending on the Group’s fund needs and strategy.</t>
  </si>
  <si>
    <t>Business Combination Under Common Control</t>
  </si>
  <si>
    <t>16. BUSINESS COMBINATION UNDER COMMON
CONTROL
Business combination during the year
Name
Principal Activity Principal place Proportion of ownership
12.31.2017 12.31.2016 12.31.2015
Yguazú Cementos S.A. Manufacture and marketing of cement Paraguay 51 % 51 % 35 %
In November 2012, Loma Negra C.I.A.S.A. acquired 5,411 non-endorsable paid-in
On December 22, 2016, Loma Negra C.I.A.S.A. acquired from
InterCement Brasil S.A., its Parent company, 3,834 non-endorsable paid-in
As of the consolidated financial statements date, as a result of
such acquisition, the Company holds a 51.0017% on the capital of
Yguazú Cementos S.A.
Acquisition of Yguazú Cementos S.A. has been recognized at
book value of the acquiree’s assets and liabilities. The
difference between the purchase price paid and book value of the
net assets transferred was recorded as other capital
adjustments.
16.1 Book-value of assets and liabilities transferred (in
pesos):
For purposes of recognition of the assets and liabilities
transferred from this business combination, the Company has
considered in its consolidated financial statements the balances
from Yguazú Cementos S.A. recorded by its parent considering
other classification adjustment to conform with Company’s
policies as of December 31, 2016.
12.31.2016
Current assets
Inventories 181,795,914
Trade accounts receivable 91,555,806
Other receivables 38,157,070
Cash and cash equivalents 207,927,790
Non-current
Property, plant and equipment 1,936,279,436
Intangible assets 339,070
Trade accounts receivable 84,063
Other receivables 79,819,925
Current liabilities
Trade and other payables (319,240,220 )
Borrowings (1,476,726,832 )
Payroll and social security payables (4,936,114 )
Tax liabilities (11,046,537 )
Non-current
Deferred tax liabilities (7,307,114 )
Net Assets 716,702,257
16.2 Net cash generated by acquisition of subsidiaries
12.31.2016
Consideration paid in cash
—
Less: Cash and cash equivalents acquired 207,927,790
Net cash received from acquisition of subsidiaries 207,927,790
Other capital adjustments resulting from the purchase (in
pesos)
12.31.2016
Consideration (Note 31) 518,091,291
Plus: Previous equity interest 250,845,790
Plus: Non-controlling 351,172,141
Less: Net assets at book value (716,702,257 )
Other capital adjustments 403,406,965
There is no contingent consideration.
16.3 Effect of acquisitions on the Group’s income
Included in the profit for the year ended December 31, 2016 is
36,631,307 attributable to the Share of profit (loss) for the
participation of 35% that the Company held in Yguazú Cementos
S.A. Since the additional acquisition of the 16.0017% shares of
Yguazú Cementos S.A. was consummated on December 22,
2016, the Company has evaluated that the consolidation of the
results of Yguazú Cementos S.A. for the 10-day
Should the acquisition has been effected on January 1, 2016,
considering a 51% participation during 2016, the additional profit
for the year ended December 31, 2016 should have increased for
16,745,740, amounting to 476,903,030 and revenue should have
increased for about 929,986,114 amounting to 10,804,429,321 for the
same period.
16.4 Non-controlling</t>
  </si>
  <si>
    <t>17. GOODWILL
12.31.2017 12.31.2016
Cost
Cofesur S.A. 18,942,491 18,942,491
Recycomb S.A.U. 2,873,689 2,873,689
La Preferida de Olavarría S.A. 17,531,254 17,531,254
Total 39,347,434 39,347,434
Allocation of goodwill to cash-generating units
For purposes of impairment testing, goodwill was allocated to the
following cash generating units:
12.31.2017 12.31.2016
Railroad 18,942,491 18,942,491
Aggregates 2,873,689 17,531,254
Others 17,531,254 2,873,689
Total 39,347,434 39,347,434
Cash-generating unit: Railroad
The recoverable amount of this cash-generating unit is determined
based on a value in use calculation which uses cash flow
projections based on financial budgets approved by the directors
covering a five-year period.
The key assumptions used in the value in use calculations for the
Railroad cash-generating unit are as follows:
• The period covered includes the
remaining years of the concession.
• Services rendered: Average of
transport capacity usage in the period immediately before the
budget period. The values assigned to the assumption reflect past
experience and are consistent with the Company’s. The
directors believe that the volume for the next five years is
reasonably achievable.
The directors believe that any reasonable possible change in the
key assumptions on which recoverable amount is based would not
cause the aggregate carrying amount to exceed the aggregate
recoverable amount of the cash-generating unit.
Cash-generating units: Aggregates and Others
The recoverable amount of these cash-generating units is determined
based on a value in use calculation which uses cash flow
projections based on financial budgets approved by the directors
covering a five-year period.
The key assumptions used in the value in use calculations for the
aggregates and others units are as follows:
• Production volume: Average production
volume in the period immediately before the budget period. The
values assigned to the assumption reflect past experience and are
consistent with the Company’s. The directors believe that the
volume for the next five years is reasonably achievable.
• Cash flow projections during the
budget period are based on the same expected gross margins and raw
materials throughout the budget period and beyond that five-year
period.
The directors believe that any reasonable possible change in the
key assumptions on which recoverable amount is based would not
cause the aggregate carrying amount to exceed the aggregate
recoverable amount of the cash-generating units.</t>
  </si>
  <si>
    <t xml:space="preserve">18. INVENTORIES
12.31.2017 12.31.2016
Non-current
Spare parts 216,475,015 178,154,305
Allowance for obsolete inventories (1,753,062 ) (2,133,062 )
Total 214,721,953 176,021,243
Current
Finished products 163,360,814 141,811,446
Products in progress 536,131,353 611,224,018
Raw materials, materials and spare parts 869,931,673 743,930,982
Inventory in transit 514,276 14,824,828
Fuels 263,852,968 205,297,721
Total 1,833,791,084 1,717,088,995 </t>
  </si>
  <si>
    <t>Parent Company, Other Shareholders, Associates and Other Related Parties Balances and Transactions</t>
  </si>
  <si>
    <t>19. PARENT COMPANY, OTHER SHAREHOLDERS,
ASSOCIATES AND OTHER RELATED PARTIES BALANCES AND TRANSACTIONS
Balances and transactions between the Company and its subsidiaries
have been eliminated on consolidation and are not disclosed in this
note. Details of transactions between the Group and other related
parties are disclosed below.
The outstanding balances between the Group and the Parent company,
other shareholders, associates and other related parties as of
December 31, 2017 and 2016 are as follows:
12.31.2017 12.31.2016
Related companies
InterCement Brasil S.A.
Loans (Investment)
— 124,767,892
Other receivables
— 41,737,180
Accounts payable (2,722,388 ) (172,153,538 )
Camargo Correa S.A.
Other receivables
— 35,721,149
CCCimentos Participacoes LTDA
Other receivables
— 1,341,509
Other liabilities - Dividends payable
—
—
Cimpor Trading e Inversiones S.A.
Trade accounts receivables 5,838,363 26,240,458
Accounts payable (194,808,865 ) (377,295,476 )
Cimpor Servicios de Apoio a Gestao S.A.
Trade accounts receivable 13,868,021 4,770,992
Accounts payable (64,142,910 )
—
Cimpor - Cimentos de Portugal, SGPS, S.A.
Accounts payable
— (14,400,608 )
Sacopor S.A.
Accounts payable (14,154,182 )
—
Summary of balances as of December 31, 2017 and 2016 is as
follows:
Loans (investment)
— 124,767,892
Trade accounts receivable 19,706,384 31,011,450
Other receivables
— 78,799,838
Accounts payable (275,828,345 ) (563,849,622 )
Other liabilities — Dividends payable
—
—
The transactions between the Group and parent companies, associates
and related parties as of December 31, 2017, 2016 and 2015 are
detailed as follows:
Interest and Exchange rate
differences Sale/(Purchase) of Goods and
Services
12.31.2017 12.31.2016 12.31.2015 12.31.2017 12.31.2016 12.31.2015
Associates
Yguazú Cementos S.A. (a)
— 3,505,877 4,704,537
— 4,025,439 9,320,974
Other related parties
InterCement Brasil S.A. (b) y (c) 1,234,479 103,468,732 149,368,918 (19,121,394 ) (603,821,090 ) —
Cimpor Trading e Inversiones S.A. (a) (13,525,772 ) (2,196,283 )
— (88,017,758 ) (189,671,576 ) (28,358,217 )
Cimpor Serv. de Apoio a Gestao S.A.(a) y (d) 887,061
—
— (56,189,502 ) 4,770,992
—
Sacopor S.A.(a) (254,420 )
—
— (33,357,279 )
—
—
(a) Corresponds to the sale and purchase
of goods and services and the difference in the exchange of
balances in foreign currency if applicable.
(b) Amounts under “Interest and
Exchange rate differences” include: i) interest accrued on
the loan granted to InterCement Brasil S.A. for u$s
26.8 million, which accrue an annual nominal rate of 3%
maturing July 2017. On December 22, 2016, Loma Negra
C.I.A.S.A. acquired 16.0017% of Yguazú Cementos S.A. from
InterCement Brasil S.A. and settled an amount of 412,435,636 of the
purchased price with the loan granted to said parent company.
Interest accrued to that date were paid by InterCement Brasil S.A.
pursuant to the agreement; ii) interest on another loan agreement
for u$s 5 million, which accrue an annual nominal rate of 3.9%
maturing in November 2016. On that date the parties agreed to
compound the outstanding interest and set a new annual interest
rate of 4.7%. On July 3, 2017 such amount was applied to
paying off the outstanding liability related to the purchase of
shares of stock in Yguazú Cementos S.A. as indicated above,
and iii) financial results accrued in favor of InterCement Brasil
S.A. by its guarantee on a loan of the Company until July
2016.
(c) Includes 518,091,291 for the period
ended in December 31, 2017 corresponding to the purchase of
shares of Yguazú Cementos S.A. as described in note 16.
(d) On July 21, 2017 Loma Negra
C.I.A.S.A. accepted the offer letter received Cimpor Serv. de Apoio
a Gestao S.A., for the transfer of technical know-how
Dividends approved
12.31.2017 12.31.2016
InterCement Brasil S.A. 442,230,891 712,077,809
CCCimentos Participacoes Ltda.
— 80,497,006
Third parties 2,469,109 4,425,185
Total 444,700,000 797,000,000
The dividends approved by the Company were paid in the respective
year.
The amount recognized in the statement of comprehensive income
related to Key Management fees amounted to 76,872,494 and
56,245,833 for the years ended December 31, 2017 and 2016,
respectively. The fees are short-term benefits
The Group did not recognized any expense in the current year or in
prior years regarding bad or doubtful accounts related to amounts
owed by related parties.</t>
  </si>
  <si>
    <t>Other Recievables</t>
  </si>
  <si>
    <t>20. OTHER RECEIVABLES
12.31.2017 12.31.2016
Non-current
Tax credits 80,874,026 92,271,030
Other receivables to Canon—Ferrosur Roca S.A. (Note 37) 50,105,821 91,550,175
Advance payment for acquisition of shares (Note 19) (*)
— 35,434,064
Advances to suppliers 2,907,688
—
Guarantee deposits 7,953,818 1,941,451
Miscellaneous 3,333,333 8,084,686
Total 145,174,686 229,281,406
Current
Tax credits 125,511,539 97,954,552
Related parties receivables (Note 19)
— 43,365,774
Prepaid expenses 54,133,979 14,199,214
Guarantee deposits 3,773,462 9,353,393
Reimbursement receivables 15,550,209 13,988,747
Advances to suppliers 26,077,417 19,129,087
Salaries advances and loans to employees 5,404,217 10,879,811
Receivables from sales of Property, plant and equipment 5,271,119 11,455,008
Miscellaneous 5,935,075 5,989,094
Total 241,657,017 226,314,680
(*) In 2007, the Company acquired
1,623,474 shares of Cofesur S.A.—representing an interest of
2.36%—to Camargo Correa S.A. (Note 19), which required the
approval of the Government to be effective. On March 6th, 2017, the
Government approved the acquisition of the shares making it
effective since then.</t>
  </si>
  <si>
    <t>Trade Accounts Receivable</t>
  </si>
  <si>
    <t>21. TRADE ACCOUNTS RECEIVABLE
12.31.2017 12.31.2016
Non-current
Receivables with U.E.P.F.P. - Ferrosur Roca S.A. (Note 38)
— 78,346,682
Accounts receivable
— 84,063
Total
— 78,430,745
12.31.2017 12.31.2016
Current
Accounts receivable 1,124,643,588 600,079,718
Related parties (Note 19) 19,706,384 31,011,450
Receivable with U.E.P.F.P. - Ferrosur Roca S.A. (Note 38) 117,407,006
—
Accounts receivable in litigation 19,023,292 15,084,404
Notes receivables 39,290 4,636,897
Foreign customers 1,614,237 1,210,027
Subtotal 1,282,433,797 652,022,496
Allowance for doubtful accounts (19,023,292 ) (22,858,928 )
Total 1,263,410,505 629,163,568
Trade receivables are valued at amortized cost.
The average credit period of cement business is 6.6 days and for
concrete business 36 days. Interest on past due trade receivables
is recognized at the effective market rates, The Group has
recognized an allowance for doubtful accounts based on an
individual analysis of the recoverability of the accounts
receivable.
Prior to accepting any new client, the Group carries out an
in-house
Trade receivables include the past-due
The maturities of accounts receivable are as follows:
12.31.2017 12.31.2016
To become due 1,054,635,837 615,446,254
Past due
0 to 30 days 164,083,454 61,409,894
31 to 60 days 20,355,633 17,361,956
61 to 90 days 5,919,318 10,014,138
More than 91 days 37,439,555 26,220,999
Total 1,282,433,797 730,453,241
Trade receivables disclosed above include certain amounts (see
below for aged analysis) that are past due at the end of the
reporting period for which the Group has not recognized an
allowance for doubtful debts because there has not been a
significant change in credit quality and the amounts are still
considered recoverable.
Age of receivables that are past due but not impaired
12.31.2017 12.31.2016
Past due
0 to 30 days 164,083,454 61,409,894
31 to 60 days 20,355,633 17,361,956
61 to 90 days 5,919,318 10,014,138
More than 91 days 18,416,263 3,362,071
Total 208,774,668 92,148,059
Average age (days) 27 32
Age of impaired trade receivables
12.31.2017 12.31.2016
Past due
More than 91 days 19,023,292 22,858,928
Total 19,023,292 22,858,928
In determining the recoverability of a trade receivable, the Group
considers any change in the credit quality of the trade receivable
from the date the credit was initially granted up to the end of the
reporting period. The concentration of credit risk is limited due
to the fact that the customer base is large and unrelated.
The allowance for doubtful debts is determined based on an
individual analysis of the outstanding balances of receivables;
accordingly, all the amount of the allowance refers to individual
customers.
The impairment recognized represents the difference between the
carrying amount of these trade receivables and the present value of
the expected liquidation proceeds. The Group does not hold any
collateral over these balances.
Changes in the allowance for doubtful accounts were the
following:
Balances as of January 1, 2016 12,810,070
Increases (*) 6,446,075
Business combination (Note 16) 3,905,333
Uses (302,550 )
Balances as of December 31, 2016 22,858,928
Effect of foreign currency exchange difference 660,147
Increases 1,296,255
Uses (5,792,038 )
Balances as of December 31, 2017 19,023,292
(*) The increase mainly corresponds to
the insolvency procedures of a client in 2016.</t>
  </si>
  <si>
    <t>Cash and Banks</t>
  </si>
  <si>
    <t>22. CASH AND BANKS
12.31.2017 12.31.2016
In Pesos 69,772,041 43,161,288
In US Dollars 15,028,797 90,393,486
In Reales 60,615 12,978
In Guarani 102,925,439 100,013,593
In Euros 987,808 263,568
Total 188,774,700 233,844,913</t>
  </si>
  <si>
    <t>Capital Stock and Other Capital Related Accounts</t>
  </si>
  <si>
    <t>23. CAPITAL STOCK AND OTHER CAPITAL
RELATED ACCOUNTS
12.31.2017 12.31.2016
Capital stock 59,602,649 56,602,649
Adjustment to capital 151,390,644 151,390,644
Share premium 2,047,627,791 183,902,074
Other capital adjustments (Note 16) (435,241,562 ) (403,406,965 )
Merger premium 98,721,206 98,721,206
Total 1,922,100,728 87,209,608
The issued, paid-in
12.31.2017 12.31.2016
Common stock with a face value of $ 0.1 per share
and entitled to 1 vote each, fully paid-in 596,026,490 566,026,490
On November 1, 2017, Loma Negra CIASA made a public offering
of shares on the New York and Buenos Aires Stock Exchanges.
The Company offered a subscription of ordinary, book-entry shares
with a par value of $ 0.10 each and one vote per share for a total
of up to 30,000,000 common shares to be issued in accordance with
the capital increase provided by the competent bodies of the
society.
The new shares were offered to the investing public in Argentina
simultaneously with the public offering of the new shares
represented in American Depositary Shares (“ADSs”) in
the United States and together with the public offering of existing
shares of Loma Negra Holding GmbH. After the pre-emptive
By virtue of the facts described in the preceding paragraph, as of
November 1, 2017, the capital of the Company amounts to
59,602,649, represented by 596,026,490 common shares of $ 0.10 par
value each and one vote per share.
The Company accounted for the acquisition of the 2.36% of equity
share in Cofesur S.A., which was approved by Government in March,
2017. Since the Company had acquired such participation from
Camargo Correa S.A., it applied its accounting policy for
acquisitions of entities under common control and recognized the
participation at their carrying amount, being the excess of the
purchase price over such amount disclosed in Equity under the
caption Other capital adjustments.</t>
  </si>
  <si>
    <t>Accumulated Other Comprehensive Income</t>
  </si>
  <si>
    <t>24. ACCUMULATED OTHER COMPREHENSIVE
INCOME
12.31.2017 12.31.2016 12.31.2015
Cash flow hedging reserve
Balances at the beginning of the year
— 54,402,733 (1,907,301 )
Net change on revaluation of hedging instruments
— (8,341,700 ) 84,945,905
Income tax related to gains/losses recognized in other
comprehensive income
— 2,919,595 (29,731,067 )
Amounts reclassified to (profit) or loss
— (75,354,812 ) 1,684,882
Income tax related to amounts reclassified to profit or loss
— 26,374,184 (589,686 )
Balances at the end of the year
—
— 54,402,733
Exchange differences on translating foreign operations
Balances at the beginning of the year 149,293,492 114,949,865 61,788,958
Exchange differences of the year attributable to the owners of the
Company 101,151,222 34,343,627 53,160,907
Balances at the end of the year 250,444,714 149,293,492 114,949,865
Total accumulated other comprehensive income 250,444,714 149,293,492 169,352,598</t>
  </si>
  <si>
    <t>25. BORROWINGS
25.1 Composition of borrowings
31.12.2017 31.12.2016
Borrowings
In foreign currency 3,351,761,052 3,358,702,428
In local currency 1,012,118,191 980,325,932
Total 4,363,879,243 4,339,028,360
Non-current 2,604,280,835 1,277,054,290
Current 1,759,598,408 3,061,974,070
Total 4,363,879,243 4,339,028,360
Secured borrowings are included as it is detailed in Note 34.
25.2 Detail of borrowings
31.12.2017 31.12.2016
Company Ref. Rate Due-date Amount Amount
Borrowings in foreign currency – u$s
Banco Supervielle S.A. Loma Negra C.I.A.S.A. 6 5% Sep-17
— 111,672,996
Banco Patagonia S.A. Ferrosur Roca S.A. 12 5.75% Jul-18 89,305,446 74,721,781
Industrial and Commercial Bank of China (Dubai) Loma Negra C.I.A.S.A. 8
3 Months Libor + 3.75% May-20 1,228,430,137
—
Industrial and Commercial Bank of China (Dubai) Loma Negra C.I.A.S.A. 5 3 Months Libor + 3.4% Jun-19 563,979,469 791,854,007
Itaú-Unibanco S.A. - New York Loma Negra C.I.A.S.A. 1 6 Months Libor + 2.9% Mar-18
— 903,726,812
Inter-American Development Bank (IDB) Yguazú Cementos S.A. 16
6 Months Libor + 3.5% Aug-21
— 621,509,323
Corporación Andina de Fomento (CAF) Yguazú Cementos S.A. 16 6 Months Libor + 3.5% Aug-21
— 621,509,323
Borrowings in foreign currency – Guaraníes
Banco Continental S.A.E.C.A. Yguazú Cementos S.A. 17 8.5% Aug-25 887,929,000
—
Sudameris Bank S.A.E.C.A. Yguazú Cementos S.A. 17 9.0% Aug-25 582,117,000
—
Banco Itaú S.A.- Paraguay Yguazú Cementos S.A. 15 7.5% Aug-17
— 233,708,186
Total borrowings in foreign currency 3,351,761,052 3,358,702,428
Borrowings in local currency
Banco Provincia de Buenos Aires Loma Negra C.I.A.S.A. 2 BADLAR + 4% Sep-18 16,345,799 32,000,000
Banco Provincia de Buenos Aires Loma Negra C.I.A.S.A. 4 BADLAR + 2% Mar-19 89,590,643 149,206,763
Banco Provincia de Buenos Aires Loma Negra C.I.A.S.A. 4 BADLAR + 2% Jun-19 108,753,068 150,822,338
Banco Provincia de Buenos Aires Loma Negra C.I.A.S.A. 4 BADLAR + 2% Jul-19 15,133,621 19,879,350
HSBC Bank Argentina S.A. Loma Negra C.I.A.S.A. 7 21.75% Apr-19 157,865,753
—
HSBC Bank Argentina S.A. Ferrosur Roca S.A. 13 21.75% Apr-19 157,865,753
—
Banco Patagonia S.A. Loma Negra C.I.A.S.A. 3
BADLAR corrected + 1.65% Jul-18 70,391,979 164,392,235
Banco Patagonia S.A. Ferrosur Roca S.A. 11 BADLAR corrected + 0.5% Oct-18 60,777,576 122,079,572
Banco Santander Rio S.A. Loma Negra C.I.A.S.A. 3 BADLAR corrected + 4% Jul-18 87,562,256 204,298,831
Syndicated Ferrosur Roca S.A. 10 BADLAR corrected + 3.95% Jul-17
— 36,093,092
Bank overdrafts Loma Negra C.I.A.S.A. 9 29% Jan-18 12,871,347 8,266,151
Bank overdrafts Recycomb S.A.U. 29% Jan-18 314,071
—
Bank overdrafts Ferrosur Roca S.A. 14 29% Jan-18 234,646,325 93,287,600
Total borrowings in local currency
1,012,118,191 980,325,932
Total 4,363,879,243 4,339,028,360
Loma Negra C.I.A.S.A.:
(1)
On July 28, 2011, a loan agreement for u$s
55,212,000 was entered into with ITAÚ-UNIBANCO S.A. –
New York Branch. Such loan was originally due in July 2016 and
accrued interest at a Libor-based floating rate plus and a spread
payable half-yearly as from January 2012. During the 2016, the loan
term was extended and the principal will be settled in three equal
installments four-monthly, expiring the first in July 2017. Such
loan was guaranteed by InterCement Brasil S.A. On May 15,
2017, the board of directors approved the early payment of two loan
installments with Itaú UNIBANCO S.A. New York Branch, whose
maturities were scheduled for July 30 and November 2017,
respectively. This payment was for a total amount of $ 585,891,679
(u$s 37,514,318.49 including interest accrued until that date). On
September 22, 2017, the Board of Directors approved the early
cancellation of the last installment of the aforementioned loan
that had maturity on March 30, 2018 plus interest accrued
until that date, which totals $ 323,955,310 (u$s 18,538,123).
(2) On September 30, 2013, the
Company subscribed a loan agreement with Banco Provincia de Buenos
Aires for a total amount of 80,000,000. This loan will be settled
in ten semiannual equal and consecutive installments accruing an
fixed interest rated upt the third year and BADLAR variable rate
for the remaining period.
(3) On July 21 and July 22,
2015, the Company subscribed loans agreements with Banco Patagonia
S.A. and Banco Santander Rio S.A. for total amount of 200,000,000
and 250,000,000, respectively. Both loans will be settled in nine
quarterly, equal and consecutive installments, overcoming the first
one twelve months after the disbursement and accruing a BADLAR
corrected based floating interest rate with quarterly
repayments.
(4) In March and June, 2016, the Company
subscribed two loans agreements with Banco Provincia de Buenos
Aires for total amount of 150,000,000 each. Both loans will be
settled in twenty-five monthly, equal and consecutive installments,
overcoming the first one twelve month after the disbursement and
accruing a BADLAR based floating interest rate with monthly
repayments. Additionally, on June, 2016, the Company subscribed
another loan agreement with Banco Provincia de Buenos Aires for
total amount of 20,000,000 under the same conditions
described.
(5) In June, 2016, the Company subscribed
a loan agreement with Industrial and Commercial Bank of China
(Dubai) for total amount of u$s 50,000,000 to be settled in five
semi-annual, equal and consecutive installments with a twelve month
grace period after the disbursement, accruing a nominal floating
interest rate based on Libor with quarterly repayments. This loan
requeries the compliance of the ratio Net Debt / EBITDA, which has
been complied with up to the date of issuance of the financial
statements.
(6) On September 16, 2016, the
Company subscribed a loan agreement with Banco Supervielle S.A. for
total amount of u$s 7,000,000 to be settled on September 16,
2017. Fixed interest rate was payable on a quarterly basis.
(7) On April 6, 2017, the Company
subscribed a loan agreement with HSBC Bank Argentina S.A. amounting
150,000,000 due on April 4, 2019, accruing a nominal fixed
interest rate with quarterly repayments. This loan requeries the
compliance with the ratio Net Debt / EBITDA, which has been
complied with up to the date of issuance of the financial
statements.
(8) In May 2017, the Company subscribed a
loan agreement with Industrial and Commercial Bank of China (Dubai)
. amounting 1,003,109,250 (u$s 65,000,000) to be settled in five
semi-annual, equal and consecutive installments, accruing a nominal
floating interest rate based on Libor. The first installment is due
365 days after the disbursement. This loan requeries the compliance
of the ratio Net Debt / EBITDA, which has been complied with up to
the date of issuance of the financial statements
(9) As of December 31, 2017, the
Company has bank overdrafts for total amount of 12,871,347.
Ferrosur Roca S.A.:
(10)
On May 24, 2012, Ferrosur Roca S.A. obtained
financing from a group of banks for 150,000,000, which was used to
refinance financial debts, working capital and investments. Such
loan would be repaid by way of eleven quarterly, equal and
consecutive installments of 12,495,000 each and an additional final
installment of 12,555,000, the first one with a maturity after
fifteen months from the execution date. During the first year, the
loan accrued interest at a fixed annual rate, and since the
thirteenth month it would accrue interest at a floating nominal
rate based on the BADLAR private corrected rate (BADCOR).
Compensatory interest accrued on a quarterly basis from
May 24, 2012. Ferrosur Roca S.A. had undertaken to assume
certain obligations and conditions. Additionally, Loma Negra
C.I.A.S.A. guaranteed the loan. This loan was renegotiated on
January 21, 2014 with the payment of interest accrued until
that date. The principal owed until that date will be repaid in 10
quarterly, equal and consecutive installments of 11,364,545 each,
plus an additional final installment of 11,364,550, the first of
which expires after twelve months from the signature of the
addendum to the original loan agreement. Interest accrues at a
nominal floating rate based on the BADLAR private corrected
(BADCOR) and is paid on a quarterly basis. Furthermore, Loma Negra
C.I.A.S.A. ratified the agreement by providing a guarantee for the
loan. The remaining conditions have not changed from those
established in the original agreement.
(11) On October 21, 2015 Ferrosur
Roca S.A. subscribed a loan agreement with Banco Patagonia S.A. for
total amount of 130,000,000 to be settled in nine quarterly, equal
and consecutive installments of 14,444,444 each, the first one with
a maturity after twelve months from execution date. Compensatory
interest accrues a nominal floating interest rate based on BADLAR
private corrected (BADCOR). Loma Negra C.I.A.S.A. guarantee the
loan.
(12) On August 5, 2016, Ferrosur Roca
S.A. subscribed a loan agreement with Banco Patagonia S.A. for a
total amount of u$s 4,700,000 to be settled in three quarterly,
equal, consecutive installments of u$s 1,566,666 each, overcoming
the first one on January 25, 2018. Compensatory interest
accrues a nominal fixed interest rate.
(13) In 2017, Ferrosur Roca S.A.
subscribed a loan agreement with HSBC Bank Argentina for a total
amount of $ 150,000,000 due on April 4, 2019. Compensatory interest
accrues a nominal fixed interest rate. This loan requeries the
compliance of the ratio Net Debt / EBITDA, which has been complied
with up to the date of issuance of the financial statements
(14) As of December 31, 2016,
Ferrosur Roca S.A: had bank overdrafts for total amount of
234,646,325.
Yguazú Cementos S.A.:
(15) On October 19, 2016, Yguazú
Cementos S.A. subscribed two loan agreements with Banco Itaú
S.A. for total amount of PYG. 83,775,750,000 equivalents to
230,254,370. Both loans will be settled in 120 days, accruing a
fixed interest rate, to be settled at maturity.
(16) On January 25, 2013, Yguazú
Cementos S.A. subscribed two loans agreements with Inter-american
Development Bank (IDB) and Corporación Andina de Fomento
(CAF), for total amount of U$S 38,465,000, each. The outstanding
principal was to be repaid in semi-annual equal and consecutive
installments of U$S 7,690,000 plus an additional installment of U$S
7,720,000 until August 2021. Interest accrue at LIBOR plus an
spread and is payable semi-annually. These loans were secured with
collateral and guaranteed by InterCement Brasil S.A. Yguazú
Cementos S.A. had to comply with covenants pursuant to these
agreements, which were monitored by the Company’s Management
and Board of Directors. In August, 2017, the loan was prepaid.
(17) On August 8, 2017, Yguazú
Cementos S.A. entered into two loan agreements with two Paraguayan
Banks and agreed the following terms:
Banco Continental S.A.E.C.A.:
Principal amount: 255,000,000,000 Guaranies (715,500,000)
Maturity: 8 years
Interest Rate: 8.5% for the first year. After the first
anniversary, the interest rate shall be adjusted according to an
average of rates published by the Banco Central de Paraguay plus
0.32%. In no case the interest rate shall be lower than 8.5%.
Interests will be paid every six months starting in February
2018.
Payment of principal: 15 equal and consecutive installments on a
semiannual basis, starting in August, 2018.
Sudameris Bank S.A.E.C.A.
Principal Amount: 168,000,000,000 Guaranies (534,240,000)
Maturity: 8 years
Interest Rate: 9% for the first year. After the first anniversary,
the interest rate shall be adjusted according to an average of
rates published by the Banco Central de Paraguay, plus 0.82% In no
case the interest rate shall be lower than 9%. Interests will be
paid every six months starting in February 2018.
Payment of principal: 15 equal and consecutive installments on a
semiannual basis, starting in August, 2018.
The proceeds of such loans shall be used to prepay all the
outstanding amounts of the loans granted in 2013 by the
Inter-American Development Bank (“IDB”) and
Corporación Andina de Fomento (“CAF”) described in
(16) above, together with short term debt with Banco Itaú
Paraguay.
Yguazú Cementos S.A. has to comply with financial covenants
(EBITDA/Borrowing interest; Liabilities/Net equity), which have
been complied with.
25.3 Movements of borrowings
The movements of borrowings for the year ended December 31,
2017 are outlined below:
Balances as of January 1, 2017 4,339,028,360
New borrowings 2,927,783,765
Interest accrual 518,424,024
Effect of foreign currency exchange differences 287,691,637
Effect of exchange rate differences 330,042,463
Interest payments (517,407,711 )
Principal payments (3,521,683,295 )
Balances as of December 31, 2017 4,363,879,243
As of December 31, 2017 the long-term loans have the following
maturity schedule:
Year
2019 1,224,825,913
2020 434,677,082
2021 190,371,798
2022 and following 754,406,042
Total 2,604,280,835</t>
  </si>
  <si>
    <t>Accounts Payable</t>
  </si>
  <si>
    <t>26. ACCOUNTS PAYABLE
12.31.2017 12.31.2016
Non-current
Accounts payable for investments in Property, plant and
equipment 71,388,595 69,989,797
Expense accrual
— 11,922,779
Total 71,388,595 81,912,576
Current
Suppliers 1,239,573,602 1,017,699,633
Related parties (Note 19) 275,828,345 563,849,622
Accounts payable for acquisitions of Property, plant and
equipment 235,005,411 280,599,659
Expenses accrual 611,134,006 363,951,348
Total 2,361,541,364 2,226,100,262</t>
  </si>
  <si>
    <t>27. PROVISIONS
12.31.2017 12.31.2016
Non-current
Labor and Social Security 44,184,248 29,256,783
Environmental restoration 80,602,101 59,616,013
Civil and others 36,309,641 31,810,692
Total 161,095,990 120,683,488
Changes in the provisions were as follows:
Labor and Environmental Civil and Total
Balances as of January 1, 2016 19,874,101 53,538,707 34,022,986 107,435,794
Increases 13,585,938 13,199,149 3,148,541 29,933,628
Uses (4,203,256 ) (7,121,843 ) (5,360,835 ) (16,685,934 )
Balances as of December 31, 2016 29,256,783 59,616,013 31,810,692 120,683,488
Increases 24,395,945 28,617,633 19,009,635 72,023,213
Uses (9,468,480 ) (7,631,545 ) (14,510,686 ) (31,610,711 )
Balances as of December 31, 2017 44,184,248 80,602,101 36,309,641 161,095,990
The provision for Labor and Social Security represents the best
estimate of the future outflow of economic benefits that will be
required under the Group’s Labor and social security
obligations for the final settlement cost of complaints and
litigations. All the claims provisioned are of a similar nature and
are not individually material
The provision for Environmental restoration represents the present
value of the estimated costs for environmental cleanup and
remediation works relating mainly to querries and plants and based
on the current information related to costs and expected
remediation plans.
The provision for Civil and others represents the present value of
the directors’ best estimate of the future outflow of
economic benefits that will be required under the Group’s
obligations for the final settlement cost of complaints and
litigations derived from tax claims and damages. All the claims
provisioned under tax or damages, respectively, are of a similar
nature and are not individually material.
Based on management best estimates, and considering the opinion of
the company external counsel, as of December 31, 2017 there
are claims against the Company classified as uncertain
contingencies. The estimated amount of cashflow thereof amounts to
57.4 million, including mainly 14.6 million related to
tax obligations and 25.6 million related to labor obligation
and 17.0 million related to administrative obligation. At the
date of issuance of these consolidated financial statements, the
Group understands that there are no elements to determine other
contingencies that could have a negative impact on the consolidated
financial statements.</t>
  </si>
  <si>
    <t>Tax Liabilities</t>
  </si>
  <si>
    <t>28. TAX LIABILITIES
12.31.2017 12.31.2016
Non-current
Facilities payment plans 342,209 1,087,580
Total 342,209 1,087,580
Current
Income tax expense 336,262,373 49,995,504
Value added tax 149,872,919 102,065,724
Turnover tax 38,557,514 23,546,780
Other taxes, withholdings and perceptions 48,391,134 49,478,280
Total 573,083,940 225,086,288</t>
  </si>
  <si>
    <t>Other Liabilities</t>
  </si>
  <si>
    <t>29. OTHER LIABILITIES
12.31.2017 12.31.2016
Non-current
Termination payment plans 15,740,729 28,273,858
Total 15,740,729 28,273,858
12.31.2017 12.31.2016
Current
Termination payment plans 21,351,249 22,559,784
Dividends with minority shareholders 7,948,017 6,134,322
Others 2,617,592 628,162
Total 31,916,858 29,322,268</t>
  </si>
  <si>
    <t>Cash and Cash Equivalents</t>
  </si>
  <si>
    <t>30. CASH AND CASH EQUIVALENTS
For the purposes of the consolidated statement of cash flows, cash
and cash equivalents include cash, bank accounts and short-term
investments with high liquidity (with maturities of less than 90
days from the date of acquisition). Cash and cash equivalents at
the end of the fiscal year as shown in the consolidated statement
of cash flows can be reconciled to the related items in the
consolidated statement of financial position as follows:
12.31.2017 12.31.2016
Cash and Banks 188,774,700 233,844,913
Short-term investments and others (Note 15) 2,990,913,013 569,440,882
Cash and cash equivalents 3,179,687,713 803,285,795</t>
  </si>
  <si>
    <t>Non-cash Transactions</t>
  </si>
  <si>
    <t>31. NON-CASH
Below is a list of transactions that did not involve cash flow
movements in the fiscal year of acquisition:
12.31.2017 12.31.2016
- Acquisition of Property, plant and equipment financed with trade
payables 9,671,103 279,966,554
- Acquisition of 2.36% of interest in Cofesur S.A. (*) 35,434,064
—
- Acquisition of interest in Yguazú Cementos S.A. financed
with the settlement of loans with related parties (Note 16) 97,583,285 518,091,291
- Accounts payable settlement with amounts receivable under
financial leasing
— 172,579,157
- Settlement of receivable for acquisition of Property, plant and
equipment 34,932,897
—
(*) Loma Negra C.I.A.S.A. applied an
advance for acquisition of investment to the payment of the
additional equity.</t>
  </si>
  <si>
    <t>Segment Information</t>
  </si>
  <si>
    <t>32. SEGMENT INFORMATION
The Company has adopted IFRS 8 - Operating segments, that require
operating segments to be identified on the basis of internal
reports regarding components of the Company that are regularly
reviewed by the Executive Committee, chief operating decision
maker, in order to allocate resources to the segments and to assess
their performance.
For the purposes of managing its business both financially and
operatively, the Company has classified its businesses as
follows:
i) Cement, masonry cement and lime: this
segment includes results from the cement, masonry cement and lime
business, and comprises the procurement of the raw materials for
quarries, the manufacturing process of clinker / quicklime and
their subsequent grinding with certain additions intended to obtain
the cement, masonry cement and lime.
ii) Concrete: this segment includes the
results of revenues generated from the production and sale of
ready-mix
iii) Aggregates: this segment includes the
results of revenues generated from the production and sale of
granitic aggregates.
iv) Railroad: this segment includes the
results of revenues generated from the provision of the railroad
transportation service.
v) Others: this segment includes the
results of the industrial waste treatment and recycling business
for use as fuel o raw material, and the aggregate business.
12.31.2017 12.31.2016 12.31.2015
Net revenue
Cement, masonry cement and lime - Argentina 11,649,136,962 8,314,392,402 6,701,278,244
Cement - Paraguay 1,152,606,929
—
—
Concrete 1,903,346,280 1,044,559,627 793,708,600
Railroad 1,608,080,671 1,223,681,686 919,729,670
Aggregates 261,292,612 189,491,197 144,660,326
Others 133,109,926 75,636,911 56,554,737
Eliminations (1,421,038,454 ) (973,318,615 ) (744,977,684 )
Total 15,286,534,926 9,874,443,208 7,870,953,893
Cost of sales
Cement, masonry cement and lime - Argentina 7,986,358,455 6,045,620,325 4,874,303,722
Cement - Paraguay 803,220,686
—
—
Concrete 1,795,052,472 968,360,040 755,769,143
Railroad 1,352,375,734 1,011,559,523 773,417,805
Aggregates 266,721,854 176,603,548 116,830,030
Others 67,374,539 35,697,635 33,154,459
Eliminations (1,421,038,454 ) (973,318,615 ) (744,977,684 )
Total 10,850,065,285 7,264,522,456 5,808,497,475
Selling, administrative expenses and other gains and
losses
Cement, masonry cement and lime - Argentina 850,722,982 726,012,191 575,834,891
Cement - Paraguay 43,633,705
—
—
Concrete 77,974,017 49,143,560 34,190,768
Railroad 105,192,391 (4,235,303 ) 20,862,201
Aggregates 4,411,761 5,217,097 6,772,681
Others 38,471,541 29,341,972 24,698,911
Total 1,120,406,397 805,479,517 662,359,452
12.31.2017 12.31.2016 12.31.2015
Depreciation and amortization
Cement, masonry cement and lime - Argentina 342,614,418 432,545,694 270,935,703
Cement - Paraguay 170,931,104
—
—
Concrete 24,544,240 12,492,535 9,755,647
Railroad 74,821,293 54,995,174 44,853,392
Aggregates 10,505,708 7,115,732 6,471,004
Others 2,463,945 1,924,745 1,940,551
Total 625,880,708 509,073,880 333,956,297
Net revenue less cost of sales, selling, administrative
expenses and other gains and losses
Cement, masonry cement and lime - Argentina 2,812,055,525 1,542,759,886 1,251,139,631
Cement - Paraguay 305,752,538
—
—
Concrete 30,319,791 27,056,027 3,748,690
Railroad 150,512,546 216,357,466 125,449,664
Aggregates (9,841,002 ) 7,670,552 21,057,615
Others 27,263,846 10,597,304 (1,298,633 )
Total 3,316,063,244 1,804,441,235 1,400,096,967
Reconciling items:
Share of profit (loss) of associates
— 36,631,307 (105,140,743 )
Tax on debits and credits banks accounts (188,020,636 ) (140,033,765 ) (109,513,061 )
Finance costs, net (842,142,961 ) (941,287,406 ) (591,564,301 )
Income tax (585,537,956 ) (257,734,325 ) (242,359,114 )
Total 1,700,361,691 502,017,046 351,519,747
12.31.2017 12.31.2016
Geographical information
Non-current
Argentina 4,094,960,948 3,444,863,021
Paraguay 2,358,756,400 2,016,522,494
For these purposes, non-current
Net revenues for the years ended December 31, 2017, 2016 and
2015 are derived from business in Argentina and Paraguay.
No single customer contributed 10% or more of the Group’s
revenue for 2017, 2016 and 2015.</t>
  </si>
  <si>
    <t>Financial Instruments</t>
  </si>
  <si>
    <t>33. FINANCIAL INSTRUMENTS
33.1 Capital management
The Group manages its capital to ensure that entities that comprise
it will be able to continue as a going concern while maximizing the
return to shareholders through the optimization of debt and equity
balances. The Group’s overall strategy did not have changes
in 2017 and 2016.
The Company and its subsidiaries participate in operations
involving financial instruments, recorded in equity accounts, which
used to face their needs, as well as to reduce exposure to market,
currency and interest rate risks. The management of these risks, as
well as their respective instruments, is performed by defining
strategies, establishing control systems and determining exposure
limits.
The capital structure of the Group consists of net debt (borrowings
as detailed in note 25 offset by cash and cash equivalents
balances) and Shareholders’ Equity of the Group (comprising
issued capital stock and other capital related accounts, reserves,
retained earnings, accumulated other comprehensive income and
non-controlling
The Group is not subject to any externally imposed capital
requirements.
The Group’s risk management committee reviews the capital
structure of the Group.
Net debt to equity ratio
The net debt to equity ratio of the year is as follows:
12.31.2017 12.31.2016
Debt (i) 4,363,879,243 4,339,028,360
Cash and cash equivalents 3,179,687,713 803,285,795
Net debt 1,184,191,530 3,535,742,565
Equity (ii) 4,415,794,158 1,130,511,577
Net debt to equity ratio 0.27 3.13
(i) Debt is defined as current and
non-current
(ii) Equity includes all reserves and
capital of the Group which are managed as capital.
33.2 Categories of financial instruments
12.31.2017 12.31.2016
Financial assets
Cash and banks 188,774,700 233,844,913
Fair value through profit or loss 1,734,518,063 541,722,654
Held to maturity investments 1,256,394,950 27,718,228
Loans and receivables 1,305,227,521 926,540,358
12.31.2017 12.31.2016
Financial liabilities
Amortized cost 7,959,722,044 7,310,962,385
At the end of the reporting period, there are not significant
concentrations of credit risk for loans and receivables designated
at FVTPL. The carrying amount reflected above represents the
Group’s maximum exposure to credit risk for such loans and
receivables.
33.3 Objectives of financial risk management
The Treasury function, offers services to business, coordinates
access to domestic and international financial markets, monitors
and manages the financial risks related to the Group’s
operations through internal risk reports, which analyze exposures
depending on the degree and extent thereof. These risks include
market risk (including currency risk, interest rates at fair value
risk and price risk), credit risk and liquidity risk. The Company
and its subsidiaries do not employ or traded derivative financial
instruments for speculative purposes. Monitoring compliance with
these provisions policy is made by the executive committee and the
internal audit team.
33.4 Exchange risk management
The Group carries out transactions in foreign currency; and is
hence exposed to exchange rate fluctuations. Exposures in the
exchange rate are managed within approved policy parameters using
foreign exchange contracts.
The amounts of monetary assets and liabilities denominated in
foreign currency at the end of the reported year are as
follows:
12.31.2017 12.31.2016
Liabilities
US Dollars 2,155,076,310 3,602,828,793
Guarani 1,577,012,129 272,717,762
Euro 202,586,489 235,771,525
Real 14,488 12,359
Assets
US Dollars 1,068,483,893 321,575,956
Guarani 330,166,837 325,933,382
Euro 6,354,120 17,781,524
Real 60,615 12,978
Foreign currency sensitivity analysis
The Group is mainly exposed to the US dollar.
The following table shows the sensitivity of the Group to an
increase in the US dollar exchange rate. The sensitivity rate is
that used when reporting to the top executive level and represents
the management’s assessment of a possible reasonable change
in exchange rates. The sensitivity analysis only includes
outstanding foreign-currency monetary items and adjusts translation
of such items on the balance sheet date considering a reasonably
possible 25% increase in the exchange rate.
US Dollar effect Guaraní effect
12.31.2017 12.31.2017
Loss for the year 271,648
—
Decrease in net equity 271,648 283,931
33.5 Forward foreign exchange contracts
It is the policy of the Group to enter into forward foreign
exchange contracts to cover specific foreign currency payments and
receipts from time to time. The Group may also enter into forward
foreign exchange contracts to manage the risk associated with
anticipated sales and purchase transactions. Basis adjustments are
made to the carrying amounts of non-financial
In 2016, the Group entered into forward foreign exchange contracts
to hedge the exchange rate risk arising from purchases of some
services.
There are not outstanding transactions as of December 31, 2017
and 2016.
33.6 Interest rate risk management
The Group is exposed to the risk of significant fluctuations in
interest rates, due to the companies in the Group borrows at both,
fixed and floating rate. The risk is managed by the Group having an
appropriate mix between loans with fixed rate and floating rate.
Hedging activities are evaluated regularly to align with interest
rates and risk defined, ensuring that the most profitable coverage
strategies are applied.
12.31.2017 12.31.2016
Financial assets
Held to maturity investments (1) 1,256,394,950 27,718,228
Fair value through profit or loss (2) 1,734,518,063 541,722,654
Loans (3)
— 124,767,892
Financial liabilities
Amortized cost (4) 4,363,879,243 4,339,028,360
(1) Short-term loan receivables fixed
rate.
(2) Short-term loan receivables floating
rate.
(3) Correspond to loans granted to the
Parent company at a fixed rate in US dollars.
(4) Includes borrowings as detailed in
Note 25.
33.6.1 Interest rate sensitivity analysis
The sensitivity analyses below have been determined based on the
exposure to interest rates for both derivatives and non-derivative
In the event that the average BADLAR rate applicable to our
financial assets and indebtedness during the year ended
December 31, 2017 were 1.0% higher than the average interest
rate during such period, our financial expenses in the same period
would have increased by approximately 6.3 million.
In the event that the average LIBO rate applicable to our financial
liabilities during the year ended December 31, 2017 were 1.0%
higher than the average interest rate during such period, our
financial expenses in the same period would have increased by
approximately u$s 1.5 million.
With respect to our financial assets, an increase of 1.0% in the
average interest rate during the year ended December 31, 2017,
would have increased our financial income by 3.7 million.
33.6.2 Interest rate swap contracts
Under interest rate swap contracts, the Group agrees to exchange
the difference between fixed and floating rate interest amounts
calculated on agreed notional principal amounts. Such contracts
enable the Group to mitigate the risk of changing interest rates on
the fair value of issued fixed rate debt and the cash flow
exposures on the issued variable rate debt. The fair value of
interest rate swaps at the end of the reporting period is
determined by discounting the future cash flows using the curves at
the end of the reporting period and the credit risk inherent in the
contract, and is disclosed below. The average interest rate is
based on the outstanding balances at the end of the reporting
period.
33.7 Credit risk management
Credit risk refers to the risk that one party fails to comply with
its contractual obligations resulting in a financial loss for the
Group. The Group has adopted a policy of only solvent parties
involved and get sufficient collateral, where appropriate, as a
means of mitigating the risk of financial loss from defaults,
Credit exposure is controlled by counterparty limits that are
reviewed and approved periodically.
Trade receivables are composed of a large number of customers.
Continuous credit assessment is performed on the financial
condition of accounts receivable.
The credit risk on liquid funds and derivative financial
instruments is limited because the counterparties are banks with
high credit ratings assigned by credit rating agencies.
The carrying amount of financial assets recognized in the
consolidated financial statements, which is net of impairment
losses, represents the maximum exposure to credit risk without
considering collateral accounts or other credit enhancements.
33.8 Liquidity risk management
The Board has the ultimate responsibility for the liquidity risk
management, having established an appropriate framework for
liquidity management so that management can handle financing
requirements in short, medium and long-term as well as management
Group liquidity. The Group manages liquidity risk by maintaining
reserves, adequate financial and loan facilities, continuously
monitoring the projected and real cash flows and reconciling the
maturity profiles of financial assets and liabilities.
The Company practices a careful liquidity risk management and,
therefore, keeps cash and other instruments liquid, as well as
available fund. However, as of December 31, 2016, the
consolidated financial statements reflected a negative working
capital of 2,528,970 thousands. Given the nature of the activity of
the company, which has predictable funds flows, can operate with
negative working capital. This condition is not related to
insolvency, but rather a strategic decision. However, the Company
reversed this situation during 2017, mainly through new long-term
loans and the capital increase in 30,000,000 shares of 0.1 $ par
value each, for a value of usd 3.8 per share. This placement
represented a capital increase of USD 114,000,000 without
considering the expenses associated with the issue.
The Management of the Company considers that the liquidity risk
exposure is low since the Company has been generating cash flow
from its operating activities, supported on strong profits, has
access to loans and financial resources, as explained in Note
25.
The following tables detail the Group’s remaining contractual
maturity for its non-derivative
Weighted Less than 1-3 3 months to 1-3 3-6 Total
%
31 December 2017
Borrowings 23.3 % 381,820,796 266,196,448 1,367,997,486 2,225,112,937 910,660,113 5,151,787,780
381,820,796 266,196,448 1,367,997,486 2,225,112,937 910,660,113 5,151,787,780
Weighted Less than 1-3 3 months to 1-3 3-6 Total
%
31 December 2016
Borrowings 21.7 264,378,805 423,283,132 1,678,381,825 2,332,273,362 130,762,023 4,829,079,147
264,378,805 423,283,132 1,678,381,825 2,332,273,362 130,762,023 4,829,079,147
33.9 Fair value measurements
This note provides information about how the Group determines fair
values of various financial assets and financial liabilities.
33.9.1 Fair value of the Group’s
financial assets and financial liabilities that are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inancial assets/ Fair value as at
Fair value
Valuation technique(s) and key input(s)
financial liabilities 12.31.2017 12.31.2016 hierarchy
1)Investments in Mutual funds 1,734,518,063 569,440,882 Level 1 Quoted bid prices in an active
market
33.9.2 Fair value of financial assets and financial liabilities
that are not measured at fair value (but fair value disclosures are
required)
The estimated fair value of the loans, considering interest rates
offered to the Group (Level 3) for financial loans, amounted to
4.127 million as of December 31, 2017.
The directors consider that the carrying amounts of financial
assets and other financial liabilities recognized in the
consolidated financial statements approximate their fair
values.</t>
  </si>
  <si>
    <t>Guarantees Granted to Subsidiaries</t>
  </si>
  <si>
    <t>34. GUARANTEES GRANTED TO
SUBSIDIARIES
On October 21, 2015 Ferrosur Roca S.A. subscribed a loan
agreement with Banco Patagonia S.A. for an amount of 130,000,000.
Such Loan was guaranteed by Loma Negra C.I.A.S.A. The balance
outstanding as of December 31, 2017 is 60,777,576.
During 2016, Ferrosur Roca S.A. subscribed a loan agreement with
Banco Patagonia S.A. for an amount of u$s 4,700,000. Such Loan was
guaranteed by Loma Negra C.I.A.S.A. The balance outstanding as of
December 31, 2017 is 89,305,446.
In April 2017, Ferrosur Roca S.A. subscribed a loan with HSBC Bank
Argentina S.A. for an amount of 150,000,000. Such loan was
guaranteed by Loma Negra C.I.A.S.A. and the outstanding balance as
of December 31, 2017 amounts to 157,865,753.
In addition, Loma Negra C.I.A.S.A. guarantees the bank overdrafts
of Ferrosur Roca S.A. As of December 31, 2017, the outstanding
balances amounted to 234,646,325.</t>
  </si>
  <si>
    <t>Restricted Assets</t>
  </si>
  <si>
    <t>35. RESTRICTED ASSETS
As of December 31, 2016, the Group has judicial deposits for a
total amount of 8,030,999, which are shown within other current and
non-current
On August 8, 2017 Yguazú Cementos S.A. entered into two
loan agreements with Banco Continenteal S.A.E.C.A. and Sudameris
Bank S.A.E.C.A. for a total amount of guaraníes 255,000,000
(715,500,000) and guaraníes 168,000,000 (534,240,000),
respectively.
In order to guarantee the payment of the new loans, Yguazú
Cementos S.A. created liens (pledge and mortgage) over land and
property (Villa Hayes Plant, Itapucumi quarry site and equipment )
in favor of the local banks for up to Gs. 423,000,000,000,
equivalent to the amount of both loans. The balance owed for both
loans as of December 31, 2017 is Guaraníes
435,519,313,708 ($ 1,470,046,000).</t>
  </si>
  <si>
    <t>Commitments</t>
  </si>
  <si>
    <t>36. COMMITMENTS
The Group has certain contractual commitments to purchase slag
which are effective until 2022. The estimated undiscounted future
cash flows amount to approximately 616.6 million between 2018
and 2022. In addition, the Company has contractual commitment to
purchase limestone for an average amount of 2.5 million until
2025.
The Company has also signed several contracts for the provision of
natural gas, assuming firm commitments for a total amount of 394,
209 and 27 million payable during the 2018, 2019 and 2020,
respectively.
Additionally, the Company has entered into agreements with some
electricity suppliers for a total amount of 109.9 and
89 million for 2018 and 2019 and 87 million to be
annually paid between 2020 and 2037. This last commitment
represents less than the 10% of the electrical energy consumption
for the 2017.
Due to the agreement signed with Sinoma International Engineering
Co. Ltd. (Note 37), the Company has committed amounting to
2,167,648,300 plus u$s 107,414,700 plus Euros 41,574,600). Since
the commitments denominated in pesos are adjusted based in a
adjustment formula, the total commitment as of December 31,
2017 amounts to 2,397,552,260.</t>
  </si>
  <si>
    <t>Investment Projects</t>
  </si>
  <si>
    <t>37. INVESTMENT PROJECTS
On July 21, 2017, the Board accepted the Offer received from
the Chinese company Sinoma International Engenieering Co. Ltd.
(“Sinoma”) for the construction of a new cement plant
with a capacity of 5,800 tons per day of clinker.
The offer includes the engineering, provision and shipment of all
the equipment for the plant and its construction.
The work will be executed in two phases:
a) Phase 1: basic engineering of the new plant and study of soil in
situ (5 months).
b) Phase 2: equipment provision and
plant construction (26 months). The Company has the right to notify
Sinoma the start-up
Total cost of the project amounts to 5,000,000,000 (2,167,648,300
plus u$s 107,414,700 plus Euros 41,574,600) The costs in local
currency will be adjusted periodically in accordance with an agreed
formula.
As of the date of issuance of the financial statements, Phase 2 is
under construction.</t>
  </si>
  <si>
    <t>Receivable From Railway Program Execution Unit</t>
  </si>
  <si>
    <t>38. RECEIVABLE FROM RAILWAY PROGRAM
EXECUTION UNIT
On September 11, 1998, the subsidiary Ferrosur Roca S.A.
started a legal action to request compensation for the use of the
railway by the Provincial Railway Program Execution Unit against
the Province of Buenos Aires and the Provincial Railway Program
Execution Unit.
During 2016, the Company reassessed the measurement of the
receivable which amounted to 78,346,682 as of December 31,
2016.
During 2017, final agreement was accepted by the Province of Buenos
Aires and Ferrosur Roca S.A. The Company considered in its
assessment all the available evidence and concluded that the
valuation of the asset as of December 31, 2017 amounts to
117,407,006. According to the opinion of the Company’s local
legal advisors, the estimate period of collection will be over the
next twelve months after the year-end.</t>
  </si>
  <si>
    <t>Trust of Administration</t>
  </si>
  <si>
    <t>39. TRUST OF ADMINISTRATION
Since 2008, the subsidiary Ferrosur Roca S.A. must make annual fee
contributions (canon) of the 3% of its total revenues to a fund for
the improvement of the interurban railroad system. However,
until 2013, the procedure for contributing the amounts accrued had
not been established.
On February 5, 2013, a trust agreement was signed between
Ferrosur Roca S.A. and Banco de la Nación Argentina (the Bank)
in order to fulfill the formalization process necessary to manage
the funds paid by Ferrosur Roca S.A. as payment for the investment
works intended to strengthen the interurban rail system.
Until December 31, 2015, the amounts transferred to the Trust
were considered contingent assets since, although the amounts were
deposited in a Trust, there was significant uncertainty in relation
to the fact that the future economic benefits were expected to flow
to the entity.
On July 27, 2016, the Ministry of Transportation issued the
Rule N° 218, establishing a procedure for the certification of
proposed works by rail concessionaires.
Based on the new regulation, the Company recognized all the amounts
transferred to the Trust under the line Other receivables from
Trust of Administration. The contributions of the year amounted to
27,825,262. Prior year contributions were recognized also as a
receivable for 84,441,612, as disclosed in Other gains and
losses.
The use of the funds has to be approved by the regulatory
authority; accordingly, the Company is not entitled to direct the
relevant activities.
The Bank manages transactions and invests the funds mainly in time
deposits. The Company recognize the interest income and the
Bank’s fees in profit or loss.
On May 24, 2017, the Secretary of Transport Management
approved the called “Improvement of 29,215 kilometers of
railway” work, for a total amount of 114,364,785 that will be
affected by the bank to the payment of Company’s
suppliers.</t>
  </si>
  <si>
    <t>Restrictions to Dividends Distribution</t>
  </si>
  <si>
    <t>40. RESTRICTIONS TO DIVIDENDS
DISTRIBUTION
In accordance with the provisions of Companies’ Law
No. 19,550, the Company has to appropriate to the legal
reserve no less than 5% of the sum of net income for the year
adjusted by any amount that could have been transferred form
accumulated other comprehensive income (loss) to retained earnings
plus any adjustment recognized directly in retained earnings, until
such reserve reaches 20% of the subscribed capital plus adjustment
to capital.
In addition, the Company is subject to customary restrictions on
the payment of dividends upon the occurrence of an event of default
within the framework of certain agreements or if such payment could
otherwise result in an event of default.
The restrictions mentioned in the previous paragraph arise from the
loan agreements that the Company entered into with the Industrial
and Commercial Bank of China (Dubai). According to these, the
borrower (Loma Negra) will not allow any dividend payment to be
made unless:
(a) no default or event of default has occurred and continues or
occurs as a result of such payment; and
(b) the borrower complies, both before and after the payment of
dividends, with the ratio of net debt to EBITDA.
This reason must not exceed the end of each year of:
(a) 3.50: 1.00 at any time before the occurrence of a
“substantial event”; and
(b) 4.50: 1.00 at any time on or after the occurrence of a
“substantial event”.
In order to clarify the aforementioned, a “substantial
event” with respect to the Company is defined as one or more
of the following events:
(a) the beginning of the construction of a new cement plant;
(b) the consummation of an acquisition of any entity (limited
liability companies, joint-stock company, joint venture,
association, trust or any other company); or
(c) the performance of any other investment by Loma Negra.
As of the date of issuance of these financial statements, the
Company is not affected by the restrictions mentioned in the
preceding paragraphs.</t>
  </si>
  <si>
    <t>Subsequent Events</t>
  </si>
  <si>
    <t>41. SUBSEQUENT EVENTS
The Group has evaluated subsequent events as at December 31,
2017 to assess the need for potential recognition or disclosure in
these consolidated financial statements. Such events were assessed
until March 8, 2018 the date these Consolidated financial
statements were available to be issued.
On January 24, 2018, the Board of Directors of the Company
approved an incentive program for certain hierarchical personnel
calculated on the value of the shares.
In this regard, a certain number of virtual shares of the Company
will be delivered to certain employees of the Company together with
the option to exercise the benefits granted under the Program. The
exercise of the Option, will give the possibility of obtaining an
economic benefit, which will result from the difference between the
value of each Virtual Share in US dollars at the exercise date of
the Option (the “Exercise Price”) multiplied by the
amount of Virtual Shares exercised, less the value of each Virtual
Share in US dollars on each Option Grant Date (the “Award
Price”) multiplied by the number of Virtual Shares
exercised.
On March 7, 2018 and with the approval of its majority
shareholder (Cofesur S.A.), the Board of Ferrosur Roca S.A.
resolved unanimously to request the extension of the concession for
10 more years, according to what is established in the Concession
Contract.</t>
  </si>
  <si>
    <t>Condensed Unconsolidated Financial Information</t>
  </si>
  <si>
    <t>42. CONDENSED UNCONSOLIDATED FINANCIAL
INFORMATION
Since the condensed unconsolidated financial information required
by Rule 12-04 S-X non-current
The condensed unconsolidated financial information of Loma Negra
C.I.A.S.A., as of December 31, 2017 and 2016, and for the
years then ended presented herein were prepared considering the
same accounting policies as described in note 3, except that
consolidated subsidiaries are reflected using the equity method of
accounting as required by S-X 12-04.
CONDENSED UNCONSOLIDATED STATEMENTS OF PROFIT OR LOSS AND OTHER
COMPREHENSIVE INCOME
12.31.2017 12.31.2016 12.31.2015
Net revenue 13,159,252,042 9,202,288,419 7,391,826,945
Cost of sales (9,393,608,968 ) (6,844,429,106 ) (5,499,766,931 )
Gross profit 3,765,643,074 2,357,859,313 1,892,060,014
Share of profit (loss) of associates 132,502,436 76,375,721 (93,296,443 )
Selling and administrative expenses (989,129,898 ) (803,913,285 ) (614,736,554 )
Other gains and losses 56,021,137 23,540,414 (2,061,784 )
Tax on debits and credits to bank accounts (167,152,274 ) (124,756,957 ) (95,833,334 )
FINANCE COSTS, NET
Exchange rate differences (336,757,288 ) (248,687,255 ) (168,473,564 )
Financial income 81,363,922 36,518,123 23,867,474
Financial expenses (392,554,396 ) (597,529,686 ) (362,012,267 )
Profit before tax 2,149,936,713 719,406,388 579,513,542
INCOME TAX EXPENSE
Current (626,247,633 ) (210,210,679 ) (197,726,871 )
Deferred 67,153,302 (18,022,696 ) (33,487,205 )
NET PROFIT FOR THE YEAR 1,590,842,382 491,173,013 348,299,466
OTHER COMPREHENSIVE INCOME
Items to be reclassified through profit and loss:
Exchange differences on translating foreign operations 101,151,222 34,343,627 53,160,907
Cash flow hedges
— (54,402,733 ) 56,310,034
TOTAL OTHER COMPREHENSIVE (LOSS) INCOME 101,151,222 (20,059,106 ) 109,470,941
TOTAL COMPREHENSIVE INCOME 1,691,993,604 471,113,907 457,770,407
Earnings per share (basic and diluted)(*) : 2.79 0.868 0.615
(*) In 2016, the Company has given
retroactive effect to the number of shares in order to reflect the
new capital structure after the share split described in note
40.
CONDENSED UNCONSOLIDATED STATEMENTS OF FINANCIAL
POSITION
12.31.2017 12.31.2016
ASSETS
Non-current
Property, plant and equipment 3,013,834,370 2,425,630,468
Intangible assets 74,760,496 56,708,351
Investments 787,797,282 550,544,157
Goodwill 39,347,434 39,347,434
Inventories 177,461,120 163,115,656
Other receivables 25,397,006 39,875,515
Trade accounts receivable
—
—
Total non-current 4,118,597,708 3,275,221,581
Current assets
Inventories 1,550,863,799 1,471,291,076
Other receivables 218,053,883 269,829,692
Trade accounts receivable 797,537,082 412,428,725
Investments 2,971,682,497 661,707,327
Cash and banks 69,755,413 45,038,268
Total current assets 5,607,892,674 2,860,295,088
Total assets 9,726,490,382 6,135,516,669
SHAREHOLDERS’ EQUITY AND LIABILITIES
Total shareholders’ equity 3,822,551,465 740,366,741
LIABILITIES
Non-current
Borrowings 1,128,759,400 1,144,716,538
Accounts payable 71,388,595 69,989,790
Provisions 128,838,045 98,860,518
Tax liabilities 342,209 1,087,580
Other liabilities 14,865,351 27,252,775
Deferred tax liabilities 238,166,558 305,319,860
Total non-current 1,582,360,158 1,647,227,061
Current liabilities
Borrowings 1,222,164,672 1,391,402,945
Accounts payable 1,955,082,172 1,781,390,125
Advances from customers 197,508,557 106,956,982
Salaries and social security payables 407,187,941 269,940,259
Tax liabilities 511,046,146 171,004,073
Other liabilities 28,589,271 27,228,483
Total current liabilities 4,321,578,759 3,747,922,867
Total liabilities 5,903,938,917 5,395,149,928
Total shareholders’ equity and liabilities 9,726,490,382 6,135,516,669
CONDENSED UNCONSOLIDATED STATEMENT OF CASH FLOWS
12.31.2017 12.31.2016 12.31.2015
CASH FLOWS FROM OPERATING ACTIVITIES
Net profit for the year 1,590,842,382 491,173,013 348,299,466
Adjustments to reconcile net profit to net cash provided by
operating activities
Income tax expense 559,094,331 228,233,375 231,214,076
Depreciation and amortization 377,664,366 452,153,963 287,162,353
Provisions 41,718,393 29,164,683 18,647,042
Interests 314,472,800 473,687,084 304,389,966
Share of profit (loss) of associates (132,502,436 ) (76,375,721 ) 93,296,443
Investment income recognized in profit (7,966,242 ) (112,039,773 ) (158,494,542 )
Exchange rate differences 282,874,884 266,660,078 253,231,201
Gain on disposal of Property, plant and equipment (5,799,175 ) (31,315,437 ) (3,807,978 )
Changes in operating assets and liabilities
Inventories (68,775,774 ) (562,873,693 ) (211,369,295 )
Other receivables (11,244,428 ) (131,335,105 ) (86,527,045 )
Trade accounts receivable (385,054,594 ) (116,059,543 ) 12,477,146
Advances from customers 90,551,575 32,758,193 26,624,857
Accounts payable 356,869,945 518,299,468 331,361,579
Salaries and social security payables 137,247,682 77,584,771 14,119,580
Provisions (23,820,411 ) (15,486,008 ) (14,797,438 )
Tax liabilities (26,162,921 ) 54,319,019 (35,646,213 )
Other liabilities (12,840,331 ) 12,688,349 14,652,724
Cash generated from operations 3,077,170,046 1,591,236,716 1,424,833,922
Income tax paid (255,937,638 ) (162,645,969 ) (163,950,193 )
Net cash generated by operating activities 2,821,232,408 1,428,590,747 1,260,883,729
CASH FLOWS FROM INVESTING ACTIVITIES
Proceeds from disposal of Property, plant and equipment 13,571,500 22,024,470 5,888,030
Payments to acquire Property, plant and equipment (1,019,196,721 ) (584,435,941 ) (405,783,811 )
Payments to acquire intangible assets (27,743,774 ) (26,279,674 ) (22,311,523 )
Investments 30,300,477
— 608,223
Net cash used in investing activities (1,003,068,518 ) (588,691,145 ) (421,599,081 )
CASH FLOWS FROM FINANCING ACTIVITIES
Proceeds from borrowings 1,235,382,385 1,433,184,756 609,999,606
Interest paid (338,372,188 ) (476,299,533 ) (331,420,444 )
Dividends paid (442,886,305 ) (853,119,146 ) (16,642 )
Repayment of borrowings (1,748,563,710 ) (704,497,010 ) (1,053,265,230 )
Capital increase 1,866,725,717
—
—
Net cash used in financing activities 572,285,899 (600,730,933 ) (774,702,710 )
Net increase (decrease) in cash and cash equivalents 2,390,449,789 239,168,669 239,168,669
Cash and cash equivalents at the beginning of the year 581,977,703 322,490,643 234,497,937
Effects of the exchange rate differences on cash and cash
equivalents in foreign currency 69,010,418 20,318,391 23,410,768
Cash and cash equivalents at the end of the year 3,041,437,910 581,977,703 322,490,643
In addition, the main items refer to:
1) Borrowings
1.1 Composition of borrowings
12.31.2017 12.31.2016
Borrowings:
-In foreign currency 1,792,409,606 1,807,253,815
-In local currency 558,514,466 728,865,668
Total 2,350,924,072 2,536,119,483
Non-current 1,128,759,400 1,144,716,538
Current 1,222,164,672 1,391,402,945
Total 2,350,924,072 2,536,119,483
1.2 Detail of loans
12.31.2017 12.31.2016
Interest Rate Due date Amount Amount
Borrowings in foreign currency - u$s
Banco Supervielle 5% Sep-17
— 111,672,996
Industrial and Commercial Bank of China (Dubai) 3 Month Libor + 3.4% Jun-19 563,979,469 791,854,007
Itaú-Unibanco S.A. - New York 6 Month Libor + 2.9% Mar-18
— 903,726,812
Industrial and Commercial Bank of China (Dubai)
3 Month Libor + 3.75% May-20 1,228,430,137
—
1,792,409,606 1,807,253,815
Borrowings in local currency
Banco Provincia de Buenos Aires BADLAR + 4% Sep-18 16,345,799 32,000,000
Banco Provincia de Buenos Aires BADLAR + 2% Mar-19 89,590,643 149,206,763
Banco Provincia de Buenos Aires BADLAR + 2% Jun-19 108,753,068 150,822,338
Banco Provincia de Buenos Aires BADLAR + 2% Jul-19 15,133,621 19,879,350
HSBC Bank Argentina S.A. 21.75% Apr-19 157,865,753
—
Banco Patagonia
BADLAR corrected + 1.65% Jul-18 70,391,979 164,392,235
Banco Santander Rio S.A. BADLAR corrected +
4% Jul-18 87,562,256 204,298,831
Bank overdrafts
Daily Overdraft Rate Jan-18 12,871,347 8,266,151
558,514,466 728,865,668
Total 2,350,924,072 2,536,119,483
The following tables detail the Company’s remaining
contractual maturity for its borrowings with agreed repayment
periods. The tables have been drawn up based on the undiscounted
cash flows based on the earliest date on which the Company can be
required to pay. The tables include both interest and principal
cash flows. To the extent that interest flows are floating rate,
the undiscounted amount is derived from interest rate curves at the
end of the reporting period. The contractual maturity is based on
the earliest date on which the Company may be required to pay.
Weighted Less than 1-3 3 months to 1-3 3-5 years Total
%
31 December 2017
Borrowings 23.8 89,813,137 145,807,915 1,127,382,816 1,197,749,276
— 2,560,753,144
89,813,137 145,807,915 1,127,382,816 1,197,749,276
— 2,560,753,144
Weighted Less than 1-3 3 months to 1-3 3-5 years Total
%
31 December 2016
Borrowings 21.7 111,702,060 38,711,312 1,441,791,071 1,240,238,670
— 2,832,443,113
111,702,060 38,711,312 1,441,791,071 1,240,238,670
— 2,832,443,113
2) Accounts payable
12.31.2017 12.31.2016
Non-current
Accounts payable for investments in Property, plant and
equipment 71,388,595 69,989,797
Total 71,388,595 69,989,797
3) Provisions
12.31.2017 12.31.2016
Non-current
Labor and Social Security 38,881,287 23,822,356
Environmental restoration 80,602,101 59,616,013
Civil and others 9,354,657 15,422,149
Total 128,838,045 98,860,518
4) Other liabilities
12.31.2017 12.31.2016
Non-current
Termination payment plans 14,865,351 27,252,775
Total 14,865,351 27,252,775
5) Tax liabilities
12.31.2017 12.31.2016
Non-current
Facilities payment plans 342,209 1,087,580
Total 342,209 1,087,580
6) Deferred tax liabilities
6.1 The deferred income tax charged to income is composed as
follows:
12.31.2017 12.31.2016
Assets
Provisions 14,823,820 14,365,654
Others 6,584,426 1,593,756
Total 21,408,246 15,959,410
Liabilities
Investments (17,923,933 )
—
Other receivables
— (60,402,707 )
Property, plant and equipment (238,728,247 ) (256,749,345 )
Others (2,922,623 ) (4,127,218 )
Total (259,574,803 ) (321,279,270 )
Total Deferred income tax liabilities (238,166,558 ) (305,319,860 )
6.3 Unrecognised taxable temporary difference associated with
investment and interest
12.31.2017 12.31.2016
Taxable temporary differences in relation to investments in
subsidiaries and associates for which deferred tax liabilities have
not been recognized are attributable to the following:
- Subsidiaries (89,599,508 ) (54,802,640 )
- Others (59,773 ) (83,682 )
(89,659,281 ) (54,886,323 )</t>
  </si>
  <si>
    <t>Basis of Preperation of the Consolidated Financial Statements (Policies)</t>
  </si>
  <si>
    <t>Compliance status</t>
  </si>
  <si>
    <t>2.1 Compliance status
These consolidated financial statements have been prepared in
accordance with International Financial Reporting Standards
(“IFRS”) as issued by the International Accounting
Standards Board (“IASB”).
These consolidated financial statements have been approved by the
Board of Directors in the meeting held on March 8, 2018.</t>
  </si>
  <si>
    <t>Basis of preparation</t>
  </si>
  <si>
    <t>2.2 Basis of preparation
These financial statements have been prepared on a historic cost
basis, except for certain financial instruments that are measured
at fair values at the end of each reporting period, as explained in
the accounting policies below. In general, the historic cost is
calculated based on the fair value of the consideration paid in
exchange for goods or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leasing transactions that are within
the scope of IAS 17, and measurements that have some similarities
to fair value but are not fair value, such as net realiz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Group can access at the measurement date;
• Level 2 inputs are inputs, other
than quoted prices included within Level 1, that are
observable for the asset or liability, either directly or
indirectly; and
• Level 3 inputs are unobservable
inputs for the asset or liability.</t>
  </si>
  <si>
    <t>Current and non-current classification</t>
  </si>
  <si>
    <t>Current and non-current
The presentation in the statement of financial position makes a
distinction between current and non-current 12-month
Fiscal year-end
The Company’s fiscal year begins on January 1 and ends
on December 31, each year.
Currency
Consolidated information attached is stated in Pesos ($),
Argentine’s legal currency, based on the financial
information of Loma Negra and its subsidiaries, presented in
accordance with IFRS as issued by the International Accounting
Standards Board (“IASB”).
IAS 29 “Financial reporting in hyperinflationary
economies”, requires the consolidated financial statements of
an entity whose functional currency belongs to a hyperinflationary
economy to be stated in terms of the measuring current unit at the
end of the fiscal year.
For such purpose, in general, inflation is to be computed in
non-monetary
Over the last years, certain macroeconomic variables affecting
Company’s business, such as payroll costs, input prices,
borrowing and exchange rates, have experienced significant changes.
In case that the restatement of the consolidated financial
statements becomes applicable, the corresponding adjustment should
be resumed, and calculated from the last date the Company had
restated its financial statements in order to reflect inflation
effects, as established by applicable regulation. Both
circumstances should be taken into consideration by these financial
statements’ users.</t>
  </si>
  <si>
    <t>Use of estimates</t>
  </si>
  <si>
    <t>Use of estimates
The preparation of financial statements at a certain date requires
the Management to make estimates and assessments affecting the
amount of assets and liabilities recorded, contingent assets and
liabilities disclosed at such date, as well as income and expenses
recorded during the period. Actual future results might differ from
the estimates and assessments made at the date of preparation of
these consolidated financial statements.
The description of any significant estimates and accounting
judgments made by Management in applying the accounting policies,
as well as the main estimates and areas with greater degree of
complexity and which require more critical judgments, are disclosed
in Note 4.
The principal accounting policies are described below.</t>
  </si>
  <si>
    <t>Application of new and revised International Financial Reporting Standards</t>
  </si>
  <si>
    <t>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17. The application of these amendments has had no impact on the
disclosures or amounts recognized in the Company’s
consolidated financial statements.
• New accounting pronouncements
The Company has not applied the following new and revised IFRSs
that have been issued but are not yet mandatorily effective:
IFRS 9 Financial Instruments 1
IFRS 15 Revenue from contracts with
customer 1
IFRS 16 Leases 2
IFRIC 22 Foreign Currency Transactions and Advance
Consideration 1
IFRIC 23 Uncertainty over Income Tax
Treatments 4
Amendments to IFRS 10 and IAS 28 Sale or Contribution of Assets between an
Investor and its Associate or Joint Venture 3
Amendments to IFRS 2 Share-based payments 1
Amendment to IFRS 15 Revenue from contracts with
customer 1
Amendments to IAS 28 Annual improvements 2014 -2016
Cycle 1
Amendment to IAS 28 Long-term Interests in Associates and Joint
Ventures 4
Amendment to IFRS 9 Prepayment Features with Negative
Compensation 4
Amendments to IFRS 3 and11 and IAS 12 and 23 Annual improvements 2015-2017
Cycle 5
1 Effective for annual periods
beginning on or after January 1, 2018. Early adoption is
permitted.
2 Effective for annual periods
beginning on or after January 1, 2019. Early adoption is
permitted if IFRS 15 has also been applied.
3 Effective date deferred
indefinitely.
4 Effective for annual periods
beginning on or after January 1, 2019. Early adoption is
permitted.
5 Effective for annual periods
beginning on or after January 1, 2019.
• In November 2009, the International
Accounting Standards Board (IASB) issued IFRS 9, which introduced
new requirements for the classification and measurement of
financial assets. IFRS 9 was subsequently amended in October 2010
to include requirements for the classification and measurement of
financial liabilities and for derecognition, and in November 2013
to include the new requirements for general hedge accounting. On
July 24, 2014, the IASB published the final version of IFRS 9
‘Financial Instruments’. IFRS 9, as revised in July
2014, introduces a new expected credit loss impairment model. The
expected credit loss model requires an entity to account for
expected credit losses and changes in those expected credit losses
at each reporting date to reflect changes in credit risk since
initial recognition. In other words, it is no longer necessary for
a credit event to have occurred before credit losses are
recognized. Also limited changes to the classification and
measurement requirements for financial assets by introducing a
‘fair value through other comprehensive income’
(FVTOCI) measurement category for certain simple debt
instruments.
Based on the analysis of the Company’s financial assets and
financial liabilities as of December 31, 2017 on the basis of
the facts and circumstances that exists at that date, the directors
of the Company have performed a preliminary assessment of the
impact of IFRS 9 to the Company’s consolidated financial
statements as follows:
• Classification and measurement: all
financial assets and financial liabilities will continue to be
measured on the same bases as is currently adopted under IAS
39.
• Impairment: the Group expects to
apply the simplified approach to recognize lifetime expected credit
losses for is trade receivables, as required or permitted by IFRS
9. As regards to listed bonds, the directors of the Company
consider that they have low credit risk given the credit rating. In
relation to financial guarantees to related parties, the directors
have assess that there is not an increase in the credit risk of
these transactions
• Hedge accounting: the management of
the Company does not anticipate that the application of the IFRS 9
Hedge accounting requirements will have a material impact on the
Company’s consolidated financial statements.
Based on these assessments, the directors do not anticipate that
the application of IFRS 9 will have a material impact in the
financial statements of the Company. It should be noted that the
above assessment was made based on an analysis of the
Company’s financial assets and financial liabilities as of
December 31, 2017 on the bases of the facts and circumstances
that existed at that date. This new standard is effective for
periods beginning on or after January 1, 2018.
• On May 28, 2014, the IASB
published its new revenue Standard, IFRS 15 “Revenue from
Contracts with Customers”. IFRS 15 provides a single
comprehensive model for entities to use in accounting for revenue
arising from contracts with customers. IFRS 15 will supersede the
current revenue recognition guidance including IAS 18 Revenue, IAS
11 Construction Contracts and the related interpretations when it
becomes effective. The core principle of IFRS 15 is that an entity
should recognize revenue to depict the transfer or promised goods
or services to customers in an amount that reflects the
consideration to which the entity expects to be entitled in
exchange for those goods or services. Specifically, the standard
introduces a five-step approach to revenue recognition:
• Step 1: Identify the contract with
the customer
• Step 2: Identify the performance
obligations in the contract
• Step 3: Determine the transaction
price
• Step 4: Allocate the transaction
price to the performance obligations in the contracts
• Step 5: Recognize revenue when (or
as) the entity satisfies a performance obligation.
On April 12, 2016, the IASB published amendments with
clarifications to IFRS 15 ‘Revenue from Contracts with
Customers’. The amendments address the following topics:
identifying performance obligations, principal versus agent
considerations, and licensing, and provide some transition relief
for modified contracts and completed contracts.
Under IFRS 15, an entity recognizes revenue when or as performance
obligation is satisfied, i.e. when control of the goods or services
underlying the particular performance obligation is transferred to
the customer. Far more prescriptive guidance has been added in IFRS
15 to deal with specific scenarios. Furthermore, extensive
disclosures are required by IFRS 15. The new standard is effective
for annual periods beginning on or after January 1, 2018.
Early adoption is permitted. The standard permits a modified
retrospective approach for the adoption. Under this approach
entities will recognize transitional adjustments in retained
earnings on the date of initial application (e.g. January 1,
2017), i.e. without restating the comparative period. They will
only need to apply the new rules to contracts that are not
completed as of the date of initial application.
The Company has completed an impact assessment of the application
of IFRS 15 on the Company’s consolidated financial statements
and do not anticipate material changes in the amount of
revenue.
• On January 13, 2016, the IASB
issued the IFRS 16 which specifies how an IFRS reporter will
recognize, measure, present and disclose leases. The standard
provides a single lessee accounting model, with the distinction
between operating and finance leases removed, requiring lessees to
recognize assets and liabilities for all leases unless the lease
term is 12 months or less or the underlying asset has a low value
to be accounted for by simply recognizing an expense, typically
straight line, over the lease term. Lessors continue to classify
leases as operating or finance, with IFRS 16’s approach to
lessor accounting substantially unchanged from its predecessor, IAS
17. IFRS 16 supersedes IAS 17 and related interpretations.
Furthermore, extensive disclosures are required by IFRS 16. As of
December 31, 2017, the Company has non–cancellable
operating lease commitments of 27 million for office space and
office equipment. IAS 17 does not require the recognition of any
right-of-use
• On December 8, 2016, the IASB
published IFRIC 22, which was developed by the IFRS Interpretations
Committee to clarify the accounting for transactions that include
the receipt or payment of advance consideration in a foreign
currency. The interpretation is being issued to reduce diversity in
practice related to the exchange rate used when an entity reports
transactions that are denominated in a foreign currency in
accordance with IAS 21 in circumstances in which consideration is
received or paid before the related asset, expense, or income is
recognized.
• The interpretation is effective
prospectively for annual periods beginning on or after
January 1, 2018. Early adoption is permitted. The management
of the Company does not anticipate that the application of this
interpretation will have a material impact on the Company’s
Financial Statements.
• On June 7, 2017, the IASB
published IFRIC 23 “Uncertainty over Income Tax
Treatments”, which was developed by the IFRS Interpretations
Committee to clarify the accounting for uncertainties in income
taxes. The interpretation is to be applied to the determination of
taxable profit (tax loss), tax bases, unused tax losses, unused tax
credits and tax rates, when there is uncertainty over income tax
treatments under IAS 12. The interpretation specifically
considers:
• Whether tax treatments should be
considered collectively.
• Assumptions for taxation
authorities’ examinations.
• The determination of taxable profit
(tax loss), tax bases, unused tax losses, unused tax credits and
tax rates.
• The effect of changes in facts and
circumstances.
The interpretation is effective for annual periods beginning on or
after January 1, 2019. Early adoption is permitted. The
management of the Company does not anticipate that the application
of this interpretation will have a material impact on the
Company’s consolidated financial statements. The Company has
not opted for early application.
• On September 11, 2014, the IASB
issued amendments to IFRS 10 and IAS 28. These amendments clarify
the treatment of the sale or contribution of assets from an
investor to its associate or joint venture, as follows:
• require full recognition in the
investor’s financial statements of gains and losses arising
on the sale or contribution of assets that constitute a business
(as defined in IFRS 3 Business Combinations);
• require the partial recognition of
gains and losses where the assets do not constitute a business,
i.e. a gain or loss is recognized only to the extent of the
unrelated investors’ interests in that associate or joint
venture.
These requirements apply regardless of the legal form of the
transaction, e.g. whether the sale or contribution of assets occurs
by an investor transferring shares in any subsidiary that holds the
assets (resulting in loss of control of the subsidiary), or by the
direct sale of the assets themselves. On December 17, 2015,
the IASB issued an amendment that defers the effective date of
the September 2014 amendments to these standards indefinitely until
the research project on the equity method has been concluded.
Earlier application of the September 2014 amendments continues to
be permitted.
• On June 20, 2016, the IASB
issued amendments to IFRS 2 (share-based payments). The amendments
clarify the accounting for cash-settled share-based payment
transactions that include a performance condition, the
classification of share-based payment transactions with net
settlement features, and the accounting for modifications of
share-based payment transactions from cash-settled to
equity-settled. The directors of the Company do not anticipate that
the application of these amendments will have a material impact on
the Group’s consolidated financial statements. The amendments
are effective prospectively for annual periods beginning on or
after January 1, 2018. Early adoption is permitted.
• On December 8, 2016, the IASB
issued amendments to IAS 28 (Investments in associates and joint
ventures) as a result of the IASB’s annual improvement
2014–2016 project. The amendment clarifies that the election
to measure at fair value through profit or loss an investment in an
associate or a joint venture that is held by an entity that is a
venture capital organization, or other qualifying entity, is
available for each investment in an associate or joint venture on
an investment-by-
The management of the Company does not anticipate that the
application of this amendment will have a material impact on the
Company’s consolidated financial statements. The amendment to
IAS 28 is effective for annual periods beginning on or after
January 1, 2018. Early adoption is permitted.
• On October 12, 2017, the IASB
published the amendment to IAS 28 “Long-term Interests in
Associates and Joint Ventures”. This amendment clarifies that
an entity applies IFRS 9 Financial Instruments to
long-term interests in an associate or joint venture that form part
of the net investment in the associate or joint venture but to
which the equity method is not applied.
The amendments are effective for periods beginning on or after
1 January 2019. Earlier application is permitted. It is not
practicable to provide a reasonable financial estimate of the
effect until the management complete a review of the application of
the amendment. The Company has not opted for early application.
• On October 12, 2017, the IASB
published the amendment to IFRS 9 “Prepayment Features with
Negative Compensation”. This amendment modifies the existing
requirements in IFRS 9 regarding termination rights in order to
allow measurement at amortized cost (or, depending on the business
model, at fair value through other comprehensive income) even in
the case of negative compensation payments. Under the amendments,
the sign of the prepayment amount is not relevant, i. e. depending
on the interest rate prevailing at the time of termination, a
payment may also be made in favor of the contracting party
effecting the early repayment. The calculation of this compensation
payment must be the same for both the case of an early repayment
penalty and the case of an early repayment gain.
The final amendments also contain (in the Basis for Conclusions) a
clarification regarding the accounting for a modification or
exchange of a financial liability measured at amortized cost that
does not result in the derecognition of the financial liability.
The IASB clarifies that an entity recognizes any adjustment to the
amortized cost of the financial liability arising from a
modification or exchange in profit or loss at the date of the
modification or exchange. A retrospective change of the accounting
treatment may therefore become necessary if in the past the
effective interest rate was adjusted and not the amortized cost
amount.
The amendments are effective for periods beginning on or after
January 1, 2019. Earlier application is permitted. It is not
practicable to provide a reasonable financial estimate of the
effect until the management complete a review of the application of
the amendment. The Company has not opted for early application.
• On December 12, 2017, the IASB
issued amendments to the following standards as result of the
IASB’s annual improvements 2015-2017 project:
• IFRS 3 (Business combinations):
clarifies that when an entity obtains control of a business that is
a joint operation, it remeasures previously held interests in that
business.
• IFRS 11 (Joint arrangements):
clarifies that when an entity obtains joint control of a business
that is a joint operation, the entity does not remeasure previously
held interests in that business.
• IAS 12 (Income tax): clarifies that
all income tax consequences of dividends (i.e. distribution of
profits) should be recognized in profit or loss, regardless of how
the tax arises.
• IAS 23 (Borrowing costs): clarifies
that if any specific borrowing remains outstanding after the
related asset is ready for its intended use or sale, that borrowing
becomes part of the funds that an entity borrows generally when
calculating the capitalization rate on general borrowings.
The management of the Company does not anticipate that the
application of these amendments will have a material impact on the
Group’s consolidated financial statements. The amendments are
all effective for annual periods beginning on or after
January 1, 2019.</t>
  </si>
  <si>
    <t>Basis of consolidation</t>
  </si>
  <si>
    <t>2.3 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a) the size of the Company’s
holding of voting rights relative to the size and dispersion of
holdings of the other vote holders;
b) potential voting rights held by the
Company, other vote holders or other parties;
c) rights arising from other contractual
arrangements; and
d)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ses
control of the subsidiary. Specifically, income and expenses of a
subsidiary acquired or disposed of during the year are included in
the consolidated statement of profit or loss and other
comprehensive income for since the date the Company gains control
until the date when the Company ceases to control its
subsidiary.
Profit or loss and each component of other comprehensive income are
attributed to the owners of the Company and to the non-controlling non-controlling non-controlling
When necessary, adjustments are made to the financial statements of
subsidiaries to bring their accounting policies into line with the
Group’s accounting policies.
Acquired companies are accounted for under the acquisition method
whereby they are included in the consolidated financial statements
from their acquisition date.
The income (loss) of subsidiaries acquired or disposed of are
included in the consolidated statement of comprehensive income from
the date of acquisition until the effective date of disposal, if
applicable.
All intercompany transactions and balances between the Company and
its subsidiaries have been eliminated in the consolidation
process.
Detailed below are the subsidiaries whose financial statements have
been included in these consolidated financial statements:
Main activity
Place of % of direct and indirect equity
12-31-2017 12-31-2016 12-31-2015
Subsidiaries:
Cofesur S.A. (1) Holding Argentina 100.00 97.64 97.64
Ferrosur Roca S.A. (2) Train cargo transportation Argentina 80.00 78.12 78.12
Recycomb S.A.U. Waste recycling Argentina 100.00 100.00 100.00
Yguazú Cementos S.A. (3) Manufacture and marketing of cement and
construction materials Paraguay 51.00 51.00 35.00
(1) As of December 2016, Loma Negra
C.I.A.S.A. had advance funds for the purchase of an additional
equity interest of 2.36%. This acquisition needed to be authorized
by the Argentine State. On March 6, 2017, the transaction
aforementioned was finally approved.
(2) Controlled directly by Cofesur
S.A.
(3) Company controlled due to the
business combination under common control made on December 22,
2016 (note 16). As a result, the statement of financial position
line items of Yguazú Cementos S.A. as of December 31,
2016 were included in the consolidated statement of financial
position of the Company as of December 31, 2016; in the case
of the consolidated statement of profit or loss and other
comprehensive income, the equity in profit or loss of Yguazú
Cementos S.A. is presented in the line “Share of profit
(loss) of associates” in each of the years presented since
the consolidation of results for the 10-day
Summarized financial information in respect of each of the
Group’s subsidiaries that has material non-controlling
a) Yguazú Cementos S.A.
As of 12.31.2017 12.31.2016
Current assets (1) 494,986,225 519,436,580
Non-current 2,358,756,400 2,016,522,494
Current liabilities (2) 385,487,026 1,811,949,703
Non-current 1,332,533,280 7,307,114
Equity attributable to the owners of the Company 579,237,344 365,530,116
Non-controlling 556,484,975 351,172,141
(1) Includes 111,943,934 and 207,927,790
of cash and cash equivalents as of December 31, 2017 and
December 31, 2016, respectively.
(2) Includes the financial loans
described in note 25.
The summarized figures presented for Yguazú Cementos S.A. as
of December 31, 2017 (as a consolidated subsidiary) reflect
the book values of the assets and liabilities (see Note 16.1) and
adjustments to conform to the Company’s accounting
policies.
For the year ended 12.31.2017
Net revenue 1,152,606,929
Finance cost, net (72,745,405 )
Depreciation (170,745,386 )
Income tax (12,316,307 )
Profit for the year 220,690,826
For the year ended 12.31.2017
Net cash generated by operating activities 280,474,575
Net cash used in investing activities (55,868,811 )
Net cash used in financing activities (368,018,079 )
b) Ferrosur Roca S.A.
As of 12.31.2017 12.31.2016
Current assets 448,672,962 227,349,424
Non-current 757,054,777 710,404,407
Current liabilities 838,820,242 594,786,019
Non-current 183,118,912 166,101,662
Equity attributable to the owners of the Company 147,030,869 138,159,696
Non-controlling 36,757,716 38,706,454
For the year ended 12.31.2017 12.31.2016 12.31.2015
Net revenue 1,608,080,671 1,223,681,686 919,729,670
Finance costs, net (124,903,098 ) (128,933,963 ) (92,795,807 )
Depreciation (74,821,293 ) (54,995,175 ) (44,853,392 )
Income tax (3,002,588 ) (26,964,252 ) (8,555,315 )
Profit or (loss) for the year 6,922,435 49,982,654 15,147,453
For the year ended 12.31.2017 12.31.2016 12.31.2015
Net cash generated by operating activities 90,167,989 260,874,828 163,772,758
Net cash used in investing activities (198,133,153 ) (165,530,937 ) (109,782,503 )
Net cash (used in) generated by financing activities 107,211,129 (90,434,660 ) (76,456,255 )
2.3.1. Business combination between entities under common
control
A business combination involving entities or businesses under
common control is a business combination in which all of the
combining entities or businesses are ultimately controlled by the
same party or parties both before and after the business
combination and the control is not transitory. The transactions
between entities under common control are scoped out of IFRS 3 and
there is no authoritative literature for these transactions under
IFRS. As a result, the Group adopted an accounting practice in
which the assets and liabilities of the acquired entity are
recognized at the book values recorded in the ultimate parent
entity’s consolidated financial statements. The components of
equity of the acquired companies are added to the same components
within Group equity except that any share capital and investments
in the books of the acquiring entity is cancelled and the
differences, if any, is adjusted in the Other capital adjustments.
The Company has elected to not restate the information for any of
the periods presented in its consolidated financial statements. In
accordance with IAS 8, Management has adopted an accounting
practice on which the predecessor basis of accounting is used to
record the carrying amount of the net assets acquired.
2.3.2.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t>
  </si>
  <si>
    <t>Revenue recognition</t>
  </si>
  <si>
    <t>3.1 Revenue recognition
Revenue is measured at the fair value of the consideration received
or to be received, reduced for estimated customer returns, rebates
and other similar allowances.</t>
  </si>
  <si>
    <t>Sale of goods</t>
  </si>
  <si>
    <t>3.1.1 Sale of goods
Revenue from the sale of goods is recognized at time all the
following conditions are satisfied:
• the Group has transferred to the
buyer the significant risks and rewards of ownership of the
goods;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Group;
and
• the costs incurred or to be incurred
in respect of the transaction can be measured reliably.</t>
  </si>
  <si>
    <t>Services rendered</t>
  </si>
  <si>
    <t>3.1.2 Services rendered
Transportation revenues are recognized at the time the service is
provided.</t>
  </si>
  <si>
    <t>Income from dividends and interest income</t>
  </si>
  <si>
    <t>3.1.3 Income from dividends and interest income
Where they exist, income from investment dividends are recognized
after the shareholders’ rights to receive payment thereof are
established (provided there is a probability that the economic
benefits will flow to the company and the ordinary revenues may be
reliably measured).
Interest income was recognized after determining the probability
that the Group should receive the economic benefits associated with
the transaction and that the amount thereof should be reliably
measured. Interest income was recorded on a short-term basis with
reference to the principal outstanding and the applicable effective
interest rate, which is the discount rate that perfectly matches
the cash flows receivable or payable estimated over the expected
life of the financial instrument with the net book value of
financial assets or liabilities with regard to the initial
recognition.</t>
  </si>
  <si>
    <t>3.2 Goodwill
The goodwill recorded by the Company corresponds to the
acquisitions of Cofesur S.A., La Preferida de Olavarría S.A.
(company merged with Loma Negra C.I.A.S.A. as of January 1,
2015) and Recycomb S.A.U., for acquisitions prior to IFRS
adoption.
Goodwill, in accordance with the applicable standard at the time of
recognition, corresponds to the amount of the transferred
consideration, the amount of any non-controlling
Goodwill is not amortized but tested for impairment. For purposes
of conducting the impairment test, goodwill is assigned to each of
the Group’s cash generating units expected to benefit from
the synergies of the relevant combination. The cash generating
units to which goodwill is assigned are subject to annual, or more
frequent, impairment tests, when there are indicators of
impairment. If the recoverable amount of the cash generating unit
is lower than the unit’s book amount, the impairment loss is
firstly applied to reducing the carrying amount of goodwill
assigned to the unit, and is then applied proportionately to the
unit’s other assets. The carrying amount of each asset in the
reporting unit is used as basis. The impairment loss recognized for
goodwill is not reversed in any subsequent period.
Any impairment loss for goodwill is recognized directly in profit
or loss.
On disposal of the relevant cash-generating unit, the attributable
amount of goodwill is included in the determination of the profit
or loss on disposal.
The Company has not recognized any impairment loss in the years
ended December 31, 2017 and 2016.
The Group’s policy for goodwill arising on the acquisition of
an associate is described at note 3.3.1 below.</t>
  </si>
  <si>
    <t>Investments in associates</t>
  </si>
  <si>
    <t xml:space="preserve">3.3.1 Investments in associates
An associate is an entity over which the Group has significant
influence. Significant influence is the power to participate in the
financial and operating policy decisions of the investee but is not
control or joint control over those investe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s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39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 for sale. When the Group retains
an interest in the former associate and the retained interest is a
financial asset, the Group measures the retained interest at fair
value at that date and the fair value is regarded as its fair value
on initial recognition in accordance with IAS 3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or joint venture. In addition, the Group
accounts for all amounts previously recognized in other
comprehensive income in relation to that associate or joint venture
on the same basis as would be required if that associate had
directly disposed of the related assets or liabilities. Therefore,
if a gain or loss previously recognized in other comprehensive
income by that associate or joint ventur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or a
joint ventur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Yguazú Cementos S.A.
The summarized figures presented for Yguazú Cementos S.A. for
the year ended December 31, 2016, reflect the amounts
resulting from the available information received from Yguazú
Cementos S.A. adjusted to conform with IFRS, the Company’s
accounting policies and other classification adjustments to conform
with Company’s policies.
For the year ended 12.31.2016 12.31.2015
Net revenue 929,986,113 692,832,808
Finance costs, net (76,670,474 ) (375,987,448 )
Depreciation (155,534,466 ) (109,705,677 )
Income tax (10,680,022 ) 8,598,480
Profit or (loss) for the year 104,660,877 (300,402,124 )
For the year ended 12.31.2016 12.31.2015
Net cash generated by (used in) operating activities 350,159,307 211,115,257
Net cash used in investing activities (42,353,241 ) (63,727,785 )
Net cash (used in) generated by financing activities (249,682,864 ) (88,925,782 ) </t>
  </si>
  <si>
    <t>Investment in other company</t>
  </si>
  <si>
    <t>3.3.2 Investment in other company
It is an investment in a company where the Group has not
significant influence.
Since this equity investment does not have a quoted market price in
an active market and its fair value cannot be reliably measured
such unquoted equity investment is measured at cost less any
identified impairment losses at the end of each reporting
period.</t>
  </si>
  <si>
    <t>Leasing</t>
  </si>
  <si>
    <t>3.4 Leasing
Leases are classified as finance leases whenever the terms of the
lease substantially transferred all the risks and rewards of the
ownership to lessee. All other leases are classified as operating
leases.
The Group as lessor
Amounts due from lessees under finance leases are recognized as
receivables at the amount of the Group’s net investment in
the leases. Finance lease income is allocated to accounting periods
so as to reflect a constant periodic rate of return on the
Group’s net investment outstanding in respect of the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he Group as lessee
Assets held under finance leases are initially recognized as assets
of the Group at their fair value at the inception of the lease or,
if lower, at the present value of the minimum lease payments. The
corresponding liability to the lessor is included in the
consolidated statement of financial position as a finance lease
obligation.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Group’s general policy
on borrowing costs. Contingent rentals are recognized as expenses
in the periods in which they are incurred.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t>
  </si>
  <si>
    <t>Foreign currency and functional currency</t>
  </si>
  <si>
    <t>3.5 Foreign currency and functional currency
These consolidated financial statements are presented in Argentine
pesos (legal currency of Argentina), which is also the functional
currency (currency of the main economic environment in which a
company operates) for all the companies with legal address in
Argentina. In the case of the subsidiary Yguazú Cementos S.A.,
located in Paraguay, its functional currency is Guarani.
For the purposes of presenting these consolidated financial
statements, the assets and liabilities of the Group’s foreign
operations are translated into peso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comprehensive income and accumulated in equity (and
attributed to non-controlling
Exchange differences on monetary items are recognized in profit or
loss in the year, except those which resulted from foreign-currency
denominated borrowings related to the assets under construction for
their future productive use, which were included in the cost of
such assets as they are considered as an adjustment to the interest
expense related to such foreign-currency denominated
borrowings.
In the consolidated financial statements, the assets and
liabilities of the Group’s foreign operations are translated
into Argentine pesos using exchange rates prevailing at the end of
each fiscal year.
Goodwill and adjustments to fair value arising from the acquisition
of subsidiaries are recognized as assets and liabilities of the
acquire and are translated into the reporting currency at the
exchange rate prevailing on the balance sheet date. Any resulting
exchange difference is recognized in other comprehensive
income.
When an investment is sold or disposed of, any exchange difference
is recognized in the statement of income as a gain or loss on
sale/disposal.</t>
  </si>
  <si>
    <t>Borrowing costs</t>
  </si>
  <si>
    <t>3.6 Borrowing costs
Borrowing costs directly attributable to the acquisition,
construction or production of qualified assets that necessarily
take a substantial period of time to get ready for their intended
use or sale are capitalized as part of the cost of the pertinent
asset, until such time as the assets are substantially ready for
their intended use or sale.
Income earned on short-term investments in specific outstanding
borrowings to be used in qualified assets is deducted from the
costs of borrowings that may qualify for capitalization.
All the other borrowing costs are recognized in profit or loss in
the period in which they are incurred.</t>
  </si>
  <si>
    <t>Taxation</t>
  </si>
  <si>
    <t>3.7 Taxation
The Group recognizes income tax applying the liability method,
which considers the effect of temporary differences between the
carrying amount and tax bases of assets and liabilities and the tax
loss carry forwards and other tax credits, which may be used to
offset future taxable income, at the current statutory rate of
35%.
Additionally, upon the determination of taxable profit, the Group
calculates tax on minimum presumed income applying the current 1%
tax rate to taxable assets as of the end of each year. This tax
complements income tax. The Group’s tax liability will be the
higher of the determination of tax on minimum presumed income and
the Group’s tax liability related to income tax, calculated
applying the current 35% income tax rate to taxable income for the
year. However, if the tax on minimum presumed income exceeds income
tax during one tax year, such excess may be computed as prepayment
of any income tax excess over the tax on minimum presumed income
that may be generated in the next ten years.
Under Law No. 25,063, dividends distributed, either in cash or
in kind, in excess of accumulated taxable income as of the end of
the year immediately preceding the dividend payment or distribution
date, shall be subject to a 35% income tax withholding as a sole
and final payment, except for those distributed to shareholders
resident in countries benefited from treaties for the avoidance of
double taxation, which will be subject to a minor tax rate.
Additionally, on September 20, 2013, Law No. 26,893 was
enacted, establishing changes to the Income Tax Law, and
determining, among other things, an obligation respecting such tax
as a single and final payment of 10% on dividends paid in cash or
in kind (except in shares) to foreign beneficiaries and individuals
residing in Argentina, in addition to the 35% retention mentioned
above. The dispositions of this Law came in force on
September 23, 2013, the date of its publication in the
Official Gazette. On July 22, 2016, Law No. 27,260 was
enacted and, among other things, removed the aforementioned
requirement.
Income tax expense represents the amount of the tax currently
payable and deferred tax.
3.7.1.1 Current tax
The tax currently payable is based on taxable profit for the year.
Taxable profit differs from ‘profit before tax’ as
reported in the Consolidated Statement of Comprehensive Income
because of items of income, or expense that are taxable or
deductible in other years and items that are never taxable or
deductible. The Group’s liability for current tax is
calculated using tax rates that have been enacted or substantively
enacted by the end of the fiscal year.
3.7.1.2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fiscal year and reduced to the extent that it is no longer
probable that sufficient taxable profits will be available to allow
all or part of the asset to be recovered.
Deferred tax assets and liabilities are measured at the tax rates
that are expected to apply in the year in which the liability is
settled or the asset realized, based on tax rates (and tax laws)
that have been enacted or substantively enacted by the end of the
fiscal year. The measurement of deferred tax liabilities and assets
reflects the tax consequences that would follow from the manner in
which the Group expects, at the end of the fiscal year, to recover
or settle the carrying amount of its assets and liabilities.
Deferred tax assets and liabilities are offset only if a) there is
a legally enforceable right to offset by the tax authority and b)
deferred tax assets and liabilities relate to income taxes levied
by the same tax authority, having the Group the intention of settle
assets and liabilities on a net basis.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3.7.1.3 Current and deferred tax
Current and deferred tax are recognized in profit or loss, and
included in comprehensive income.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3.7.2. Personal assets tax – Substitute
responsible
Individuals and foreign entities, as well as their undistributed
estates, regardless of whether they are domiciled or located in
Argentina or abroad, are subject to personal assets tax of 0.25% of
the value of any shares issued by Argentine entities, held at
December 31 of each year. The tax is levied on the Argentine
issuers of such shares, which must pay this tax in substitution of
the relevant shareholders, and is based on the equity value
(following the equity method), or the book value of the shares
derived from the latest financial statements at December 31 of
each year. Pursuant to the Personal Assets Tax Law, the Group is
entitled to seek reimbursement of such paid tax from the applicable
shareholders, using the method the Group considers appropriate.
In September 2016, the tax authority approved the exemption request
for this tax payment for 2016, 2017 and 2018 for being a compliant
taxpayer under Law N° 27,260/2016.
As of December 31, 2017 and 2016, the Company had recorded
224,639 and 35,445,260, respectively, amounts included within Other
receivables.
3.7.3 Tax reform in Argentina
On December 29, 2017, Argentina enacted a comprehensive tax
reform (Law No. 27,430) through publication in the Official
Gazette. The Law is effective from January 1, 2018.
Specifically,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Even though the combined effective rate for shareholders on
distributed income (corporate income tax rates plus dividend
withholding rates on the after tax profit) will be close to the
prior 35% rate, this change is aimed at promoting the reinvestment
of profits. Additionally, the Law repeals the “equalization
tax” (i.e., 35% withholding applicable to dividends
distributed in excess of the accumulated taxable income) for income
accrued from January 1, 2018.</t>
  </si>
  <si>
    <t>3.8 Property, plant and equipment
Property, plant and equipment held for being used in the production
or supply of goods and services, or for administrative purposes,
are carried at cost, less any depreciation and cumulative
impairment loss.
Lands were not depreciated.
Properties under construction for administrative, production,
supply or other purposes are carried at cost, less any recognized
impairment loss. The cost included professional fees and, in the
case of qualified assets, borrowing costs capitalized in accordance
with the Group’s accounting policy. Depreciation of these
assets, on the same basis as other property assets, commences when
the assets are ready for their intended use.
Depreciation is recognized so as to write-off
The assets maintained under finance lease are depreciated over
their useful life estimated equal to useful life of the assets
under the lease, or, if the latter is shorter, over the term of the
corresponding lease.
Gain or loss derived of the write-off</t>
  </si>
  <si>
    <t>3.9 Intangible assets
Intangible assets with finite useful lives, acquired separately,
are carried at cost less accumulated amortization and accumulated
impairment losses, if any.
The method of amortization of Mining exploitation rights will be
determined at the time it become used by the Company.
The estimated useful life and amortization method are reviewed at
the end of the fiscal year, with the effect of any changes in
estimate being accounted for on a prospective basis. Intangible
assets with indefinite useful lives, acquired separately, are
carried at cost less accumulated impairment losse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si>
  <si>
    <t>Impairment of tangible and intangible assets</t>
  </si>
  <si>
    <t>3.10 Impairment of tangible and intangible assets
At the end of the fiscal year, the Group reviews the carrying
amounts of its tangible and intangible assets to determine whether
there is any indication that those assets have suffered an
impairment loss. If any such indications exist, the recoverable
amounts of the assets is estimated in order to determine the
impairment loss (if any).
The Group estimated the recoverable amount of the cash-generating
unit to which the asset belongs. Recoverable amount is the higher
of fair value less costs of disposal and value in use. In assessing
value in use, the estimated future cash flows are discounted to
their present value using a pre-tax year-end
Intangible assets not yet available for use are tested for
impairment at least annually, and whenever there is an indication
that the asset may be impaired.
If the recoverable amount of an asset (or cash-generating unit) is
estimated to be less than its carrying amount, the carrying amount
of the asset (or cash-generating unit) is reduced to its
recoverable amount. An impairment loss is recognized immediately in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t>
  </si>
  <si>
    <t>3.11 Inventories
Inventories are stated at the lower of acquisition cost or net
realizable value. Costs of inventories are determined using the
weighted average price method. The net realizable value is the
estimated price of sale less estimated costs to conclude such
sale.</t>
  </si>
  <si>
    <t>3.12 Provisions
Provisions are recognized when the Group have a present obligation
(legal or constructive) as a result of a past event and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fiscal year, taking into account the risks and uncertainties
surrounding the obligation. When a provision is measured using the
estimated cash flow for repayment of the existing obligation, its
book value represents the current value of such cash flow.
When some or all of the economic benefits required to settle a
provision are expected to be recovered, a receivable is recognized
as an asset if it is virtually certain that reimbursement will be
received and the amount of the receivable can be measured
reliably.</t>
  </si>
  <si>
    <t>Environmental restoration</t>
  </si>
  <si>
    <t>3.13 Environmental restoration
Under legal provisions, the land used for mining and quarries is
subject to environmental restoration in Argentina.
The estimated present value of the asset retirement obligation is
recorded as a long-term liability, with a corresponding increase in
the carrying amount of the related asset, subject to depreciation.
The liability recorded is increased each fiscal period due to the
passage of time and this change is charged to net profit or loss.
The asset retirement obligation can also increase or decrease due
to changes in the estimated timing of cash flows, changes in the
discount rate and/or changes in the original estimated undiscounted
costs. Increases or decreases in the obligation will result in a
corresponding change in the carrying amount of the related asset.
Actual costs incurred upon settlement of the asset retirement
obligation are charged against the asset retirement obligation to
the extent of the liability recorded. The Company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s the practice of progressively
restoring the spaces freed by the removal of quarries using the
allowances created for such purposes.</t>
  </si>
  <si>
    <t>Financial instruments</t>
  </si>
  <si>
    <t>3.14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s assets and financial
liabilities (other than financial assets and liabilities at fair
value through profit or loss) are added or deducted from the fair
value of the financial assets of financial liabilities, as
appropriate, on initial recognition. Transactions costs directly
attributable to the acquisition of financial assets of financial
liabilities at fair value through profit or loss are recognized
immediately in profit or loss.</t>
  </si>
  <si>
    <t>Financial assets</t>
  </si>
  <si>
    <t>3.15 Financial assets
Financial assets are classified into the following specified
categories: financial assets ‘at fair value through profit or
loss’ (FVTPL), ‘held-to-maturity’ ‘available-for-sale’
i) Financial assets at fair value through profit or loss
Financial assets at fair value through profit or loss
(“FVTPL”) are financial assets held for trading.
Financial assets are included in this category whether acquired
primarily to be sold in the immediate future.
Financial assets at FVTPL are stated at fair value, with any gains
or losses arising on remeasurement recognized in profit or loss.
The net gain or loss recognized in profit or loss incorporates any
dividend or interest earned on the financial asset and is included
in the ‘other gains and losses’ line item. Fair value
is determined in the manner described in note 34.
ii)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zed on an effective interest basis for debt
instruments other than those financial assets classified as at
FVTPL.
iii) Loans and receivables
The loans and receivables are non-derivative non-current
The assets under accounts receivable are recorded at their
amortized cost by applying the effective interest method, net of
any allowance for impairment, if applicable.
iv) Financial assets held-to-maturity
These are non-derivative
Subsequent to initial recognition, held-to-maturity
v) Unconsolidated Ferrocarril Roca Management Trust
The 100% interest in the Ferrocarril Roca Management Trust is
valued at cost, taking into account the value of contributions
made, net of trust expenses, including the financial income accrued
as of the balance sheet date.
This unconsolidated structured entity refers to the entity which is
not controlled by the Company (Note 37).
As of December 31,2017 and 31, 2016, the Company’s
participation in the unconsolidated trust is as follows:
As of 12.31.2017 12.31.2016
Current assets 51,112,722 90,065,227
Current liabilities 1,006,901 87,150
Equity 50,105,821 89,978,077
Income for the year 3,210,358 11,478,251
vi) Financial assets available for sale
Financial assets that are either designated as assets held for sale
(“AFS”) or are not classified as (a) loans and
receivables, (b) held-to-maturity
Such financial assets are measured at fair value, with any gain or
loss recognized under other comprehensive income. Upon sale or
impairment of the asset, the accumulated gain or loss previously
recognized in other comprehensive income is reclassified under
income for the year. These financial assets are classified as other
non-current
vii) Impairment of financial asset
Financial assets other than those valued at fair value with changes
to profit or los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The objective impairment evidence should include:
• Significant financial difficulties of
the issuer or obligor; or
• Default on contract clauses, such as
non-payment
• The borrower is likely to file for
bankruptcy or any other form of financial reorganization; or
• The disappearance of an active market
for that financial asset because of financial difficulties.
For certain categories of financial assets, such as trade
receivables, where the impairment test on the asset has been
assessed on an individual basis and found that the asset is not
individually impaired, such asset is to be included in the
collective impairment test. The objective evidence of an accounts
receivable portfolio being impaired includes the past experience of
the Company regarding receivable collection, as well as any changes
that are evident in the local and national economic conditions
related to payment default.
For financial assets carried at amortized cost, the amount of the
impairment loss recognized is the difference between the
asset’s carrying amount and the present value of estimated
future cash flows, discounted at the financial asset’s
original effective interest rate.
For financial assets that are carried at cost, the amount of the
impairment loss is measured as the difference between the
asset’s carrying amount and the present value of the
estimated future cash flows discounted at the current market rate
of return for a similar financial asset. Such impairment loss will
not be reversed in subsequent periods.
The carrying amount of the financial assets is directly written
down by the impairment loss, except for trade receivables where the
book value is written down through an allowance for bad debts.
Where a trade receivable is considered a bad debt, it is written
off against the allowance. The changes in the carrying value of the
allowance for bad debts is recognized in the statement of
comprehensive income.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viii) Derecognition of a financial asset
The Company shall derecognize a financial asset only when the
contractual rights on the financial assets cash flows expire and
transfer the substantial risks and advantages inherent to ownership
of the financial asset. If the Company does not transfer or retain
substantially all the risks and advantages inherent to the
ownership and retains the control over the asset transferred, the
Company shall recognize its interest in the asset and the
associated obligation at the amounts payable. If the Company
retains substantially all the risks and advantages inherent to
property on the transferred financial asset, the Company shall
continue to recognize the financial asset and shall also recognize
a collateral loan for the receipts.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On derecognition of a financial asset other than in its entirety
(e.g. when the Group retains an option to repurchase part of a
transferred asset), the Group allocates the previous carrying
amount of the financial asset between the part it continues to
recognize under continuing involvement, and the part it no longer
recognized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s of those parts.</t>
  </si>
  <si>
    <t>Financial liabilities and equity instruments</t>
  </si>
  <si>
    <t>3.16 Financial liabilities and equity instruments
i) Classification as debt or
equity
Debt and equity instruments issued by a group entity are classified
as either financial liabilities or as equity in accordance with the
substance of the contractual arrangement and the definitions of a
financial liability and an equity instrument.
ii)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apital stock and other capital related accounts
a) Capital stock and share
premium
It is composed by contributions made by the shareholders.
Capital stock is represented by shares and includes subscribed
shares at their nominal value.
b) Adjustment to capital
Adjustment to capital recognize the effects of changes in the
purchasing power of the Argentine peso until February 28,
2003. Capital stock account has been maintained at its nominal
value and the adjustment deriving from the restatement mentioned
before, has been disclosed in Adjustment to capital account.
Adjustment to capital may not be distributed in cash or in kind.
However, it can be capitalized by issuing additional shares. In
addition, this adjustment may be used to settle accumulated losses,
according to absorption of cumulative losses order, as explained
below, in “Accumulated earnings”.
c) Merger premiums
These pertain to the recognition of the premiums originated in
mergers, mainly from the merger with Ecocementos S.A. and
Compañía de Servicios a la Construcción S.A. in 2002
and 2010, respectively. The balances as of December 31, 2014
derives from merges prior to the adoption of IFRS. The merger for
2015 was recognized to book values.
d) Other capital adjustments
In the year ended December 31, 2016, it was included in this
caption an amount of 403,406,965 related to the excess of the
consideration for the 16% equity interest –in Yguazú
Cementos S.A. acquired to InterCement Brasil S.A. (Parent company)
over the book values recorded by such entity (Note 16).
During the year ended December 31, 2017, the Company accounted
for the acquisition of the 2.36% of equity share in Cofesur S.A.,
which was approved by Government in March, 2017. Since the Company
had acquired such participation from Camargo Correa S.A., it
applied its accounting policy for acquisitions of entities under
common control and recognized the participation at their carrying
amount, being the excess of the purchase price over such amount
disclosed in Equity under the caption adjustments in Owners’
contributions
Legal reserve
In accordance with the provisions of Law No. 19,550, the
Company has to appropriate to the legal reserve no less than 5% of
the sum of net income for the year adjusted by any amount that
could have been transferred form accumulated other comprehensive
income (loss) to retained earnings plus any adjustment recognized
directly in retained earnings, until such reserve reaches 20% of
the subscribed capital plus adjustment to capital.
Environmental reserve and Future dividends reserve
Corresponds to the allocation made by the Company’s
Shareholders’ meeting, whereby a specific amount is
transferred to the reserve environmental issues and for future
dividends, respectively.
Other comprehensive income
Includes income and expenses recognized directly in equity accounts
and the transfer of such items from equity accounts to the income
statement of the year or to retained earnings, as defined by
IFRS.
a) Cash flow hedging reserve
Corresponds to the reserve generated by the financial instruments
designated as hedging.
b) Exchange differences on
translating foreign operations
Corresponds to the reserve generated by the conversion of the
financial statements of the subsidiary Yguazú Cementos S.A.
into the Company’s presentation currency, as indicated in
note 3.5.
Retained earnings
Includes accumulated gains or losses without a specific
appropriation that being positive can be distributed upon the
decision of the Shareholders’ meeting, while not subject to
legal restrictions. Additionally, it includes the net profit of
previous years that was not distributed, the amounts transferred
from other comprehensive income and adjustments to income of
previous years produced by the application of new accounting
standards.
Non-controlling
Corresponds to the interest in the net assets acquired and net
income of:
• As of December 31, 2017:
Yguazú Cementos S.A. (49%) and Ferrosur Roca S.A. (20%),
representing the rights on shares that are not owned by Loma Negra
C.I.A.S.A.
• As of December 31, 2016: Yguazu
Cementos S.A. (49%), Ferrosur Roca S.A. (20%) and Cofesur S.A.
(2.36%) representing the rights on shares that are not owned by
Loma Negra C.I.A.S.A.
iii) Financial liabilities
Financial liabilities are classified as either financial
liabilities at FVTPL or other financial liabilities.
Financial liabilities at fair value through profit or
loss
A financial liability at fair value with changes through profit or
loss is a financial liability classified either as held for trading
or at fair value with changes through profit or loss. A financial
liability is classified as held for trading if:
a) It is acquired or incurred principally for the purpose of
selling or repurchasing it in the near term; or
b) It is part of a portfolio of identified financial instruments
that are managed together and, at a later date, there arises
evidence for the first time of a recent actual pattern of
short-term profit taking; or
c) It is a derivative, except for a derivative that is a designated
and effective hedging instrument.
Financial liabilities at FVTPL are stated at fair value, with any
gains or losses arising on remeasurement recognized in profit or
loss. The net gain or loss recognized in profit or loss
incorporates any interest paid on the financial liability and is
included in the ‘other gains and losses’ line item.
Fair value is determined in the manner described in note 33.
A financial liability other than a financial liability held for
trading or contingent consideration that may be paid by an acquirer
as part of a business combination may be designated as at FVTPL
upon initial recognition if:
• such designation eliminates or
significantly reduces a measurement or recognition inconsistency
that would otherwise arise; or
•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and IAS 39 permits the
entire combined contract to be designated as at FVTPL.
Other financial liabilities
Other financial liabilities, including borrowings and trade and
other payables, are initially recognized at fair value, net of
costs directly attributable to their acquisition (including all
fees and points paid or received that form an integral part of the
effective interest rate, transaction costs and other premiums or
discounts)
Subsequent to initial recognition, other financial liabilities are
measured at amortized cost using the effective interest method,
with interest income recognized based on the effective yield.
Financial liabilities are classified as current liabilities unless
the Company has an unconditional right to defer its settlement for
more than 12 months from the balance sheet date.
iv) Financial liabilities in foreign currency
The fair value of financial liabilities denominated in foreign
currency is determined in that foreign currency and then translated
at the exchange rate prevailing at the end of each reporting
period. The foreign currency component forms part of its profit or
loss at fair value. As regards financial liabilities classified as
fair value with changes through profit or loss, the foreign
currency component is recognized in profit and loss.
In the case of debt instruments denominated in foreign currency
classified at amortized cost, determination of exchange differences
is based on the asset amortized cost and recognized under
“Exchange differences” (note 10), “Financial
income” to the Statement of Comprehensive Income.
v) Derecognition of a financial liability
The Company shall derecognized a financial liability if, and only
if, the Company’s liabilities expire, are discharged or
satisfied. The difference between the carrying amount of the
financial liability derecognized and the consideration paid and
payable is recognized in profit or loss.</t>
  </si>
  <si>
    <t>Derivative financial instruments</t>
  </si>
  <si>
    <t>3.17 Derivative financial
instruments
The Group entered into a variety of derivative financial
instruments to manage its exposure to interest rates and foreign
exchange rate risks, including agreements for foreign exchange
hedge agreements, interest rate swaps and foreign exchange
swaps.
Derivatives had been initially recognized at fair value at the date
the derivative contracts are entered into and were subsequently
remeasured to their fair value at the end of each fiscal year. The
resulting gain or loss has been recognized in profit or loss
immediately, except in cases where the derivative was appointed and
was effective as a hedging instrument, in which event the timing of
the recognition in profit or loss depends on the nature of the
hedge relationship.
The Group has agreements designated as cash flow hedges. The
resulting gain or loss from contracts in force determined as
effective hedging during the year has been recognized directly in
other comprehensive income.
Derivatives embedded in non-derivative
Hedge accounting
The Group designates certain hedging instruments, which include
derivatives, embedded derivatives and non-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highly effective in offsetting
changes in fair values or cash flows of the hedged item
attributable to the hedged risk.
Note 33 sets out details of the fair values of the derivative
instruments used for hedging purposes. During 2017 and 2016 the
Group has only entered into “Cash flow hedges”.
Cash flow hedges
The effective portion of changes in the fair value of derivatives
that are designated and qualify as cash flow hedges is recognized
in other comprehensive income and accumulated under the heading of
cash flow hedging reserve. The gain or loss relating to the
ineffective portion is recognized immediately in profit or loss,
and is included in the ‘other gains and losses’ line
item.
Amounts previously recognized in other comprehensive income and
accumulated in equity are reclassified to profit or loss in the
periods when the hedged item affects profit or loss, in the same
line as the recognized hedged item. However, when the hedged
forecast transaction results in the recognition of a non-financial non-financial non-financial non-financial
Hedge accounting is discontinued when the Group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 transaction is ultimately
recognized in profit or loss. When a forecast transaction is no
longer expected to occur, the gain or loss accumulated in equity is
recognized immediately in profit or loss, if any.</t>
  </si>
  <si>
    <t>Short-term and other long-term employee benefits</t>
  </si>
  <si>
    <t>3.18 Short-term and other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
Liabilities recognized in respect of other long-term employee
benefits (termination payment plans, which derive of specific plans
for employees who leave the Company and receive an agreed
compensation to be paid in installments) are measured at the
present value of the estimated future cash outflows expected to be
made by the Group.</t>
  </si>
  <si>
    <t>Basis of Preperation of the Consolidated Financial Statements (Tables)</t>
  </si>
  <si>
    <t>Summary of Significant Investments in Subsidiaries</t>
  </si>
  <si>
    <t>Detailed below are the subsidiaries whose financial statements have
been included in these consolidated financial statements:
Main activity
Place of % of direct and indirect equity
interest as of
12-31-2017 12-31-2016 12-31-2015
Subsidiaries:
Cofesur S.A. (1) Holding Argentina 100.00 97.64 97.64
Ferrosur Roca S.A. (2) Train cargo transportation Argentina 80.00 78.12 78.12
Recycomb S.A.U. Waste recycling Argentina 100.00 100.00 100.00
Yguazú Cementos S.A. (3) Manufacture and marketing of
cement and construction materials Paraguay 51.00 51.00 35.00
(1) As of December 2016, Loma Negra
C.I.A.S.A. had advance funds for the purchase of an additional
equity interest of 2.36%. This acquisition needed to be authorized
by the Argentine State. On March 6, 2017, the transaction
aforementioned was finally approved.
(2) Controlled directly by Cofesur
S.A.
(3) Company controlled due to the
business combination under common control made on December 22,
2016 (note 16). As a result, the statement of financial position
line items of Yguazú Cementos S.A. as of December 31,
2016 were included in the consolidated statement of financial
position of the Company as of December 31, 2016; in the case
of the consolidated statement of profit or loss and other
comprehensive income, the equity in profit or loss of Yguazú
Cementos S.A. is presented in the line “Share of profit
(loss) of associates” in each of the years presented since
the consolidation of results for the 10-day</t>
  </si>
  <si>
    <t>Yguaz Cementos S.A. [member]</t>
  </si>
  <si>
    <t>Summary of Financial Information on Ferrosur Roca S A</t>
  </si>
  <si>
    <t xml:space="preserve">a) Yguazú Cementos S.A.
As of 12.31.2017 12.31.2016
Current assets (1) 494,986,225 519,436,580
Non-current 2,358,756,400 2,016,522,494
Current liabilities (2) 385,487,026 1,811,949,703
Non-current 1,332,533,280 7,307,114
Equity attributable to the owners of the Company 579,237,344 365,530,116
Non-controlling 556,484,975 351,172,141
(1) Includes 111,943,934 and 207,927,790
of cash and cash equivalents as of December 31, 2017 and
December 31, 2016, respectively.
(2) Includes the financial loans
described in note 25.
The summarized figures presented for Yguazú Cementos S.A. as
of December 31, 2017 (as a consolidated subsidiary) reflect
the book values of the assets and liabilities (see Note 16.1) and
adjustments to conform to the Company’s accounting
policies.
For the year ended 12.31.2017
Net revenue 1,152,606,929
Finance cost, net (72,745,405 )
Depreciation (170,745,386 )
Income tax (12,316,307 )
Profit for the year 220,690,826
For the year ended 12.31.2017
Net cash generated by operating activities 280,474,575
Net cash used in investing activities (55,868,811 )
Net cash used in financing activities (368,018,079 ) </t>
  </si>
  <si>
    <t>Ferrosur Roca S.A. [member]</t>
  </si>
  <si>
    <t xml:space="preserve">As of 12.31.2017 12.31.2016
Current assets 448,672,962 227,349,424
Non-current 757,054,777 710,404,407
Current liabilities 838,820,242 594,786,019
Non-current 183,118,912 166,101,662
Equity attributable to the owners of the Company 147,030,869 138,159,696
Non-controlling 36,757,716 38,706,454
For the year ended 12.31.2017 12.31.2016 12.31.2015
Net revenue 1,608,080,671 1,223,681,686 919,729,670
Finance costs, net (124,903,098 ) (128,933,963 ) (92,795,807 )
Depreciation (74,821,293 ) (54,995,175 ) (44,853,392 )
Income tax (3,002,588 ) (26,964,252 ) (8,555,315 )
Profit or (loss) for the year 6,922,435 49,982,654 15,147,453
For the year ended 12.31.2017 12.31.2016 12.31.2015
Net cash generated by operating activities 90,167,989 260,874,828 163,772,758
Net cash used in investing activities (198,133,153 ) (165,530,937 ) (109,782,503 )
Net cash (used in) generated by financing activities 107,211,129 (90,434,660 ) (76,456,255 ) </t>
  </si>
  <si>
    <t>Summary of Significant Accounting Policies (Tables)</t>
  </si>
  <si>
    <t>Disclosure Of Accounting Policy And Other Classification Adjustments</t>
  </si>
  <si>
    <t xml:space="preserve">For the year ended 12.31.2016 12.31.2015
Net revenue 929,986,113 692,832,808
Finance costs, net (76,670,474 ) (375,987,448 )
Depreciation (155,534,466 ) (109,705,677 )
Income tax (10,680,022 ) 8,598,480
Profit or (loss) for the year 104,660,877 (300,402,124 )
For the year ended 12.31.2016 12.31.2015
Net cash generated by (used in) operating activities 350,159,307 211,115,257
Net cash used in investing activities (42,353,241 ) (63,727,785 )
Net cash (used in) generated by financing activities (249,682,864 ) (88,925,782 ) </t>
  </si>
  <si>
    <t>Disclosure of information about unconsolidated structured entities controlled by investment entity</t>
  </si>
  <si>
    <t>As of 12.31.2017 12.31.2016
Current assets 51,112,722 90,065,227
Current liabilities 1,006,901 87,150
Equity 50,105,821 89,978,077
Income for the year 3,210,358 11,478,251</t>
  </si>
  <si>
    <t>Critical accounting judgments and key sources used for estimating uncertaint (Tables)</t>
  </si>
  <si>
    <t>Disclosure of Estimated Useful Life for Property Plant and Equipment and Other Intangible Assets</t>
  </si>
  <si>
    <t>The following is the estimated useful life for each component of
Property, plant and equipment and other intangible assets:
Useful life
Quarries 100 years
Quarries – Cost of surface
excavations
Units of production
Plants and buildings 25 to 50 years
Machinery, equipment and spare parts 10 to 35 years
Furniture and fixtures 10 years
Tools and devices 5 years
Software 5 years
Transport and load vehicles 5 years</t>
  </si>
  <si>
    <t>Net Revenue (Tables)</t>
  </si>
  <si>
    <t>Disclosure of Net Revenue</t>
  </si>
  <si>
    <t xml:space="preserve">12.31.2017 12.31.2016 12.31.2015
Sales of goods 15,039,126,134 9,702,984,510 7,837,767,309
Domestic market 15,034,669,438 9,700,155,661 7,832,718,325
External customers 4,456,696 2,828,849 5,048,984
Services rendered 974,675,955 672,154,789 479,126,948
(-) Bonus / Discounts (727,267,163 ) (500,696,091 ) (445,940,364 )
Total 15,286,534,926 9,874,443,208 7,870,953,893 </t>
  </si>
  <si>
    <t>Cost of Sales (Tables)</t>
  </si>
  <si>
    <t>Disclosure of Cost of Sale</t>
  </si>
  <si>
    <t>12.31.2017 12.31.2016 12.31.2015
Inventories at the beginning of the year 1,893,110,238 1,149,148,017 937,789,760
Finished products 141,811,446 88,253,896 100.664.946
Products in progress 611,224,018 221,614,930 142.891.109
Raw materials, materials, spare parts and fuels 1,140,074,774 839,279,191 694,233,705
Acquisition of inventories from business combination under common
control (Note 16) 181,795,914
Currency translation differences 37,467,329
Purchases and production expenses for the year 10,968,000,755 7,826,688,763 6,019,855,732
Purchases 1,717,979,151 1,186,017,343 982,393,494
Production expenses 9,250,021,604 6,640,671,420 5,037,462,238
Inventories at the end of the year (2,048,513,037 ) (1,893,110,238 ) (1,149,148,017 )
Finished products (163,360,814 ) (141,811,446 ) (88,253,896 )
Products in progress (536,131,353 ) (611,224,018 ) (221,614,930 )
Raw materials, materials, spare parts, fuels and transit (1,349,020,870 ) (1,140,074,774 ) (839,279,191 )
Cost of sales 10,850,065,285 7,264,522,456 5,808,497,475</t>
  </si>
  <si>
    <t>Disclosure of Expenses</t>
  </si>
  <si>
    <t>The detail of production expenses is as follows:
12.31.2017 12.31.2016 12.31.2015
Fees and compensation for services 151,673,784 47,113,221 34,397,004
Salaries, wages and social security charges 2,086,896,570 1,481,271,792 1,080,334,612
Transport and travelling expenses 88,214,842 58,832,563 41,562,188
Data processing 8,356,653 5,019,037 3,043,006
Taxes, contributions and commissions 167,772,786 118,499,467 94,746,427
Depreciation 636,340,748 496,276,064 321,218,289
Preservation and maintenance costs 1,094,651,627 804,883,164 594,298,917
Communications 9,918,041 8,257,581 6,307,361
Leases 24,714,188 24,086,042 9,799,723
Employee benefits 48,680,437 32,901,197 25,540,733
Water, natural gas and energy services 3,667,657 2,556,005 1,501,884
Freight 1,094,050,471 525,926,147 543,209,855
Thermal energy 1,487,981,855 1,169,019,254 937,692,064
Insurance 22,216,570 17,342,955 12,476,569
Packaging 372,470,018 344,022,485 267,066,779
Electrical power 957,781,503 764,384,506 508,408,065
Contractors 739,133,948 555,180,078 398,542,270
Tolls 3,983,187 9,914,218 4,162,335
Canon 11,143,956 8,379,420 22,870,512
Security 80,169,951 58,181,906 40,943,623
Others 160,202,812 108,624,318 89,340,022
Total 9,250,021,604 6,640,671,420 5,037,462,238</t>
  </si>
  <si>
    <t>Selling and Administrative Expenses (Tables)</t>
  </si>
  <si>
    <t>Disclosure of selling, general and administrative expenses</t>
  </si>
  <si>
    <t>12.31.2017
12.31.2016
12.31.2015
Managers, directors and trustees’ fees 82,545,414 56,245,833 41,450,469
Fees and compensation for services 55,272,907 38,903,933 28,868,326
Salaries, wages and social security charges 379,000,373 338,886,731 249,198,981
Transport and travelling expenses 18,276,082 12,953,874 9,286,291
Data processing 12,140,776 9,861,482 7,205,049
Advertising expenses 29,809,668 21,879,658 17,230,314
Taxes, contributions and commissions 373,688,284 249,386,803 211,921,874
Depreciation and amortization 14,682,374 12,797,816 12,738,008
Preservation and maintenance costs 6,845,057 4,148,916 3,079,765
Communications 8,661,854 7,276,515 5,225,196
Leases 16,327,670 13,633,690 10,267,076
Employee benefits 19,538,673 11,518,598 7,949,917
Water, natural gas and energy services 971,358 484,698 216,798
Freight 145,665,092 120,204,361 88,406,528
Insurance 6,619,761 3,661,215 944,090
Allowance for doubtful accounts (712,460 ) 6,446,074 393,893
Security 2,441,916 1,182,728 931,904
Others 27,282,139 19,857,988 17,121,804
Total 1,199,056,938 929,330,913 712,436,283</t>
  </si>
  <si>
    <t>Other Gains and Losses (Tables)</t>
  </si>
  <si>
    <t>Summary of Detailed Information About Other Gains and Losses</t>
  </si>
  <si>
    <t>12.31.2017 12.31.2016 12.31.2015
Gain on disposal of Property, plant and equipment 5,799,175 31,315,437 3,909,421
Donations (15,420,542 ) (14,347,944 ) (11,153,019 )
Technical assistance and services provided 856,198 8,154,147 559,258
Gain on tax credits acquired 2,048,779 3,872,647 3,456,071
Canon recovery - Ferrosur Roca S.A. (Note 39)
— 84,441,612
—
Contingencies (17,875,923 ) (3,472,583 ) (9,027,709 )
Result from U.E.P.F.P. - Ferrosur Roca S.A. (Note 38) 8,259,698
— 46,505,630
Service fee from ADS Depositary bank 69,254,438
—
—
Leases 22,265,721 16,980,577 9,143,605
Miscellaneous 3,462,997 (3,092,497 ) 6,683,574
Total 78,650,541 123,851,396 50,076,831</t>
  </si>
  <si>
    <t>Finance Costs, Net (Tables)</t>
  </si>
  <si>
    <t>Summary of Finance Costs</t>
  </si>
  <si>
    <t>12.31.2017
12.31.2016
12.31.2015
Exchange rate differences
Foreign exchange gains 120,939,219 163,489,521 248,889,974
Foreign exchange losses (433,994,151 ) (424,515,292 ) (407,739,921 )
Total (313,054,932 ) (261,025,771 ) (158,849,947 )
Financial income
Interest from short-term investments 80,949,998 6,710,642 6,965,026
Interest from loans to related parties 3,616,730 15,009,696 9,587,759
Unwinding of discounts on receivables 19,249,948 19,429,424 9,600,690
Total 103,816,676 41,149,762 26,153,475
Financial expenses
Interest on borrowings (518,424,024 ) (586,322,379 ) (386,386,183 )
Interest on borrowings with related parties (6,803,091 ) (7,269,913 ) (7,536,747 )
Unwinding of discounts on provisions and liabilities (60,763,361 ) (79,284,725 ) (27,012,250 )
Others (46,914,229 ) (48,534,380 ) (37,932,649 )
Total (632,904,705 ) (721,411,397 ) (458,867,829 )</t>
  </si>
  <si>
    <t>Income Tax Expense (Tables)</t>
  </si>
  <si>
    <t>Summary of Income Tax Expense</t>
  </si>
  <si>
    <t>12.31.2017 12.31.2016 12.31.2015
Profit before income tax expense 2,285,899,647 759,751,371 593,878,861
Statutory rate 35 % 35 % 35 %
Income tax at statutory rate (800,064,876 ) (265,912,980 ) (207,857,601 )
Adjustments for calculation of the effective income tax:
Effect of different statutory income tax rate in Paraguay (*) 58,251,784
—
—
Expenses of capital issue (1) 50,075,999
—
—
Share of profit (loss) of associates
— 12,820,957 (36,799,260 )
Change in tax rate (note 3.7.3) 94,798,090
—
—
Other non-taxable non-deductible 11,401,047 (4,642,302 ) 2,297,747
Income tax expense (585,537,956 ) (257,734,325 ) (242,359,114 )
(*) Statutory income tax rate in
Argentina in 2017 was 35%, while in Paraguay was 10%.
(1) Disclosed in Equity, net of Capital
increase</t>
  </si>
  <si>
    <t>Summary of Income Tax Expense, Current and Deferred</t>
  </si>
  <si>
    <t>INCOME TAX EXPENSE 12.31.2017 12.31.2016 12.31.2015
Current (651,110,917 ) (238,702,150 ) (209,816,188 )
Deferred 65,572,961 (19,032,175 ) (32,542,926 )
Total (585,537,956 ) (257,734,325 ) (242,359,114 )</t>
  </si>
  <si>
    <t>Summary of Deferred Income Tax charged to Income</t>
  </si>
  <si>
    <t>11.1) The deferred income tax charged to
income is composed as follows:
12.31.2017 12.31.2016 12.31.2015
Assets
Carryforward subsidiary tax losses 19,283,035
— 38,421
Provisions 23,533,897 22,003,693 20,696,371
Trade accounts receivable 954,472 21,379,619 21,379,618
Others 7,545,122 6,453,592
—
Sub-total 51,316,526 49,836,904 42,114,410
Liabilities
Accounts payable (17,923,933 )
— (8,280,460 )
Other receivables
— (60,402,707 ) (51,803,977 )
Property, plant and equipment (246,016,904 ) (279,594,390 ) (247,196,754 )
Others (16,667,093 ) (2,731,820 ) (1,385,944 )
Sub-total (280,607,930 ) (342,728,917 ) (308,667,135 )
Total (229,291,404 ) (292,892,013 ) (266,552,725 )</t>
  </si>
  <si>
    <t>Summary of Unrecognised Taxable Temporary Difference Associated with Investment and Interest</t>
  </si>
  <si>
    <t>11.2) Unrecognised taxable temporary difference associated with
investment and interest
12.31.2017 12.31.2016 12.31.2015
Taxable temporary differences in relation to investments in
subsidiaries and associates for which deferred tax liabilities have
not been recognized are attributable to the following:
- Subsidiaries (89,599,508 ) (54,802,640 ) (6,488,478 )
- Associates
—
— (13,062,391 )
- Others (59,773 ) (83,682 ) (83,682 )
(89,659,281 ) (54,886,323 ) (19,634,551 )</t>
  </si>
  <si>
    <t>Loma Negra C.I.A.S.A. [member]</t>
  </si>
  <si>
    <t>The deferred income tax charged to income is composed as
follows:
12.31.2017 12.31.2016
Assets
Provisions 14,823,820 14,365,654
Others 6,584,426 1,593,756
Total 21,408,246 15,959,410
Liabilities
Investments (17,923,933 )
—
Other receivables
— (60,402,707 )
Property, plant and equipment (238,728,247 ) (256,749,345 )
Others (2,922,623 ) (4,127,218 )
Total (259,574,803 ) (321,279,270 ))
Total Deferred income tax liabilities (238,166,558 ) (305,319,860 )</t>
  </si>
  <si>
    <t>Unrecognised taxable temporary difference associated with
investment and interest
12.31.2017 12.31.2016
Taxable temporary differences in relation to investments in
subsidiaries and associates for which deferred tax liabilities have
not been recognized are attributable to the following:
- Subsidiaries (89,599,508 ) (54,802,640 )
- Others (59,773 ) (83,682 )
(89,659,281 ) (54,886,323 )</t>
  </si>
  <si>
    <t>Earnings Per Share (Tables)</t>
  </si>
  <si>
    <t>Summary of Earnings and Weighted Average Number of Ordinary Shares used in Calculation of Basic Earnings per Share</t>
  </si>
  <si>
    <t>The earnings and weighted average number of ordinary shares used in
the calculation of basic earnings per share are as follows:
12.31.2017
12.31.2016
12.31.2015
Net profit attributable to Owners of the Company—Earnings
used in the calculation of basic earnings per share 1,590,842,382 491,173,013 348,299,466
Weighted average number of ordinary shares for purposes of basic
and diluted
earnings per share (1) 571,026,490 566,026,490 566,026,490
Basic and diluted earnings per share 2.79 0.868 0.615
(1) The weighted average number of
outstanding shares was 571,026,490 and 566,026,490 as of
December 31, 2017, 2016 and 2015, respectively, for the
purposes of calculating both the basic and diluted earnings per
share since there are not outstanding non-convertible</t>
  </si>
  <si>
    <t>Property, Plant and Equipment (Tables)</t>
  </si>
  <si>
    <t>Summary of Property, Plant and Equipment</t>
  </si>
  <si>
    <t>12.31.2017 12.31.2016
Cost 10,217,306,449 8,376,720,986
Accumulated depreciation (4,238,629,958 ) (3,495,793,783 )
Total 5,978,676,491 4,880,927,203
Land 37,642,361 36,162,817
Plant and buildings 790,301,574 744,839,769
Machinery, equipment and spare parts 3,722,384,044 2,959,823,921
Transport and load vehicles 439,139,338 287,181,987
Furniture and fixtures 16,920,388 13,810,449
Quarries 579,601,085 429,197,452
Tools and devices 14,827,210 11,395,746
Work in progress 377,860,491 398,515,062
Total 5,978,676,491 4,880,927,203
As of December 31, 2017, the breakdown is as follows:
13. PROPERTY, PLANT AND EQUIPMENT
(Cont.)
Cost
Land Plants and Machinery, Transport and Furniture Quarries Tools and Work in Total
Balances as of January 1, 2016 30,126,726 1,549,752,475 2,099,981,800 480,908,249 123,311,403 589,358,349 25,140,153 255,726,133 5,154,305,288
Business combination under common control (Note 16) 6,486,368 28,336 2,158,470,335 3,127,920 2,061,912 134,996,703
— 1,373,246 2,306,544,820
Additions
—
—
— 90,649,867
— 383,142,698 6,264,333 442,983,575 923,040,473
Disposals (450,277 )
— (618,137 ) (6,080,942 ) (20,239 )
—
—
— (7,169,595 )
Transfers
— 102,690,577 195,085,826
— 3,791,489
—
— (301,567,892 )
—
Balances as of December 31, 2016 36,162,817 1,652,471,388 4,452,919,824 568,605,094 129,144,565 1,107,497,750 31,404,486 398,515,062 8,376,720,986
Effect of foreign currency exchange differences 1,479,544 4,706 497,424,954 687,099 473,669 30,792,831
— 8,380,401 539,243,204
Additions
—
—
— 207,735,655 6,229,778 400,489,338 7,241,286 687,713,771 1,309,409,828
Disposals
—
—
— (8,067,569 )
—
—
—
— (8,067,569 )
Transfers
— 106,764,112 609,984,631
—
—
—
— (716,748,743 )
—
Balances as of December 31, 2017 37,642,361 1,759,240,206 5,560,329,409 768,960,279 135,848,012 1,538,779,919 38,645,772 389,886,273 10,217,306,449
13. PROPERTY, PLANT AND EQUIPMENT
(Cont.)
Accumulated depreciation
Land Plants and Machinery, Transport and Furniture and Quarries Tools and Total
Balances as of January 1, 2016
— (859,137,796 ) (1,053,283,647 ) (241,131,264 ) (110,151,232 ) (350,179,193 ) (16,954,928 ) (2,630,838,060 )
Business combination under common control (Note 16)
— (28,336 ) (364,045,860 ) (3,084,505 ) (1,332,248 ) (1,774,435 )
— (370,265,384 )
Depreciation charge
—
— 470,870 5,052,477 14,286
—
— 5,537,633
Disposals
— (48,465,487 ) (76,237,266 ) (42,259,815 ) (3,864,922 ) (326,346,670 ) (3,053,812 ) (500,227,972 )
Balances as of December 31, 2016
— (907,631,619 ) (1,493,095,903 ) (281,423,107 ) (115,334,116 ) (678,300,298 ) (20,008,740 ) (3,495,793,783 )
Effect of foreign currency exchange differences
— (4,706 ) (104,105,141 ) (521,145 ) (214,576 ) (4,159,156 )
— (108,904,724 )
Depreciation charge
— (61,302,307 ) (240,844,321 ) (55,303,717 ) (3,378,932 ) (276,719,380 ) (3,809,822 ) (641,358,479 )
Disposals
— 7,427,028 7,427,028
Balances as of December 31, 2017
— (968,938,632 ) (1,837,945,365 ) (329,820,941 ) (118,927,624 ) (959,178,834 ) (23,818,562 ) (4,238,629,958 )</t>
  </si>
  <si>
    <t>Intangible Assets (Tables)</t>
  </si>
  <si>
    <t>Schedule of Intangible Assets</t>
  </si>
  <si>
    <t>12.31.2017 12.31.2016
Software 44,960,664 26,541,364
Mining exploitation rights 30,506,058 30,506,058
75,466,722 57,047,422</t>
  </si>
  <si>
    <t>Summary of Changes in Intangible Assets</t>
  </si>
  <si>
    <t>Cost Software Mining Total
Balances as of January 1, 2016 45,263,657 30,506,058 75,769,715
Additions 12,390,941
— 12,390,941
Business combination under common control (Note 16) 2,082,349
— 2,082,349
Disposals (74,661 )
— (74,661 )
Balances as of December 31, 2016 59,662,286 30,506,058 90,168,344
Effect of foreign currency Exchange differences 483,545
— 483,545
Additions 28,065,101
— 28,065,101
Disposals (111,539 )
— (111,539 )
Balances as of December 31, 2017 88,099,393 30,506,058 118,605,451
Accumulated amortization
Balances as of January 1, 2016 (22,540,446 )
— (22,540,446 )
Business combination under common control (Note 16) (1,743,279 )
— (1,743,279 )
Disposals 8,711
— 8,711
Amortization (8,845,908 )
— (8,845,908 )
Balances as of December 31, 2016 (33,120,922 )
— (33,120,922 )
Effect of foreign currency Exchange differences (251,999 )
— (251,999 )
Additions (9,877,347 )
— (9,877,347 )
Disposals 111,539
— 111,539
Balances as of December 31, 2017 (43,138,729 )
— (43,138,729 )</t>
  </si>
  <si>
    <t>Investments (Tables)</t>
  </si>
  <si>
    <t>Summary of Investments</t>
  </si>
  <si>
    <t>12.31.2017
12.31.2016
Non-current
In other companies
Cementos del Plata S.A. 330,062 330,062
Total 330,062 330,062
12.31.2017
12.31.2016
Current
Short-term investments
In pesos (1) 1,982,957,634 470,780,626
In foreign currency (2) 1,007,955,379 98,660,256
Loans to related parties – InterCement Brasil S:A. (Note
19)
— 124,767,892
Total 2,990,913,013 694,208,774
(1) The Group holds short-term
investments denominated in pesos represented principally by
participation in Mutual Funds (726,097,716 and 470,780,626 as of
December 31, 2017 and 2016, respectively), Bonds issued by the
Central Bank of the Argentine Republic (1,256,394,950 as of
December 31, 2017). Such investments accrue interest at an
annual nominal rate of approximately 27% and 23.5% as of
December 31, 2017 and 2016, respectively.
(2) The Group holds short-term
investments denominated in US Dollars represented by Money Market
Mutual Funds for a total amount of 1,007,955,379 and 70,942,028 as
of December 31, 2017 and 2016, respectively, and accrue
interest at an annual nominal interest rate of 1.8% and 0.1% as of
December 31, 2017 and 2016, respectively. As of
December 31, 2016, the Group also held short-term investments
in Guarani for 27,718,228, represented by Certificate of Deposits,
and accrued interest at an annual nominal rate of approximately
4.25%.</t>
  </si>
  <si>
    <t>Summary of Share of Profit (Loss)</t>
  </si>
  <si>
    <t>12.31.2017 12.31.2016
Yguazú Cementos S.A. (Note 16)
— 36,631,307
Total
— 36,631,307</t>
  </si>
  <si>
    <t>Business Combination Under Common Control (Tables)</t>
  </si>
  <si>
    <t>Summary of Transactions Recognised Separately From Acquisition of Assets and Assumption of Liabilities in Business Combination</t>
  </si>
  <si>
    <t>12.31.2016
Current assets
Inventories 181,795,914
Trade accounts receivable 91,555,806
Other receivables 38,157,070
Cash and cash equivalents 207,927,790
Non-current
Property, plant and equipment 1,936,279,436
Intangible assets 339,070
Trade accounts receivable 84,063
Other receivables 79,819,925
Current liabilities
Trade and other payables (319,240,220 )
Borrowings (1,476,726,832 )
Payroll and social security payables (4,936,114 )
Tax liabilities (11,046,537 )
Non-current
Deferred tax liabilities (7,307,114 )
Net Assets 716,702,257</t>
  </si>
  <si>
    <t>Summary of Cash Generated by Acquisition of Subsidiaries</t>
  </si>
  <si>
    <t>Net cash generated by acquisition of subsidiaries
12.31.2016
Consideration paid in cash
—
Less: Cash and cash equivalents acquired 207,927,790
Net cash received from acquisition of subsidiaries 207,927,790
Other capital adjustments resulting from the purchase (in
pesos)
12.31.2016
Consideration (Note 31) 518,091,291
Plus: Previous equity interest 250,845,790
Plus: Non-controlling 351,172,141
Less: Net assets at book value (716,702,257 )
Other capital adjustments 403,406,965</t>
  </si>
  <si>
    <t>Summary of Business Combination</t>
  </si>
  <si>
    <t xml:space="preserve">Business combination during the year
Name
Principal Activity Principal place Proportion of ownership
12.31.2017 12.31.2016 12.31.2015
Yguazú Cementos S.A. Manufacture and marketing of cement Paraguay 51 % 51 % 35 % </t>
  </si>
  <si>
    <t>Goodwill (Tables)</t>
  </si>
  <si>
    <t>Summary of Goodwill</t>
  </si>
  <si>
    <t>12.31.2017 12.31.2016
Cost
Cofesur S.A. 18,942,491 18,942,491
Recycomb S.A.U. 2,873,689 2,873,689
La Preferida de Olavarría S.A. 17,531,254 17,531,254
Total 39,347,434 39,347,434</t>
  </si>
  <si>
    <t>Summary of Goodwill Allocated to Cash Generating Units</t>
  </si>
  <si>
    <t xml:space="preserve">For purposes of impairment testing, goodwill was allocated to the
following cash generating units:
12.31.2017 12.31.2016
Railroad 18,942,491 18,942,491
Aggregates 2,873,689 17,531,254
Others 17,531,254 2,873,689
Total 39,347,434 39,347,434 </t>
  </si>
  <si>
    <t>Inventories (Tables)</t>
  </si>
  <si>
    <t>Summary of Inventories</t>
  </si>
  <si>
    <t xml:space="preserve">12.31.2017 12.31.2016
Non-current
Spare parts 216,475,015 178,154,305
Allowance for obsolete inventories (1,753,062 ) (2,133,062 )
Total 214,721,953 176,021,243
Current
Finished products 163,360,814 141,811,446
Products in progress 536,131,353 611,224,018
Raw materials, materials and spare parts 869,931,673 743,930,982
Inventory in transit 514,276 14,824,828
Fuels 263,852,968 205,297,721
Total 1,833,791,084 1,717,088,995 </t>
  </si>
  <si>
    <t>Parent Company, Other Shareholders, Associates and Other Related Parties Balances and Transactions (Tables)</t>
  </si>
  <si>
    <t>Schedule of Outstanding Balances Between the Group and the Parent Company, Other Shareholders, Associates and Other Related Parties</t>
  </si>
  <si>
    <t xml:space="preserve">The outstanding balances between the Group and the Parent company,
other shareholders, associates and other related parties as of
December 31, 2017 and 2016 are as follows:
12.31.2017 12.31.2016
Related companies
InterCement Brasil S.A.
Loans (Investment)
— 124,767,892
Other receivables
— 41,737,180
Accounts payable (2,722,388 ) (172,153,538 )
Camargo Correa S.A.
Other receivables
— 35,721,149
CCCimentos Participacoes LTDA
Other receivables
— 1,341,509
Other liabilities - Dividends payable
—
—
Cimpor Trading e Inversiones S.A.
Trade accounts receivables 5,838,363 26,240,458
Accounts payable (194,808,865 ) (377,295,476 )
Cimpor Servicios de Apoio a Gestao S.A.
Trade accounts receivable 13,868,021 4,770,992
Accounts payable (64,142,910 )
—
Cimpor - Cimentos de Portugal, SGPS, S.A.
Accounts payable
— (14,400,608 )
Sacopor S.A.
Accounts payable (14,154,182 )
— </t>
  </si>
  <si>
    <t>Summary of Balances of Related Party Transactions</t>
  </si>
  <si>
    <t xml:space="preserve">Summary of balances as of December 31, 2017 and 2016 is as
follows:
Loans (investment)
— 124,767,892
Trade accounts receivable 19,706,384 31,011,450
Other receivables
— 78,799,838
Accounts payable (275,828,345 ) (563,849,622 )
Other liabilities — Dividends payable
—
— </t>
  </si>
  <si>
    <t>Disclosure of Transactions Between the Group and Parent Companies, Associates and Related Parties</t>
  </si>
  <si>
    <t>The transactions between the Group and parent companies, associates
and related parties as of December 31, 2017, 2016 and 2015 are
detailed as follows:
Interest and Exchange rate
differences Sale/(Purchase) of Goods and
Services
12.31.2017 12.31.2016 12.31.2015 12.31.2017 12.31.2016 12.31.2015
Associates
Yguazú Cementos S.A. (a)
— 3,505,877 4,704,537
— 4,025,439 9,320,974
Other related parties
InterCement Brasil S.A. (b) y (c) 1,234,479 103,468,732 149,368,918 (19,121,394 ) (603,821,090 ) —
Cimpor Trading e Inversiones S.A. (a) (13,525,772 ) (2,196,283 )
— (88,017,758 ) (189,671,576 ) (28,358,217 )
Cimpor Serv. de Apoio a Gestao S.A.(a) y (d) 887,061
—
— (56,189,502 ) 4,770,992
—
Sacopor S.A.(a) (254,420 )
—
— (33,357,279 )
—
—
(a) Corresponds to the sale and purchase
of goods and services and the difference in the exchange of
balances in foreign currency if applicable.
(b) Amounts under “Interest and
Exchange rate differences” include: i) interest accrued on
the loan granted to InterCement Brasil S.A. for u$s
26.8 million, which accrue an annual nominal rate of 3%
maturing July 2017. On December 22, 2016, Loma Negra
C.I.A.S.A. acquired 16.0017% of Yguazú Cementos S.A. from
InterCement Brasil S.A. and settled an amount of 412,435,636 of the
purchased price with the loan granted to said parent company.
Interest accrued to that date were paid by InterCement Brasil S.A.
pursuant to the agreement; ii) interest on another loan agreement
for u$s 5 million, which accrue an annual nominal rate of 3.9%
maturing in November 2016. On that date the parties agreed to
compound the outstanding interest and set a new annual interest
rate of 4.7%. On July 3, 2017 such amount was applied to
paying off the outstanding liability related to the purchase of
shares of stock in Yguazú Cementos S.A. as indicated above,
and iii) financial results accrued in favor of InterCement Brasil
S.A. by its guarantee on a loan of the Company until July
2016.
(c) Includes 518,091,291 for the period
ended in December 31, 2017 corresponding to the purchase of
shares of Yguazú Cementos S.A. as described in note 16.
(d) On July 21, 2017 Loma Negra
C.I.A.S.A. accepted the offer letter received Cimpor Serv. de Apoio
a Gestao S.A., for the transfer of technical know-how</t>
  </si>
  <si>
    <t>Disclosure of Dividend</t>
  </si>
  <si>
    <t>Dividends approved
12.31.2017 12.31.2016
InterCement Brasil S.A. 442,230,891 712,077,809
CCCimentos Participacoes Ltda.
— 80,497,006
Third parties 2,469,109 4,425,185
Total 444,700,000 797,000,000</t>
  </si>
  <si>
    <t>Other Recievables (Tables)</t>
  </si>
  <si>
    <t>Summary of Other Receivables</t>
  </si>
  <si>
    <t>12.31.2017 12.31.2016
Non-current
Tax credits 80,874,026 92,271,030
Other receivables to Canon—Ferrosur Roca S.A. (Note 37) 50,105,821 91,550,175
Advance payment for acquisition of shares (Note 19) (*)
— 35,434,064
Advances to suppliers 2,907,688
—
Guarantee deposits 7,953,818 1,941,451
Miscellaneous 3,333,333 8,084,686
Total 145,174,686 229,281,406
Current
Tax credits 125,511,539 97,954,552
Related parties receivables (Note 19)
— 43,365,774
Prepaid expenses 54,133,979 14,199,214
Guarantee deposits 3,773,462 9,353,393
Reimbursement receivables 15,550,209 13,988,747
Advances to suppliers 26,077,417 19,129,087
Salaries advances and loans to employees 5,404,217 10,879,811
Receivables from sales of Property, plant and equipment 5,271,119 11,455,008
Miscellaneous 5,935,075 5,989,094
Total 241,657,017 226,314,680
(*) In 2007, the Company acquired
1,623,474 shares of Cofesur S.A.—representing an interest of
2.36%—to Camargo Correa S.A. (Note 19), which required the
approval of the Government to be effective. On March 6th, 2017, the
Government approved the acquisition of the shares making it
effective since then.</t>
  </si>
  <si>
    <t>Trade Accounts Receivable (Tables)</t>
  </si>
  <si>
    <t>Summary of Trade Accounts Receivables</t>
  </si>
  <si>
    <t>12.31.2017 12.31.2016
Non-current
Receivables with U.E.P.F.P. - Ferrosur Roca S.A. (Note 38)
— 78,346,682
Accounts receivable
— 84,063
Total
— 78,430,745
12.31.2017 12.31.2016
Current
Accounts receivable 1,124,643,588 600,079,718
Related parties (Note 19) 19,706,384 31,011,450
Receivable with U.E.P.F.P. - Ferrosur Roca S.A. (Note 38) 117,407,006
—
Accounts receivable in litigation 19,023,292 15,084,404
Notes receivables 39,290 4,636,897
Foreign customers 1,614,237 1,210,027
Subtotal 1,282,433,797 652,022,496
Allowance for doubtful accounts (19,023,292 ) (22,858,928 )
Total 1,263,410,505 629,163,568</t>
  </si>
  <si>
    <t>Summary of Maturities of Accounts Receivable</t>
  </si>
  <si>
    <t>The maturities of accounts receivable are as follows:
12.31.2017 12.31.2016
To become due 1,054,635,837 615,446,254
Past due
0 to 30 days 164,083,454 61,409,894
31 to 60 days 20,355,633 17,361,956
61 to 90 days 5,919,318 10,014,138
More than 91 days 37,439,555 26,220,999
Total 1,282,433,797 730,453,241</t>
  </si>
  <si>
    <t>Summary of Financial Assets That Are Either Past Due or Impaired</t>
  </si>
  <si>
    <t>Age of receivables that are past due but not impaired
12.31.2017 12.31.2016
Past due
0 to 30 days 164,083,454 61,409,894
31 to 60 days 20,355,633 17,361,956
61 to 90 days 5,919,318 10,014,138
More than 91 days 18,416,263 3,362,071
Total 208,774,668 92,148,059
Average age (days) 27 32
Age of impaired trade receivables
12.31.2017 12.31.2016
Past due
More than 91 days 19,023,292 22,858,928
Total 19,023,292 22,858,928</t>
  </si>
  <si>
    <t>Summary of Changes in Allowance for Doubtful Accounts</t>
  </si>
  <si>
    <t>Changes in the allowance for doubtful accounts were the
following:
Balances as of January 1, 2016 12,810,070
Increases (*) 6,446,075
Business combination (Note 16) 3,905,333
Uses (302,550 )
Balances as of December 31, 2016 22,858,928
Effect of foreign currency exchange difference 660,147
Increases 1,296,255
Uses (5,792,038 )
Balances as of December 31, 2017 19,023,292
(*) The increase mainly corresponds to
the insolvency procedures of a client in 2016.</t>
  </si>
  <si>
    <t>Cash and Banks (Tables)</t>
  </si>
  <si>
    <t>Schedule of cash and banks</t>
  </si>
  <si>
    <t>12.31.2017 12.31.2016
In Pesos 69,772,041 43,161,288
In US Dollars 15,028,797 90,393,486
In Reales 60,615 12,978
In Guarani 102,925,439 100,013,593
In Euros 987,808 263,568
Total 188,774,700 233,844,913</t>
  </si>
  <si>
    <t>Capital Stock and Other Capital Related Accounts (Tables)</t>
  </si>
  <si>
    <t>Disclosure of detailed information of capital stock and other capital related accounts</t>
  </si>
  <si>
    <t>12.31.2017 12.31.2016
Capital stock 59,602,649 56,602,649
Adjustment to capital 151,390,644 151,390,644
Share premium 2,047,627,791 183,902,074
Other capital adjustments (Note 16) (435,241,562 ) (403,406,965 )
Merger premium 98,721,206 98,721,206
Total 1,922,100,728 87,209,608</t>
  </si>
  <si>
    <t>Disclosure of issued paid in and registered capital</t>
  </si>
  <si>
    <t xml:space="preserve">The issued, paid-in
12.31.2017 12.31.2016
Common stock with a face value of $ 0.1 per share
and entitled to 1 vote each, fully paid-in 596,026,490 566,026,490 </t>
  </si>
  <si>
    <t>Accumulated Other Comprehensive Income (Tables)</t>
  </si>
  <si>
    <t>Schedule of Accumulated Other Comprehensive Income</t>
  </si>
  <si>
    <t>12.31.2017 12.31.2016 12.31.2015
Cash flow hedging reserve
Balances at the beginning of the year
— 54,402,733 (1,907,301 )
Net change on revaluation of hedging instruments
— (8,341,700 ) 84,945,905
Income tax related to gains/losses recognized in other
comprehensive income
— 2,919,595 (29,731,067 )
Amounts reclassified to (profit) or loss
— (75,354,812 ) 1,684,882
Income tax related to amounts reclassified to profit or loss
— 26,374,184 (589,686 )
Balances at the end of the year
—
— 54,402,733
Exchange differences on translating foreign operations
Balances at the beginning of the year 149,293,492 114,949,865 61,788,958
Exchange differences of the year attributable to the owners of the
Company 101,151,222 34,343,627 53,160,907
Balances at the end of the year 250,444,714 149,293,492 114,949,865
Total accumulated other comprehensive income 250,444,714 149,293,492 169,352,598</t>
  </si>
  <si>
    <t>Borrowings (Tables)</t>
  </si>
  <si>
    <t>Summary of Composition of Borrowings</t>
  </si>
  <si>
    <t>Composition of borrowings
31.12.2017 31.12.2016
Borrowings
In foreign currency 3,351,761,052 3,358,702,428
In local currency 1,012,118,191 980,325,932
Total 4,363,879,243 4,339,028,360
Non-current 2,604,280,835 1,277,054,290
Current 1,759,598,408 3,061,974,070
Total 4,363,879,243 4,339,028,360</t>
  </si>
  <si>
    <t>Summary of Detail Information of Borrowings</t>
  </si>
  <si>
    <t>Detail of borrowings
31.12.2017 31.12.2016
Company Ref. Rate Due-date Amount Amount
Borrowings in foreign currency – u$s
Banco Supervielle S.A. Loma Negra C.I.A.S.A. 6 5% Sep-17
— 111,672,996
Banco Patagonia S.A. Ferrosur Roca S.A. 12 5.75% Jul-18 89,305,446 74,721,781
Industrial and Commercial Bank of China (Dubai) Loma Negra C.I.A.S.A. 8
3 Months Libor + 3.75% May-20 1,228,430,137
—
Industrial and Commercial Bank of China (Dubai) Loma Negra C.I.A.S.A. 5 3 Months Libor + 3.4% Jun-19 563,979,469 791,854,007
Itaú-Unibanco S.A. - New York Loma Negra C.I.A.S.A. 1 6 Months Libor + 2.9% Mar-18
— 903,726,812
Inter-American Development Bank (IDB) Yguazú Cementos S.A. 16
6 Months Libor + 3.5% Aug-21
— 621,509,323
Corporación Andina de Fomento (CAF) Yguazú Cementos S.A. 16 6 Months Libor + 3.5% Aug-21
— 621,509,323
Borrowings in foreign currency – Guaraníes
Banco Continental S.A.E.C.A. Yguazú Cementos S.A. 17 8.5% Aug-25 887,929,000
—
Sudameris Bank S.A.E.C.A. Yguazú Cementos S.A. 17 9.0% Aug-25 582,117,000
—
Banco Itaú S.A.- Paraguay Yguazú Cementos S.A. 15 7.5% Aug-17
— 233,708,186
Total borrowings in foreign currency 3,351,761,052 3,358,702,428
Borrowings in local currency
Banco Provincia de Buenos Aires Loma Negra C.I.A.S.A. 2 BADLAR + 4% Sep-18 16,345,799 32,000,000
Banco Provincia de Buenos Aires Loma Negra C.I.A.S.A. 4 BADLAR + 2% Mar-19 89,590,643 149,206,763
Banco Provincia de Buenos Aires Loma Negra C.I.A.S.A. 4 BADLAR + 2% Jun-19 108,753,068 150,822,338
Banco Provincia de Buenos Aires Loma Negra C.I.A.S.A. 4 BADLAR + 2% Jul-19 15,133,621 19,879,350
HSBC Bank Argentina S.A. Loma Negra C.I.A.S.A. 7 21.75% Apr-19 157,865,753
—
HSBC Bank Argentina S.A. Ferrosur Roca S.A. 13 21.75% Apr-19 157,865,753
—
Banco Patagonia S.A. Loma Negra C.I.A.S.A. 3
BADLAR corrected + 1.65% Jul-18 70,391,979 164,392,235
Banco Patagonia S.A. Ferrosur Roca S.A. 11 BADLAR corrected + 0.5% Oct-18 60,777,576 122,079,572
Banco Santander Rio S.A. Loma Negra C.I.A.S.A. 3 BADLAR corrected + 4% Jul-18 87,562,256 204,298,831
Syndicated Ferrosur Roca S.A. 10 BADLAR corrected + 3.95% Jul-17
— 36,093,092
Bank overdrafts Loma Negra C.I.A.S.A. 9 29% Jan-18 12,871,347 8,266,151
Bank overdrafts Recycomb S.A.U. 29% Jan-18 314,071
—
Bank overdrafts Ferrosur Roca S.A. 14 29% Jan-18 234,646,325 93,287,600
Total borrowings in local currency
1,012,118,191 980,325,932
Total 4,363,879,243 4,339,028,360
Loma Negra C.I.A.S.A.:
(1)
On July 28, 2011, a loan agreement for u$s
55,212,000 was entered into with ITAÚ-UNIBANCO S.A. –
New York Branch. Such loan was originally due in July 2016 and
accrued interest at a Libor-based floating rate plus and a spread
payable half-yearly as from January 2012. During the 2016, the loan
term was extended and the principal will be settled in three equal
installments four-monthly, expiring the first in July 2017. Such
loan was guaranteed by InterCement Brasil S.A. On May 15,
2017, the board of directors approved the early payment of two loan
installments with Itaú UNIBANCO S.A. New York Branch, whose
maturities were scheduled for July 30 and November 2017,
respectively. This payment was for a total amount of $ 585,891,679
(u$s 37,514,318.49 including interest accrued until that date). On
September 22, 2017, the Board of Directors approved the early
cancellation of the last installment of the aforementioned loan
that had maturity on March 30, 2018 plus interest accrued
until that date, which totals $ 323,955,310 (u$s 18,538,123).
(2) On September 30, 2013, the
Company subscribed a loan agreement with Banco Provincia de Buenos
Aires for a total amount of 80,000,000. This loan will be settled
in ten semiannual equal and consecutive installments accruing an
fixed interest rated upt the third year and BADLAR variable rate
for the remaining period.
(3) On July 21 and July 22,
2015, the Company subscribed loans agreements with Banco Patagonia
S.A. and Banco Santander Rio S.A. for total amount of 200,000,000
and 250,000,000, respectively. Both loans will be settled in nine
quarterly, equal and consecutive installments, overcoming the first
one twelve months after the disbursement and accruing a BADLAR
corrected based floating interest rate with quarterly
repayments.
(4) In March and June, 2016, the Company
subscribed two loans agreements with Banco Provincia de Buenos
Aires for total amount of 150,000,000 each. Both loans will be
settled in twenty-five monthly, equal and consecutive installments,
overcoming the first one twelve month after the disbursement and
accruing a BADLAR based floating interest rate with monthly
repayments. Additionally, on June, 2016, the Company subscribed
another loan agreement with Banco Provincia de Buenos Aires for
total amount of 20,000,000 under the same conditions
described.
(5) In June, 2016, the Company subscribed
a loan agreement with Industrial and Commercial Bank of China
(Dubai) for total amount of u$s 50,000,000 to be settled in five
semi-annual, equal and consecutive installments with a twelve month
grace period after the disbursement, accruing a nominal floating
interest rate based on Libor with quarterly repayments. This loan
requeries the compliance of the ratio Net Debt / EBITDA, which has
been complied with up to the date of issuance of the financial
statements.
(6) On September 16, 2016, the
Company subscribed a loan agreement with Banco Supervielle S.A. for
total amount of u$s 7,000,000 to be settled on September 16,
2017. Fixed interest rate was payable on a quarterly basis.
(7) On April 6, 2017, the Company
subscribed a loan agreement with HSBC Bank Argentina S.A. amounting
150,000,000 due on April 4, 2019, accruing a nominal fixed
interest rate with quarterly repayments. This loan requeries the
compliance with the ratio Net Debt / EBITDA, which has been
complied with up to the date of issuance of the financial
statements.
(8) In May 2017, the Company subscribed a
loan agreement with Industrial and Commercial Bank of China (Dubai)
. amounting 1,003,109,250 (u$s 65,000,000) to be settled in five
semi-annual, equal and consecutive installments, accruing a nominal
floating interest rate based on Libor. The first installment is due
365 days after the disbursement. This loan requeries the compliance
of the ratio Net Debt / EBITDA, which has been complied with up to
the date of issuance of the financial statements
(9) As of December 31, 2017, the
Company has bank overdrafts for total amount of 12,871,347.
Ferrosur Roca S.A.:
(10)
On May 24, 2012, Ferrosur Roca S.A. obtained
financing from a group of banks for 150,000,000, which was used to
refinance financial debts, working capital and investments. Such
loan would be repaid by way of eleven quarterly, equal and
consecutive installments of 12,495,000 each and an additional final
installment of 12,555,000, the first one with a maturity after
fifteen months from the execution date. During the first year, the
loan accrued interest at a fixed annual rate, and since the
thirteenth month it would accrue interest at a floating nominal
rate based on the BADLAR private corrected rate (BADCOR).
Compensatory interest accrued on a quarterly basis from
May 24, 2012. Ferrosur Roca S.A. had undertaken to assume
certain obligations and conditions. Additionally, Loma Negra
C.I.A.S.A. guaranteed the loan. This loan was renegotiated on
January 21, 2014 with the payment of interest accrued until
that date. The principal owed until that date will be repaid in 10
quarterly, equal and consecutive installments of 11,364,545 each,
plus an additional final installment of 11,364,550, the first of
which expires after twelve months from the signature of the
addendum to the original loan agreement. Interest accrues at a
nominal floating rate based on the BADLAR private corrected
(BADCOR) and is paid on a quarterly basis. Furthermore, Loma Negra
C.I.A.S.A. ratified the agreement by providing a guarantee for the
loan. The remaining conditions have not changed from those
established in the original agreement.
(11) On October 21, 2015 Ferrosur
Roca S.A. subscribed a loan agreement with Banco Patagonia S.A. for
total amount of 130,000,000 to be settled in nine quarterly, equal
and consecutive installments of 14,444,444 each, the first one with
a maturity after twelve months from execution date. Compensatory
interest accrues a nominal floating interest rate based on BADLAR
private corrected (BADCOR). Loma Negra C.I.A.S.A. guarantee the
loan.
(12) On August 5, 2016, Ferrosur Roca
S.A. subscribed a loan agreement with Banco Patagonia S.A. for a
total amount of u$s 4,700,000 to be settled in three quarterly,
equal, consecutive installments of u$s 1,566,666 each, overcoming
the first one on January 25, 2018. Compensatory interest
accrues a nominal fixed interest rate.
(13) In 2017, Ferrosur Roca S.A.
subscribed a loan agreement with HSBC Bank Argentina for a total
amount of $ 150,000,000 due on April 4, 2019. Compensatory interest
accrues a nominal fixed interest rate. This loan requeries the
compliance of the ratio Net Debt / EBITDA, which has been complied
with up to the date of issuance of the financial statements
(14) As of December 31, 2016,
Ferrosur Roca S.A: had bank overdrafts for total amount of
234,646,325.
Yguazú Cementos S.A.:
(15) On October 19, 2016, Yguazú
Cementos S.A. subscribed two loan agreements with Banco Itaú
S.A. for total amount of PYG. 83,775,750,000 equivalents to
230,254,370. Both loans will be settled in 120 days, accruing a
fixed interest rate, to be settled at maturity.
(16) On January 25, 2013, Yguazú
Cementos S.A. subscribed two loans agreements with Inter-american
Development Bank (IDB) and Corporación Andina de Fomento
(CAF), for total amount of U$S 38,465,000, each. The outstanding
principal was to be repaid in semi-annual equal and consecutive
installments of U$S 7,690,000 plus an additional installment of U$S
7,720,000 until August 2021. Interest accrue at LIBOR plus an
spread and is payable semi-annually. These loans were secured with
collateral and guaranteed by InterCement Brasil S.A. Yguazú
Cementos S.A. had to comply with covenants pursuant to these
agreements, which were monitored by the Company’s Management
and Board of Directors. In August, 2017, the loan was prepaid.
(17) On August 8, 2017, Yguazú
Cementos S.A. entered into two loan agreements with two Paraguayan
Banks and agreed the following terms:
Banco Continental S.A.E.C.A.:
Principal amount: 255,000,000,000 Guaranies (715,500,000)
Maturity: 8 years
Interest Rate: 8.5% for the first year. After the first
anniversary, the interest rate shall be adjusted according to an
average of rates published by the Banco Central de Paraguay plus
0.32%. In no case the interest rate shall be lower than 8.5%.
Interests will be paid every six months starting in February
2018.
Payment of principal: 15 equal and consecutive installments on a
semiannual basis, starting in August, 2018.
Sudameris Bank S.A.E.C.A.
Principal Amount: 168,000,000,000 Guaranies (534,240,000)
Maturity: 8 years
Interest Rate: 9% for the first year. After the first anniversary,
the interest rate shall be adjusted according to an average of
rates published by the Banco Central de Paraguay, plus 0.82% In no
case the interest rate shall be lower than 9%. Interests will be
paid every six months starting in February 2018.
Payment of principal: 15 equal and consecutive installments on a
semiannual basis, starting in August, 2018.</t>
  </si>
  <si>
    <t>Schedule of Movements of Borrowings</t>
  </si>
  <si>
    <t>The movements of borrowings for the year ended December 31,
2017 are outlined below:
Balances as of January 1, 2017 4,339,028,360
New borrowings 2,927,783,765
Interest accrual 518,424,024
Effect of foreign currency exchange differences 287,691,637
Effect of exchange rate differences 330,042,463
Interest payments (517,407,711 )
Principal payments (3,521,683,295 )
Balances as of December 31, 2017 4,363,879,243</t>
  </si>
  <si>
    <t>Maturity Schedule of Long-term Loans</t>
  </si>
  <si>
    <t>As of December 31, 2017 the long-term loans have the following
maturity schedule:
Year
2019 1,224,825,913
2020 434,677,082
2021 190,371,798
2022 and following 754,406,042
Total 2,604,280,835</t>
  </si>
  <si>
    <t>Composition of borrowings
12.31.2017 12.31.2016
Borrowings:
- In foreign currency 1,792,409,606 1,807,253,815
- In local currency 558,514,466 728,865,668
Total 2,350,924,072 2,536,119,483
Non-current 1,128,759,400 1,144,716,538
Current 1,222,164,672 1,391,402,945
Total 2,350,924,072 2,536,119,483</t>
  </si>
  <si>
    <t>Detail of loans
12.31.2017 12.31.2016
Interest Rate Due date Amount Amount
Borrowings in foreign currency - u$s
Banco Supervielle 5% Sep-17
— 111,672,996
Industrial and Commercial Bank of China (Dubai) 3 Month Libor + 3.4% Jun-19 563,979,469 791,854,007
Itaú-Unibanco S.A. - New York 6 Month Libor + 2.9% Mar-18
— 903,726,812
Industrial and Commercial Bank of China (Dubai)
3 Month Libor + 3.75% May-20 1,228,430,137
—
1,792,409,606 1,807,253,815
Borrowings in local currency
Banco Provincia de Buenos Aires BADLAR + 4% Sep-18 16,345,799 32,000,000
Banco Provincia de Buenos Aires BADLAR + 2% Mar-19 89,590,643 149,206,763
Banco Provincia de Buenos Aires BADLAR + 2% Jun-19 108,753,068 150,822,338
Banco Provincia de Buenos Aires BADLAR + 2% Jul-19 15,133,621 19,879,350
HSBC Bank Argentina S.A. 21.75% Apr-19 157,865,753
—
Banco Patagonia
BADLAR corrected + 1.65% Jul-18 70,391,979 164,392,235
Banco Santander Rio S.A. BADLAR corrected +
4% Jul-18 87,562,256 204,298,831
Bank overdrafts
Daily Overdraft Rate Jan-18 12,871,347 8,266,151
558,514,466 728,865,668
Total 2,350,924,072 2,536,119,483</t>
  </si>
  <si>
    <t>Accounts Payable (Tables)</t>
  </si>
  <si>
    <t>Summary of Accounts Payable</t>
  </si>
  <si>
    <t>12.31.2017 12.31.2016
Non-current
Accounts payable for investments in Property, plant and
equipment 71,388,595 69,989,797
Expense accrual
— 11,922,779
Total 71,388,595 81,912,576
Current
Suppliers 1,239,573,602 1,017,699,633
Related parties (Note 19) 275,828,345 563,849,622
Accounts payable for acquisitions of Property, plant and
equipment 235,005,411 280,599,659
Expenses accrual 611,134,006 363,951,348
Total 2,361,541,364 2,226,100,262</t>
  </si>
  <si>
    <t>12.31.2017 12.31.2016
Non-current
Accounts payable for investments in Property, plant and
equipment 71,388,595 69,989,797
Total 71,388,595 69,989,797</t>
  </si>
  <si>
    <t>Provisions (Tables)</t>
  </si>
  <si>
    <t>Summary of Other Provisions</t>
  </si>
  <si>
    <t>12.31.2017 12.31.2016
Non-current
Labor and Social Security 44,184,248 29,256,783
Environmental restoration 80,602,101 59,616,013
Civil and others 36,309,641 31,810,692
Total 161,095,990 120,683,488</t>
  </si>
  <si>
    <t>Summary of Changes in Provisions</t>
  </si>
  <si>
    <t>Changes in the provisions were as follows:
Labor and Environmental Civil and others Total
Balances as of January 1, 2016 19,874,101 53,538,707 34,022,986 107,435,794
Increases 13,585,938 13,199,149 3,148,541 29,933,628
Uses (4,203,256 ) (7,121,843 ) (5,360,835 ) (16,685,934 )
Balances as of December 31, 2016 29,256,783 59,616,013 31,810,692 120,683,488
Increases 24,395,945 28,617,633 19,009,635 72,023,213
Uses (9,468,480 ) (7,631,545 ) (14,510,686 ) (31,610,711 )
Balances as of December 31, 2017 44,184,248 80,602,101 36,309,641 161,095,990</t>
  </si>
  <si>
    <t>12.31.2017 12.31.2016
Non-current
Labor and Social Security 38,881,287 23,822,356
Environmental restoration 80,602,101 59,616,013
Civil and others 9,354,657 15,422,149
Total 128,838,045 98,860,518</t>
  </si>
  <si>
    <t>Tax Liabilities (Tables)</t>
  </si>
  <si>
    <t>Summary of Information About Tax Liabilities</t>
  </si>
  <si>
    <t>12.31.2017 12.31.2016
Non-current
Facilities payment plans 342,209 1,087,580
Total 342,209 1,087,580
Current
Income tax expense 336,262,373 49,995,504
Value added tax 149,872,919 102,065,724
Turnover tax 38,557,514 23,546,780
Other taxes, withholdings and perceptions 48,391,134 49,478,280
Total 573,083,940 225,086,288</t>
  </si>
  <si>
    <t>12.31.2017 12.31.2016
Non-current
Facilities payment plans 342,209 1,087,580
Total 342,209 1,087,580</t>
  </si>
  <si>
    <t>Other Liabilities (Tables)</t>
  </si>
  <si>
    <t>Disclosure of Other Liabilities</t>
  </si>
  <si>
    <t>12.31.2017 12.31.2016
Non-current
Termination payment plans 15,740,729 28,273,858
Total 15,740,729 28,273,858
12.31.2017 12.31.2016
Current
Termination payment plans 21,351,249 22,559,784
Dividends with minority shareholders 7,948,017 6,134,322
Others 2,617,592 628,162
Total 31,916,858 29,322,268</t>
  </si>
  <si>
    <t>12.31.2017 12.31.2016
Non-current
Termination payment plans 14,865,351 27,252,775
Total 14,865,351 27,252,775</t>
  </si>
  <si>
    <t>Cash and Cash Equivalents (Tables)</t>
  </si>
  <si>
    <t>Disclosure of Detailed Information About Cash and Cash Equivalents</t>
  </si>
  <si>
    <t>12.31.2017 12.31.2016
Cash and Banks 188,774,700 233,844,913
Short-term investments and others (Note 15) 2,990,913,013 569,440,882
Cash and cash equivalents 3,179,687,713 803,285,795</t>
  </si>
  <si>
    <t>Non-cash Transactions (Tables)</t>
  </si>
  <si>
    <t>Summary of Non-cash Transactions</t>
  </si>
  <si>
    <t>Below is a list of transactions that did not involve cash flow
movements in the fiscal year of acquisition:
12.31.2017 12.31.2016
- Acquisition of Property, plant and equipment financed with trade
payables 9,671,103 279,966,554
- Acquisition of 2.36% of interest in Cofesur S.A. (*) 35,434,064
—
- Acquisition of interest in Yguazú Cementos S.A. financed
with the settlement of loans with related parties (Note 16) 97,583,285 518,091,291
- Accounts payable settlement with amounts receivable under
financial leasing
— 172,579,157
- Settlement of receivable for acquisition of Property, plant and
equipment 34,932,897
—
(*) Loma Negra C.I.A.S.A. applied an
advance for acquisition of investment to the payment of the
additional equity.</t>
  </si>
  <si>
    <t>Segment Information (Tables)</t>
  </si>
  <si>
    <t>Summary of Segment Information</t>
  </si>
  <si>
    <t>12.31.2017 12.31.2016 12.31.2015
Net revenue
Cement, masonry cement and lime - Argentina 11,649,136,962 8,314,392,402 6,701,278,244
Cement - Paraguay 1,152,606,929
—
—
Concrete 1,903,346,280 1,044,559,627 793,708,600
Railroad 1,608,080,671 1,223,681,686 919,729,670
Aggregates 261,292,612 189,491,197 144,660,326
Others 133,109,926 75,636,911 56,554,737
Eliminations (1,421,038,454 ) (973,318,615 ) (744,977,684 )
Total 15,286,534,926 9,874,443,208 7,870,953,893
Cost of sales
Cement, masonry cement and lime - Argentina 7,986,358,455 6,045,620,325 4,874,303,722
Cement - Paraguay 803,220,686
—
—
Concrete 1,795,052,472 968,360,040 755,769,143
Railroad 1,352,375,734 1,011,559,523 773,417,805
Aggregates 266,721,854 176,603,548 116,830,030
Others 67,374,539 35,697,635 33,154,459
Eliminations (1,421,038,454 ) (973,318,615 ) (744,977,684 )
Total 10,850,065,285 7,264,522,456 5,808,497,475
Selling, administrative expenses and other gains and
losses
Cement, masonry cement and lime - Argentina 850,722,982 726,012,191 575,834,891
Cement - Paraguay 43,633,705
—
—
Concrete 77,974,017 49,143,560 34,190,768
Railroad 105,192,391 (4,235,303 ) 20,862,201
Aggregates 4,411,761 5,217,097 6,772,681
Others 38,471,541 29,341,972 24,698,911
Total 1,120,406,397 805,479,517 662,359,452
12.31.2017 12.31.2016 12.31.2015
Depreciation and amortization
Cement, masonry cement and lime - Argentina 342,614,418 432,545,694 270,935,703
Cement - Paraguay 170,931,104
—
—
Concrete 24,544,240 12,492,535 9,755,647
Railroad 74,821,293 54,995,174 44,853,392
Aggregates 10,505,708 7,115,732 6,471,004
Others 2,463,945 1,924,745 1,940,551
Total 625,880,708 509,073,880 333,956,297
Net revenue less cost of sales, selling, administrative
expenses and other gains and losses
Cement, masonry cement and lime - Argentina 2,812,055,525 1,542,759,886 1,251,139,631
Cement - Paraguay 305,752,538
Concrete 30,319,791 27,056,027 3,748,690
Railroad 150,512,546 216,357,466 125,449,664
Aggregates (9,841,002 ) 7,670,552 21,057,615
Others 27,263,846 10,597,304 (1,298,633 )
Total 3,316,063,244 1,804,441,235 1,400,096,967
Reconciling items:
Share of profit (loss) of associates 36,631,307 (105,140,743 )
Tax on debits and credits banks accounts (188,020,636 ) (140,033,765 ) (109,513,061 )
Finance costs, net (842,142,961 ) (941,287,406 ) (591,564,301 )
Income tax (585,537,956 ) (257,734,325 ) (242,359,114 )
Total 1,700,361,691 502,017,046 351,519,747</t>
  </si>
  <si>
    <t>Summary of Geographical Information</t>
  </si>
  <si>
    <t xml:space="preserve">12.31.2017 12.31.2016
Geographical information
Non-current assets
Argentina 4,094,960,948 3,444,863,021
Paraguay 2,358,756,400 2,016,522,494 </t>
  </si>
  <si>
    <t>Financial Instruments (Tables)</t>
  </si>
  <si>
    <t>Summary of Net Debt to Equity Ratio</t>
  </si>
  <si>
    <t>The net debt to equity ratio of the year is as follows:
12.31.2017 12.31.2016
Debt (i) 4,363,879,243 4,339,028,360
Cash and cash equivalents 3,179,687,713 803,285,795
Net debt 1,184,191,530 3,535,742,565
Equity (ii) 4,415,794,158 1,130,511,577
Net debt to equity ratio 0.27 3.13
(i) Debt is defined as current and
non-current
(ii) Equity includes all reserves and
capital of the Group which are managed as capital.</t>
  </si>
  <si>
    <t>Summary of Financial Instruments</t>
  </si>
  <si>
    <t xml:space="preserve">Categories of financial instruments
12.31.2017 12.31.2016
Financial assets
Cash and banks 188,774,700 233,844,913
Fair value through profit or loss 1,734,518,063 541,722,654
Held to maturity investments 1,256,394,950 27,718,228
Loans and receivables 1,305,227,521 926,540,358
12.31.2017 12.31.2016
Financial liabilities
Amortized cost 7,959,722,044 7,310,962,385 </t>
  </si>
  <si>
    <t>Summary of Monetary Assets and Liabilities Denominated in Foreign Currency</t>
  </si>
  <si>
    <t xml:space="preserve">The amounts of monetary assets and liabilities denominated in
foreign currency at the end of the reported year are as
follows:
12.31.2017 12.31.2016
Liabilities
US Dollars 2,155,076,310 3,602,828,793
Guarani 1,577,012,129 272,717,762
Euro 202,586,489 235,771,525
Real 14,488 12,359
Assets
US Dollars 1,068,483,893 321,575,956
Guarani 330,166,837 325,933,382
Euro 6,354,120 17,781,524
Real 60,615 12,978 </t>
  </si>
  <si>
    <t>Disclosure of Foreign Currency Sensitivity Analysis</t>
  </si>
  <si>
    <t xml:space="preserve">US Dollar effect
Guaraní effect
(in thousands of pesos)
(in thousands of pesos)
12.31.2017 12.31.2017
Loss for the year 271,648
Decrease in net equity 271,648 283,931 </t>
  </si>
  <si>
    <t>Summary of Interest Rate Risk Management</t>
  </si>
  <si>
    <t>12.31.2017 12.31.2016
Financial assets
Held to maturity investments (1) 1,256,394,950 27,718,228
Fair value through profit or loss (2) 1,734,518,063 541,722,654
Loans (3)
— 124,767,892
Financial liabilities
Amortized cost (4) 4,363,879,243 4,339,028,360
(1) Short-term loan receivables fixed
rate.
(2) Short-term loan receivables floating
rate.
(3) Correspond to loans granted to the
Parent company at a fixed rate in US dollars.
(4) Includes borrowings as detailed in
Note 25.</t>
  </si>
  <si>
    <t>Schedule of Contractual Maturity for Non-derivative Financial Liabilities with Agreed Repayment Periods</t>
  </si>
  <si>
    <t>The contractual maturity is based on the earliest date on which the
Group may be required to pay.
Weighted Less than 1-3 3 months to 1-3 3-6 Total
%
31 December 2017
Borrowings 23.3 % 381,820,796 266,196,448 1,367,997,486 2,225,112,937 910,660,113 5,151,787,780
381,820,796 266,196,448 1,367,997,486 2,225,112,937 910,660,113 5,151,787,780
Weighted Less than 1-3 3 months to 1-3 3-6 Total
%
31 December 2016
Borrowings 21.7 264,378,805 423,283,132 1,678,381,825 2,332,273,362 130,762,023 4,829,079,147
264,378,805 423,283,132 1,678,381,825 2,332,273,362 130,762,023 4,829,079,147</t>
  </si>
  <si>
    <t>Schedule of Financial Assets and Financial Liabilities are Measured at Fair Value on a Recurring Basis</t>
  </si>
  <si>
    <t>Financial assets/ Fair value as at Fair value Valuation technique(s)
financial liabilities 12.31.2017 12.31.2016 hierarchy and key input(s)
1)Investments in Mutual funds 1,734,518,063 569,440,882 Level 1
Quoted bid prices in an active market</t>
  </si>
  <si>
    <t>Weighted Less than 1-3 3 months to 1-3 3-5 years Total
%
31 December 2017
Borrowings 23.8 89,813,137 145,807,915 1,127,382,816 1,197,749,276 2,560,753,144
89,813,137 145,807,915 1,127,382,816 1,197,749,276 2,560,753,144
Weighted Less than 1-3 3 months to 1-3 3-5 Total
%
31 December 2016
Borrowings 21.7 111,702,060 38,711,312 1,441,791,071 1,240,238,670
— 2,832,443,113
111,702,060 38,711,312 1,441,791,071 1,240,238,670
— 2,832,443,113</t>
  </si>
  <si>
    <t>Condensed Unconsolidated Financial Information (Tables)</t>
  </si>
  <si>
    <t>Summary of Information AboutUnconsolidated Structured Entities</t>
  </si>
  <si>
    <t>CONDENSED UNCONSOLIDATED STATEMENTS OF PROFIT OR LOSS AND OTHER
COMPREHENSIVE INCOME
12.31.2017 12.31.2016 12.31.2015
Net revenue 13,159,252,042 9,202,288,419 7,391,826,945
Cost of sales (9,393,608,968 ) (6,844,429,106 ) (5,499,766,931 )
Gross profit 3,765,643,074 2,357,859,313 1,892,060,014
Share of profit (loss) of associates 132,502,436 76,375,721 (93,296,443 )
Selling and administrative expenses (989,129,898 ) (803,913,285 ) (614,736,554 )
Other gains and losses 56,021,137 23,540,414 (2,061,784 )
Tax on debits and credits to bank accounts (167,152,274 ) (124,756,957 ) (95,833,334 )
FINANCE COSTS, NET
Exchange rate differences (336,757,288 ) (248,687,255 ) (168,473,564 )
Financial income 81,363,922 36,518,123 23,867,474
Financial expenses (392,554,396 ) (597,529,686 ) (362,012,267 )
Profit before tax 2,149,936,713 719,406,388 579,513,542
INCOME TAX EXPENSE
Current (626,247,633 ) (210,210,679 ) (197,726,871 )
Deferred 67,153,302 (18,022,696 ) (33,487,205 )
NET PROFIT FOR THE YEAR 1,590,842,382 491,173,013 348,299,466
OTHER COMPREHENSIVE INCOME
Items to be reclassified through profit and loss:
Exchange differences on translating foreign operations 101,151,222 34,343,627 53,160,907
Cash flow hedges
— (54,402,733 ) 56,310,034
TOTAL OTHER COMPREHENSIVE (LOSS) INCOME 101,151,222 (20,059,106 ) 109,470,941
TOTAL COMPREHENSIVE INCOME 1,691,993,604 471,113,907 457,770,407
Earnings per share (basic and diluted)(*) : 2.79 0.868 0.615
(*) In 2016, the Company has given
retroactive effect to the number of shares in order to reflect the
new capital structure after the share split described in note
40.
CONDENSED UNCONSOLIDATED STATEMENTS OF FINANCIAL
POSITION
12.31.2017 12.31.2016
ASSETS
Non-current
Property, plant and equipment 3,013,834,370 2,425,630,468
Intangible assets 74,760,496 56,708,351
Investments 787,797,282 550,544,157
Goodwill 39,347,434 39,347,434
Inventories 177,461,120 163,115,656
Other receivables 25,397,006 39,875,515
Trade accounts receivable
—
—
Total non-current 4,118,597,708 3,275,221,581
Current assets
Inventories 1,550,863,799 1,471,291,076
Other receivables 218,053,883 269,829,692
Trade accounts receivable 797,537,082 412,428,725
Investments 2,971,682,497 661,707,327
Cash and banks 69,755,413 45,038,268
Total current assets 5,607,892,674 2,860,295,088
Total assets 9,726,490,382 6,135,516,669
SHAREHOLDERS’ EQUITY AND LIABILITIES
Total shareholders’ equity 3,822,551,465 740,366,741
LIABILITIES
Non-current
Borrowings 1,128,759,400 1,144,716,538
Accounts payable 71,388,595 69,989,790
Provisions 128,838,045 98,860,518
Tax liabilities 342,209 1,087,580
Other liabilities 14,865,351 27,252,775
Deferred tax liabilities 238,166,558 305,319,860
Total non-current 1,582,360,158 1,647,227,061
Current liabilities
Borrowings 1,222,164,672 1,391,402,945
Accounts payable 1,955,082,172 1,781,390,125
Advances from customers 197,508,557 106,956,982
Salaries and social security payables 407,187,941 269,940,259
Tax liabilities 511,046,146 171,004,073
Other liabilities 28,589,271 27,228,483
Total current liabilities 4,321,578,759 3,747,922,867
Total liabilities 5,903,938,917 5,395,149,928
Total shareholders’ equity and liabilities 9,726,490,382 6,135,516,669
CONDENSED UNCONSOLIDATED STATEMENT OF CASH FLOWS
12.31.2017 12.31.2016 12.31.2015
CASH FLOWS FROM OPERATING ACTIVITIES
Net profit for the year 1,590,842,382 491,173,013 348,299,466
Adjustments to reconcile net profit to net cash provided by
operating activities
Income tax expense 559,094,331 228,233,375 231,214,076
Depreciation and amortization 377,664,366 452,153,963 287,162,353
Provisions 41,718,393 29,164,683 18,647,042
Interests 314,472,800 473,687,084 304,389,966
Share of profit (loss) of associates (132,502,436 ) (76,375,721 ) 93,296,443
Investment income recognized in profit (7,966,242 ) (112,039,773 ) (158,494,542 )
Exchange rate differences 282,874,884 266,660,078 253,231,201
Gain on disposal of Property, plant and equipment (5,799,175 ) (31,315,437 ) (3,807,978 )
Changes in operating assets and liabilities
Inventories (68,775,774 ) (562,873,693 ) (211,369,295 )
Other receivables (11,244,428 ) (131,335,105 ) (86,527,045 )
Trade accounts receivable (385,054,594 ) (116,059,543 ) 12,477,146
Advances from customers 90,551,575 32,758,193 26,624,857
Accounts payable 356,869,945 518,299,468 331,361,579
Salaries and social security payables 137,247,682 77,584,771 14,119,580
Provisions (23,820,411 ) (15,486,008 ) (14,797,438 )
Tax liabilities (26,162,921 ) 54,319,019 (35,646,213 )
Other liabilities (12,840,331 ) 12,688,349 14,652,724
Cash generated from operations 3,077,170,046 1,591,236,716 1,424,833,922
Income tax paid (255,937,638 ) (162,645,969 ) (163,950,193 )
Net cash generated by operating activities 2,821,232,408 1,428,590,747 1,260,883,729
CASH FLOWS FROM INVESTING ACTIVITIES
Proceeds from disposal of Property, plant and equipment 13,571,500 22,024,470 5,888,030
Payments to acquire Property, plant and equipment (1,019,196,721 ) (584,435,941 ) (405,783,811 )
Payments to acquire intangible assets (27,743,774 ) (26,279,674 ) (22,311,523 )
Investments 30,300,477
— 608,223
Net cash used in investing activities (1,003,068,518 ) (588,691,145 ) (421,599,081 )
CASH FLOWS FROM FINANCING ACTIVITIES
Proceeds from borrowings 1,235,382,385 1,433,184,756 609,999,606
Interest paid (338,372,188 ) (476,299,533 ) (331,420,444 )
Dividends paid (442,886,305 ) (853,119,146 ) (16,642 )
Repayment of borrowings (1,748,563,710 ) (704,497,010 ) (1,053,265,230 )
Capital increase 1,866,725,717
—
—
Net cash used in financing activities 572,285,899 (600,730,933 ) (774,702,710 )
Net increase (decrease) in cash and cash equivalents 2,390,449,789 239,168,669 239,168,669
Cash and cash equivalents at the beginning of the year 581,977,703 322,490,643 234,497,937
Effects of the exchange rate differences on cash and cash
equivalents in foreign currency 69,010,418 20,318,391 23,410,768
Cash and cash equivalents at the end of the year 3,041,437,910 581,977,703 322,490,643</t>
  </si>
  <si>
    <t>Legal Information - Additional Information (Detail)</t>
  </si>
  <si>
    <t>Nov. 01, 2017ARS ($)Vote$ / sharesshares</t>
  </si>
  <si>
    <t>Dec. 31, 2017ARS ($)VotePlantFacility$ / sharesshares</t>
  </si>
  <si>
    <t>Dec. 31, 2016ARS ($)Vote$ / sharesshares</t>
  </si>
  <si>
    <t>Dec. 31, 1993</t>
  </si>
  <si>
    <t>Disclosure of general information about financial statements [line items]</t>
  </si>
  <si>
    <t>Fiscal year</t>
  </si>
  <si>
    <t>93 years</t>
  </si>
  <si>
    <t>Number of factories | Facility</t>
  </si>
  <si>
    <t>Number of plants | Plant</t>
  </si>
  <si>
    <t>Name of ultimate parent company</t>
  </si>
  <si>
    <t>Loma Negra Holding GmbH</t>
  </si>
  <si>
    <t>Capital stock | $</t>
  </si>
  <si>
    <t>Number of common shares issued</t>
  </si>
  <si>
    <t>Par value per share | $ / shares</t>
  </si>
  <si>
    <t>Number of votes per share | Vote</t>
  </si>
  <si>
    <t>Concession period</t>
  </si>
  <si>
    <t>30 years</t>
  </si>
  <si>
    <t>Concession extension period</t>
  </si>
  <si>
    <t>10 years</t>
  </si>
  <si>
    <t>Loma Negra Holding GmbH [member]</t>
  </si>
  <si>
    <t>Percentage of ownership held by parent company</t>
  </si>
  <si>
    <t>51.0437%</t>
  </si>
  <si>
    <t>Increase in number of authorized shares</t>
  </si>
  <si>
    <t>Shares transferred</t>
  </si>
  <si>
    <t>Number of shares held by parent company</t>
  </si>
  <si>
    <t>Share price | $ / shares</t>
  </si>
  <si>
    <t>Basis of Preparation of the Consolidated Financial Statements - Summary of Significant Investments in Subsidiaries (Detail)</t>
  </si>
  <si>
    <t>Cofesur S.A. [member]</t>
  </si>
  <si>
    <t>Disclosure of subsidiaries [line items]</t>
  </si>
  <si>
    <t>Main activity</t>
  </si>
  <si>
    <t>Holding</t>
  </si>
  <si>
    <t>Place of incorporation and principle place of business</t>
  </si>
  <si>
    <t>Argentina</t>
  </si>
  <si>
    <t>Percentage of direct and indirect equity interest rate</t>
  </si>
  <si>
    <t>100.00%</t>
  </si>
  <si>
    <t>97.64%</t>
  </si>
  <si>
    <t>Train cargo transportation</t>
  </si>
  <si>
    <t>80.00%</t>
  </si>
  <si>
    <t>78.12%</t>
  </si>
  <si>
    <t>Recycomb S.A.U. [member]</t>
  </si>
  <si>
    <t>Waste recycling</t>
  </si>
  <si>
    <t>Manufacture and marketing of cement and construction materials</t>
  </si>
  <si>
    <t>Paraguay</t>
  </si>
  <si>
    <t>51.00%</t>
  </si>
  <si>
    <t>35.00%</t>
  </si>
  <si>
    <t>Basis of Preparation of the Consolidated Financial Statements - Summary of Significant Investments in Subsidiaries (Parenthetical) (Detail)</t>
  </si>
  <si>
    <t>Mar. 31, 2017</t>
  </si>
  <si>
    <t>Interest acquired</t>
  </si>
  <si>
    <t>2.36%</t>
  </si>
  <si>
    <t>Basis of Preparation of the Consolidated Financial Statements - Summary of Financial Information on Yguazu Cementos S A (Detail) - ARS ($)</t>
  </si>
  <si>
    <t>Non-controllinginterests</t>
  </si>
  <si>
    <t>Finance cost, net</t>
  </si>
  <si>
    <t>Income tax</t>
  </si>
  <si>
    <t>Profit for the year</t>
  </si>
  <si>
    <t>Net cash used in financing activities</t>
  </si>
  <si>
    <t>Depreciation</t>
  </si>
  <si>
    <t>Basis of Preparation of the Consolidated Financial Statements - Summary of Financial Information on Yguazu Cementos S A (Parenthetical) (Detail) - ARS ($)</t>
  </si>
  <si>
    <t>Dec. 31, 2014</t>
  </si>
  <si>
    <t>Cash and cash equivalents</t>
  </si>
  <si>
    <t>Basis of Preparation of the Consolidated Financial Statements - Summary of Financial Information on Ferrosur Roca S A (Detail) - ARS ($)</t>
  </si>
  <si>
    <t>Finance costs, net</t>
  </si>
  <si>
    <t>Profit or (loss) for the year</t>
  </si>
  <si>
    <t>Net cash (used in) generated by financing activities</t>
  </si>
  <si>
    <t>Summary of Significant Accounting Policies - Additional Information (Detail) - ARS ($)</t>
  </si>
  <si>
    <t>Disclosure of significant accounting policies [line items]</t>
  </si>
  <si>
    <t>Goodwill impairment loss</t>
  </si>
  <si>
    <t>Current statutory rate</t>
  </si>
  <si>
    <t>Tax rate at the end of each year</t>
  </si>
  <si>
    <t>1.00%</t>
  </si>
  <si>
    <t>Income tax withholding rate</t>
  </si>
  <si>
    <t>Percentage of single and final tax payment on dividend</t>
  </si>
  <si>
    <t>10.00%</t>
  </si>
  <si>
    <t>Personal assets tax rate</t>
  </si>
  <si>
    <t>0.25%</t>
  </si>
  <si>
    <t>Legal reserve allowed proportion of subscribed capital adjustment</t>
  </si>
  <si>
    <t>20.00%</t>
  </si>
  <si>
    <t>Top of Range [member]</t>
  </si>
  <si>
    <t>Legal reserve as percentage of net income</t>
  </si>
  <si>
    <t>5.00%</t>
  </si>
  <si>
    <t>Proportion of ownership interest in subsidiary</t>
  </si>
  <si>
    <t>Proportion of noncontrolling interest held</t>
  </si>
  <si>
    <t>Non-controlling Interests [member] | Yguaz Cementos S.A. [member]</t>
  </si>
  <si>
    <t>49.00%</t>
  </si>
  <si>
    <t>Non-controlling Interests [member] | Ferrosur Roca S.A. [member]</t>
  </si>
  <si>
    <t>Yguaz Cementos S.A. [member] | Other capital adjustments [member]</t>
  </si>
  <si>
    <t>Proportion of equity interest in subsidiary</t>
  </si>
  <si>
    <t>16.00%</t>
  </si>
  <si>
    <t>Ferrosur Roca Management Trust [member]</t>
  </si>
  <si>
    <t>2019 [member]</t>
  </si>
  <si>
    <t>30.00%</t>
  </si>
  <si>
    <t>Dividend withholding percentage</t>
  </si>
  <si>
    <t>7.00%</t>
  </si>
  <si>
    <t>2020 and beyond [member]</t>
  </si>
  <si>
    <t>25.00%</t>
  </si>
  <si>
    <t>13.00%</t>
  </si>
  <si>
    <t>Summary of Significant Accounting Policies - Disclosure of Accounting Policy And Other Classification Adjustments (Detail) - ARS ($)</t>
  </si>
  <si>
    <t>Disclosure of associates and joint ventures [line items]</t>
  </si>
  <si>
    <t>Net cash generated by (used in) operating activities</t>
  </si>
  <si>
    <t>Summary of Significant Accounting Policies - Disclosure of Information About Unconsolidated Structured Entities Controlled by Investment Entity (Detail) - ARS ($)</t>
  </si>
  <si>
    <t>Disclosure of information about unconsolidated structured entities controlled by investment entity [line items]</t>
  </si>
  <si>
    <t>Equity</t>
  </si>
  <si>
    <t>Income for the year</t>
  </si>
  <si>
    <t>Critical Accounting Judgments and Key Sources Used for Estimating Uncertain - Additional Information (Detail) - ARS ($)</t>
  </si>
  <si>
    <t>Reconciliation of changes in goodwill [abstract]</t>
  </si>
  <si>
    <t>Critical Accounting Judgement and Key Sources used for Estimating Uncertaint - Disclosure of Estimated Useful Life for Property Plant and Equipment and Other Intangible Assets (Detail)</t>
  </si>
  <si>
    <t>Software [member]</t>
  </si>
  <si>
    <t>Disclosure of detailed information about property, plant and equipment [line items]</t>
  </si>
  <si>
    <t>Estimated useful life for property plant and equipment and other intangible assets</t>
  </si>
  <si>
    <t>5 years</t>
  </si>
  <si>
    <t>Quarries [member]</t>
  </si>
  <si>
    <t>100 years</t>
  </si>
  <si>
    <t>Quarries - Cost of surface excavations [member]</t>
  </si>
  <si>
    <t>Units of production</t>
  </si>
  <si>
    <t>Furniture and fixtures [member]</t>
  </si>
  <si>
    <t>Tools and Devices [member]</t>
  </si>
  <si>
    <t>Transport and Load Vehicles [member]</t>
  </si>
  <si>
    <t>Bottom of Range [member] | Plants and Buildings [member]</t>
  </si>
  <si>
    <t>25 years</t>
  </si>
  <si>
    <t>Bottom of Range [member] | Machinery, Equipment and Spare Parts [member]</t>
  </si>
  <si>
    <t>Top of Range [member] | Plants and Buildings [member]</t>
  </si>
  <si>
    <t>50 years</t>
  </si>
  <si>
    <t>Top of Range [member] | Machinery, Equipment and Spare Parts [member]</t>
  </si>
  <si>
    <t>35 years</t>
  </si>
  <si>
    <t>Net Revenue - Disclosure of Net Revenue (Detail) - ARS ($)</t>
  </si>
  <si>
    <t>Revenue [abstract]</t>
  </si>
  <si>
    <t>Sales of goods</t>
  </si>
  <si>
    <t>Domestic market</t>
  </si>
  <si>
    <t>External customers</t>
  </si>
  <si>
    <t>(-) Bonus / Discounts</t>
  </si>
  <si>
    <t>Cost of Sales - Disclosure of Cost of Sale (Detail) - ARS ($)</t>
  </si>
  <si>
    <t>Disclosure of cost of sales [line items]</t>
  </si>
  <si>
    <t>Finished products</t>
  </si>
  <si>
    <t>Products in progress</t>
  </si>
  <si>
    <t>Raw materials, materials, spare parts and fuels</t>
  </si>
  <si>
    <t>Acquisition of inventories from business combination under common control (Note 16)</t>
  </si>
  <si>
    <t>Cost of sales [member]</t>
  </si>
  <si>
    <t>Currency translation differences</t>
  </si>
  <si>
    <t>Purchases and production expenses for the year</t>
  </si>
  <si>
    <t>Purchases</t>
  </si>
  <si>
    <t>Production expenses</t>
  </si>
  <si>
    <t>Cost of Sales - Disclosure of Production Expenses (Detail) - Cost of sales [member] - ARS ($)</t>
  </si>
  <si>
    <t>Disclosure of expenses by nature [line items]</t>
  </si>
  <si>
    <t>Fees and compensation for services</t>
  </si>
  <si>
    <t>Salaries, wages and social security charges</t>
  </si>
  <si>
    <t>Transport and travelling expenses</t>
  </si>
  <si>
    <t>Data processing</t>
  </si>
  <si>
    <t>Taxes, contributions and commissions</t>
  </si>
  <si>
    <t>Preservation and maintenance costs</t>
  </si>
  <si>
    <t>Communications</t>
  </si>
  <si>
    <t>Leases</t>
  </si>
  <si>
    <t>Employee benefits</t>
  </si>
  <si>
    <t>Water, natural gas and energy services</t>
  </si>
  <si>
    <t>Freight</t>
  </si>
  <si>
    <t>Thermal energy</t>
  </si>
  <si>
    <t>Insurance</t>
  </si>
  <si>
    <t>Packaging</t>
  </si>
  <si>
    <t>Electrical power</t>
  </si>
  <si>
    <t>Contractors</t>
  </si>
  <si>
    <t>Tolls</t>
  </si>
  <si>
    <t>Canon</t>
  </si>
  <si>
    <t>Security</t>
  </si>
  <si>
    <t>Others</t>
  </si>
  <si>
    <t>Selling and Administrative Expenses - Disclosure Of Selling General And Administrative Expenses Table (Detail) - ARS ($)</t>
  </si>
  <si>
    <t>Disclosure of selling and administrative expenses [line items]</t>
  </si>
  <si>
    <t>Selling and administrative expenses [member]</t>
  </si>
  <si>
    <t>Managers, directors and trustees' fees</t>
  </si>
  <si>
    <t>Advertising expenses</t>
  </si>
  <si>
    <t>Allowance for doubtful accounts</t>
  </si>
  <si>
    <t>Other Gains and Losses - Summary of Other Gains And Losses Table (Detail) - ARS ($)</t>
  </si>
  <si>
    <t>Analysis of income and expense [abstract]</t>
  </si>
  <si>
    <t>Donations</t>
  </si>
  <si>
    <t>Technical assistance and services provided</t>
  </si>
  <si>
    <t>Gain on tax credits acquired</t>
  </si>
  <si>
    <t>Canon recovery - Ferrosur Roca S.A. (Note 39)</t>
  </si>
  <si>
    <t>Contingencies</t>
  </si>
  <si>
    <t>Result from U.E.P.F.P. - Ferrosur Roca S.A. (Note 38)</t>
  </si>
  <si>
    <t>Service fee from ADS Depositary bank</t>
  </si>
  <si>
    <t>Miscellaneous</t>
  </si>
  <si>
    <t>Tax on Debits and Credits to Bank Accounts - Additional Information (Detail)</t>
  </si>
  <si>
    <t>Disclosure of Tax on debits and credits to bank accounts [abstract]</t>
  </si>
  <si>
    <t>General tax rate for credits and debits</t>
  </si>
  <si>
    <t>0.60%</t>
  </si>
  <si>
    <t>Percentage of amount levied on credits payment to be taken into account for income tax calculation</t>
  </si>
  <si>
    <t>0.20%</t>
  </si>
  <si>
    <t>Percentage of credits included in profit or loss</t>
  </si>
  <si>
    <t>0.40%</t>
  </si>
  <si>
    <t>Percentage of debits included in profit or loss</t>
  </si>
  <si>
    <t>Finance Costs, Net - Summary of Finance Income Costs (Detail) - ARS ($)</t>
  </si>
  <si>
    <t>Foreign exchange gains</t>
  </si>
  <si>
    <t>Foreign exchange losses</t>
  </si>
  <si>
    <t>Interest from short-term investments</t>
  </si>
  <si>
    <t>Interest from loans to related parties</t>
  </si>
  <si>
    <t>Unwinding of discounts on receivables</t>
  </si>
  <si>
    <t>Interest on borrowings</t>
  </si>
  <si>
    <t>Interest on borrowings with related parties</t>
  </si>
  <si>
    <t>Unwinding of discounts on provisions and liabilities</t>
  </si>
  <si>
    <t>Income Tax Expense - Summary of Income Tax Expense (Detail) - ARS ($)</t>
  </si>
  <si>
    <t>Major components of tax expense (income) [abstract]</t>
  </si>
  <si>
    <t>Profit before income tax expense</t>
  </si>
  <si>
    <t>Statutory rate</t>
  </si>
  <si>
    <t>Income tax at statutory rate</t>
  </si>
  <si>
    <t>Adjustments for calculation of the effective income tax:</t>
  </si>
  <si>
    <t>Effect of different statutory income tax rate in Paraguay</t>
  </si>
  <si>
    <t>Expenses of capital issue</t>
  </si>
  <si>
    <t>Change in tax rate (note 3.7.3)</t>
  </si>
  <si>
    <t>Other non-taxable income or non-deductible expense, net</t>
  </si>
  <si>
    <t>Income Tax Expense - Summary of Income Tax Expense (Parenthetical) (Detail)</t>
  </si>
  <si>
    <t>Disclosure Of Income Taxes [Line Items]</t>
  </si>
  <si>
    <t>Argentina [member]</t>
  </si>
  <si>
    <t>Paraguay [member]</t>
  </si>
  <si>
    <t>Income Tax Expense - Summary of Income Tax Expense, Current and Deferred (Detail) - ARS ($)</t>
  </si>
  <si>
    <t>Income Tax Expense - Summary of Deferred Income Tax (Detail) - ARS ($)</t>
  </si>
  <si>
    <t>Disclosure of temporary difference, unused tax losses and unused tax credits [line items]</t>
  </si>
  <si>
    <t>Assets</t>
  </si>
  <si>
    <t>Liabilities</t>
  </si>
  <si>
    <t>Carryforward subsidiary tax losses [member]</t>
  </si>
  <si>
    <t>Provisions [member]</t>
  </si>
  <si>
    <t>Trade accounts receivable [member]</t>
  </si>
  <si>
    <t>Others [member]</t>
  </si>
  <si>
    <t>Accounts payable and investments [member]</t>
  </si>
  <si>
    <t>Other receivables [member]</t>
  </si>
  <si>
    <t>Property, plant and equipment [member]</t>
  </si>
  <si>
    <t>Income Tax Expense - Summary of Unrecognized Taxable Temporary Difference Associated with Investment and Interest (Detail) - ARS ($)</t>
  </si>
  <si>
    <t>Subsidiaries [member]</t>
  </si>
  <si>
    <t>Associates [member]</t>
  </si>
  <si>
    <t>Earnings Per Share - Summary of Earnings and Weighted Average Number of Ordinary Shares used in Calculation of Basic Earnings per Share (Detail) - ARS ($)</t>
  </si>
  <si>
    <t>Earnings per share [abstract]</t>
  </si>
  <si>
    <t>Net profit attributable to Owners of the Company-Earnings used in the calculation of basic earnings per share</t>
  </si>
  <si>
    <t>Weighted average number of ordinary shares for purposes of basic and diluted earnings per share</t>
  </si>
  <si>
    <t>Basic and diluted earnings per share</t>
  </si>
  <si>
    <t>Earnings Per Share - Summary of Earnings and Weighted Average Number of Ordinary Shares used in Calculation of Basic Earnings per Share (Parenthetical) (Detail) - shares</t>
  </si>
  <si>
    <t>Weighted average number of outstanding shares</t>
  </si>
  <si>
    <t>Property of Plant and Equipment - Summary of Property, Plant and Equipment (Detail) - ARS ($)</t>
  </si>
  <si>
    <t>Property Plant and Equipment</t>
  </si>
  <si>
    <t>Gross carrying amount [member]</t>
  </si>
  <si>
    <t>Accumulated depreciation and amortisation [member]</t>
  </si>
  <si>
    <t>Land [member]</t>
  </si>
  <si>
    <t>Land [member] | Gross carrying amount [member]</t>
  </si>
  <si>
    <t>Plant and buildings [member]</t>
  </si>
  <si>
    <t>Plant and buildings [member] | Gross carrying amount [member]</t>
  </si>
  <si>
    <t>Plant and buildings [member] | Accumulated depreciation and amortisation [member]</t>
  </si>
  <si>
    <t>Machinery, equipment and spare parts [member]</t>
  </si>
  <si>
    <t>Machinery, equipment and spare parts [member] | Gross carrying amount [member]</t>
  </si>
  <si>
    <t>Machinery, equipment and spare parts [member] | Accumulated depreciation and amortisation [member]</t>
  </si>
  <si>
    <t>Transport and Load Vehicles [member] | Gross carrying amount [member]</t>
  </si>
  <si>
    <t>Transport and Load Vehicles [member] | Accumulated depreciation and amortisation [member]</t>
  </si>
  <si>
    <t>Furniture and fixtures [member] | Gross carrying amount [member]</t>
  </si>
  <si>
    <t>Furniture and fixtures [member] | Accumulated depreciation and amortisation [member]</t>
  </si>
  <si>
    <t>Quarries [member] | Gross carrying amount [member]</t>
  </si>
  <si>
    <t>Quarries [member] | Accumulated depreciation and amortisation [member]</t>
  </si>
  <si>
    <t>Tools and Devices [member] | Gross carrying amount [member]</t>
  </si>
  <si>
    <t>Tools and Devices [member] | Accumulated depreciation and amortisation [member]</t>
  </si>
  <si>
    <t>Work in progress [member]</t>
  </si>
  <si>
    <t>Work in progress [member] | Gross carrying amount [member]</t>
  </si>
  <si>
    <t>Property of Plant and Equipment - Summary of Breakdown of Property, Plant and Equipment (Detail) - ARS ($)</t>
  </si>
  <si>
    <t>Beginning balance</t>
  </si>
  <si>
    <t>Ending balance</t>
  </si>
  <si>
    <t>Effect of foreign currency exchange differences</t>
  </si>
  <si>
    <t>Business combination under common control (Note 16)</t>
  </si>
  <si>
    <t>Additions</t>
  </si>
  <si>
    <t>Disposals</t>
  </si>
  <si>
    <t>Depreciation charge</t>
  </si>
  <si>
    <t>Transfers</t>
  </si>
  <si>
    <t>Intangible Assets - Schedule of Intangible Assets (Detail) - ARS ($)</t>
  </si>
  <si>
    <t>Disclosure of detailed information about intangible assets [line items]</t>
  </si>
  <si>
    <t>Mining rights [member]</t>
  </si>
  <si>
    <t>Intangible Assets - Summary of Changes in Intangible Assets (Detail) - ARS ($)</t>
  </si>
  <si>
    <t>Balances as of January 1, 2016</t>
  </si>
  <si>
    <t>Balances as of December 31, 2016</t>
  </si>
  <si>
    <t>Effect of foreign currency Exchange differences</t>
  </si>
  <si>
    <t>Amortization</t>
  </si>
  <si>
    <t>Software [member] | Gross carrying amount [member]</t>
  </si>
  <si>
    <t>Software [member] | Accumulated depreciation and amortisation [member]</t>
  </si>
  <si>
    <t>Mining rights [member] | Gross carrying amount [member]</t>
  </si>
  <si>
    <t>Investments- Summary of Investments (Detail) - ARS ($)</t>
  </si>
  <si>
    <t>Disclosure of detailed information about investment property [line items]</t>
  </si>
  <si>
    <t>Non-current</t>
  </si>
  <si>
    <t>In other companies Cementos del Plata S.A.</t>
  </si>
  <si>
    <t>In foreign currency</t>
  </si>
  <si>
    <t>Loans to related parties - InterCement Brasil S:A. (Note 19)</t>
  </si>
  <si>
    <t>InterCement Brasil S.A. [member]</t>
  </si>
  <si>
    <t>In Argentina Pesos [member]</t>
  </si>
  <si>
    <t>In US Dollars [member]</t>
  </si>
  <si>
    <t>Investments- Summary of Investments (Parenthetical) (Detail) - ARS ($)</t>
  </si>
  <si>
    <t>Short-term investments</t>
  </si>
  <si>
    <t>Accrued interest annual nominal rate</t>
  </si>
  <si>
    <t>27.00%</t>
  </si>
  <si>
    <t>23.50%</t>
  </si>
  <si>
    <t>In Argentina Pesos [member] | Bonds [member]</t>
  </si>
  <si>
    <t>In Argentina Pesos [member] | Mutual funds [member]</t>
  </si>
  <si>
    <t>1.80%</t>
  </si>
  <si>
    <t>0.10%</t>
  </si>
  <si>
    <t>In Guarani [member]</t>
  </si>
  <si>
    <t>4.25%</t>
  </si>
  <si>
    <t>Investments- Additional Information (Detail)</t>
  </si>
  <si>
    <t>Bottom of Range [member]</t>
  </si>
  <si>
    <t>Short term investment period</t>
  </si>
  <si>
    <t>1 month</t>
  </si>
  <si>
    <t>3 months</t>
  </si>
  <si>
    <t>Business Combination Under Common Control - Summary of Business Combination (Detail) - Yguaz Cementos S.A. [member]</t>
  </si>
  <si>
    <t>Disclosure of detailed information about business combination [line items]</t>
  </si>
  <si>
    <t>Principal Activity</t>
  </si>
  <si>
    <t>Manufacture and marketing of cement</t>
  </si>
  <si>
    <t>Principal place of business</t>
  </si>
  <si>
    <t>Proportion of ownership interest/voting right held by the Group</t>
  </si>
  <si>
    <t>51.0017%</t>
  </si>
  <si>
    <t>Business Combination Under Common Control - Additional Information (Detail)</t>
  </si>
  <si>
    <t>Dec. 22, 2016ARS ($)Acquisition</t>
  </si>
  <si>
    <t>Nov. 30, 2012Acquisition</t>
  </si>
  <si>
    <t>Dec. 31, 2016ARS ($)$ / shares</t>
  </si>
  <si>
    <t>Dec. 31, 2015ARS ($)</t>
  </si>
  <si>
    <t>Dec. 31, 2017ARS ($)$ / shares</t>
  </si>
  <si>
    <t>Nov. 01, 2017$ / shares</t>
  </si>
  <si>
    <t>Dec. 22, 2016₲ / shares</t>
  </si>
  <si>
    <t>Nominal value per share acquired | $ / shares</t>
  </si>
  <si>
    <t>Business acquisition transaction amount</t>
  </si>
  <si>
    <t>Contingent consideration</t>
  </si>
  <si>
    <t>Non-controlling interest</t>
  </si>
  <si>
    <t>Business acquisition number of shares acquired | Acquisition</t>
  </si>
  <si>
    <t>Percentage of subscribed and paid-in share capital acquired</t>
  </si>
  <si>
    <t>Proportion of ownership interest held</t>
  </si>
  <si>
    <t>Business acquisition percentage of ownership interests acquired</t>
  </si>
  <si>
    <t>Purchases of additional share acquired</t>
  </si>
  <si>
    <t>16.0017%</t>
  </si>
  <si>
    <t>Business acquisition percentage of ownership interests acquired, assumed beginning of the annual reporting period</t>
  </si>
  <si>
    <t>Increase in additional profit acquired</t>
  </si>
  <si>
    <t>Additional profit acquired</t>
  </si>
  <si>
    <t>Increase in revenue</t>
  </si>
  <si>
    <t>Nominal value per share acquired | ₲ / shares</t>
  </si>
  <si>
    <t>Transaction amount settled with loan proceeds</t>
  </si>
  <si>
    <t>Acquisition costs</t>
  </si>
  <si>
    <t>Business Combination Under Common Control - Transactions Recognised Separately from Acquisition of Assets and Assumption of Liabilities in Business Combination (Detail)</t>
  </si>
  <si>
    <t>Dec. 31, 2016ARS ($)</t>
  </si>
  <si>
    <t>Disclosure of transactions recognised separately from acquisition of assets and assumption of liabilities in business combination [line items]</t>
  </si>
  <si>
    <t>Trade and other payables</t>
  </si>
  <si>
    <t>Payroll and social security payables</t>
  </si>
  <si>
    <t>Net Assets</t>
  </si>
  <si>
    <t>Business Combination Under Common Control - Summary of Cash Generated by Acquisition of Subsidiaries (Detail) - ARS ($)</t>
  </si>
  <si>
    <t>Disclosure Of Cash Generated By Acquisition Of Subsidiaries [line items]</t>
  </si>
  <si>
    <t>Other capital adjustments</t>
  </si>
  <si>
    <t>Consideration paid in cash</t>
  </si>
  <si>
    <t>Less: Cash and cash equivalents acquired</t>
  </si>
  <si>
    <t>Net cash received from acquisition of subsidiaries</t>
  </si>
  <si>
    <t>Consideration (Note 31)</t>
  </si>
  <si>
    <t>Plus: Previous equity interest</t>
  </si>
  <si>
    <t>Plus: Non-controlling interest</t>
  </si>
  <si>
    <t>Less: Net assets at book value</t>
  </si>
  <si>
    <t>Goodwill - Summary of Goodwill (Detail) - ARS ($)</t>
  </si>
  <si>
    <t>Disclosure of information for cash-generating units [line items]</t>
  </si>
  <si>
    <t>La Preferida de Olavarria S.A. [member]</t>
  </si>
  <si>
    <t>Goodwill - Summary of Goodwill Allocated to Cash Generating Units (Detail) - ARS ($)</t>
  </si>
  <si>
    <t>Railroad [member]</t>
  </si>
  <si>
    <t>Aggregates [member]</t>
  </si>
  <si>
    <t>Inventories - Summary of Inventories (Detail) - ARS ($)</t>
  </si>
  <si>
    <t>Classes of current inventories [abstract]</t>
  </si>
  <si>
    <t>Spare parts</t>
  </si>
  <si>
    <t>Allowance for obsolete inventories</t>
  </si>
  <si>
    <t>Raw materials, materials and spare parts</t>
  </si>
  <si>
    <t>Inventory in transit</t>
  </si>
  <si>
    <t>Fuels</t>
  </si>
  <si>
    <t>Parent Company, Other Shareholders, Associates and Other Related Parties Balances and Transactions - Schedule of Outstanding Balances Between the Group and the Parent Company, Other Shareholders, Associates and Other Related Parties (Detail) - ARS ($)</t>
  </si>
  <si>
    <t>Disclosure of transactions between related parties [line items]</t>
  </si>
  <si>
    <t>Loans (investment)</t>
  </si>
  <si>
    <t>Other liabilities - Dividends payable</t>
  </si>
  <si>
    <t>Camargo Correa S.A. [member]</t>
  </si>
  <si>
    <t>CCCimentos Participacoes LTDA [member]</t>
  </si>
  <si>
    <t>Cimpor Trading e Inversiones S.A. [member]</t>
  </si>
  <si>
    <t>Cimpor Servicios de Apoio a Gestao S.A. [member]</t>
  </si>
  <si>
    <t>Cimpor-Cimentos de Portugal, SGPS, S.A. [member]</t>
  </si>
  <si>
    <t>Sacopor S.A. [member]</t>
  </si>
  <si>
    <t>Parent Company, Other Shareholders, Associates and Other Related Parties Balances and Transactions - Summary of Balances of Related Party Transactios (Detail) - ARS ($)</t>
  </si>
  <si>
    <t>Outstanding balances for related party transactions [abstract]</t>
  </si>
  <si>
    <t>Parent Company, Other Shareholders, Associates and Other Related Parties Balances and Transactions - Disclosure of Transactions Between the Group and Parent Companies, Associates and Related Parties (Detail) - ARS ($)</t>
  </si>
  <si>
    <t>Interest and Exchange rate differences</t>
  </si>
  <si>
    <t>Sale/(Purchase) of Goods and Services</t>
  </si>
  <si>
    <t>Parent Company, Other Shareholders, Associates and Other Related Parties Balances and Transactions - Disclosure of Transactions Between the Group and Parent Companies, Associates and Related Parties (Parenthetical) (Detail) $ in Millions</t>
  </si>
  <si>
    <t>Dec. 31, 2017USD ($)</t>
  </si>
  <si>
    <t>Dec. 31, 2017ARS ($)</t>
  </si>
  <si>
    <t>Interest payable</t>
  </si>
  <si>
    <t>Percentage of interest accrued</t>
  </si>
  <si>
    <t>3.90%</t>
  </si>
  <si>
    <t>Annual interest rate</t>
  </si>
  <si>
    <t>4.70%</t>
  </si>
  <si>
    <t>Percentage of charge equivalent to net sales for service received</t>
  </si>
  <si>
    <t>Consideration transferred</t>
  </si>
  <si>
    <t>Percentage of interest acquired</t>
  </si>
  <si>
    <t>Interest accrued</t>
  </si>
  <si>
    <t>3.00%</t>
  </si>
  <si>
    <t>Parent Company, Other Shareholders, Associates and Other Related Parties Balances and Transactions - Disclosure of Dividend (Detail) - ARS ($)</t>
  </si>
  <si>
    <t>Dividends approved</t>
  </si>
  <si>
    <t>Third parties [member]</t>
  </si>
  <si>
    <t>Parent Company, Other Shareholders, Associates and Other Related Parties Balances and Transactions - Additional Information (Detail) - ARS ($)</t>
  </si>
  <si>
    <t>Related party transactions [abstract]</t>
  </si>
  <si>
    <t>Key Management fees</t>
  </si>
  <si>
    <t>Other Receivables - Summary of Other Receivables (Detail) - ARS ($)</t>
  </si>
  <si>
    <t>Tax credits</t>
  </si>
  <si>
    <t>Other receivables to Canon - Ferrosur Roca S.A. (Note 37)</t>
  </si>
  <si>
    <t>Advance payment for acquisition of shares (Note 19)</t>
  </si>
  <si>
    <t>Advances to suppliers</t>
  </si>
  <si>
    <t>Guarantee deposits</t>
  </si>
  <si>
    <t>Related parties receivables (Note 19)</t>
  </si>
  <si>
    <t>Prepaid expenses</t>
  </si>
  <si>
    <t>Reimbursement receivables</t>
  </si>
  <si>
    <t>Salaries advances and loans to employees</t>
  </si>
  <si>
    <t>Receivables from sales of Property, plant and equipment</t>
  </si>
  <si>
    <t>Other Receivables - Summary of Other Receivables (Parenthetical) (Detail) - Cofesur S.A. [member]</t>
  </si>
  <si>
    <t>Mar. 31, 2017shares</t>
  </si>
  <si>
    <t>Disclosure of other receivables [line items]</t>
  </si>
  <si>
    <t>Number of shares acquired</t>
  </si>
  <si>
    <t>Trade Accounts Receivable - Summary of Trade Accounts Receivables (Detail) - ARS ($)</t>
  </si>
  <si>
    <t>Trade and other receivables [abstract]</t>
  </si>
  <si>
    <t>Receivables with U.E.P.F.P. - Ferrosur Roca S.A. (Note 38)</t>
  </si>
  <si>
    <t>Accounts receivable</t>
  </si>
  <si>
    <t>Related parties (Note 19)</t>
  </si>
  <si>
    <t>Receivable with U.E.P.F.P. - Ferrosur Roca S.A. (Note 38)</t>
  </si>
  <si>
    <t>Accounts receivable in litigation</t>
  </si>
  <si>
    <t>Notes receivables</t>
  </si>
  <si>
    <t>Foreign customers</t>
  </si>
  <si>
    <t>Subtotal</t>
  </si>
  <si>
    <t>Trade Accounts Receivable - Additional Information (Detail)</t>
  </si>
  <si>
    <t>Cement business [member]</t>
  </si>
  <si>
    <t>Disclosure of trade accounts receivables [line items]</t>
  </si>
  <si>
    <t>Average credit period</t>
  </si>
  <si>
    <t>6 days 14 hours</t>
  </si>
  <si>
    <t>Concrete business [member]</t>
  </si>
  <si>
    <t>36 days</t>
  </si>
  <si>
    <t>Trade Accounts Receivable - Summary of Maturities of Accounts Receivable (Detail) - Trade receivables [member] - ARS ($)</t>
  </si>
  <si>
    <t>Disclosure of accounts receivable [line items]</t>
  </si>
  <si>
    <t>0 to 30 days [member]</t>
  </si>
  <si>
    <t>31 to 60 days [member]</t>
  </si>
  <si>
    <t>61 to 90 days [member]</t>
  </si>
  <si>
    <t>More than 91 days [member]</t>
  </si>
  <si>
    <t>To become due [member]</t>
  </si>
  <si>
    <t>Trade Accounts Receivable - Summary of Financial Assets That Are Either Past Due or Impaired (Detail) - Trade receivables [member]</t>
  </si>
  <si>
    <t>Dec. 31, 2017ARS ($)d</t>
  </si>
  <si>
    <t>Dec. 31, 2016ARS ($)d</t>
  </si>
  <si>
    <t>Disclosure of financial assets that are either past due or impaired [line items]</t>
  </si>
  <si>
    <t>Financial assets past due but not impaired [member]</t>
  </si>
  <si>
    <t>Average age | d</t>
  </si>
  <si>
    <t>Financial assets past due but not impaired [member] | More than 91 days [member]</t>
  </si>
  <si>
    <t>Financial assets past due but not impaired [member] | 0 to 30 days [member]</t>
  </si>
  <si>
    <t>Financial assets past due but not impaired [member] | 31 to 60 days [member]</t>
  </si>
  <si>
    <t>Financial assets past due but not impaired [member] | 61 to 90 days [member]</t>
  </si>
  <si>
    <t>Financial assets impaired [member]</t>
  </si>
  <si>
    <t>Financial assets impaired [member] | More than 91 days [member]</t>
  </si>
  <si>
    <t>Trade Accounts Receivable - Summary of Changes in Allowance for Doubtful Accounts (Detail) - Trade receivables [member] - ARS ($)</t>
  </si>
  <si>
    <t>Disclosure of financial assets [line items]</t>
  </si>
  <si>
    <t>Effect of foreign currency exchange difference</t>
  </si>
  <si>
    <t>Increases</t>
  </si>
  <si>
    <t>Business combination (Note 16)</t>
  </si>
  <si>
    <t>Uses</t>
  </si>
  <si>
    <t>Cash and Banks - Schedule of Cash and Banks (Detail) - ARS ($)</t>
  </si>
  <si>
    <t>Disclosure of cash and cash equivalents [line items]</t>
  </si>
  <si>
    <t>In Reales [member]</t>
  </si>
  <si>
    <t>In Euros [member]</t>
  </si>
  <si>
    <t>Capital Stock and Other Capital Related Accounts - Summary of Capital Stock and Other Capital Related Accounts (Detail) - ARS ($)</t>
  </si>
  <si>
    <t>Nov. 01, 2017</t>
  </si>
  <si>
    <t>Disclosure of capital stock and other capital related accounts [abstract]</t>
  </si>
  <si>
    <t>Capital stock</t>
  </si>
  <si>
    <t>Adjustment to capital</t>
  </si>
  <si>
    <t>Share premium</t>
  </si>
  <si>
    <t>Other capital adjustments (Note 16)</t>
  </si>
  <si>
    <t>Merger premium</t>
  </si>
  <si>
    <t>Capital Stock and Other Capital Related Accounts - Summary of Issued, Paid-in and Registered Capital (Detail) - shares</t>
  </si>
  <si>
    <t>Common stock with a face value of $ 0.1 per share and entitled to 1 vote each, fully paid-in (Note 31)</t>
  </si>
  <si>
    <t>Capital Stock and Other Capital Related Accounts - Summary of Issued, Paid-in and Registered Capital (Parenthetical) (Detail)</t>
  </si>
  <si>
    <t>Nov. 01, 2017Vote$ / shares</t>
  </si>
  <si>
    <t>Dec. 31, 2017Vote$ / shares</t>
  </si>
  <si>
    <t>Dec. 31, 2016Vote$ / shares</t>
  </si>
  <si>
    <t>Capital Stock and Other Capital Related Accounts - Additional Information (Detail)</t>
  </si>
  <si>
    <t>Dec. 31, 2017ARS ($)Vote$ / sharesshares</t>
  </si>
  <si>
    <t>Nov. 03, 2017$ / shares</t>
  </si>
  <si>
    <t>Disclosure of capital stock and other capital related accounts [line items]</t>
  </si>
  <si>
    <t>Maximum amount of shares issued</t>
  </si>
  <si>
    <t>Proceeds from initial public offering, net of issuance costs | $</t>
  </si>
  <si>
    <t>Local Offer [member]</t>
  </si>
  <si>
    <t>Number of shares awarded</t>
  </si>
  <si>
    <t>Subscription price per share | (per share)</t>
  </si>
  <si>
    <t>International Offer [member]</t>
  </si>
  <si>
    <t>Number of ordinary shares per ADS</t>
  </si>
  <si>
    <t>International Offer [member] | American Depository Scheme [member]</t>
  </si>
  <si>
    <t>Accumulated Other Comprehensive Income - Schedule of Accumulated Other Comprehensive Income (Detail) - ARS ($)</t>
  </si>
  <si>
    <t>Disclosure of analysis of other comprehensive income by item [line items]</t>
  </si>
  <si>
    <t>Balances at the beginning of the year</t>
  </si>
  <si>
    <t>Net change on revaluation of hedging instruments</t>
  </si>
  <si>
    <t>Income tax related to gains/losses recognized in other comprehensive income</t>
  </si>
  <si>
    <t>Amounts reclassified to (profit) or loss</t>
  </si>
  <si>
    <t>Income tax related to amounts reclassified to profit or loss</t>
  </si>
  <si>
    <t>Reserve of change in value of foreign currency basis spreads [member]</t>
  </si>
  <si>
    <t>Exchange differences of the year attributable to the owners of the Company</t>
  </si>
  <si>
    <t>Borrowings - Summary of Composition of Borrowings (Detail) - ARS ($)</t>
  </si>
  <si>
    <t>Disclosure of detailed information about borrowings [line items]</t>
  </si>
  <si>
    <t>US Dollar and Guarani [member]</t>
  </si>
  <si>
    <t>Borrowings - Summary of Detail Information of Borrowings (Detail) - ARS ($)</t>
  </si>
  <si>
    <t>Aug. 08, 2017</t>
  </si>
  <si>
    <t>Amount</t>
  </si>
  <si>
    <t>Loma Negra C.I.A.S.A. [member] | In US Dollars [member]</t>
  </si>
  <si>
    <t>Loma Negra C.I.A.S.A. [member] | In Argentina Pesos [member]</t>
  </si>
  <si>
    <t>Fixed interest rate [member] | Loma Negra C.I.A.S.A. [member] | Banco Supervielle S.A. [member] | In US Dollars [member]</t>
  </si>
  <si>
    <t>Borrowings interest rate</t>
  </si>
  <si>
    <t>Due date</t>
  </si>
  <si>
    <t>Sep17</t>
  </si>
  <si>
    <t>Fixed interest rate [member] | Loma Negra C.I.A.S.A. [member] | HSBC Bank Argentina S.A [member] | In Argentina Pesos [member]</t>
  </si>
  <si>
    <t>21.75%</t>
  </si>
  <si>
    <t>Apr19</t>
  </si>
  <si>
    <t>Fixed interest rate [member] | Loma Negra C.I.A.S.A. [member] | Bank overdrafts [member] | In Argentina Pesos [member]</t>
  </si>
  <si>
    <t>29.00%</t>
  </si>
  <si>
    <t>Jan18</t>
  </si>
  <si>
    <t>Fixed interest rate [member] | Ferrosur Roca S.A. [member] | Banco Patagonia S.A. [member] | In US Dollars [member]</t>
  </si>
  <si>
    <t>5.75%</t>
  </si>
  <si>
    <t>Jul18</t>
  </si>
  <si>
    <t>Fixed interest rate [member] | Ferrosur Roca S.A. [member] | HSBC Bank Argentina S.A [member] | In Argentina Pesos [member]</t>
  </si>
  <si>
    <t>Fixed interest rate [member] | Ferrosur Roca S.A. [member] | Bank overdrafts [member] | In Argentina Pesos [member]</t>
  </si>
  <si>
    <t>Fixed interest rate [member] | Yguaz Cementos S.A. [member] | Banco Continental S.A.E.C.A. [member] | In Guarani [member]</t>
  </si>
  <si>
    <t>8.50%</t>
  </si>
  <si>
    <t>Aug25</t>
  </si>
  <si>
    <t>Fixed interest rate [member] | Yguaz Cementos S.A. [member] | Sudameris Bank S.A.E.C.A. [member] | In Guarani [member]</t>
  </si>
  <si>
    <t>9.00%</t>
  </si>
  <si>
    <t>Fixed interest rate [member] | Yguaz Cementos S.A. [member] | Banco Ita S.A.- Paraguay [member] | In Guarani [member]</t>
  </si>
  <si>
    <t>7.50%</t>
  </si>
  <si>
    <t>Aug17</t>
  </si>
  <si>
    <t>Fixed interest rate [member] | Recycomb S.A.U. [member] | Bank overdrafts [member] | In Argentina Pesos [member]</t>
  </si>
  <si>
    <t>LIBOR plus 3.75 [member] | Loma Negra C.I.A.S.A. [member] | Industrial And Commercial Bank Of China [member] | In US Dollars [member]</t>
  </si>
  <si>
    <t>Borrowings interest rate basis</t>
  </si>
  <si>
    <t>3 Months Libor + 3.75%</t>
  </si>
  <si>
    <t>Borrowings adjustment to interest rate basis</t>
  </si>
  <si>
    <t>3.75%</t>
  </si>
  <si>
    <t>May20</t>
  </si>
  <si>
    <t>LIBOR plus 3.4 [member] | Loma Negra C.I.A.S.A. [member] | Industrial And Commercial Bank Of China [member] | In US Dollars [member]</t>
  </si>
  <si>
    <t>3 Months Libor + 3.4%</t>
  </si>
  <si>
    <t>3.40%</t>
  </si>
  <si>
    <t>Jun19</t>
  </si>
  <si>
    <t>LIBOR plus 2.9 [member] | Loma Negra C.I.A.S.A. [member] | Itau Unibanco SA [member] | In US Dollars [member]</t>
  </si>
  <si>
    <t>6 Months Libor + 2.9%</t>
  </si>
  <si>
    <t>2.90%</t>
  </si>
  <si>
    <t>Mar18</t>
  </si>
  <si>
    <t>LIBOR plus 3.5 [member] | Yguaz Cementos S.A. [member] | Interamerican Development Bank [member] | In US Dollars [member]</t>
  </si>
  <si>
    <t>6 Months Libor + 3.5%</t>
  </si>
  <si>
    <t>3.50%</t>
  </si>
  <si>
    <t>Aug21</t>
  </si>
  <si>
    <t>LIBOR plus 3.5 [member] | Yguaz Cementos S.A. [member] | Corporacin Andina de Fomento [member] | In US Dollars [member]</t>
  </si>
  <si>
    <t xml:space="preserve">6 Months Libor + 3.5% </t>
  </si>
  <si>
    <t>BADLAR plus 4% [member] | Loma Negra C.I.A.S.A. [member] | Banco Provincia de Buenos Aires [member] | In Argentina Pesos [member]</t>
  </si>
  <si>
    <t>BADLAR + 4%</t>
  </si>
  <si>
    <t>4.00%</t>
  </si>
  <si>
    <t>Sep18</t>
  </si>
  <si>
    <t>BADLAR plus 2 % [member] | Loma Negra C.I.A.S.A. [member] | Banco Provincia de Buenos Aires One [member] | In Argentina Pesos [member]</t>
  </si>
  <si>
    <t>BADLAR + 2%</t>
  </si>
  <si>
    <t>2.00%</t>
  </si>
  <si>
    <t>Mar19</t>
  </si>
  <si>
    <t>BADLAR plus 2 % [member] | Loma Negra C.I.A.S.A. [member] | Banco Provincia de Buenos Aires two [member] | In Argentina Pesos [member]</t>
  </si>
  <si>
    <t>BADLAR plus 2 % [member] | Loma Negra C.I.A.S.A. [member] | Banco Provincia de Buenos Aires three [member] | In Argentina Pesos [member]</t>
  </si>
  <si>
    <t>Jul19</t>
  </si>
  <si>
    <t>BADLAR corrected plus 1.65 % [member] | Loma Negra C.I.A.S.A. [member] | Banco Patagonia S.A. [member] | In Argentina Pesos [member]</t>
  </si>
  <si>
    <t>BADLAR corrected + 1.65%</t>
  </si>
  <si>
    <t>1.65%</t>
  </si>
  <si>
    <t>BADLAR corrected plus 0.5 % [member] | Ferrosur Roca S.A. [member] | Banco Patagonia S.A. [member] | In Argentina Pesos [member]</t>
  </si>
  <si>
    <t>BADLAR corrected + 0.5%</t>
  </si>
  <si>
    <t>0.50%</t>
  </si>
  <si>
    <t>Oct18</t>
  </si>
  <si>
    <t>BADLAR corrected plus 4 % [member] | Loma Negra C.I.A.S.A. [member] | Banco Santander Rio S.A. [member] | In Argentina Pesos [member]</t>
  </si>
  <si>
    <t>BADLAR corrected + 4%</t>
  </si>
  <si>
    <t>BADLAR corrected plus 3.95 % [member] | Ferrosur Roca S.A. [member] | Syndicated bank loans [member] | In Argentina Pesos [member]</t>
  </si>
  <si>
    <t>BADLAR corrected + 3.95%</t>
  </si>
  <si>
    <t>3.95%</t>
  </si>
  <si>
    <t>Jul17</t>
  </si>
  <si>
    <t>Borrowings - Additional Information - Loma Negra C.I.A.S.A. (Detail) - Loma Negra C.I.A.S.A. [member]</t>
  </si>
  <si>
    <t>Sep. 22, 2017USD ($)</t>
  </si>
  <si>
    <t>Sep. 22, 2017ARS ($)</t>
  </si>
  <si>
    <t>May 15, 2017ARS ($)Installment</t>
  </si>
  <si>
    <t>Apr. 06, 2017ARS ($)</t>
  </si>
  <si>
    <t>Jul. 22, 2015ARS ($)Installment</t>
  </si>
  <si>
    <t>Jul. 21, 2015ARS ($)Installment</t>
  </si>
  <si>
    <t>Sep. 30, 2013ARS ($)Installment</t>
  </si>
  <si>
    <t>Jul. 28, 2011USD ($)</t>
  </si>
  <si>
    <t>May 31, 2017USD ($)Installment</t>
  </si>
  <si>
    <t>Jun. 30, 2016USD ($)Installment</t>
  </si>
  <si>
    <t>Mar. 31, 2016ARS ($)Installment</t>
  </si>
  <si>
    <t>Mar. 15, 2017USD ($)</t>
  </si>
  <si>
    <t>Dec. 31, 2016Installment</t>
  </si>
  <si>
    <t>May 31, 2017ARS ($)</t>
  </si>
  <si>
    <t>Sep. 16, 2016USD ($)</t>
  </si>
  <si>
    <t>Jun. 30, 2016ARS ($)</t>
  </si>
  <si>
    <t>In Argentina Pesos [member] | Fixed interest rate [member]</t>
  </si>
  <si>
    <t>Bank overdrafts | $</t>
  </si>
  <si>
    <t>In Argentina Pesos [member] | Banco Provincia de Buenos Aires [member] | BADLAR plus 4% [member]</t>
  </si>
  <si>
    <t>Face amount | $</t>
  </si>
  <si>
    <t>Number of semi-annual installments | Installment</t>
  </si>
  <si>
    <t>In Argentina Pesos [member] | Banco Patagonia S.A. [member] | BADLAR corrected plus 1.65 % [member]</t>
  </si>
  <si>
    <t>Number of quarterly installments | Installment</t>
  </si>
  <si>
    <t>In Argentina Pesos [member] | Banco Santander Rio S.A. [member] | BADLAR corrected plus 4 % [member]</t>
  </si>
  <si>
    <t>In Argentina Pesos [member] | Banco Provincia de Buenos Aires One [member] | BADLAR plus 2 % [member]</t>
  </si>
  <si>
    <t>Number of monthly installments | Installment</t>
  </si>
  <si>
    <t>In Argentina Pesos [member] | Banco Provincia de Buenos Aires two [member] | BADLAR plus 2 % [member]</t>
  </si>
  <si>
    <t>In Argentina Pesos [member] | Banco Provincia de Buenos Aires three [member] | BADLAR plus 2 % [member]</t>
  </si>
  <si>
    <t>In Argentina Pesos [member] | HSBC Bank Argentina S.A [member] | Fixed interest rate [member]</t>
  </si>
  <si>
    <t>Apr. 4,
		2019</t>
  </si>
  <si>
    <t>In US Dollars [member] | Industrial And Commercial Bank Of China [member] | LIBOR plus 3.4 [member]</t>
  </si>
  <si>
    <t>In US Dollars [member] | Industrial And Commercial Bank Of China [member] | LIBOR plus 3.75 [member]</t>
  </si>
  <si>
    <t>Face amount</t>
  </si>
  <si>
    <t>In US Dollars [member] | Banco Supervielle S.A. [member] | Fixed interest rate [member]</t>
  </si>
  <si>
    <t>In US Dollars [member] | Itau Unibanco SA [member] | LIBOR plus 2.9 [member]</t>
  </si>
  <si>
    <t>Original maturity</t>
  </si>
  <si>
    <t>2016-07</t>
  </si>
  <si>
    <t>Number of equal installments | Installment</t>
  </si>
  <si>
    <t>Number of loan installments early repayment approved | Installment</t>
  </si>
  <si>
    <t>Debt forgiveness</t>
  </si>
  <si>
    <t>Borrowings - Additional Information - Ferrosur Roca S.A. (Detail) - Guarantees [member] - Ferrosur Roca S.A. [member]</t>
  </si>
  <si>
    <t>Aug. 05, 2016USD ($)Installment</t>
  </si>
  <si>
    <t>Oct. 21, 2015ARS ($)Installment</t>
  </si>
  <si>
    <t>Jan. 21, 2014ARS ($)Installment</t>
  </si>
  <si>
    <t>May 24, 2012ARS ($)Installment</t>
  </si>
  <si>
    <t>Apr. 30, 2017ARS ($)</t>
  </si>
  <si>
    <t>Bank overdrafts</t>
  </si>
  <si>
    <t>In Argentina Pesos [member] | Syndicated bank loans [member] | BADLAR corrected plus 3.95 % [member]</t>
  </si>
  <si>
    <t>Periodic payments</t>
  </si>
  <si>
    <t>Final balloon payment to be paid</t>
  </si>
  <si>
    <t>In Argentina Pesos [member] | Banco Patagonia S.A. [member] | BADLAR corrected plus 0.5 % [member]</t>
  </si>
  <si>
    <t>In US Dollars [member] | Banco Patagonia S.A. [member] | Fixed interest rate [member]</t>
  </si>
  <si>
    <t>Borrowings - Additional Information - Yguazu Cementos S.A. (Detail) - In Guarani [member] - Yguaz Cementos S.A. [member]</t>
  </si>
  <si>
    <t>Aug. 08, 2017ARS ($)InstallmentAgreementBank</t>
  </si>
  <si>
    <t>Oct. 19, 2016ARS ($)Agreement</t>
  </si>
  <si>
    <t>Jan. 25, 2013USD ($)Agreement</t>
  </si>
  <si>
    <t>Aug. 08, 2017PYG (₲)</t>
  </si>
  <si>
    <t>Oct. 19, 2016PYG (₲)</t>
  </si>
  <si>
    <t>Sudameris Bank S.A.E.C.A. [member] | Fixed interest rate [member]</t>
  </si>
  <si>
    <t>Maturity period</t>
  </si>
  <si>
    <t>8 years</t>
  </si>
  <si>
    <t>Sudameris Bank S.A.E.C.A. [member] | Prime rate plus 0.82 [member]</t>
  </si>
  <si>
    <t>0.82%</t>
  </si>
  <si>
    <t>Banco Ita S.A.- Paraguay [member] | Fixed interest rate [member]</t>
  </si>
  <si>
    <t>Number of loan agreements | Agreement</t>
  </si>
  <si>
    <t>Interamerican Development Bank [member] | LIBOR plus 3.5 [member]</t>
  </si>
  <si>
    <t>Corporacin Andina de Fomento [member] | LIBOR plus 3.5 [member]</t>
  </si>
  <si>
    <t>IDB and CAF [member] | LIBOR plus 3.5 [member]</t>
  </si>
  <si>
    <t>Paraguayan banks [member]</t>
  </si>
  <si>
    <t>Number of banks | Bank</t>
  </si>
  <si>
    <t>Banco Continental S.A.E.C.A. [member] | Fixed interest rate [member]</t>
  </si>
  <si>
    <t>Banco Continental S.A.E.C.A. [member] | Prime rate plus 0.32 [member]</t>
  </si>
  <si>
    <t>0.32%</t>
  </si>
  <si>
    <t>Borrowings - Schedule of Movements of Borrowings (Detail) - Long-term borrowings [member]</t>
  </si>
  <si>
    <t>Disclosure of reconciliation of liabilities arising from financing activities [line items]</t>
  </si>
  <si>
    <t>New borrowings</t>
  </si>
  <si>
    <t>Interest accrual</t>
  </si>
  <si>
    <t>Effect of exchange rate differences</t>
  </si>
  <si>
    <t>Interest payments</t>
  </si>
  <si>
    <t>Principal payments</t>
  </si>
  <si>
    <t>Borrowings - Maturity Schedule of Long-term Loans (Detail) - ARS ($)</t>
  </si>
  <si>
    <t>2020 [member]</t>
  </si>
  <si>
    <t>2021 [member]</t>
  </si>
  <si>
    <t>2022 and beyond [member]</t>
  </si>
  <si>
    <t>Accounts Payable - Summary of Accounts Payable (Detail) - ARS ($)</t>
  </si>
  <si>
    <t>Accounts payable for investments in Property, plant and equipment</t>
  </si>
  <si>
    <t>Expense accrual</t>
  </si>
  <si>
    <t>Suppliers</t>
  </si>
  <si>
    <t>Accounts payable for acquisitions of Property, plant and equipment</t>
  </si>
  <si>
    <t>Expenses accrual</t>
  </si>
  <si>
    <t>Provisions - Summary of Provisions (Detail) - ARS ($)</t>
  </si>
  <si>
    <t>Disclosure of other provisions [line items]</t>
  </si>
  <si>
    <t>Non current provisions</t>
  </si>
  <si>
    <t>Labor and social security [member]</t>
  </si>
  <si>
    <t>Environmental restoration [member]</t>
  </si>
  <si>
    <t>Civil and others [member]</t>
  </si>
  <si>
    <t>Provisions - Summary of Changes in Provisions (Detail) - ARS ($)</t>
  </si>
  <si>
    <t>Provisions - Additional Information (Detail) $ in Millions</t>
  </si>
  <si>
    <t>Estimated amount of cash flow for uncertain contingencies</t>
  </si>
  <si>
    <t>Tax obligations [member]</t>
  </si>
  <si>
    <t>Labor obligation [member]</t>
  </si>
  <si>
    <t>Administrative obligation [member]</t>
  </si>
  <si>
    <t>Tax Liabilities - Summary of Tax Liabilities (Detail) - ARS ($)</t>
  </si>
  <si>
    <t>Non-current tax liabilities</t>
  </si>
  <si>
    <t>Current tax liabilities</t>
  </si>
  <si>
    <t>Facilities payment plans [member]</t>
  </si>
  <si>
    <t>Income tax expense [member]</t>
  </si>
  <si>
    <t>Value added tax [member]</t>
  </si>
  <si>
    <t>Turnover tax [member]</t>
  </si>
  <si>
    <t>Other taxes, withholdings and perceptions [member]</t>
  </si>
  <si>
    <t>Other Liabilities - Disclosure of Other Liabilities (Detail) - ARS ($)</t>
  </si>
  <si>
    <t>Miscellaneous liabilities [abstract]</t>
  </si>
  <si>
    <t>Termination payment plans</t>
  </si>
  <si>
    <t>Dividends with minority shareholders</t>
  </si>
  <si>
    <t>Cash and Cash Equivalents - Disclosure of Detailed Information About Cash and Cash Equivalents (Detail) - ARS ($)</t>
  </si>
  <si>
    <t>Cash and cash equivalents [abstract]</t>
  </si>
  <si>
    <t>Short-term investments and others (Note 15)</t>
  </si>
  <si>
    <t>Non-cash Transactions - Summary of Non-cash Transactions (Detail) - ARS ($)</t>
  </si>
  <si>
    <t>Disclosure Of Non Cash Transactions [Abstract]</t>
  </si>
  <si>
    <t>Acquisition of Property, plant and equipment financed with trade payables</t>
  </si>
  <si>
    <t>Acquisition of 2.36% of interest in Cofesur S.A.</t>
  </si>
  <si>
    <t>Acquisition of interest in Yguazú Cementos S.A. financed with the settlement of loans with related parties (note 16)</t>
  </si>
  <si>
    <t>Accounts payable settlement with amounts receivable under financial leasing</t>
  </si>
  <si>
    <t>Settlement of receivable for acquisition of Property, plant and equipment</t>
  </si>
  <si>
    <t>Non-cash Transactions - Summary of Non-cash Transactions (Parenthetical) (Detail)</t>
  </si>
  <si>
    <t>Disclosure of significant non cash transaction [line items]</t>
  </si>
  <si>
    <t>Segment Information - Summary of Segment Information (Detail) - ARS ($)</t>
  </si>
  <si>
    <t>Disclosure of operating segments [line items]</t>
  </si>
  <si>
    <t>Revenue</t>
  </si>
  <si>
    <t>Selling administrative expenses and other gains and losses</t>
  </si>
  <si>
    <t>Depreciation and amortisation expense</t>
  </si>
  <si>
    <t>Net revenue less cost of sales selling administrative expenses and other gains and losses</t>
  </si>
  <si>
    <t>Tax on debits and credits banks accounts</t>
  </si>
  <si>
    <t>Operating segments [member] | Cement masonry cement and lime segment [member] | Argentina [member]</t>
  </si>
  <si>
    <t>Operating segments [member] | Cement Segment [member] | Paraguay [member]</t>
  </si>
  <si>
    <t>Operating segments [member] | Concrete Segment [member]</t>
  </si>
  <si>
    <t>Operating segments [member] | Railroad segment [member]</t>
  </si>
  <si>
    <t>Operating segments [member] | Aggregates Segment [member]</t>
  </si>
  <si>
    <t>Operating segments [member] | All other segments [member]</t>
  </si>
  <si>
    <t>Elimination of intersegment amounts [member]</t>
  </si>
  <si>
    <t>Segment Information - Summary of Geographical Information (Detail) - ARS ($)</t>
  </si>
  <si>
    <t>Disclosure of geographical areas [line items]</t>
  </si>
  <si>
    <t>Non current assets</t>
  </si>
  <si>
    <t>Segment Information - Additional Information (Detail) - Operating segments [member]</t>
  </si>
  <si>
    <t>Percentage of entity's revenue</t>
  </si>
  <si>
    <t>Number of customers contributing more than ten percent of revenue</t>
  </si>
  <si>
    <t>Financial Instruments - Summary of Net Debt to Equity Ratio (Detail)</t>
  </si>
  <si>
    <t>Dec. 31, 2014ARS ($)</t>
  </si>
  <si>
    <t>Disclosure of net debt equity ratio [abstract]</t>
  </si>
  <si>
    <t>Debt</t>
  </si>
  <si>
    <t>Net debt</t>
  </si>
  <si>
    <t>Net debt to equity ratio</t>
  </si>
  <si>
    <t>Financial Instruments - Summary of Financial Instruments (Detail) - ARS ($)</t>
  </si>
  <si>
    <t>Disclosure of detailed information about financial instruments [line items]</t>
  </si>
  <si>
    <t>Financial assets, class [member]</t>
  </si>
  <si>
    <t>Fair value through profit or loss</t>
  </si>
  <si>
    <t>Held to maturity investments</t>
  </si>
  <si>
    <t>Loans and receivables</t>
  </si>
  <si>
    <t>Financial liabilities, class [member]</t>
  </si>
  <si>
    <t>Amortized cost</t>
  </si>
  <si>
    <t>Financial Instruments - Summary of Monetary Assets and Liabilities Denominated in Foreign Currency (Detail) - ARS ($)</t>
  </si>
  <si>
    <t>Financial liabilities</t>
  </si>
  <si>
    <t>Financial Instruments - Additional Information (Detail)</t>
  </si>
  <si>
    <t>Dec. 31, 2017USD ($)$ / sharesshares</t>
  </si>
  <si>
    <t>Dec. 31, 2017ARS ($)$ / sharesshares</t>
  </si>
  <si>
    <t>Disclosure of interest rate risk [line items]</t>
  </si>
  <si>
    <t>Percentage of increase in foreign currency exchange rate</t>
  </si>
  <si>
    <t>Increase in financial expense</t>
  </si>
  <si>
    <t>Increase (decrease) in working capital</t>
  </si>
  <si>
    <t>Increased capital</t>
  </si>
  <si>
    <t>Stock price | $ / shares</t>
  </si>
  <si>
    <t>Loan [member] | Level 3 of fair value hierarchy [member]</t>
  </si>
  <si>
    <t>Estimated fair value of loans</t>
  </si>
  <si>
    <t>Additional paid-in capital [member]</t>
  </si>
  <si>
    <t>Increased number of shares | shares</t>
  </si>
  <si>
    <t>BADLAR Plus 1 [member]</t>
  </si>
  <si>
    <t>Borrowing interest rate basis</t>
  </si>
  <si>
    <t>LIBOR [Member]</t>
  </si>
  <si>
    <t>Average interest rate [member]</t>
  </si>
  <si>
    <t>Financial Instruments - Disclosure of Foreign Currency Sensitivity Analysis - (Detail) $ in Thousands</t>
  </si>
  <si>
    <t>US Dollar to Pesos [member]</t>
  </si>
  <si>
    <t>Disclosure foreign currency sensitivity analysis [line items]</t>
  </si>
  <si>
    <t>Loss for the year</t>
  </si>
  <si>
    <t>Decrease in net equity</t>
  </si>
  <si>
    <t>Guarani to Pesos [member]</t>
  </si>
  <si>
    <t>Financial Instruments - Summary of Interest Rate Risk Management (Detail) - ARS ($)</t>
  </si>
  <si>
    <t>Loans</t>
  </si>
  <si>
    <t>Interest rate risk [member] | Financial assets, class [member]</t>
  </si>
  <si>
    <t>Interest rate risk [member] | Financial liabilities, class [member]</t>
  </si>
  <si>
    <t>Financial Instruments - Schedule of Contractual Maturity for Non-derivative Financial Liabilities with Agreed Repayment Periods (Detail) - ARS ($)</t>
  </si>
  <si>
    <t>Disclosure of maturity analysis for non-derivative financial liabilities [line items]</t>
  </si>
  <si>
    <t>Non-derivative financial liabilities</t>
  </si>
  <si>
    <t>Weighted average [member]</t>
  </si>
  <si>
    <t>Weighted average effective interest rate %</t>
  </si>
  <si>
    <t>23.30%</t>
  </si>
  <si>
    <t>21.70%</t>
  </si>
  <si>
    <t>Not later than 1 month [member]</t>
  </si>
  <si>
    <t>1-3 months [member]</t>
  </si>
  <si>
    <t>3 months to 1 year [member]</t>
  </si>
  <si>
    <t>1 to 3 years [member]</t>
  </si>
  <si>
    <t>3-6 years [member]</t>
  </si>
  <si>
    <t>Financial Instruments - Schedule of Financial Assets and Financial Liabilities are Measured at Fair Value on a Recurring Basis (Detail) - ARS ($)</t>
  </si>
  <si>
    <t>Disclosure of fair value measurement of assets [line items]</t>
  </si>
  <si>
    <t>Fair value</t>
  </si>
  <si>
    <t>Investment funds [member] | Level 1 of fair value hierarchy [member] | Recurring fair value measurement [member]</t>
  </si>
  <si>
    <t>Fair value hierarchy</t>
  </si>
  <si>
    <t>Valuation technique(s) and key input(s)</t>
  </si>
  <si>
    <t>Quoted bid prices in an active market</t>
  </si>
  <si>
    <t>Guarantees Granted to Subsidiaries - Additional Information (Detail)</t>
  </si>
  <si>
    <t>Aug. 05, 2016USD ($)</t>
  </si>
  <si>
    <t>Oct. 21, 2015ARS ($)</t>
  </si>
  <si>
    <t>Loan outstanding amount</t>
  </si>
  <si>
    <t>In Argentina Pesos [member] | Ferrosur Roca S.A. [member] | Banco Patagonia S.A. [member] | BADLAR corrected plus 0.5 % [member]</t>
  </si>
  <si>
    <t>In Argentina Pesos [member] | Ferrosur Roca S.A. [member] | HSBC Bank Argentina S.A [member] | Fixed interest rate [member]</t>
  </si>
  <si>
    <t>In US Dollars [member] | Ferrosur Roca S.A. [member] | Banco Patagonia S.A. [member] | Fixed interest rate [member]</t>
  </si>
  <si>
    <t>Guarantees [member] | In Argentina Pesos [member] | Ferrosur Roca S.A. [member] | Fixed interest rate [member]</t>
  </si>
  <si>
    <t>Guarantees [member] | In Argentina Pesos [member] | Ferrosur Roca S.A. [member] | Banco Patagonia S.A. [member] | BADLAR corrected plus 0.5 % [member]</t>
  </si>
  <si>
    <t>Guarantees [member] | In Argentina Pesos [member] | Ferrosur Roca S.A. [member] | HSBC Bank Argentina S.A [member] | Fixed interest rate [member]</t>
  </si>
  <si>
    <t>Guarantees [member] | In US Dollars [member] | Ferrosur Roca S.A. [member] | Banco Patagonia S.A. [member] | Fixed interest rate [member]</t>
  </si>
  <si>
    <t>Restricted Assets - Additional Information (Detail)</t>
  </si>
  <si>
    <t>Dec. 31, 2017PYG (₲)</t>
  </si>
  <si>
    <t>Aug. 08, 2017ARS ($)</t>
  </si>
  <si>
    <t>Disclosure of restricted assets [line items]</t>
  </si>
  <si>
    <t>Judicial deposits | $</t>
  </si>
  <si>
    <t>Land and property pledged as security | ₲</t>
  </si>
  <si>
    <t>Remaining balance of loans owned</t>
  </si>
  <si>
    <t>In Guarani [member] | Yguaz Cementos S.A. [member] | Banco Continental S.A.E.C.A. [member] | Fixed interest rate [member]</t>
  </si>
  <si>
    <t>In Guarani [member] | Yguaz Cementos S.A. [member] | Sudameris Bank S.A.E.C.A. [member] | Fixed interest rate [member]</t>
  </si>
  <si>
    <t>Commitments - Additional Information (Detail) - 12 months ended Dec. 31, 2017</t>
  </si>
  <si>
    <t>USD ($)</t>
  </si>
  <si>
    <t>ARS ($)</t>
  </si>
  <si>
    <t>EUR (€)</t>
  </si>
  <si>
    <t>Disclosure of commitments [line items]</t>
  </si>
  <si>
    <t>Contractual commitments estimated undiscounted future cash flows</t>
  </si>
  <si>
    <t>Contractual commitment to purchase limestone</t>
  </si>
  <si>
    <t>Total commitment after currency translation adjustment</t>
  </si>
  <si>
    <t>Sinoma International Engenieering Co. Ltd. [member]</t>
  </si>
  <si>
    <t>Commitment due to agreement</t>
  </si>
  <si>
    <t>Electrical energy consumption commitment percentage</t>
  </si>
  <si>
    <t>2018 [member]</t>
  </si>
  <si>
    <t>Provision of natural gas commitment</t>
  </si>
  <si>
    <t>Electrical energy consumption commitment annual payment</t>
  </si>
  <si>
    <t>Investment Projects - Additional Information (Detail)</t>
  </si>
  <si>
    <t>Jul. 21, 2017T</t>
  </si>
  <si>
    <t>Dec. 31, 2017EUR (€)</t>
  </si>
  <si>
    <t>Disclosure of detailed information about investment property [abstract]</t>
  </si>
  <si>
    <t>New cement plant capacity per day | T</t>
  </si>
  <si>
    <t>Total project cost | $</t>
  </si>
  <si>
    <t>Project cost translation adjustment</t>
  </si>
  <si>
    <t>Receivable from Railway Program Execution Unit - Additional Information (Detail) - ARS ($)</t>
  </si>
  <si>
    <t>Disclosure of receivables [abstract]</t>
  </si>
  <si>
    <t>Receivable from railway program execution unit</t>
  </si>
  <si>
    <t>Valuation of asset</t>
  </si>
  <si>
    <t>Trust of Administration - Additional Information (Detail)</t>
  </si>
  <si>
    <t>May 24, 2017ARS ($)m</t>
  </si>
  <si>
    <t>Disclosure trust of administration [abstract]</t>
  </si>
  <si>
    <t>Annual fee contributions percentage</t>
  </si>
  <si>
    <t>Contributions</t>
  </si>
  <si>
    <t>Canon recovery</t>
  </si>
  <si>
    <t>Improvement of railway | m</t>
  </si>
  <si>
    <t>Total amount of investment approved</t>
  </si>
  <si>
    <t>Restrictions to Dividends Distribution - Additional Information (Detail)</t>
  </si>
  <si>
    <t>Disclosure restrictions to dividends distribution [line items]</t>
  </si>
  <si>
    <t>Legal reserve percentage with respect to net income subscribed capital plus adjustment to capital</t>
  </si>
  <si>
    <t>Restrictions to dividends distribution ratio before occurrence of substantial event</t>
  </si>
  <si>
    <t>Restrictions to dividends distribution ratio after occurrence of substantial event</t>
  </si>
  <si>
    <t>Legal reserve percentage with respect to net income</t>
  </si>
  <si>
    <t>Condensed Unconsolidated Financial Information - Disclosure of Information About Unconsolidated Structured Entities (Detail) - ARS ($)</t>
  </si>
  <si>
    <t>Condensed Income Statements, Captions [Line Items]</t>
  </si>
  <si>
    <t>Condensed Unconsolidated Financial Information - Condensed Unconsolidated Statements of Financial Position (Detail) - ARS ($)</t>
  </si>
  <si>
    <t>Condensed Unconsolidated Financial Information - Condensed Unconsolidated Statement of Cash Flows (Detail) - ARS ($)</t>
  </si>
  <si>
    <t>Interests</t>
  </si>
  <si>
    <t>Investments - Interest received</t>
  </si>
  <si>
    <t>Capital increase</t>
  </si>
  <si>
    <t>Condensed Unconsolidated Financial Information - Summary of Composition of Borrowings (Detail) - ARS ($)</t>
  </si>
  <si>
    <t>Condensed Unconsolidated Financial Information - Summary of Information About Borrowings (Detail) - ARS ($)</t>
  </si>
  <si>
    <t>Loma Negra C.I.A.S.A. [member] | In US Dollars [member] | Banco Supervielle S.A. [member] | Fixed interest rate [member]</t>
  </si>
  <si>
    <t>Loma Negra C.I.A.S.A. [member] | In US Dollars [member] | Industrial And Commercial Bank Of China [member] | LIBOR plus 3.4 [member]</t>
  </si>
  <si>
    <t>3 Month Libor + 3.4%</t>
  </si>
  <si>
    <t>Loma Negra C.I.A.S.A. [member] | In US Dollars [member] | Industrial And Commercial Bank Of China [member] | LIBOR plus 3.75 [member]</t>
  </si>
  <si>
    <t>3 Month Libor + 3.75%</t>
  </si>
  <si>
    <t>Loma Negra C.I.A.S.A. [member] | In US Dollars [member] | Itau Unibanco SA [member] | LIBOR plus 2.9 [member]</t>
  </si>
  <si>
    <t>6 Month Libor + 2.9%</t>
  </si>
  <si>
    <t>Loma Negra C.I.A.S.A. [member] | In Argentina Pesos [member] | Banco Provincia de Buenos Aires [member] | BADLAR plus 4% [member]</t>
  </si>
  <si>
    <t>Loma Negra C.I.A.S.A. [member] | In Argentina Pesos [member] | Banco Provincia de Buenos Aires One [member] | BADLAR plus 2 % [member]</t>
  </si>
  <si>
    <t>Loma Negra C.I.A.S.A. [member] | In Argentina Pesos [member] | Banco Provincia de Buenos Aires two [member] | BADLAR plus 2 % [member]</t>
  </si>
  <si>
    <t>Loma Negra C.I.A.S.A. [member] | In Argentina Pesos [member] | Banco Provincia de Buenos Aires three [member] | BADLAR plus 2 % [member]</t>
  </si>
  <si>
    <t>Loma Negra C.I.A.S.A. [member] | In Argentina Pesos [member] | HSBC Bank Argentina S.A [member] | Fixed interest rate [member]</t>
  </si>
  <si>
    <t>Loma Negra C.I.A.S.A. [member] | In Argentina Pesos [member] | Banco Patagonia S.A. [member] | BADLAR corrected plus 1.65 % [member]</t>
  </si>
  <si>
    <t>BADLAR + 1.65%</t>
  </si>
  <si>
    <t>Loma Negra C.I.A.S.A. [member] | In Argentina Pesos [member] | Banco Santander Rio S.A. [member] | BADLAR corrected plus 4 % [member]</t>
  </si>
  <si>
    <t>Loma Negra C.I.A.S.A. [member] | In Argentina Pesos [member] | Bank overdrafts [member] | Fixed interest rate [member]</t>
  </si>
  <si>
    <t>Daily Overdraft Rate</t>
  </si>
  <si>
    <t>Condensed Unconsolidated Financial Information - Summary of Maturity Analysis for Non derivative Financial Liabilities (Detail) - ARS ($)</t>
  </si>
  <si>
    <t>Weighted average effective interest ratE</t>
  </si>
  <si>
    <t>Loma Negra C.I.A.S.A. [member] | Weighted average [member]</t>
  </si>
  <si>
    <t>23.80%</t>
  </si>
  <si>
    <t>Loma Negra C.I.A.S.A. [member] | Not later than 1 month [member]</t>
  </si>
  <si>
    <t>Loma Negra C.I.A.S.A. [member] | 1-3 months [member]</t>
  </si>
  <si>
    <t>Loma Negra C.I.A.S.A. [member] | 3 months to 1 year [member]</t>
  </si>
  <si>
    <t>Loma Negra C.I.A.S.A. [member] | 1 to 3 years [member]</t>
  </si>
  <si>
    <t>Condensed Unconsolidated Financial Information - Summary of Accounts Payable (Detail) - ARS ($)</t>
  </si>
  <si>
    <t>Disclosure Of Accounts Payable [Line Items]</t>
  </si>
  <si>
    <t>Condensed Unconsolidated Financial Information - Summary of Provisions (Detail) - ARS ($)</t>
  </si>
  <si>
    <t>Loma Negra C.I.A.S.A. [member] | Labor and social security [member]</t>
  </si>
  <si>
    <t>Loma Negra C.I.A.S.A. [member] | Environmental restoration [member]</t>
  </si>
  <si>
    <t>Loma Negra C.I.A.S.A. [member] | Civil and others [member]</t>
  </si>
  <si>
    <t>Condensed Unconsolidated Financial Information - Summary of Information About Other Liabilities (Detail) - ARS ($)</t>
  </si>
  <si>
    <t>Disclosure Of Other Liabilities [Line Items]</t>
  </si>
  <si>
    <t>Condensed Unconsolidated Financial Information - Summary of Information About Tax Liabilities (Detail) - ARS ($)</t>
  </si>
  <si>
    <t>Condensed Unconsolidated Financial Information - Summary of Deferred Income Tax charged to Income (Detail) - ARS ($)</t>
  </si>
  <si>
    <t>Deferred tax assets</t>
  </si>
  <si>
    <t>Total Deferred income tax liabilities</t>
  </si>
  <si>
    <t>Loma Negra C.I.A.S.A. [member] | Provisions [member]</t>
  </si>
  <si>
    <t>Loma Negra C.I.A.S.A. [member] | Others [member]</t>
  </si>
  <si>
    <t>Loma Negra C.I.A.S.A. [member] | Accounts payable and investments [member]</t>
  </si>
  <si>
    <t>Loma Negra C.I.A.S.A. [member] | Other receivables [member]</t>
  </si>
  <si>
    <t>Loma Negra C.I.A.S.A. [member] | Property, plant and equipment [member]</t>
  </si>
  <si>
    <t>Condensed Unconsolidated Financial Information - Summary of Unrecognised Taxable Temporary Difference Associated with Investment and Interest (Detail) - ARS ($)</t>
  </si>
  <si>
    <t>Taxable temporary differences in relation to investments in subsidiaries and associates for which deferred tax liabilities have not been recognized are attributable to the following:</t>
  </si>
  <si>
    <t>Loma Negra C.I.A.S.A. [member] | Subsidiarie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 formatCode="_(&quot;Level &quot;#,##0_);_(&quot;Level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sharedStrings.xml" Type="http://schemas.openxmlformats.org/officeDocument/2006/relationships/sharedStrings"/><Relationship Id="rId186" Target="styles.xml" Type="http://schemas.openxmlformats.org/officeDocument/2006/relationships/styles"/><Relationship Id="rId1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5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71137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596026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8</v>
      </c>
    </row>
    <row r="3" spans="1:2">
      <c r="A3" s="3" t="s">
        <v>156</v>
      </c>
    </row>
    <row r="4" spans="1:2">
      <c r="A4" s="4" t="s">
        <v>164</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1</v>
      </c>
      <c r="B1" s="2" t="s">
        <v>1</v>
      </c>
    </row>
    <row r="2" spans="1:4">
      <c r="B2" s="2" t="s">
        <v>28</v>
      </c>
      <c r="C2" s="2" t="s">
        <v>29</v>
      </c>
      <c r="D2" s="2" t="s">
        <v>30</v>
      </c>
    </row>
    <row r="3" spans="1:4">
      <c r="A3" s="3" t="s">
        <v>662</v>
      </c>
    </row>
    <row r="4" spans="1:4">
      <c r="A4" s="4" t="s">
        <v>654</v>
      </c>
      <c r="B4" s="4" t="s">
        <v>499</v>
      </c>
      <c r="C4" s="4" t="s">
        <v>499</v>
      </c>
      <c r="D4" s="4" t="s">
        <v>499</v>
      </c>
    </row>
    <row r="5" spans="1:4">
      <c r="A5" s="4" t="s">
        <v>663</v>
      </c>
    </row>
    <row r="6" spans="1:4">
      <c r="A6" s="3" t="s">
        <v>662</v>
      </c>
    </row>
    <row r="7" spans="1:4">
      <c r="A7" s="4" t="s">
        <v>654</v>
      </c>
      <c r="B7" s="4" t="s">
        <v>499</v>
      </c>
    </row>
    <row r="8" spans="1:4">
      <c r="A8" s="4" t="s">
        <v>664</v>
      </c>
    </row>
    <row r="9" spans="1:4">
      <c r="A9" s="3" t="s">
        <v>662</v>
      </c>
    </row>
    <row r="10" spans="1:4">
      <c r="A10" s="4" t="s">
        <v>654</v>
      </c>
      <c r="B10" s="4" t="s">
        <v>5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8</v>
      </c>
      <c r="C2" s="2" t="s">
        <v>29</v>
      </c>
      <c r="D2" s="2" t="s">
        <v>30</v>
      </c>
    </row>
    <row r="3" spans="1:4">
      <c r="A3" s="3" t="s">
        <v>652</v>
      </c>
    </row>
    <row r="4" spans="1:4">
      <c r="A4" s="4" t="s">
        <v>45</v>
      </c>
      <c r="B4" s="6" t="n">
        <v>-651110917</v>
      </c>
      <c r="C4" s="6" t="n">
        <v>-238702150</v>
      </c>
      <c r="D4" s="6" t="n">
        <v>-209816188</v>
      </c>
    </row>
    <row r="5" spans="1:4">
      <c r="A5" s="4" t="s">
        <v>46</v>
      </c>
      <c r="B5" s="5" t="n">
        <v>65572961</v>
      </c>
      <c r="C5" s="5" t="n">
        <v>-19032175</v>
      </c>
      <c r="D5" s="5" t="n">
        <v>-32542926</v>
      </c>
    </row>
    <row r="6" spans="1:4">
      <c r="A6" s="4" t="s">
        <v>126</v>
      </c>
      <c r="B6" s="6" t="n">
        <v>-585537956</v>
      </c>
      <c r="C6" s="6" t="n">
        <v>-257734325</v>
      </c>
      <c r="D6" s="6" t="n">
        <v>-2423591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8</v>
      </c>
      <c r="C1" s="2" t="s">
        <v>29</v>
      </c>
      <c r="D1" s="2" t="s">
        <v>30</v>
      </c>
    </row>
    <row r="2" spans="1:4">
      <c r="A2" s="3" t="s">
        <v>667</v>
      </c>
    </row>
    <row r="3" spans="1:4">
      <c r="A3" s="4" t="s">
        <v>668</v>
      </c>
      <c r="B3" s="6" t="n">
        <v>51316526</v>
      </c>
      <c r="C3" s="6" t="n">
        <v>49836904</v>
      </c>
      <c r="D3" s="6" t="n">
        <v>42114410</v>
      </c>
    </row>
    <row r="4" spans="1:4">
      <c r="A4" s="4" t="s">
        <v>669</v>
      </c>
      <c r="B4" s="5" t="n">
        <v>-280607930</v>
      </c>
      <c r="C4" s="5" t="n">
        <v>-342728917</v>
      </c>
      <c r="D4" s="5" t="n">
        <v>-308667135</v>
      </c>
    </row>
    <row r="5" spans="1:4">
      <c r="A5" s="4" t="s">
        <v>97</v>
      </c>
      <c r="B5" s="5" t="n">
        <v>-229291404</v>
      </c>
      <c r="C5" s="5" t="n">
        <v>-292892013</v>
      </c>
      <c r="D5" s="5" t="n">
        <v>-266552725</v>
      </c>
    </row>
    <row r="6" spans="1:4">
      <c r="A6" s="4" t="s">
        <v>670</v>
      </c>
    </row>
    <row r="7" spans="1:4">
      <c r="A7" s="3" t="s">
        <v>667</v>
      </c>
    </row>
    <row r="8" spans="1:4">
      <c r="A8" s="4" t="s">
        <v>668</v>
      </c>
      <c r="B8" s="5" t="n">
        <v>19283035</v>
      </c>
      <c r="D8" s="5" t="n">
        <v>38421</v>
      </c>
    </row>
    <row r="9" spans="1:4">
      <c r="A9" s="4" t="s">
        <v>671</v>
      </c>
    </row>
    <row r="10" spans="1:4">
      <c r="A10" s="3" t="s">
        <v>667</v>
      </c>
    </row>
    <row r="11" spans="1:4">
      <c r="A11" s="4" t="s">
        <v>668</v>
      </c>
      <c r="B11" s="5" t="n">
        <v>23533897</v>
      </c>
      <c r="C11" s="5" t="n">
        <v>22003693</v>
      </c>
      <c r="D11" s="5" t="n">
        <v>20696371</v>
      </c>
    </row>
    <row r="12" spans="1:4">
      <c r="A12" s="4" t="s">
        <v>672</v>
      </c>
    </row>
    <row r="13" spans="1:4">
      <c r="A13" s="3" t="s">
        <v>667</v>
      </c>
    </row>
    <row r="14" spans="1:4">
      <c r="A14" s="4" t="s">
        <v>668</v>
      </c>
      <c r="B14" s="5" t="n">
        <v>954472</v>
      </c>
      <c r="C14" s="5" t="n">
        <v>21379619</v>
      </c>
      <c r="D14" s="5" t="n">
        <v>21379618</v>
      </c>
    </row>
    <row r="15" spans="1:4">
      <c r="A15" s="4" t="s">
        <v>673</v>
      </c>
    </row>
    <row r="16" spans="1:4">
      <c r="A16" s="3" t="s">
        <v>667</v>
      </c>
    </row>
    <row r="17" spans="1:4">
      <c r="A17" s="4" t="s">
        <v>668</v>
      </c>
      <c r="B17" s="5" t="n">
        <v>7545122</v>
      </c>
      <c r="C17" s="5" t="n">
        <v>6453592</v>
      </c>
    </row>
    <row r="18" spans="1:4">
      <c r="A18" s="4" t="s">
        <v>674</v>
      </c>
    </row>
    <row r="19" spans="1:4">
      <c r="A19" s="3" t="s">
        <v>667</v>
      </c>
    </row>
    <row r="20" spans="1:4">
      <c r="A20" s="4" t="s">
        <v>669</v>
      </c>
      <c r="B20" s="5" t="n">
        <v>-17923933</v>
      </c>
      <c r="D20" s="5" t="n">
        <v>-8280460</v>
      </c>
    </row>
    <row r="21" spans="1:4">
      <c r="A21" s="4" t="s">
        <v>675</v>
      </c>
    </row>
    <row r="22" spans="1:4">
      <c r="A22" s="3" t="s">
        <v>667</v>
      </c>
    </row>
    <row r="23" spans="1:4">
      <c r="A23" s="4" t="s">
        <v>669</v>
      </c>
      <c r="C23" s="5" t="n">
        <v>-60402707</v>
      </c>
      <c r="D23" s="5" t="n">
        <v>-51803977</v>
      </c>
    </row>
    <row r="24" spans="1:4">
      <c r="A24" s="4" t="s">
        <v>676</v>
      </c>
    </row>
    <row r="25" spans="1:4">
      <c r="A25" s="3" t="s">
        <v>667</v>
      </c>
    </row>
    <row r="26" spans="1:4">
      <c r="A26" s="4" t="s">
        <v>669</v>
      </c>
      <c r="B26" s="5" t="n">
        <v>-246016904</v>
      </c>
      <c r="C26" s="5" t="n">
        <v>-279594390</v>
      </c>
      <c r="D26" s="5" t="n">
        <v>-247196754</v>
      </c>
    </row>
    <row r="27" spans="1:4">
      <c r="A27" s="4" t="s">
        <v>673</v>
      </c>
    </row>
    <row r="28" spans="1:4">
      <c r="A28" s="3" t="s">
        <v>667</v>
      </c>
    </row>
    <row r="29" spans="1:4">
      <c r="A29" s="4" t="s">
        <v>669</v>
      </c>
      <c r="B29" s="6" t="n">
        <v>-16667093</v>
      </c>
      <c r="C29" s="6" t="n">
        <v>-2731820</v>
      </c>
      <c r="D29" s="6" t="n">
        <v>-13859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8</v>
      </c>
      <c r="C1" s="2" t="s">
        <v>29</v>
      </c>
      <c r="D1" s="2" t="s">
        <v>30</v>
      </c>
    </row>
    <row r="2" spans="1:4">
      <c r="A2" s="3" t="s">
        <v>667</v>
      </c>
    </row>
    <row r="3" spans="1:4">
      <c r="A3" s="4" t="s">
        <v>97</v>
      </c>
      <c r="B3" s="6" t="n">
        <v>-89659281</v>
      </c>
      <c r="C3" s="6" t="n">
        <v>-54886323</v>
      </c>
      <c r="D3" s="6" t="n">
        <v>-19634551</v>
      </c>
    </row>
    <row r="4" spans="1:4">
      <c r="A4" s="4" t="s">
        <v>678</v>
      </c>
    </row>
    <row r="5" spans="1:4">
      <c r="A5" s="3" t="s">
        <v>667</v>
      </c>
    </row>
    <row r="6" spans="1:4">
      <c r="A6" s="4" t="s">
        <v>97</v>
      </c>
      <c r="B6" s="5" t="n">
        <v>-89599508</v>
      </c>
      <c r="C6" s="5" t="n">
        <v>-54802640</v>
      </c>
      <c r="D6" s="5" t="n">
        <v>-6488478</v>
      </c>
    </row>
    <row r="7" spans="1:4">
      <c r="A7" s="4" t="s">
        <v>679</v>
      </c>
    </row>
    <row r="8" spans="1:4">
      <c r="A8" s="3" t="s">
        <v>667</v>
      </c>
    </row>
    <row r="9" spans="1:4">
      <c r="A9" s="4" t="s">
        <v>97</v>
      </c>
      <c r="D9" s="5" t="n">
        <v>-13062391</v>
      </c>
    </row>
    <row r="10" spans="1:4">
      <c r="A10" s="4" t="s">
        <v>673</v>
      </c>
    </row>
    <row r="11" spans="1:4">
      <c r="A11" s="3" t="s">
        <v>667</v>
      </c>
    </row>
    <row r="12" spans="1:4">
      <c r="A12" s="4" t="s">
        <v>97</v>
      </c>
      <c r="B12" s="6" t="n">
        <v>-59773</v>
      </c>
      <c r="C12" s="6" t="n">
        <v>-83682</v>
      </c>
      <c r="D12" s="6" t="n">
        <v>-836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8</v>
      </c>
      <c r="C2" s="2" t="s">
        <v>29</v>
      </c>
      <c r="D2" s="2" t="s">
        <v>30</v>
      </c>
    </row>
    <row r="3" spans="1:4">
      <c r="A3" s="3" t="s">
        <v>681</v>
      </c>
    </row>
    <row r="4" spans="1:4">
      <c r="A4" s="4" t="s">
        <v>682</v>
      </c>
      <c r="B4" s="6" t="n">
        <v>1590842382</v>
      </c>
      <c r="C4" s="6" t="n">
        <v>491173013</v>
      </c>
      <c r="D4" s="6" t="n">
        <v>348299466</v>
      </c>
    </row>
    <row r="5" spans="1:4">
      <c r="A5" s="4" t="s">
        <v>683</v>
      </c>
      <c r="B5" s="5" t="n">
        <v>571026490</v>
      </c>
      <c r="C5" s="5" t="n">
        <v>566026490</v>
      </c>
      <c r="D5" s="5" t="n">
        <v>566026490</v>
      </c>
    </row>
    <row r="6" spans="1:4">
      <c r="A6" s="4" t="s">
        <v>684</v>
      </c>
      <c r="B6" s="7" t="n">
        <v>2.79</v>
      </c>
      <c r="C6" s="7" t="n">
        <v>0.868</v>
      </c>
      <c r="D6" s="7" t="n">
        <v>0.6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8</v>
      </c>
      <c r="C2" s="2" t="s">
        <v>29</v>
      </c>
      <c r="D2" s="2" t="s">
        <v>30</v>
      </c>
    </row>
    <row r="3" spans="1:4">
      <c r="A3" s="3" t="s">
        <v>681</v>
      </c>
    </row>
    <row r="4" spans="1:4">
      <c r="A4" s="4" t="s">
        <v>686</v>
      </c>
      <c r="B4" s="5" t="n">
        <v>571026490</v>
      </c>
      <c r="C4" s="5" t="n">
        <v>566026490</v>
      </c>
      <c r="D4" s="5" t="n">
        <v>56602649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87</v>
      </c>
      <c r="B1" s="2" t="s">
        <v>28</v>
      </c>
      <c r="C1" s="2" t="s">
        <v>29</v>
      </c>
      <c r="D1" s="2" t="s">
        <v>30</v>
      </c>
    </row>
    <row r="2" spans="1:4">
      <c r="A2" s="3" t="s">
        <v>561</v>
      </c>
    </row>
    <row r="3" spans="1:4">
      <c r="A3" s="4" t="s">
        <v>688</v>
      </c>
      <c r="B3" s="6" t="n">
        <v>5978676491</v>
      </c>
      <c r="C3" s="6" t="n">
        <v>4880927203</v>
      </c>
    </row>
    <row r="4" spans="1:4">
      <c r="A4" s="4" t="s">
        <v>688</v>
      </c>
      <c r="B4" s="5" t="n">
        <v>5978676491</v>
      </c>
      <c r="C4" s="5" t="n">
        <v>4880927203</v>
      </c>
    </row>
    <row r="5" spans="1:4">
      <c r="A5" s="4" t="s">
        <v>689</v>
      </c>
    </row>
    <row r="6" spans="1:4">
      <c r="A6" s="3" t="s">
        <v>561</v>
      </c>
    </row>
    <row r="7" spans="1:4">
      <c r="A7" s="4" t="s">
        <v>688</v>
      </c>
      <c r="B7" s="5" t="n">
        <v>10217306449</v>
      </c>
      <c r="C7" s="5" t="n">
        <v>8376720986</v>
      </c>
      <c r="D7" s="6" t="n">
        <v>5154305288</v>
      </c>
    </row>
    <row r="8" spans="1:4">
      <c r="A8" s="4" t="s">
        <v>688</v>
      </c>
      <c r="B8" s="5" t="n">
        <v>10217306449</v>
      </c>
      <c r="C8" s="5" t="n">
        <v>8376720986</v>
      </c>
      <c r="D8" s="5" t="n">
        <v>5154305288</v>
      </c>
    </row>
    <row r="9" spans="1:4">
      <c r="A9" s="4" t="s">
        <v>690</v>
      </c>
    </row>
    <row r="10" spans="1:4">
      <c r="A10" s="3" t="s">
        <v>561</v>
      </c>
    </row>
    <row r="11" spans="1:4">
      <c r="A11" s="4" t="s">
        <v>688</v>
      </c>
      <c r="B11" s="5" t="n">
        <v>-4238629958</v>
      </c>
      <c r="C11" s="5" t="n">
        <v>-3495793783</v>
      </c>
      <c r="D11" s="5" t="n">
        <v>-2630838060</v>
      </c>
    </row>
    <row r="12" spans="1:4">
      <c r="A12" s="4" t="s">
        <v>688</v>
      </c>
      <c r="B12" s="5" t="n">
        <v>-4238629958</v>
      </c>
      <c r="C12" s="5" t="n">
        <v>-3495793783</v>
      </c>
      <c r="D12" s="5" t="n">
        <v>-2630838060</v>
      </c>
    </row>
    <row r="13" spans="1:4">
      <c r="A13" s="4" t="s">
        <v>691</v>
      </c>
    </row>
    <row r="14" spans="1:4">
      <c r="A14" s="3" t="s">
        <v>561</v>
      </c>
    </row>
    <row r="15" spans="1:4">
      <c r="A15" s="4" t="s">
        <v>688</v>
      </c>
      <c r="B15" s="5" t="n">
        <v>37642361</v>
      </c>
      <c r="C15" s="5" t="n">
        <v>36162817</v>
      </c>
    </row>
    <row r="16" spans="1:4">
      <c r="A16" s="4" t="s">
        <v>688</v>
      </c>
      <c r="B16" s="5" t="n">
        <v>37642361</v>
      </c>
      <c r="C16" s="5" t="n">
        <v>36162817</v>
      </c>
    </row>
    <row r="17" spans="1:4">
      <c r="A17" s="4" t="s">
        <v>692</v>
      </c>
    </row>
    <row r="18" spans="1:4">
      <c r="A18" s="3" t="s">
        <v>561</v>
      </c>
    </row>
    <row r="19" spans="1:4">
      <c r="A19" s="4" t="s">
        <v>688</v>
      </c>
      <c r="B19" s="5" t="n">
        <v>37642361</v>
      </c>
      <c r="C19" s="5" t="n">
        <v>36162817</v>
      </c>
      <c r="D19" s="5" t="n">
        <v>30126726</v>
      </c>
    </row>
    <row r="20" spans="1:4">
      <c r="A20" s="4" t="s">
        <v>688</v>
      </c>
      <c r="B20" s="5" t="n">
        <v>37642361</v>
      </c>
      <c r="C20" s="5" t="n">
        <v>36162817</v>
      </c>
      <c r="D20" s="5" t="n">
        <v>30126726</v>
      </c>
    </row>
    <row r="21" spans="1:4">
      <c r="A21" s="4" t="s">
        <v>693</v>
      </c>
    </row>
    <row r="22" spans="1:4">
      <c r="A22" s="3" t="s">
        <v>561</v>
      </c>
    </row>
    <row r="23" spans="1:4">
      <c r="A23" s="4" t="s">
        <v>688</v>
      </c>
      <c r="B23" s="5" t="n">
        <v>790301574</v>
      </c>
      <c r="C23" s="5" t="n">
        <v>744839769</v>
      </c>
    </row>
    <row r="24" spans="1:4">
      <c r="A24" s="4" t="s">
        <v>688</v>
      </c>
      <c r="B24" s="5" t="n">
        <v>790301574</v>
      </c>
      <c r="C24" s="5" t="n">
        <v>744839769</v>
      </c>
    </row>
    <row r="25" spans="1:4">
      <c r="A25" s="4" t="s">
        <v>694</v>
      </c>
    </row>
    <row r="26" spans="1:4">
      <c r="A26" s="3" t="s">
        <v>561</v>
      </c>
    </row>
    <row r="27" spans="1:4">
      <c r="A27" s="4" t="s">
        <v>688</v>
      </c>
      <c r="B27" s="5" t="n">
        <v>1759240206</v>
      </c>
      <c r="C27" s="5" t="n">
        <v>1652471388</v>
      </c>
      <c r="D27" s="5" t="n">
        <v>1549752475</v>
      </c>
    </row>
    <row r="28" spans="1:4">
      <c r="A28" s="4" t="s">
        <v>688</v>
      </c>
      <c r="B28" s="5" t="n">
        <v>1759240206</v>
      </c>
      <c r="C28" s="5" t="n">
        <v>1652471388</v>
      </c>
      <c r="D28" s="5" t="n">
        <v>1549752475</v>
      </c>
    </row>
    <row r="29" spans="1:4">
      <c r="A29" s="4" t="s">
        <v>695</v>
      </c>
    </row>
    <row r="30" spans="1:4">
      <c r="A30" s="3" t="s">
        <v>561</v>
      </c>
    </row>
    <row r="31" spans="1:4">
      <c r="A31" s="4" t="s">
        <v>688</v>
      </c>
      <c r="B31" s="5" t="n">
        <v>-968938632</v>
      </c>
      <c r="C31" s="5" t="n">
        <v>-907631619</v>
      </c>
      <c r="D31" s="5" t="n">
        <v>-859137796</v>
      </c>
    </row>
    <row r="32" spans="1:4">
      <c r="A32" s="4" t="s">
        <v>688</v>
      </c>
      <c r="B32" s="5" t="n">
        <v>-968938632</v>
      </c>
      <c r="C32" s="5" t="n">
        <v>-907631619</v>
      </c>
      <c r="D32" s="5" t="n">
        <v>-859137796</v>
      </c>
    </row>
    <row r="33" spans="1:4">
      <c r="A33" s="4" t="s">
        <v>696</v>
      </c>
    </row>
    <row r="34" spans="1:4">
      <c r="A34" s="3" t="s">
        <v>561</v>
      </c>
    </row>
    <row r="35" spans="1:4">
      <c r="A35" s="4" t="s">
        <v>688</v>
      </c>
      <c r="B35" s="5" t="n">
        <v>3722384044</v>
      </c>
      <c r="C35" s="5" t="n">
        <v>2959823921</v>
      </c>
    </row>
    <row r="36" spans="1:4">
      <c r="A36" s="4" t="s">
        <v>688</v>
      </c>
      <c r="B36" s="5" t="n">
        <v>3722384044</v>
      </c>
      <c r="C36" s="5" t="n">
        <v>2959823921</v>
      </c>
    </row>
    <row r="37" spans="1:4">
      <c r="A37" s="4" t="s">
        <v>697</v>
      </c>
    </row>
    <row r="38" spans="1:4">
      <c r="A38" s="3" t="s">
        <v>561</v>
      </c>
    </row>
    <row r="39" spans="1:4">
      <c r="A39" s="4" t="s">
        <v>688</v>
      </c>
      <c r="B39" s="5" t="n">
        <v>5560329409</v>
      </c>
      <c r="C39" s="5" t="n">
        <v>4452919824</v>
      </c>
      <c r="D39" s="5" t="n">
        <v>2099981800</v>
      </c>
    </row>
    <row r="40" spans="1:4">
      <c r="A40" s="4" t="s">
        <v>688</v>
      </c>
      <c r="B40" s="5" t="n">
        <v>5560329409</v>
      </c>
      <c r="C40" s="5" t="n">
        <v>4452919824</v>
      </c>
      <c r="D40" s="5" t="n">
        <v>2099981800</v>
      </c>
    </row>
    <row r="41" spans="1:4">
      <c r="A41" s="4" t="s">
        <v>698</v>
      </c>
    </row>
    <row r="42" spans="1:4">
      <c r="A42" s="3" t="s">
        <v>561</v>
      </c>
    </row>
    <row r="43" spans="1:4">
      <c r="A43" s="4" t="s">
        <v>688</v>
      </c>
      <c r="B43" s="5" t="n">
        <v>-1837945365</v>
      </c>
      <c r="C43" s="5" t="n">
        <v>-1493095903</v>
      </c>
      <c r="D43" s="5" t="n">
        <v>-1053283647</v>
      </c>
    </row>
    <row r="44" spans="1:4">
      <c r="A44" s="4" t="s">
        <v>688</v>
      </c>
      <c r="B44" s="5" t="n">
        <v>-1837945365</v>
      </c>
      <c r="C44" s="5" t="n">
        <v>-1493095903</v>
      </c>
      <c r="D44" s="5" t="n">
        <v>-1053283647</v>
      </c>
    </row>
    <row r="45" spans="1:4">
      <c r="A45" s="4" t="s">
        <v>570</v>
      </c>
    </row>
    <row r="46" spans="1:4">
      <c r="A46" s="3" t="s">
        <v>561</v>
      </c>
    </row>
    <row r="47" spans="1:4">
      <c r="A47" s="4" t="s">
        <v>688</v>
      </c>
      <c r="B47" s="5" t="n">
        <v>439139338</v>
      </c>
      <c r="C47" s="5" t="n">
        <v>287181987</v>
      </c>
    </row>
    <row r="48" spans="1:4">
      <c r="A48" s="4" t="s">
        <v>688</v>
      </c>
      <c r="B48" s="5" t="n">
        <v>439139338</v>
      </c>
      <c r="C48" s="5" t="n">
        <v>287181987</v>
      </c>
    </row>
    <row r="49" spans="1:4">
      <c r="A49" s="4" t="s">
        <v>699</v>
      </c>
    </row>
    <row r="50" spans="1:4">
      <c r="A50" s="3" t="s">
        <v>561</v>
      </c>
    </row>
    <row r="51" spans="1:4">
      <c r="A51" s="4" t="s">
        <v>688</v>
      </c>
      <c r="B51" s="5" t="n">
        <v>768960279</v>
      </c>
      <c r="C51" s="5" t="n">
        <v>568605094</v>
      </c>
      <c r="D51" s="5" t="n">
        <v>480908249</v>
      </c>
    </row>
    <row r="52" spans="1:4">
      <c r="A52" s="4" t="s">
        <v>688</v>
      </c>
      <c r="B52" s="5" t="n">
        <v>768960279</v>
      </c>
      <c r="C52" s="5" t="n">
        <v>568605094</v>
      </c>
      <c r="D52" s="5" t="n">
        <v>480908249</v>
      </c>
    </row>
    <row r="53" spans="1:4">
      <c r="A53" s="4" t="s">
        <v>700</v>
      </c>
    </row>
    <row r="54" spans="1:4">
      <c r="A54" s="3" t="s">
        <v>561</v>
      </c>
    </row>
    <row r="55" spans="1:4">
      <c r="A55" s="4" t="s">
        <v>688</v>
      </c>
      <c r="B55" s="5" t="n">
        <v>-329820941</v>
      </c>
      <c r="C55" s="5" t="n">
        <v>-281423107</v>
      </c>
      <c r="D55" s="5" t="n">
        <v>-241131264</v>
      </c>
    </row>
    <row r="56" spans="1:4">
      <c r="A56" s="4" t="s">
        <v>688</v>
      </c>
      <c r="B56" s="5" t="n">
        <v>-329820941</v>
      </c>
      <c r="C56" s="5" t="n">
        <v>-281423107</v>
      </c>
      <c r="D56" s="5" t="n">
        <v>-241131264</v>
      </c>
    </row>
    <row r="57" spans="1:4">
      <c r="A57" s="4" t="s">
        <v>568</v>
      </c>
    </row>
    <row r="58" spans="1:4">
      <c r="A58" s="3" t="s">
        <v>561</v>
      </c>
    </row>
    <row r="59" spans="1:4">
      <c r="A59" s="4" t="s">
        <v>688</v>
      </c>
      <c r="B59" s="5" t="n">
        <v>16920388</v>
      </c>
      <c r="C59" s="5" t="n">
        <v>13810449</v>
      </c>
    </row>
    <row r="60" spans="1:4">
      <c r="A60" s="4" t="s">
        <v>688</v>
      </c>
      <c r="B60" s="5" t="n">
        <v>16920388</v>
      </c>
      <c r="C60" s="5" t="n">
        <v>13810449</v>
      </c>
    </row>
    <row r="61" spans="1:4">
      <c r="A61" s="4" t="s">
        <v>701</v>
      </c>
    </row>
    <row r="62" spans="1:4">
      <c r="A62" s="3" t="s">
        <v>561</v>
      </c>
    </row>
    <row r="63" spans="1:4">
      <c r="A63" s="4" t="s">
        <v>688</v>
      </c>
      <c r="B63" s="5" t="n">
        <v>135848012</v>
      </c>
      <c r="C63" s="5" t="n">
        <v>129144565</v>
      </c>
      <c r="D63" s="5" t="n">
        <v>123311403</v>
      </c>
    </row>
    <row r="64" spans="1:4">
      <c r="A64" s="4" t="s">
        <v>688</v>
      </c>
      <c r="B64" s="5" t="n">
        <v>135848012</v>
      </c>
      <c r="C64" s="5" t="n">
        <v>129144565</v>
      </c>
      <c r="D64" s="5" t="n">
        <v>123311403</v>
      </c>
    </row>
    <row r="65" spans="1:4">
      <c r="A65" s="4" t="s">
        <v>702</v>
      </c>
    </row>
    <row r="66" spans="1:4">
      <c r="A66" s="3" t="s">
        <v>561</v>
      </c>
    </row>
    <row r="67" spans="1:4">
      <c r="A67" s="4" t="s">
        <v>688</v>
      </c>
      <c r="B67" s="5" t="n">
        <v>-118927624</v>
      </c>
      <c r="C67" s="5" t="n">
        <v>-115334116</v>
      </c>
      <c r="D67" s="5" t="n">
        <v>-110151232</v>
      </c>
    </row>
    <row r="68" spans="1:4">
      <c r="A68" s="4" t="s">
        <v>688</v>
      </c>
      <c r="B68" s="5" t="n">
        <v>-118927624</v>
      </c>
      <c r="C68" s="5" t="n">
        <v>-115334116</v>
      </c>
      <c r="D68" s="5" t="n">
        <v>-110151232</v>
      </c>
    </row>
    <row r="69" spans="1:4">
      <c r="A69" s="4" t="s">
        <v>564</v>
      </c>
    </row>
    <row r="70" spans="1:4">
      <c r="A70" s="3" t="s">
        <v>561</v>
      </c>
    </row>
    <row r="71" spans="1:4">
      <c r="A71" s="4" t="s">
        <v>688</v>
      </c>
      <c r="B71" s="5" t="n">
        <v>579601085</v>
      </c>
      <c r="C71" s="5" t="n">
        <v>429197452</v>
      </c>
    </row>
    <row r="72" spans="1:4">
      <c r="A72" s="4" t="s">
        <v>688</v>
      </c>
      <c r="B72" s="5" t="n">
        <v>579601085</v>
      </c>
      <c r="C72" s="5" t="n">
        <v>429197452</v>
      </c>
    </row>
    <row r="73" spans="1:4">
      <c r="A73" s="4" t="s">
        <v>703</v>
      </c>
    </row>
    <row r="74" spans="1:4">
      <c r="A74" s="3" t="s">
        <v>561</v>
      </c>
    </row>
    <row r="75" spans="1:4">
      <c r="A75" s="4" t="s">
        <v>688</v>
      </c>
      <c r="B75" s="5" t="n">
        <v>1538779919</v>
      </c>
      <c r="C75" s="5" t="n">
        <v>1107497750</v>
      </c>
      <c r="D75" s="5" t="n">
        <v>589358349</v>
      </c>
    </row>
    <row r="76" spans="1:4">
      <c r="A76" s="4" t="s">
        <v>688</v>
      </c>
      <c r="B76" s="5" t="n">
        <v>1538779919</v>
      </c>
      <c r="C76" s="5" t="n">
        <v>1107497750</v>
      </c>
      <c r="D76" s="5" t="n">
        <v>589358349</v>
      </c>
    </row>
    <row r="77" spans="1:4">
      <c r="A77" s="4" t="s">
        <v>704</v>
      </c>
    </row>
    <row r="78" spans="1:4">
      <c r="A78" s="3" t="s">
        <v>561</v>
      </c>
    </row>
    <row r="79" spans="1:4">
      <c r="A79" s="4" t="s">
        <v>688</v>
      </c>
      <c r="B79" s="5" t="n">
        <v>-959178834</v>
      </c>
      <c r="C79" s="5" t="n">
        <v>-678300298</v>
      </c>
      <c r="D79" s="5" t="n">
        <v>-350179193</v>
      </c>
    </row>
    <row r="80" spans="1:4">
      <c r="A80" s="4" t="s">
        <v>688</v>
      </c>
      <c r="B80" s="5" t="n">
        <v>-959178834</v>
      </c>
      <c r="C80" s="5" t="n">
        <v>-678300298</v>
      </c>
      <c r="D80" s="5" t="n">
        <v>-350179193</v>
      </c>
    </row>
    <row r="81" spans="1:4">
      <c r="A81" s="4" t="s">
        <v>569</v>
      </c>
    </row>
    <row r="82" spans="1:4">
      <c r="A82" s="3" t="s">
        <v>561</v>
      </c>
    </row>
    <row r="83" spans="1:4">
      <c r="A83" s="4" t="s">
        <v>688</v>
      </c>
      <c r="B83" s="5" t="n">
        <v>14827210</v>
      </c>
      <c r="C83" s="5" t="n">
        <v>11395746</v>
      </c>
    </row>
    <row r="84" spans="1:4">
      <c r="A84" s="4" t="s">
        <v>688</v>
      </c>
      <c r="B84" s="5" t="n">
        <v>14827210</v>
      </c>
      <c r="C84" s="5" t="n">
        <v>11395746</v>
      </c>
    </row>
    <row r="85" spans="1:4">
      <c r="A85" s="4" t="s">
        <v>705</v>
      </c>
    </row>
    <row r="86" spans="1:4">
      <c r="A86" s="3" t="s">
        <v>561</v>
      </c>
    </row>
    <row r="87" spans="1:4">
      <c r="A87" s="4" t="s">
        <v>688</v>
      </c>
      <c r="B87" s="5" t="n">
        <v>38645772</v>
      </c>
      <c r="C87" s="5" t="n">
        <v>31404486</v>
      </c>
      <c r="D87" s="5" t="n">
        <v>25140153</v>
      </c>
    </row>
    <row r="88" spans="1:4">
      <c r="A88" s="4" t="s">
        <v>688</v>
      </c>
      <c r="B88" s="5" t="n">
        <v>38645772</v>
      </c>
      <c r="C88" s="5" t="n">
        <v>31404486</v>
      </c>
      <c r="D88" s="5" t="n">
        <v>25140153</v>
      </c>
    </row>
    <row r="89" spans="1:4">
      <c r="A89" s="4" t="s">
        <v>706</v>
      </c>
    </row>
    <row r="90" spans="1:4">
      <c r="A90" s="3" t="s">
        <v>561</v>
      </c>
    </row>
    <row r="91" spans="1:4">
      <c r="A91" s="4" t="s">
        <v>688</v>
      </c>
      <c r="B91" s="5" t="n">
        <v>-23818562</v>
      </c>
      <c r="C91" s="5" t="n">
        <v>-20008740</v>
      </c>
      <c r="D91" s="5" t="n">
        <v>-16954928</v>
      </c>
    </row>
    <row r="92" spans="1:4">
      <c r="A92" s="4" t="s">
        <v>688</v>
      </c>
      <c r="B92" s="5" t="n">
        <v>-23818562</v>
      </c>
      <c r="C92" s="5" t="n">
        <v>-20008740</v>
      </c>
      <c r="D92" s="5" t="n">
        <v>-16954928</v>
      </c>
    </row>
    <row r="93" spans="1:4">
      <c r="A93" s="4" t="s">
        <v>707</v>
      </c>
    </row>
    <row r="94" spans="1:4">
      <c r="A94" s="3" t="s">
        <v>561</v>
      </c>
    </row>
    <row r="95" spans="1:4">
      <c r="A95" s="4" t="s">
        <v>688</v>
      </c>
      <c r="B95" s="5" t="n">
        <v>377860491</v>
      </c>
      <c r="C95" s="5" t="n">
        <v>398515062</v>
      </c>
    </row>
    <row r="96" spans="1:4">
      <c r="A96" s="4" t="s">
        <v>688</v>
      </c>
      <c r="B96" s="5" t="n">
        <v>377860491</v>
      </c>
      <c r="C96" s="5" t="n">
        <v>398515062</v>
      </c>
    </row>
    <row r="97" spans="1:4">
      <c r="A97" s="4" t="s">
        <v>708</v>
      </c>
    </row>
    <row r="98" spans="1:4">
      <c r="A98" s="3" t="s">
        <v>561</v>
      </c>
    </row>
    <row r="99" spans="1:4">
      <c r="A99" s="4" t="s">
        <v>688</v>
      </c>
      <c r="B99" s="5" t="n">
        <v>389886273</v>
      </c>
      <c r="C99" s="5" t="n">
        <v>398515062</v>
      </c>
      <c r="D99" s="5" t="n">
        <v>255726133</v>
      </c>
    </row>
    <row r="100" spans="1:4">
      <c r="A100" s="4" t="s">
        <v>688</v>
      </c>
      <c r="B100" s="6" t="n">
        <v>389886273</v>
      </c>
      <c r="C100" s="6" t="n">
        <v>398515062</v>
      </c>
      <c r="D100" s="6" t="n">
        <v>2557261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09</v>
      </c>
      <c r="B1" s="2" t="s">
        <v>1</v>
      </c>
    </row>
    <row r="2" spans="1:3">
      <c r="B2" s="2" t="s">
        <v>28</v>
      </c>
      <c r="C2" s="2" t="s">
        <v>29</v>
      </c>
    </row>
    <row r="3" spans="1:3">
      <c r="A3" s="3" t="s">
        <v>561</v>
      </c>
    </row>
    <row r="4" spans="1:3">
      <c r="A4" s="4" t="s">
        <v>710</v>
      </c>
      <c r="B4" s="6" t="n">
        <v>4880927203</v>
      </c>
    </row>
    <row r="5" spans="1:3">
      <c r="A5" s="4" t="s">
        <v>711</v>
      </c>
      <c r="B5" s="5" t="n">
        <v>5978676491</v>
      </c>
      <c r="C5" s="6" t="n">
        <v>4880927203</v>
      </c>
    </row>
    <row r="6" spans="1:3">
      <c r="A6" s="4" t="s">
        <v>689</v>
      </c>
    </row>
    <row r="7" spans="1:3">
      <c r="A7" s="3" t="s">
        <v>561</v>
      </c>
    </row>
    <row r="8" spans="1:3">
      <c r="A8" s="4" t="s">
        <v>710</v>
      </c>
      <c r="B8" s="5" t="n">
        <v>8376720986</v>
      </c>
      <c r="C8" s="5" t="n">
        <v>5154305288</v>
      </c>
    </row>
    <row r="9" spans="1:3">
      <c r="A9" s="4" t="s">
        <v>712</v>
      </c>
      <c r="B9" s="5" t="n">
        <v>539243204</v>
      </c>
    </row>
    <row r="10" spans="1:3">
      <c r="A10" s="4" t="s">
        <v>713</v>
      </c>
      <c r="C10" s="5" t="n">
        <v>2306544820</v>
      </c>
    </row>
    <row r="11" spans="1:3">
      <c r="A11" s="4" t="s">
        <v>714</v>
      </c>
      <c r="B11" s="5" t="n">
        <v>1309409828</v>
      </c>
      <c r="C11" s="5" t="n">
        <v>923040473</v>
      </c>
    </row>
    <row r="12" spans="1:3">
      <c r="A12" s="4" t="s">
        <v>715</v>
      </c>
      <c r="B12" s="5" t="n">
        <v>-8067569</v>
      </c>
      <c r="C12" s="5" t="n">
        <v>-7169595</v>
      </c>
    </row>
    <row r="13" spans="1:3">
      <c r="A13" s="4" t="s">
        <v>711</v>
      </c>
      <c r="B13" s="5" t="n">
        <v>10217306449</v>
      </c>
      <c r="C13" s="5" t="n">
        <v>8376720986</v>
      </c>
    </row>
    <row r="14" spans="1:3">
      <c r="A14" s="4" t="s">
        <v>690</v>
      </c>
    </row>
    <row r="15" spans="1:3">
      <c r="A15" s="3" t="s">
        <v>561</v>
      </c>
    </row>
    <row r="16" spans="1:3">
      <c r="A16" s="4" t="s">
        <v>710</v>
      </c>
      <c r="B16" s="5" t="n">
        <v>-3495793783</v>
      </c>
      <c r="C16" s="5" t="n">
        <v>-2630838060</v>
      </c>
    </row>
    <row r="17" spans="1:3">
      <c r="A17" s="4" t="s">
        <v>712</v>
      </c>
      <c r="B17" s="5" t="n">
        <v>-108904724</v>
      </c>
    </row>
    <row r="18" spans="1:3">
      <c r="A18" s="4" t="s">
        <v>713</v>
      </c>
      <c r="C18" s="5" t="n">
        <v>-370265384</v>
      </c>
    </row>
    <row r="19" spans="1:3">
      <c r="A19" s="4" t="s">
        <v>716</v>
      </c>
      <c r="B19" s="5" t="n">
        <v>-641358479</v>
      </c>
      <c r="C19" s="5" t="n">
        <v>5537633</v>
      </c>
    </row>
    <row r="20" spans="1:3">
      <c r="A20" s="4" t="s">
        <v>715</v>
      </c>
      <c r="B20" s="5" t="n">
        <v>7427028</v>
      </c>
      <c r="C20" s="5" t="n">
        <v>-500227972</v>
      </c>
    </row>
    <row r="21" spans="1:3">
      <c r="A21" s="4" t="s">
        <v>711</v>
      </c>
      <c r="B21" s="5" t="n">
        <v>-4238629958</v>
      </c>
      <c r="C21" s="5" t="n">
        <v>-3495793783</v>
      </c>
    </row>
    <row r="22" spans="1:3">
      <c r="A22" s="4" t="s">
        <v>691</v>
      </c>
    </row>
    <row r="23" spans="1:3">
      <c r="A23" s="3" t="s">
        <v>561</v>
      </c>
    </row>
    <row r="24" spans="1:3">
      <c r="A24" s="4" t="s">
        <v>710</v>
      </c>
      <c r="B24" s="5" t="n">
        <v>36162817</v>
      </c>
    </row>
    <row r="25" spans="1:3">
      <c r="A25" s="4" t="s">
        <v>711</v>
      </c>
      <c r="B25" s="5" t="n">
        <v>37642361</v>
      </c>
      <c r="C25" s="5" t="n">
        <v>36162817</v>
      </c>
    </row>
    <row r="26" spans="1:3">
      <c r="A26" s="4" t="s">
        <v>692</v>
      </c>
    </row>
    <row r="27" spans="1:3">
      <c r="A27" s="3" t="s">
        <v>561</v>
      </c>
    </row>
    <row r="28" spans="1:3">
      <c r="A28" s="4" t="s">
        <v>710</v>
      </c>
      <c r="B28" s="5" t="n">
        <v>36162817</v>
      </c>
      <c r="C28" s="5" t="n">
        <v>30126726</v>
      </c>
    </row>
    <row r="29" spans="1:3">
      <c r="A29" s="4" t="s">
        <v>712</v>
      </c>
      <c r="B29" s="5" t="n">
        <v>1479544</v>
      </c>
    </row>
    <row r="30" spans="1:3">
      <c r="A30" s="4" t="s">
        <v>713</v>
      </c>
      <c r="C30" s="5" t="n">
        <v>6486368</v>
      </c>
    </row>
    <row r="31" spans="1:3">
      <c r="A31" s="4" t="s">
        <v>715</v>
      </c>
      <c r="C31" s="5" t="n">
        <v>-450277</v>
      </c>
    </row>
    <row r="32" spans="1:3">
      <c r="A32" s="4" t="s">
        <v>711</v>
      </c>
      <c r="B32" s="5" t="n">
        <v>37642361</v>
      </c>
      <c r="C32" s="5" t="n">
        <v>36162817</v>
      </c>
    </row>
    <row r="33" spans="1:3">
      <c r="A33" s="4" t="s">
        <v>693</v>
      </c>
    </row>
    <row r="34" spans="1:3">
      <c r="A34" s="3" t="s">
        <v>561</v>
      </c>
    </row>
    <row r="35" spans="1:3">
      <c r="A35" s="4" t="s">
        <v>710</v>
      </c>
      <c r="B35" s="5" t="n">
        <v>744839769</v>
      </c>
    </row>
    <row r="36" spans="1:3">
      <c r="A36" s="4" t="s">
        <v>711</v>
      </c>
      <c r="B36" s="5" t="n">
        <v>790301574</v>
      </c>
      <c r="C36" s="5" t="n">
        <v>744839769</v>
      </c>
    </row>
    <row r="37" spans="1:3">
      <c r="A37" s="4" t="s">
        <v>694</v>
      </c>
    </row>
    <row r="38" spans="1:3">
      <c r="A38" s="3" t="s">
        <v>561</v>
      </c>
    </row>
    <row r="39" spans="1:3">
      <c r="A39" s="4" t="s">
        <v>710</v>
      </c>
      <c r="B39" s="5" t="n">
        <v>1652471388</v>
      </c>
      <c r="C39" s="5" t="n">
        <v>1549752475</v>
      </c>
    </row>
    <row r="40" spans="1:3">
      <c r="A40" s="4" t="s">
        <v>712</v>
      </c>
      <c r="B40" s="5" t="n">
        <v>4706</v>
      </c>
    </row>
    <row r="41" spans="1:3">
      <c r="A41" s="4" t="s">
        <v>713</v>
      </c>
      <c r="C41" s="5" t="n">
        <v>28336</v>
      </c>
    </row>
    <row r="42" spans="1:3">
      <c r="A42" s="4" t="s">
        <v>717</v>
      </c>
      <c r="B42" s="5" t="n">
        <v>106764112</v>
      </c>
      <c r="C42" s="5" t="n">
        <v>102690577</v>
      </c>
    </row>
    <row r="43" spans="1:3">
      <c r="A43" s="4" t="s">
        <v>711</v>
      </c>
      <c r="B43" s="5" t="n">
        <v>1759240206</v>
      </c>
      <c r="C43" s="5" t="n">
        <v>1652471388</v>
      </c>
    </row>
    <row r="44" spans="1:3">
      <c r="A44" s="4" t="s">
        <v>695</v>
      </c>
    </row>
    <row r="45" spans="1:3">
      <c r="A45" s="3" t="s">
        <v>561</v>
      </c>
    </row>
    <row r="46" spans="1:3">
      <c r="A46" s="4" t="s">
        <v>710</v>
      </c>
      <c r="B46" s="5" t="n">
        <v>-907631619</v>
      </c>
      <c r="C46" s="5" t="n">
        <v>-859137796</v>
      </c>
    </row>
    <row r="47" spans="1:3">
      <c r="A47" s="4" t="s">
        <v>712</v>
      </c>
      <c r="B47" s="5" t="n">
        <v>-4706</v>
      </c>
    </row>
    <row r="48" spans="1:3">
      <c r="A48" s="4" t="s">
        <v>713</v>
      </c>
      <c r="C48" s="5" t="n">
        <v>-28336</v>
      </c>
    </row>
    <row r="49" spans="1:3">
      <c r="A49" s="4" t="s">
        <v>716</v>
      </c>
      <c r="B49" s="5" t="n">
        <v>-61302307</v>
      </c>
    </row>
    <row r="50" spans="1:3">
      <c r="A50" s="4" t="s">
        <v>715</v>
      </c>
      <c r="C50" s="5" t="n">
        <v>-48465487</v>
      </c>
    </row>
    <row r="51" spans="1:3">
      <c r="A51" s="4" t="s">
        <v>711</v>
      </c>
      <c r="B51" s="5" t="n">
        <v>-968938632</v>
      </c>
      <c r="C51" s="5" t="n">
        <v>-907631619</v>
      </c>
    </row>
    <row r="52" spans="1:3">
      <c r="A52" s="4" t="s">
        <v>696</v>
      </c>
    </row>
    <row r="53" spans="1:3">
      <c r="A53" s="3" t="s">
        <v>561</v>
      </c>
    </row>
    <row r="54" spans="1:3">
      <c r="A54" s="4" t="s">
        <v>710</v>
      </c>
      <c r="B54" s="5" t="n">
        <v>2959823921</v>
      </c>
    </row>
    <row r="55" spans="1:3">
      <c r="A55" s="4" t="s">
        <v>711</v>
      </c>
      <c r="B55" s="5" t="n">
        <v>3722384044</v>
      </c>
      <c r="C55" s="5" t="n">
        <v>2959823921</v>
      </c>
    </row>
    <row r="56" spans="1:3">
      <c r="A56" s="4" t="s">
        <v>697</v>
      </c>
    </row>
    <row r="57" spans="1:3">
      <c r="A57" s="3" t="s">
        <v>561</v>
      </c>
    </row>
    <row r="58" spans="1:3">
      <c r="A58" s="4" t="s">
        <v>710</v>
      </c>
      <c r="B58" s="5" t="n">
        <v>4452919824</v>
      </c>
      <c r="C58" s="5" t="n">
        <v>2099981800</v>
      </c>
    </row>
    <row r="59" spans="1:3">
      <c r="A59" s="4" t="s">
        <v>712</v>
      </c>
      <c r="B59" s="5" t="n">
        <v>497424954</v>
      </c>
    </row>
    <row r="60" spans="1:3">
      <c r="A60" s="4" t="s">
        <v>713</v>
      </c>
      <c r="C60" s="5" t="n">
        <v>2158470335</v>
      </c>
    </row>
    <row r="61" spans="1:3">
      <c r="A61" s="4" t="s">
        <v>715</v>
      </c>
      <c r="C61" s="5" t="n">
        <v>-618137</v>
      </c>
    </row>
    <row r="62" spans="1:3">
      <c r="A62" s="4" t="s">
        <v>717</v>
      </c>
      <c r="B62" s="5" t="n">
        <v>609984631</v>
      </c>
      <c r="C62" s="5" t="n">
        <v>195085826</v>
      </c>
    </row>
    <row r="63" spans="1:3">
      <c r="A63" s="4" t="s">
        <v>711</v>
      </c>
      <c r="B63" s="5" t="n">
        <v>5560329409</v>
      </c>
      <c r="C63" s="5" t="n">
        <v>4452919824</v>
      </c>
    </row>
    <row r="64" spans="1:3">
      <c r="A64" s="4" t="s">
        <v>698</v>
      </c>
    </row>
    <row r="65" spans="1:3">
      <c r="A65" s="3" t="s">
        <v>561</v>
      </c>
    </row>
    <row r="66" spans="1:3">
      <c r="A66" s="4" t="s">
        <v>710</v>
      </c>
      <c r="B66" s="5" t="n">
        <v>-1493095903</v>
      </c>
      <c r="C66" s="5" t="n">
        <v>-1053283647</v>
      </c>
    </row>
    <row r="67" spans="1:3">
      <c r="A67" s="4" t="s">
        <v>712</v>
      </c>
      <c r="B67" s="5" t="n">
        <v>-104105141</v>
      </c>
    </row>
    <row r="68" spans="1:3">
      <c r="A68" s="4" t="s">
        <v>713</v>
      </c>
      <c r="C68" s="5" t="n">
        <v>-364045860</v>
      </c>
    </row>
    <row r="69" spans="1:3">
      <c r="A69" s="4" t="s">
        <v>716</v>
      </c>
      <c r="B69" s="5" t="n">
        <v>-240844321</v>
      </c>
      <c r="C69" s="5" t="n">
        <v>470870</v>
      </c>
    </row>
    <row r="70" spans="1:3">
      <c r="A70" s="4" t="s">
        <v>715</v>
      </c>
      <c r="C70" s="5" t="n">
        <v>-76237266</v>
      </c>
    </row>
    <row r="71" spans="1:3">
      <c r="A71" s="4" t="s">
        <v>711</v>
      </c>
      <c r="B71" s="5" t="n">
        <v>-1837945365</v>
      </c>
      <c r="C71" s="5" t="n">
        <v>-1493095903</v>
      </c>
    </row>
    <row r="72" spans="1:3">
      <c r="A72" s="4" t="s">
        <v>570</v>
      </c>
    </row>
    <row r="73" spans="1:3">
      <c r="A73" s="3" t="s">
        <v>561</v>
      </c>
    </row>
    <row r="74" spans="1:3">
      <c r="A74" s="4" t="s">
        <v>710</v>
      </c>
      <c r="B74" s="5" t="n">
        <v>287181987</v>
      </c>
    </row>
    <row r="75" spans="1:3">
      <c r="A75" s="4" t="s">
        <v>711</v>
      </c>
      <c r="B75" s="5" t="n">
        <v>439139338</v>
      </c>
      <c r="C75" s="5" t="n">
        <v>287181987</v>
      </c>
    </row>
    <row r="76" spans="1:3">
      <c r="A76" s="4" t="s">
        <v>699</v>
      </c>
    </row>
    <row r="77" spans="1:3">
      <c r="A77" s="3" t="s">
        <v>561</v>
      </c>
    </row>
    <row r="78" spans="1:3">
      <c r="A78" s="4" t="s">
        <v>710</v>
      </c>
      <c r="B78" s="5" t="n">
        <v>568605094</v>
      </c>
      <c r="C78" s="5" t="n">
        <v>480908249</v>
      </c>
    </row>
    <row r="79" spans="1:3">
      <c r="A79" s="4" t="s">
        <v>712</v>
      </c>
      <c r="B79" s="5" t="n">
        <v>687099</v>
      </c>
    </row>
    <row r="80" spans="1:3">
      <c r="A80" s="4" t="s">
        <v>713</v>
      </c>
      <c r="C80" s="5" t="n">
        <v>3127920</v>
      </c>
    </row>
    <row r="81" spans="1:3">
      <c r="A81" s="4" t="s">
        <v>714</v>
      </c>
      <c r="B81" s="5" t="n">
        <v>207735655</v>
      </c>
      <c r="C81" s="5" t="n">
        <v>90649867</v>
      </c>
    </row>
    <row r="82" spans="1:3">
      <c r="A82" s="4" t="s">
        <v>715</v>
      </c>
      <c r="B82" s="5" t="n">
        <v>-8067569</v>
      </c>
      <c r="C82" s="5" t="n">
        <v>-6080942</v>
      </c>
    </row>
    <row r="83" spans="1:3">
      <c r="A83" s="4" t="s">
        <v>711</v>
      </c>
      <c r="B83" s="5" t="n">
        <v>768960279</v>
      </c>
      <c r="C83" s="5" t="n">
        <v>568605094</v>
      </c>
    </row>
    <row r="84" spans="1:3">
      <c r="A84" s="4" t="s">
        <v>700</v>
      </c>
    </row>
    <row r="85" spans="1:3">
      <c r="A85" s="3" t="s">
        <v>561</v>
      </c>
    </row>
    <row r="86" spans="1:3">
      <c r="A86" s="4" t="s">
        <v>710</v>
      </c>
      <c r="B86" s="5" t="n">
        <v>-281423107</v>
      </c>
      <c r="C86" s="5" t="n">
        <v>-241131264</v>
      </c>
    </row>
    <row r="87" spans="1:3">
      <c r="A87" s="4" t="s">
        <v>712</v>
      </c>
      <c r="B87" s="5" t="n">
        <v>-521145</v>
      </c>
    </row>
    <row r="88" spans="1:3">
      <c r="A88" s="4" t="s">
        <v>713</v>
      </c>
      <c r="C88" s="5" t="n">
        <v>-3084505</v>
      </c>
    </row>
    <row r="89" spans="1:3">
      <c r="A89" s="4" t="s">
        <v>716</v>
      </c>
      <c r="B89" s="5" t="n">
        <v>-55303717</v>
      </c>
      <c r="C89" s="5" t="n">
        <v>5052477</v>
      </c>
    </row>
    <row r="90" spans="1:3">
      <c r="A90" s="4" t="s">
        <v>715</v>
      </c>
      <c r="B90" s="5" t="n">
        <v>7427028</v>
      </c>
      <c r="C90" s="5" t="n">
        <v>-42259815</v>
      </c>
    </row>
    <row r="91" spans="1:3">
      <c r="A91" s="4" t="s">
        <v>711</v>
      </c>
      <c r="B91" s="5" t="n">
        <v>-329820941</v>
      </c>
      <c r="C91" s="5" t="n">
        <v>-281423107</v>
      </c>
    </row>
    <row r="92" spans="1:3">
      <c r="A92" s="4" t="s">
        <v>568</v>
      </c>
    </row>
    <row r="93" spans="1:3">
      <c r="A93" s="3" t="s">
        <v>561</v>
      </c>
    </row>
    <row r="94" spans="1:3">
      <c r="A94" s="4" t="s">
        <v>710</v>
      </c>
      <c r="B94" s="5" t="n">
        <v>13810449</v>
      </c>
    </row>
    <row r="95" spans="1:3">
      <c r="A95" s="4" t="s">
        <v>711</v>
      </c>
      <c r="B95" s="5" t="n">
        <v>16920388</v>
      </c>
      <c r="C95" s="5" t="n">
        <v>13810449</v>
      </c>
    </row>
    <row r="96" spans="1:3">
      <c r="A96" s="4" t="s">
        <v>701</v>
      </c>
    </row>
    <row r="97" spans="1:3">
      <c r="A97" s="3" t="s">
        <v>561</v>
      </c>
    </row>
    <row r="98" spans="1:3">
      <c r="A98" s="4" t="s">
        <v>710</v>
      </c>
      <c r="B98" s="5" t="n">
        <v>129144565</v>
      </c>
      <c r="C98" s="5" t="n">
        <v>123311403</v>
      </c>
    </row>
    <row r="99" spans="1:3">
      <c r="A99" s="4" t="s">
        <v>712</v>
      </c>
      <c r="B99" s="5" t="n">
        <v>473669</v>
      </c>
    </row>
    <row r="100" spans="1:3">
      <c r="A100" s="4" t="s">
        <v>713</v>
      </c>
      <c r="C100" s="5" t="n">
        <v>2061912</v>
      </c>
    </row>
    <row r="101" spans="1:3">
      <c r="A101" s="4" t="s">
        <v>714</v>
      </c>
      <c r="B101" s="5" t="n">
        <v>6229778</v>
      </c>
    </row>
    <row r="102" spans="1:3">
      <c r="A102" s="4" t="s">
        <v>715</v>
      </c>
      <c r="C102" s="5" t="n">
        <v>-20239</v>
      </c>
    </row>
    <row r="103" spans="1:3">
      <c r="A103" s="4" t="s">
        <v>717</v>
      </c>
      <c r="C103" s="5" t="n">
        <v>3791489</v>
      </c>
    </row>
    <row r="104" spans="1:3">
      <c r="A104" s="4" t="s">
        <v>711</v>
      </c>
      <c r="B104" s="5" t="n">
        <v>135848012</v>
      </c>
      <c r="C104" s="5" t="n">
        <v>129144565</v>
      </c>
    </row>
    <row r="105" spans="1:3">
      <c r="A105" s="4" t="s">
        <v>702</v>
      </c>
    </row>
    <row r="106" spans="1:3">
      <c r="A106" s="3" t="s">
        <v>561</v>
      </c>
    </row>
    <row r="107" spans="1:3">
      <c r="A107" s="4" t="s">
        <v>710</v>
      </c>
      <c r="B107" s="5" t="n">
        <v>-115334116</v>
      </c>
      <c r="C107" s="5" t="n">
        <v>-110151232</v>
      </c>
    </row>
    <row r="108" spans="1:3">
      <c r="A108" s="4" t="s">
        <v>712</v>
      </c>
      <c r="B108" s="5" t="n">
        <v>-214576</v>
      </c>
    </row>
    <row r="109" spans="1:3">
      <c r="A109" s="4" t="s">
        <v>713</v>
      </c>
      <c r="C109" s="5" t="n">
        <v>-1332248</v>
      </c>
    </row>
    <row r="110" spans="1:3">
      <c r="A110" s="4" t="s">
        <v>716</v>
      </c>
      <c r="B110" s="5" t="n">
        <v>-3378932</v>
      </c>
      <c r="C110" s="5" t="n">
        <v>14286</v>
      </c>
    </row>
    <row r="111" spans="1:3">
      <c r="A111" s="4" t="s">
        <v>715</v>
      </c>
      <c r="C111" s="5" t="n">
        <v>-3864922</v>
      </c>
    </row>
    <row r="112" spans="1:3">
      <c r="A112" s="4" t="s">
        <v>711</v>
      </c>
      <c r="B112" s="5" t="n">
        <v>-118927624</v>
      </c>
      <c r="C112" s="5" t="n">
        <v>-115334116</v>
      </c>
    </row>
    <row r="113" spans="1:3">
      <c r="A113" s="4" t="s">
        <v>564</v>
      </c>
    </row>
    <row r="114" spans="1:3">
      <c r="A114" s="3" t="s">
        <v>561</v>
      </c>
    </row>
    <row r="115" spans="1:3">
      <c r="A115" s="4" t="s">
        <v>710</v>
      </c>
      <c r="B115" s="5" t="n">
        <v>429197452</v>
      </c>
    </row>
    <row r="116" spans="1:3">
      <c r="A116" s="4" t="s">
        <v>711</v>
      </c>
      <c r="B116" s="5" t="n">
        <v>579601085</v>
      </c>
      <c r="C116" s="5" t="n">
        <v>429197452</v>
      </c>
    </row>
    <row r="117" spans="1:3">
      <c r="A117" s="4" t="s">
        <v>703</v>
      </c>
    </row>
    <row r="118" spans="1:3">
      <c r="A118" s="3" t="s">
        <v>561</v>
      </c>
    </row>
    <row r="119" spans="1:3">
      <c r="A119" s="4" t="s">
        <v>710</v>
      </c>
      <c r="B119" s="5" t="n">
        <v>1107497750</v>
      </c>
      <c r="C119" s="5" t="n">
        <v>589358349</v>
      </c>
    </row>
    <row r="120" spans="1:3">
      <c r="A120" s="4" t="s">
        <v>712</v>
      </c>
      <c r="B120" s="5" t="n">
        <v>30792831</v>
      </c>
    </row>
    <row r="121" spans="1:3">
      <c r="A121" s="4" t="s">
        <v>713</v>
      </c>
      <c r="C121" s="5" t="n">
        <v>134996703</v>
      </c>
    </row>
    <row r="122" spans="1:3">
      <c r="A122" s="4" t="s">
        <v>714</v>
      </c>
      <c r="B122" s="5" t="n">
        <v>400489338</v>
      </c>
      <c r="C122" s="5" t="n">
        <v>383142698</v>
      </c>
    </row>
    <row r="123" spans="1:3">
      <c r="A123" s="4" t="s">
        <v>711</v>
      </c>
      <c r="B123" s="5" t="n">
        <v>1538779919</v>
      </c>
      <c r="C123" s="5" t="n">
        <v>1107497750</v>
      </c>
    </row>
    <row r="124" spans="1:3">
      <c r="A124" s="4" t="s">
        <v>704</v>
      </c>
    </row>
    <row r="125" spans="1:3">
      <c r="A125" s="3" t="s">
        <v>561</v>
      </c>
    </row>
    <row r="126" spans="1:3">
      <c r="A126" s="4" t="s">
        <v>710</v>
      </c>
      <c r="B126" s="5" t="n">
        <v>-678300298</v>
      </c>
      <c r="C126" s="5" t="n">
        <v>-350179193</v>
      </c>
    </row>
    <row r="127" spans="1:3">
      <c r="A127" s="4" t="s">
        <v>712</v>
      </c>
      <c r="B127" s="5" t="n">
        <v>-4159156</v>
      </c>
    </row>
    <row r="128" spans="1:3">
      <c r="A128" s="4" t="s">
        <v>713</v>
      </c>
      <c r="C128" s="5" t="n">
        <v>-1774435</v>
      </c>
    </row>
    <row r="129" spans="1:3">
      <c r="A129" s="4" t="s">
        <v>716</v>
      </c>
      <c r="B129" s="5" t="n">
        <v>-276719380</v>
      </c>
    </row>
    <row r="130" spans="1:3">
      <c r="A130" s="4" t="s">
        <v>715</v>
      </c>
      <c r="C130" s="5" t="n">
        <v>-326346670</v>
      </c>
    </row>
    <row r="131" spans="1:3">
      <c r="A131" s="4" t="s">
        <v>711</v>
      </c>
      <c r="B131" s="5" t="n">
        <v>-959178834</v>
      </c>
      <c r="C131" s="5" t="n">
        <v>-678300298</v>
      </c>
    </row>
    <row r="132" spans="1:3">
      <c r="A132" s="4" t="s">
        <v>569</v>
      </c>
    </row>
    <row r="133" spans="1:3">
      <c r="A133" s="3" t="s">
        <v>561</v>
      </c>
    </row>
    <row r="134" spans="1:3">
      <c r="A134" s="4" t="s">
        <v>710</v>
      </c>
      <c r="B134" s="5" t="n">
        <v>11395746</v>
      </c>
    </row>
    <row r="135" spans="1:3">
      <c r="A135" s="4" t="s">
        <v>711</v>
      </c>
      <c r="B135" s="5" t="n">
        <v>14827210</v>
      </c>
      <c r="C135" s="5" t="n">
        <v>11395746</v>
      </c>
    </row>
    <row r="136" spans="1:3">
      <c r="A136" s="4" t="s">
        <v>705</v>
      </c>
    </row>
    <row r="137" spans="1:3">
      <c r="A137" s="3" t="s">
        <v>561</v>
      </c>
    </row>
    <row r="138" spans="1:3">
      <c r="A138" s="4" t="s">
        <v>710</v>
      </c>
      <c r="B138" s="5" t="n">
        <v>31404486</v>
      </c>
      <c r="C138" s="5" t="n">
        <v>25140153</v>
      </c>
    </row>
    <row r="139" spans="1:3">
      <c r="A139" s="4" t="s">
        <v>714</v>
      </c>
      <c r="B139" s="5" t="n">
        <v>7241286</v>
      </c>
      <c r="C139" s="5" t="n">
        <v>6264333</v>
      </c>
    </row>
    <row r="140" spans="1:3">
      <c r="A140" s="4" t="s">
        <v>711</v>
      </c>
      <c r="B140" s="5" t="n">
        <v>38645772</v>
      </c>
      <c r="C140" s="5" t="n">
        <v>31404486</v>
      </c>
    </row>
    <row r="141" spans="1:3">
      <c r="A141" s="4" t="s">
        <v>706</v>
      </c>
    </row>
    <row r="142" spans="1:3">
      <c r="A142" s="3" t="s">
        <v>561</v>
      </c>
    </row>
    <row r="143" spans="1:3">
      <c r="A143" s="4" t="s">
        <v>710</v>
      </c>
      <c r="B143" s="5" t="n">
        <v>-20008740</v>
      </c>
      <c r="C143" s="5" t="n">
        <v>-16954928</v>
      </c>
    </row>
    <row r="144" spans="1:3">
      <c r="A144" s="4" t="s">
        <v>716</v>
      </c>
      <c r="B144" s="5" t="n">
        <v>-3809822</v>
      </c>
    </row>
    <row r="145" spans="1:3">
      <c r="A145" s="4" t="s">
        <v>715</v>
      </c>
      <c r="C145" s="5" t="n">
        <v>-3053812</v>
      </c>
    </row>
    <row r="146" spans="1:3">
      <c r="A146" s="4" t="s">
        <v>711</v>
      </c>
      <c r="B146" s="5" t="n">
        <v>-23818562</v>
      </c>
      <c r="C146" s="5" t="n">
        <v>-20008740</v>
      </c>
    </row>
    <row r="147" spans="1:3">
      <c r="A147" s="4" t="s">
        <v>707</v>
      </c>
    </row>
    <row r="148" spans="1:3">
      <c r="A148" s="3" t="s">
        <v>561</v>
      </c>
    </row>
    <row r="149" spans="1:3">
      <c r="A149" s="4" t="s">
        <v>710</v>
      </c>
      <c r="B149" s="5" t="n">
        <v>398515062</v>
      </c>
    </row>
    <row r="150" spans="1:3">
      <c r="A150" s="4" t="s">
        <v>711</v>
      </c>
      <c r="B150" s="5" t="n">
        <v>377860491</v>
      </c>
      <c r="C150" s="5" t="n">
        <v>398515062</v>
      </c>
    </row>
    <row r="151" spans="1:3">
      <c r="A151" s="4" t="s">
        <v>708</v>
      </c>
    </row>
    <row r="152" spans="1:3">
      <c r="A152" s="3" t="s">
        <v>561</v>
      </c>
    </row>
    <row r="153" spans="1:3">
      <c r="A153" s="4" t="s">
        <v>710</v>
      </c>
      <c r="B153" s="5" t="n">
        <v>398515062</v>
      </c>
      <c r="C153" s="5" t="n">
        <v>255726133</v>
      </c>
    </row>
    <row r="154" spans="1:3">
      <c r="A154" s="4" t="s">
        <v>712</v>
      </c>
      <c r="B154" s="5" t="n">
        <v>8380401</v>
      </c>
    </row>
    <row r="155" spans="1:3">
      <c r="A155" s="4" t="s">
        <v>713</v>
      </c>
      <c r="C155" s="5" t="n">
        <v>1373246</v>
      </c>
    </row>
    <row r="156" spans="1:3">
      <c r="A156" s="4" t="s">
        <v>714</v>
      </c>
      <c r="B156" s="5" t="n">
        <v>687713771</v>
      </c>
      <c r="C156" s="5" t="n">
        <v>442983575</v>
      </c>
    </row>
    <row r="157" spans="1:3">
      <c r="A157" s="4" t="s">
        <v>717</v>
      </c>
      <c r="B157" s="5" t="n">
        <v>-716748743</v>
      </c>
      <c r="C157" s="5" t="n">
        <v>-301567892</v>
      </c>
    </row>
    <row r="158" spans="1:3">
      <c r="A158" s="4" t="s">
        <v>711</v>
      </c>
      <c r="B158" s="6" t="n">
        <v>389886273</v>
      </c>
      <c r="C158" s="6" t="n">
        <v>39851506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8</v>
      </c>
      <c r="B1" s="2" t="s">
        <v>28</v>
      </c>
      <c r="C1" s="2" t="s">
        <v>29</v>
      </c>
    </row>
    <row r="2" spans="1:3">
      <c r="A2" s="3" t="s">
        <v>719</v>
      </c>
    </row>
    <row r="3" spans="1:3">
      <c r="A3" s="4" t="s">
        <v>64</v>
      </c>
      <c r="B3" s="6" t="n">
        <v>75466722</v>
      </c>
      <c r="C3" s="6" t="n">
        <v>57047422</v>
      </c>
    </row>
    <row r="4" spans="1:3">
      <c r="A4" s="4" t="s">
        <v>560</v>
      </c>
    </row>
    <row r="5" spans="1:3">
      <c r="A5" s="3" t="s">
        <v>719</v>
      </c>
    </row>
    <row r="6" spans="1:3">
      <c r="A6" s="4" t="s">
        <v>64</v>
      </c>
      <c r="B6" s="5" t="n">
        <v>44960664</v>
      </c>
      <c r="C6" s="5" t="n">
        <v>26541364</v>
      </c>
    </row>
    <row r="7" spans="1:3">
      <c r="A7" s="4" t="s">
        <v>720</v>
      </c>
    </row>
    <row r="8" spans="1:3">
      <c r="A8" s="3" t="s">
        <v>719</v>
      </c>
    </row>
    <row r="9" spans="1:3">
      <c r="A9" s="4" t="s">
        <v>64</v>
      </c>
      <c r="B9" s="6" t="n">
        <v>30506058</v>
      </c>
      <c r="C9" s="6" t="n">
        <v>305060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1</v>
      </c>
      <c r="B1" s="2" t="s">
        <v>1</v>
      </c>
    </row>
    <row r="2" spans="1:3">
      <c r="B2" s="2" t="s">
        <v>28</v>
      </c>
      <c r="C2" s="2" t="s">
        <v>29</v>
      </c>
    </row>
    <row r="3" spans="1:3">
      <c r="A3" s="3" t="s">
        <v>719</v>
      </c>
    </row>
    <row r="4" spans="1:3">
      <c r="A4" s="4" t="s">
        <v>722</v>
      </c>
      <c r="B4" s="6" t="n">
        <v>57047422</v>
      </c>
    </row>
    <row r="5" spans="1:3">
      <c r="A5" s="4" t="s">
        <v>723</v>
      </c>
      <c r="B5" s="5" t="n">
        <v>75466722</v>
      </c>
      <c r="C5" s="6" t="n">
        <v>57047422</v>
      </c>
    </row>
    <row r="6" spans="1:3">
      <c r="A6" s="4" t="s">
        <v>689</v>
      </c>
    </row>
    <row r="7" spans="1:3">
      <c r="A7" s="3" t="s">
        <v>719</v>
      </c>
    </row>
    <row r="8" spans="1:3">
      <c r="A8" s="4" t="s">
        <v>722</v>
      </c>
      <c r="B8" s="5" t="n">
        <v>90168344</v>
      </c>
      <c r="C8" s="5" t="n">
        <v>75769715</v>
      </c>
    </row>
    <row r="9" spans="1:3">
      <c r="A9" s="4" t="s">
        <v>724</v>
      </c>
      <c r="B9" s="5" t="n">
        <v>483545</v>
      </c>
    </row>
    <row r="10" spans="1:3">
      <c r="A10" s="4" t="s">
        <v>714</v>
      </c>
      <c r="B10" s="5" t="n">
        <v>28065101</v>
      </c>
      <c r="C10" s="5" t="n">
        <v>12390941</v>
      </c>
    </row>
    <row r="11" spans="1:3">
      <c r="A11" s="4" t="s">
        <v>713</v>
      </c>
      <c r="C11" s="5" t="n">
        <v>2082349</v>
      </c>
    </row>
    <row r="12" spans="1:3">
      <c r="A12" s="4" t="s">
        <v>715</v>
      </c>
      <c r="B12" s="5" t="n">
        <v>-111539</v>
      </c>
      <c r="C12" s="5" t="n">
        <v>-74661</v>
      </c>
    </row>
    <row r="13" spans="1:3">
      <c r="A13" s="4" t="s">
        <v>723</v>
      </c>
      <c r="B13" s="5" t="n">
        <v>118605451</v>
      </c>
      <c r="C13" s="5" t="n">
        <v>90168344</v>
      </c>
    </row>
    <row r="14" spans="1:3">
      <c r="A14" s="4" t="s">
        <v>690</v>
      </c>
    </row>
    <row r="15" spans="1:3">
      <c r="A15" s="3" t="s">
        <v>719</v>
      </c>
    </row>
    <row r="16" spans="1:3">
      <c r="A16" s="4" t="s">
        <v>722</v>
      </c>
      <c r="B16" s="5" t="n">
        <v>-33120922</v>
      </c>
      <c r="C16" s="5" t="n">
        <v>-22540446</v>
      </c>
    </row>
    <row r="17" spans="1:3">
      <c r="A17" s="4" t="s">
        <v>724</v>
      </c>
      <c r="B17" s="5" t="n">
        <v>-251999</v>
      </c>
    </row>
    <row r="18" spans="1:3">
      <c r="A18" s="4" t="s">
        <v>714</v>
      </c>
      <c r="B18" s="5" t="n">
        <v>-9877347</v>
      </c>
    </row>
    <row r="19" spans="1:3">
      <c r="A19" s="4" t="s">
        <v>713</v>
      </c>
      <c r="C19" s="5" t="n">
        <v>-1743279</v>
      </c>
    </row>
    <row r="20" spans="1:3">
      <c r="A20" s="4" t="s">
        <v>715</v>
      </c>
      <c r="B20" s="5" t="n">
        <v>111539</v>
      </c>
      <c r="C20" s="5" t="n">
        <v>8711</v>
      </c>
    </row>
    <row r="21" spans="1:3">
      <c r="A21" s="4" t="s">
        <v>725</v>
      </c>
      <c r="C21" s="5" t="n">
        <v>-8845908</v>
      </c>
    </row>
    <row r="22" spans="1:3">
      <c r="A22" s="4" t="s">
        <v>723</v>
      </c>
      <c r="B22" s="5" t="n">
        <v>-43138729</v>
      </c>
      <c r="C22" s="5" t="n">
        <v>-33120922</v>
      </c>
    </row>
    <row r="23" spans="1:3">
      <c r="A23" s="4" t="s">
        <v>560</v>
      </c>
    </row>
    <row r="24" spans="1:3">
      <c r="A24" s="3" t="s">
        <v>719</v>
      </c>
    </row>
    <row r="25" spans="1:3">
      <c r="A25" s="4" t="s">
        <v>722</v>
      </c>
      <c r="B25" s="5" t="n">
        <v>26541364</v>
      </c>
    </row>
    <row r="26" spans="1:3">
      <c r="A26" s="4" t="s">
        <v>723</v>
      </c>
      <c r="B26" s="5" t="n">
        <v>44960664</v>
      </c>
      <c r="C26" s="5" t="n">
        <v>26541364</v>
      </c>
    </row>
    <row r="27" spans="1:3">
      <c r="A27" s="4" t="s">
        <v>726</v>
      </c>
    </row>
    <row r="28" spans="1:3">
      <c r="A28" s="3" t="s">
        <v>719</v>
      </c>
    </row>
    <row r="29" spans="1:3">
      <c r="A29" s="4" t="s">
        <v>722</v>
      </c>
      <c r="B29" s="5" t="n">
        <v>59662286</v>
      </c>
      <c r="C29" s="5" t="n">
        <v>45263657</v>
      </c>
    </row>
    <row r="30" spans="1:3">
      <c r="A30" s="4" t="s">
        <v>724</v>
      </c>
      <c r="B30" s="5" t="n">
        <v>483545</v>
      </c>
    </row>
    <row r="31" spans="1:3">
      <c r="A31" s="4" t="s">
        <v>714</v>
      </c>
      <c r="B31" s="5" t="n">
        <v>28065101</v>
      </c>
      <c r="C31" s="5" t="n">
        <v>12390941</v>
      </c>
    </row>
    <row r="32" spans="1:3">
      <c r="A32" s="4" t="s">
        <v>713</v>
      </c>
      <c r="C32" s="5" t="n">
        <v>2082349</v>
      </c>
    </row>
    <row r="33" spans="1:3">
      <c r="A33" s="4" t="s">
        <v>715</v>
      </c>
      <c r="B33" s="5" t="n">
        <v>-111539</v>
      </c>
      <c r="C33" s="5" t="n">
        <v>-74661</v>
      </c>
    </row>
    <row r="34" spans="1:3">
      <c r="A34" s="4" t="s">
        <v>723</v>
      </c>
      <c r="B34" s="5" t="n">
        <v>88099393</v>
      </c>
      <c r="C34" s="5" t="n">
        <v>59662286</v>
      </c>
    </row>
    <row r="35" spans="1:3">
      <c r="A35" s="4" t="s">
        <v>727</v>
      </c>
    </row>
    <row r="36" spans="1:3">
      <c r="A36" s="3" t="s">
        <v>719</v>
      </c>
    </row>
    <row r="37" spans="1:3">
      <c r="A37" s="4" t="s">
        <v>722</v>
      </c>
      <c r="B37" s="5" t="n">
        <v>-33120922</v>
      </c>
      <c r="C37" s="5" t="n">
        <v>-22540446</v>
      </c>
    </row>
    <row r="38" spans="1:3">
      <c r="A38" s="4" t="s">
        <v>724</v>
      </c>
      <c r="B38" s="5" t="n">
        <v>-251999</v>
      </c>
    </row>
    <row r="39" spans="1:3">
      <c r="A39" s="4" t="s">
        <v>714</v>
      </c>
      <c r="B39" s="5" t="n">
        <v>-9877347</v>
      </c>
    </row>
    <row r="40" spans="1:3">
      <c r="A40" s="4" t="s">
        <v>713</v>
      </c>
      <c r="C40" s="5" t="n">
        <v>-1743279</v>
      </c>
    </row>
    <row r="41" spans="1:3">
      <c r="A41" s="4" t="s">
        <v>715</v>
      </c>
      <c r="B41" s="5" t="n">
        <v>111539</v>
      </c>
      <c r="C41" s="5" t="n">
        <v>8711</v>
      </c>
    </row>
    <row r="42" spans="1:3">
      <c r="A42" s="4" t="s">
        <v>725</v>
      </c>
      <c r="C42" s="5" t="n">
        <v>-8845908</v>
      </c>
    </row>
    <row r="43" spans="1:3">
      <c r="A43" s="4" t="s">
        <v>723</v>
      </c>
      <c r="B43" s="5" t="n">
        <v>-43138729</v>
      </c>
      <c r="C43" s="5" t="n">
        <v>-33120922</v>
      </c>
    </row>
    <row r="44" spans="1:3">
      <c r="A44" s="4" t="s">
        <v>720</v>
      </c>
    </row>
    <row r="45" spans="1:3">
      <c r="A45" s="3" t="s">
        <v>719</v>
      </c>
    </row>
    <row r="46" spans="1:3">
      <c r="A46" s="4" t="s">
        <v>722</v>
      </c>
      <c r="B46" s="5" t="n">
        <v>30506058</v>
      </c>
    </row>
    <row r="47" spans="1:3">
      <c r="A47" s="4" t="s">
        <v>723</v>
      </c>
      <c r="B47" s="5" t="n">
        <v>30506058</v>
      </c>
      <c r="C47" s="5" t="n">
        <v>30506058</v>
      </c>
    </row>
    <row r="48" spans="1:3">
      <c r="A48" s="4" t="s">
        <v>728</v>
      </c>
    </row>
    <row r="49" spans="1:3">
      <c r="A49" s="3" t="s">
        <v>719</v>
      </c>
    </row>
    <row r="50" spans="1:3">
      <c r="A50" s="4" t="s">
        <v>722</v>
      </c>
      <c r="B50" s="5" t="n">
        <v>30506058</v>
      </c>
      <c r="C50" s="5" t="n">
        <v>30506058</v>
      </c>
    </row>
    <row r="51" spans="1:3">
      <c r="A51" s="4" t="s">
        <v>723</v>
      </c>
      <c r="B51" s="6" t="n">
        <v>30506058</v>
      </c>
      <c r="C51" s="6" t="n">
        <v>3050605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8</v>
      </c>
    </row>
    <row r="3" spans="1:2">
      <c r="A3" s="3" t="s">
        <v>156</v>
      </c>
    </row>
    <row r="4" spans="1:2">
      <c r="A4" s="4" t="s">
        <v>166</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9</v>
      </c>
      <c r="B1" s="2" t="s">
        <v>1</v>
      </c>
    </row>
    <row r="2" spans="1:4">
      <c r="B2" s="2" t="s">
        <v>28</v>
      </c>
      <c r="C2" s="2" t="s">
        <v>29</v>
      </c>
      <c r="D2" s="2" t="s">
        <v>30</v>
      </c>
    </row>
    <row r="3" spans="1:4">
      <c r="A3" s="3" t="s">
        <v>730</v>
      </c>
    </row>
    <row r="4" spans="1:4">
      <c r="A4" s="4" t="s">
        <v>731</v>
      </c>
      <c r="B4" s="6" t="n">
        <v>0</v>
      </c>
      <c r="C4" s="6" t="n">
        <v>0</v>
      </c>
    </row>
    <row r="5" spans="1:4">
      <c r="A5" s="4" t="s">
        <v>732</v>
      </c>
      <c r="B5" s="5" t="n">
        <v>330062</v>
      </c>
      <c r="C5" s="5" t="n">
        <v>330062</v>
      </c>
    </row>
    <row r="6" spans="1:4">
      <c r="A6" s="4" t="s">
        <v>97</v>
      </c>
      <c r="B6" s="5" t="n">
        <v>330062</v>
      </c>
      <c r="C6" s="5" t="n">
        <v>330062</v>
      </c>
    </row>
    <row r="7" spans="1:4">
      <c r="A7" s="4" t="s">
        <v>97</v>
      </c>
      <c r="C7" s="5" t="n">
        <v>36631307</v>
      </c>
    </row>
    <row r="8" spans="1:4">
      <c r="A8" s="4" t="s">
        <v>733</v>
      </c>
      <c r="B8" s="5" t="n">
        <v>2990913013</v>
      </c>
      <c r="C8" s="5" t="n">
        <v>569440882</v>
      </c>
    </row>
    <row r="9" spans="1:4">
      <c r="A9" s="4" t="s">
        <v>734</v>
      </c>
      <c r="B9" s="5" t="n">
        <v>-3616730</v>
      </c>
      <c r="C9" s="5" t="n">
        <v>-15009696</v>
      </c>
      <c r="D9" s="6" t="n">
        <v>-9587759</v>
      </c>
    </row>
    <row r="10" spans="1:4">
      <c r="A10" s="4" t="s">
        <v>97</v>
      </c>
      <c r="B10" s="5" t="n">
        <v>2990913013</v>
      </c>
      <c r="C10" s="5" t="n">
        <v>694208774</v>
      </c>
    </row>
    <row r="11" spans="1:4">
      <c r="A11" s="4" t="s">
        <v>735</v>
      </c>
    </row>
    <row r="12" spans="1:4">
      <c r="A12" s="3" t="s">
        <v>730</v>
      </c>
    </row>
    <row r="13" spans="1:4">
      <c r="A13" s="4" t="s">
        <v>734</v>
      </c>
      <c r="C13" s="5" t="n">
        <v>124767892</v>
      </c>
    </row>
    <row r="14" spans="1:4">
      <c r="A14" s="4" t="s">
        <v>736</v>
      </c>
    </row>
    <row r="15" spans="1:4">
      <c r="A15" s="3" t="s">
        <v>730</v>
      </c>
    </row>
    <row r="16" spans="1:4">
      <c r="A16" s="4" t="s">
        <v>733</v>
      </c>
      <c r="B16" s="5" t="n">
        <v>1982957634</v>
      </c>
      <c r="C16" s="5" t="n">
        <v>470780626</v>
      </c>
    </row>
    <row r="17" spans="1:4">
      <c r="A17" s="4" t="s">
        <v>737</v>
      </c>
    </row>
    <row r="18" spans="1:4">
      <c r="A18" s="3" t="s">
        <v>730</v>
      </c>
    </row>
    <row r="19" spans="1:4">
      <c r="A19" s="4" t="s">
        <v>733</v>
      </c>
      <c r="B19" s="6" t="n">
        <v>1007955379</v>
      </c>
      <c r="C19" s="5" t="n">
        <v>98660256</v>
      </c>
    </row>
    <row r="20" spans="1:4">
      <c r="A20" s="4" t="s">
        <v>290</v>
      </c>
    </row>
    <row r="21" spans="1:4">
      <c r="A21" s="3" t="s">
        <v>730</v>
      </c>
    </row>
    <row r="22" spans="1:4">
      <c r="A22" s="4" t="s">
        <v>97</v>
      </c>
      <c r="C22" s="6" t="n">
        <v>366313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8</v>
      </c>
      <c r="B1" s="2" t="s">
        <v>1</v>
      </c>
    </row>
    <row r="2" spans="1:3">
      <c r="B2" s="2" t="s">
        <v>28</v>
      </c>
      <c r="C2" s="2" t="s">
        <v>29</v>
      </c>
    </row>
    <row r="3" spans="1:3">
      <c r="A3" s="3" t="s">
        <v>730</v>
      </c>
    </row>
    <row r="4" spans="1:3">
      <c r="A4" s="4" t="s">
        <v>739</v>
      </c>
      <c r="B4" s="6" t="n">
        <v>2990913013</v>
      </c>
      <c r="C4" s="6" t="n">
        <v>569440882</v>
      </c>
    </row>
    <row r="5" spans="1:3">
      <c r="A5" s="4" t="s">
        <v>736</v>
      </c>
    </row>
    <row r="6" spans="1:3">
      <c r="A6" s="3" t="s">
        <v>730</v>
      </c>
    </row>
    <row r="7" spans="1:3">
      <c r="A7" s="4" t="s">
        <v>739</v>
      </c>
      <c r="B7" s="6" t="n">
        <v>1982957634</v>
      </c>
      <c r="C7" s="6" t="n">
        <v>470780626</v>
      </c>
    </row>
    <row r="8" spans="1:3">
      <c r="A8" s="4" t="s">
        <v>740</v>
      </c>
      <c r="B8" s="4" t="s">
        <v>741</v>
      </c>
      <c r="C8" s="4" t="s">
        <v>742</v>
      </c>
    </row>
    <row r="9" spans="1:3">
      <c r="A9" s="4" t="s">
        <v>743</v>
      </c>
    </row>
    <row r="10" spans="1:3">
      <c r="A10" s="3" t="s">
        <v>730</v>
      </c>
    </row>
    <row r="11" spans="1:3">
      <c r="A11" s="4" t="s">
        <v>739</v>
      </c>
      <c r="B11" s="6" t="n">
        <v>1256394950</v>
      </c>
    </row>
    <row r="12" spans="1:3">
      <c r="A12" s="4" t="s">
        <v>744</v>
      </c>
    </row>
    <row r="13" spans="1:3">
      <c r="A13" s="3" t="s">
        <v>730</v>
      </c>
    </row>
    <row r="14" spans="1:3">
      <c r="A14" s="4" t="s">
        <v>739</v>
      </c>
      <c r="B14" s="5" t="n">
        <v>726097716</v>
      </c>
      <c r="C14" s="6" t="n">
        <v>470780626</v>
      </c>
    </row>
    <row r="15" spans="1:3">
      <c r="A15" s="4" t="s">
        <v>737</v>
      </c>
    </row>
    <row r="16" spans="1:3">
      <c r="A16" s="3" t="s">
        <v>730</v>
      </c>
    </row>
    <row r="17" spans="1:3">
      <c r="A17" s="4" t="s">
        <v>739</v>
      </c>
      <c r="B17" s="6" t="n">
        <v>1007955379</v>
      </c>
      <c r="C17" s="6" t="n">
        <v>98660256</v>
      </c>
    </row>
    <row r="18" spans="1:3">
      <c r="A18" s="4" t="s">
        <v>740</v>
      </c>
      <c r="B18" s="4" t="s">
        <v>745</v>
      </c>
      <c r="C18" s="4" t="s">
        <v>746</v>
      </c>
    </row>
    <row r="19" spans="1:3">
      <c r="A19" s="4" t="s">
        <v>747</v>
      </c>
    </row>
    <row r="20" spans="1:3">
      <c r="A20" s="3" t="s">
        <v>730</v>
      </c>
    </row>
    <row r="21" spans="1:3">
      <c r="A21" s="4" t="s">
        <v>739</v>
      </c>
      <c r="C21" s="6" t="n">
        <v>27718228</v>
      </c>
    </row>
    <row r="22" spans="1:3">
      <c r="A22" s="4" t="s">
        <v>740</v>
      </c>
      <c r="C22" s="4" t="s">
        <v>74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749</v>
      </c>
      <c r="B1" s="2" t="s">
        <v>1</v>
      </c>
    </row>
    <row r="2" spans="1:2">
      <c r="B2" s="2" t="s">
        <v>28</v>
      </c>
    </row>
    <row r="3" spans="1:2">
      <c r="A3" s="4" t="s">
        <v>750</v>
      </c>
    </row>
    <row r="4" spans="1:2">
      <c r="A4" s="3" t="s">
        <v>730</v>
      </c>
    </row>
    <row r="5" spans="1:2">
      <c r="A5" s="4" t="s">
        <v>751</v>
      </c>
      <c r="B5" s="4" t="s">
        <v>752</v>
      </c>
    </row>
    <row r="6" spans="1:2">
      <c r="A6" s="4" t="s">
        <v>531</v>
      </c>
    </row>
    <row r="7" spans="1:2">
      <c r="A7" s="3" t="s">
        <v>730</v>
      </c>
    </row>
    <row r="8" spans="1:2">
      <c r="A8" s="4" t="s">
        <v>751</v>
      </c>
      <c r="B8" s="4" t="s">
        <v>75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754</v>
      </c>
      <c r="B1" s="2" t="s">
        <v>1</v>
      </c>
    </row>
    <row r="2" spans="1:4">
      <c r="B2" s="2" t="s">
        <v>28</v>
      </c>
      <c r="C2" s="2" t="s">
        <v>29</v>
      </c>
      <c r="D2" s="2" t="s">
        <v>30</v>
      </c>
    </row>
    <row r="3" spans="1:4">
      <c r="A3" s="3" t="s">
        <v>755</v>
      </c>
    </row>
    <row r="4" spans="1:4">
      <c r="A4" s="4" t="s">
        <v>756</v>
      </c>
      <c r="B4" s="4" t="s">
        <v>757</v>
      </c>
    </row>
    <row r="5" spans="1:4">
      <c r="A5" s="4" t="s">
        <v>758</v>
      </c>
      <c r="B5" s="4" t="s">
        <v>497</v>
      </c>
    </row>
    <row r="6" spans="1:4">
      <c r="A6" s="4" t="s">
        <v>759</v>
      </c>
      <c r="B6" s="4" t="s">
        <v>760</v>
      </c>
      <c r="C6" s="4" t="s">
        <v>498</v>
      </c>
      <c r="D6" s="4" t="s">
        <v>49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31"/>
    <col customWidth="1" max="5" min="5" width="21"/>
    <col customWidth="1" max="6" min="6" width="31"/>
    <col customWidth="1" max="7" min="7" width="24"/>
    <col customWidth="1" max="8" min="8" width="24"/>
  </cols>
  <sheetData>
    <row r="1" spans="1:8">
      <c r="A1" s="1" t="s">
        <v>761</v>
      </c>
      <c r="B1" s="2" t="s">
        <v>762</v>
      </c>
      <c r="C1" s="2" t="s">
        <v>763</v>
      </c>
      <c r="D1" s="2" t="s">
        <v>764</v>
      </c>
      <c r="E1" s="2" t="s">
        <v>765</v>
      </c>
      <c r="F1" s="2" t="s">
        <v>766</v>
      </c>
      <c r="G1" s="2" t="s">
        <v>767</v>
      </c>
      <c r="H1" s="2" t="s">
        <v>768</v>
      </c>
    </row>
    <row r="2" spans="1:8">
      <c r="A2" s="3" t="s">
        <v>755</v>
      </c>
    </row>
    <row r="3" spans="1:8">
      <c r="A3" s="4" t="s">
        <v>769</v>
      </c>
      <c r="D3" s="9" t="n">
        <v>0.1</v>
      </c>
      <c r="F3" s="8" t="n">
        <v>0.1</v>
      </c>
      <c r="G3" s="8" t="n">
        <v>0.1</v>
      </c>
    </row>
    <row r="4" spans="1:8">
      <c r="A4" s="4" t="s">
        <v>35</v>
      </c>
      <c r="D4" s="6" t="n">
        <v>36631307</v>
      </c>
      <c r="E4" s="6" t="n">
        <v>-105140743</v>
      </c>
    </row>
    <row r="5" spans="1:8">
      <c r="A5" s="4" t="s">
        <v>678</v>
      </c>
    </row>
    <row r="6" spans="1:8">
      <c r="A6" s="3" t="s">
        <v>755</v>
      </c>
    </row>
    <row r="7" spans="1:8">
      <c r="A7" s="4" t="s">
        <v>770</v>
      </c>
      <c r="D7" s="5" t="n">
        <v>518091291</v>
      </c>
    </row>
    <row r="8" spans="1:8">
      <c r="A8" s="4" t="s">
        <v>771</v>
      </c>
      <c r="F8" s="6" t="n">
        <v>0</v>
      </c>
    </row>
    <row r="9" spans="1:8">
      <c r="A9" s="4" t="s">
        <v>772</v>
      </c>
      <c r="D9" s="6" t="n">
        <v>351172141</v>
      </c>
    </row>
    <row r="10" spans="1:8">
      <c r="A10" s="4" t="s">
        <v>290</v>
      </c>
    </row>
    <row r="11" spans="1:8">
      <c r="A11" s="3" t="s">
        <v>755</v>
      </c>
    </row>
    <row r="12" spans="1:8">
      <c r="A12" s="4" t="s">
        <v>773</v>
      </c>
      <c r="C12" s="5" t="n">
        <v>5411</v>
      </c>
    </row>
    <row r="13" spans="1:8">
      <c r="A13" s="4" t="s">
        <v>774</v>
      </c>
      <c r="C13" s="4" t="s">
        <v>499</v>
      </c>
    </row>
    <row r="14" spans="1:8">
      <c r="A14" s="4" t="s">
        <v>775</v>
      </c>
      <c r="D14" s="4" t="s">
        <v>498</v>
      </c>
      <c r="E14" s="4" t="s">
        <v>499</v>
      </c>
      <c r="F14" s="4" t="s">
        <v>760</v>
      </c>
    </row>
    <row r="15" spans="1:8">
      <c r="A15" s="4" t="s">
        <v>35</v>
      </c>
      <c r="D15" s="6" t="n">
        <v>36631307</v>
      </c>
    </row>
    <row r="16" spans="1:8">
      <c r="A16" s="4" t="s">
        <v>776</v>
      </c>
      <c r="D16" s="4" t="s">
        <v>499</v>
      </c>
    </row>
    <row r="17" spans="1:8">
      <c r="A17" s="4" t="s">
        <v>777</v>
      </c>
      <c r="D17" s="4" t="s">
        <v>778</v>
      </c>
    </row>
    <row r="18" spans="1:8">
      <c r="A18" s="4" t="s">
        <v>779</v>
      </c>
      <c r="D18" s="4" t="s">
        <v>498</v>
      </c>
    </row>
    <row r="19" spans="1:8">
      <c r="A19" s="4" t="s">
        <v>780</v>
      </c>
      <c r="D19" s="6" t="n">
        <v>16745740</v>
      </c>
    </row>
    <row r="20" spans="1:8">
      <c r="A20" s="4" t="s">
        <v>781</v>
      </c>
      <c r="D20" s="5" t="n">
        <v>476903030</v>
      </c>
    </row>
    <row r="21" spans="1:8">
      <c r="A21" s="4" t="s">
        <v>782</v>
      </c>
      <c r="D21" s="5" t="n">
        <v>929986114</v>
      </c>
    </row>
    <row r="22" spans="1:8">
      <c r="A22" s="4" t="s">
        <v>32</v>
      </c>
      <c r="D22" s="5" t="n">
        <v>10804429321</v>
      </c>
    </row>
    <row r="23" spans="1:8">
      <c r="A23" s="4" t="s">
        <v>772</v>
      </c>
      <c r="D23" s="6" t="n">
        <v>351172141</v>
      </c>
    </row>
    <row r="24" spans="1:8">
      <c r="A24" s="4" t="s">
        <v>735</v>
      </c>
    </row>
    <row r="25" spans="1:8">
      <c r="A25" s="3" t="s">
        <v>755</v>
      </c>
    </row>
    <row r="26" spans="1:8">
      <c r="A26" s="4" t="s">
        <v>773</v>
      </c>
      <c r="B26" s="5" t="n">
        <v>3834</v>
      </c>
    </row>
    <row r="27" spans="1:8">
      <c r="A27" s="4" t="s">
        <v>774</v>
      </c>
      <c r="B27" s="4" t="s">
        <v>778</v>
      </c>
    </row>
    <row r="28" spans="1:8">
      <c r="A28" s="4" t="s">
        <v>783</v>
      </c>
      <c r="H28" s="10" t="n">
        <v>10000000</v>
      </c>
    </row>
    <row r="29" spans="1:8">
      <c r="A29" s="4" t="s">
        <v>770</v>
      </c>
      <c r="B29" s="6" t="n">
        <v>518091291</v>
      </c>
    </row>
    <row r="30" spans="1:8">
      <c r="A30" s="4" t="s">
        <v>784</v>
      </c>
      <c r="B30" s="5" t="n">
        <v>412435636</v>
      </c>
    </row>
    <row r="31" spans="1:8">
      <c r="A31" s="4" t="s">
        <v>785</v>
      </c>
      <c r="B31"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787</v>
      </c>
    </row>
    <row r="2" spans="1:2">
      <c r="A2" s="3" t="s">
        <v>788</v>
      </c>
    </row>
    <row r="3" spans="1:2">
      <c r="A3" s="4" t="s">
        <v>67</v>
      </c>
      <c r="B3" s="6" t="n">
        <v>181795914</v>
      </c>
    </row>
    <row r="4" spans="1:2">
      <c r="A4" s="4" t="s">
        <v>290</v>
      </c>
    </row>
    <row r="5" spans="1:2">
      <c r="A5" s="3" t="s">
        <v>788</v>
      </c>
    </row>
    <row r="6" spans="1:2">
      <c r="A6" s="4" t="s">
        <v>67</v>
      </c>
      <c r="B6" s="5" t="n">
        <v>181795914</v>
      </c>
    </row>
    <row r="7" spans="1:2">
      <c r="A7" s="4" t="s">
        <v>69</v>
      </c>
      <c r="B7" s="5" t="n">
        <v>91555806</v>
      </c>
    </row>
    <row r="8" spans="1:2">
      <c r="A8" s="4" t="s">
        <v>68</v>
      </c>
      <c r="B8" s="5" t="n">
        <v>38157070</v>
      </c>
    </row>
    <row r="9" spans="1:2">
      <c r="A9" s="4" t="s">
        <v>513</v>
      </c>
      <c r="B9" s="5" t="n">
        <v>207927790</v>
      </c>
    </row>
    <row r="10" spans="1:2">
      <c r="A10" s="4" t="s">
        <v>63</v>
      </c>
      <c r="B10" s="5" t="n">
        <v>1936279436</v>
      </c>
    </row>
    <row r="11" spans="1:2">
      <c r="A11" s="4" t="s">
        <v>64</v>
      </c>
      <c r="B11" s="5" t="n">
        <v>339070</v>
      </c>
    </row>
    <row r="12" spans="1:2">
      <c r="A12" s="4" t="s">
        <v>69</v>
      </c>
      <c r="B12" s="5" t="n">
        <v>84063</v>
      </c>
    </row>
    <row r="13" spans="1:2">
      <c r="A13" s="4" t="s">
        <v>68</v>
      </c>
      <c r="B13" s="5" t="n">
        <v>79819925</v>
      </c>
    </row>
    <row r="14" spans="1:2">
      <c r="A14" s="4" t="s">
        <v>789</v>
      </c>
      <c r="B14" s="5" t="n">
        <v>-319240220</v>
      </c>
    </row>
    <row r="15" spans="1:2">
      <c r="A15" s="4" t="s">
        <v>83</v>
      </c>
      <c r="B15" s="5" t="n">
        <v>-1476726832</v>
      </c>
    </row>
    <row r="16" spans="1:2">
      <c r="A16" s="4" t="s">
        <v>790</v>
      </c>
      <c r="B16" s="5" t="n">
        <v>-4936114</v>
      </c>
    </row>
    <row r="17" spans="1:2">
      <c r="A17" s="4" t="s">
        <v>86</v>
      </c>
      <c r="B17" s="5" t="n">
        <v>-11046537</v>
      </c>
    </row>
    <row r="18" spans="1:2">
      <c r="A18" s="4" t="s">
        <v>88</v>
      </c>
      <c r="B18" s="5" t="n">
        <v>-7307114</v>
      </c>
    </row>
    <row r="19" spans="1:2">
      <c r="A19" s="4" t="s">
        <v>791</v>
      </c>
      <c r="B19" s="6" t="n">
        <v>71670225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9</v>
      </c>
      <c r="C2" s="2" t="s">
        <v>28</v>
      </c>
    </row>
    <row r="3" spans="1:3">
      <c r="A3" s="3" t="s">
        <v>793</v>
      </c>
    </row>
    <row r="4" spans="1:3">
      <c r="A4" s="4" t="s">
        <v>794</v>
      </c>
      <c r="B4" s="6" t="n">
        <v>-403406965</v>
      </c>
      <c r="C4" s="6" t="n">
        <v>-435241562</v>
      </c>
    </row>
    <row r="5" spans="1:3">
      <c r="A5" s="4" t="s">
        <v>678</v>
      </c>
    </row>
    <row r="6" spans="1:3">
      <c r="A6" s="3" t="s">
        <v>793</v>
      </c>
    </row>
    <row r="7" spans="1:3">
      <c r="A7" s="4" t="s">
        <v>795</v>
      </c>
      <c r="B7" s="5" t="n">
        <v>0</v>
      </c>
    </row>
    <row r="8" spans="1:3">
      <c r="A8" s="4" t="s">
        <v>796</v>
      </c>
      <c r="B8" s="5" t="n">
        <v>207927790</v>
      </c>
    </row>
    <row r="9" spans="1:3">
      <c r="A9" s="4" t="s">
        <v>797</v>
      </c>
      <c r="B9" s="5" t="n">
        <v>207927790</v>
      </c>
    </row>
    <row r="10" spans="1:3">
      <c r="A10" s="4" t="s">
        <v>798</v>
      </c>
      <c r="B10" s="5" t="n">
        <v>518091291</v>
      </c>
    </row>
    <row r="11" spans="1:3">
      <c r="A11" s="4" t="s">
        <v>799</v>
      </c>
      <c r="B11" s="5" t="n">
        <v>250845790</v>
      </c>
    </row>
    <row r="12" spans="1:3">
      <c r="A12" s="4" t="s">
        <v>800</v>
      </c>
      <c r="B12" s="5" t="n">
        <v>351172141</v>
      </c>
    </row>
    <row r="13" spans="1:3">
      <c r="A13" s="4" t="s">
        <v>801</v>
      </c>
      <c r="B13" s="5" t="n">
        <v>-716702257</v>
      </c>
    </row>
    <row r="14" spans="1:3">
      <c r="A14" s="4" t="s">
        <v>794</v>
      </c>
      <c r="B14" s="6" t="n">
        <v>40340696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2</v>
      </c>
      <c r="B1" s="2" t="s">
        <v>28</v>
      </c>
      <c r="C1" s="2" t="s">
        <v>29</v>
      </c>
    </row>
    <row r="2" spans="1:3">
      <c r="A2" s="3" t="s">
        <v>803</v>
      </c>
    </row>
    <row r="3" spans="1:3">
      <c r="A3" s="4" t="s">
        <v>97</v>
      </c>
      <c r="B3" s="6" t="n">
        <v>39347434</v>
      </c>
      <c r="C3" s="6" t="n">
        <v>39347434</v>
      </c>
    </row>
    <row r="4" spans="1:3">
      <c r="A4" s="4" t="s">
        <v>482</v>
      </c>
    </row>
    <row r="5" spans="1:3">
      <c r="A5" s="3" t="s">
        <v>803</v>
      </c>
    </row>
    <row r="6" spans="1:3">
      <c r="A6" s="4" t="s">
        <v>97</v>
      </c>
      <c r="B6" s="5" t="n">
        <v>18942491</v>
      </c>
      <c r="C6" s="5" t="n">
        <v>18942491</v>
      </c>
    </row>
    <row r="7" spans="1:3">
      <c r="A7" s="4" t="s">
        <v>494</v>
      </c>
    </row>
    <row r="8" spans="1:3">
      <c r="A8" s="3" t="s">
        <v>803</v>
      </c>
    </row>
    <row r="9" spans="1:3">
      <c r="A9" s="4" t="s">
        <v>97</v>
      </c>
      <c r="B9" s="5" t="n">
        <v>2873689</v>
      </c>
      <c r="C9" s="5" t="n">
        <v>2873689</v>
      </c>
    </row>
    <row r="10" spans="1:3">
      <c r="A10" s="4" t="s">
        <v>804</v>
      </c>
    </row>
    <row r="11" spans="1:3">
      <c r="A11" s="3" t="s">
        <v>803</v>
      </c>
    </row>
    <row r="12" spans="1:3">
      <c r="A12" s="4" t="s">
        <v>97</v>
      </c>
      <c r="B12" s="6" t="n">
        <v>17531254</v>
      </c>
      <c r="C12" s="6" t="n">
        <v>1753125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8</v>
      </c>
      <c r="C1" s="2" t="s">
        <v>29</v>
      </c>
    </row>
    <row r="2" spans="1:3">
      <c r="A2" s="3" t="s">
        <v>803</v>
      </c>
    </row>
    <row r="3" spans="1:3">
      <c r="A3" s="4" t="s">
        <v>97</v>
      </c>
      <c r="B3" s="6" t="n">
        <v>39347434</v>
      </c>
      <c r="C3" s="6" t="n">
        <v>39347434</v>
      </c>
    </row>
    <row r="4" spans="1:3">
      <c r="A4" s="4" t="s">
        <v>806</v>
      </c>
    </row>
    <row r="5" spans="1:3">
      <c r="A5" s="3" t="s">
        <v>803</v>
      </c>
    </row>
    <row r="6" spans="1:3">
      <c r="A6" s="4" t="s">
        <v>97</v>
      </c>
      <c r="B6" s="5" t="n">
        <v>18942491</v>
      </c>
      <c r="C6" s="5" t="n">
        <v>18942491</v>
      </c>
    </row>
    <row r="7" spans="1:3">
      <c r="A7" s="4" t="s">
        <v>807</v>
      </c>
    </row>
    <row r="8" spans="1:3">
      <c r="A8" s="3" t="s">
        <v>803</v>
      </c>
    </row>
    <row r="9" spans="1:3">
      <c r="A9" s="4" t="s">
        <v>97</v>
      </c>
      <c r="B9" s="5" t="n">
        <v>2873689</v>
      </c>
      <c r="C9" s="5" t="n">
        <v>17531254</v>
      </c>
    </row>
    <row r="10" spans="1:3">
      <c r="A10" s="4" t="s">
        <v>673</v>
      </c>
    </row>
    <row r="11" spans="1:3">
      <c r="A11" s="3" t="s">
        <v>803</v>
      </c>
    </row>
    <row r="12" spans="1:3">
      <c r="A12" s="4" t="s">
        <v>97</v>
      </c>
      <c r="B12" s="6" t="n">
        <v>17531254</v>
      </c>
      <c r="C12" s="6" t="n">
        <v>287368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808</v>
      </c>
      <c r="B1" s="2" t="s">
        <v>28</v>
      </c>
      <c r="C1" s="2" t="s">
        <v>29</v>
      </c>
    </row>
    <row r="2" spans="1:3">
      <c r="A2" s="3" t="s">
        <v>809</v>
      </c>
    </row>
    <row r="3" spans="1:3">
      <c r="A3" s="4" t="s">
        <v>810</v>
      </c>
      <c r="B3" s="6" t="n">
        <v>216475015</v>
      </c>
      <c r="C3" s="6" t="n">
        <v>178154305</v>
      </c>
    </row>
    <row r="4" spans="1:3">
      <c r="A4" s="4" t="s">
        <v>811</v>
      </c>
      <c r="B4" s="5" t="n">
        <v>-1753062</v>
      </c>
      <c r="C4" s="5" t="n">
        <v>-2133062</v>
      </c>
    </row>
    <row r="5" spans="1:3">
      <c r="A5" s="4" t="s">
        <v>97</v>
      </c>
      <c r="B5" s="5" t="n">
        <v>214721953</v>
      </c>
      <c r="C5" s="5" t="n">
        <v>176021243</v>
      </c>
    </row>
    <row r="6" spans="1:3">
      <c r="A6" s="4" t="s">
        <v>586</v>
      </c>
      <c r="B6" s="5" t="n">
        <v>163360814</v>
      </c>
      <c r="C6" s="5" t="n">
        <v>141811446</v>
      </c>
    </row>
    <row r="7" spans="1:3">
      <c r="A7" s="4" t="s">
        <v>587</v>
      </c>
      <c r="B7" s="5" t="n">
        <v>536131353</v>
      </c>
      <c r="C7" s="5" t="n">
        <v>611224018</v>
      </c>
    </row>
    <row r="8" spans="1:3">
      <c r="A8" s="4" t="s">
        <v>812</v>
      </c>
      <c r="B8" s="5" t="n">
        <v>869931673</v>
      </c>
      <c r="C8" s="5" t="n">
        <v>743930982</v>
      </c>
    </row>
    <row r="9" spans="1:3">
      <c r="A9" s="4" t="s">
        <v>813</v>
      </c>
      <c r="B9" s="5" t="n">
        <v>514276</v>
      </c>
      <c r="C9" s="5" t="n">
        <v>14824828</v>
      </c>
    </row>
    <row r="10" spans="1:3">
      <c r="A10" s="4" t="s">
        <v>814</v>
      </c>
      <c r="B10" s="5" t="n">
        <v>263852968</v>
      </c>
      <c r="C10" s="5" t="n">
        <v>205297721</v>
      </c>
    </row>
    <row r="11" spans="1:3">
      <c r="A11" s="4" t="s">
        <v>97</v>
      </c>
      <c r="B11" s="6" t="n">
        <v>1833791084</v>
      </c>
      <c r="C11" s="6" t="n">
        <v>17170889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8</v>
      </c>
    </row>
    <row r="3" spans="1:2">
      <c r="A3" s="3" t="s">
        <v>156</v>
      </c>
    </row>
    <row r="4" spans="1:2">
      <c r="A4" s="4" t="s">
        <v>168</v>
      </c>
      <c r="B4" s="4" t="s">
        <v>1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8</v>
      </c>
      <c r="C1" s="2" t="s">
        <v>29</v>
      </c>
    </row>
    <row r="2" spans="1:3">
      <c r="A2" s="3" t="s">
        <v>816</v>
      </c>
    </row>
    <row r="3" spans="1:3">
      <c r="A3" s="4" t="s">
        <v>817</v>
      </c>
      <c r="C3" s="6" t="n">
        <v>124767892</v>
      </c>
    </row>
    <row r="4" spans="1:3">
      <c r="A4" s="4" t="s">
        <v>69</v>
      </c>
      <c r="B4" s="6" t="n">
        <v>19706384</v>
      </c>
      <c r="C4" s="5" t="n">
        <v>31011450</v>
      </c>
    </row>
    <row r="5" spans="1:3">
      <c r="A5" s="4" t="s">
        <v>68</v>
      </c>
      <c r="C5" s="5" t="n">
        <v>78799838</v>
      </c>
    </row>
    <row r="6" spans="1:3">
      <c r="A6" s="4" t="s">
        <v>818</v>
      </c>
      <c r="B6" s="5" t="n">
        <v>0</v>
      </c>
      <c r="C6" s="5" t="n">
        <v>0</v>
      </c>
    </row>
    <row r="7" spans="1:3">
      <c r="A7" s="4" t="s">
        <v>84</v>
      </c>
      <c r="B7" s="5" t="n">
        <v>-275828345</v>
      </c>
      <c r="C7" s="5" t="n">
        <v>-563849622</v>
      </c>
    </row>
    <row r="8" spans="1:3">
      <c r="A8" s="4" t="s">
        <v>735</v>
      </c>
    </row>
    <row r="9" spans="1:3">
      <c r="A9" s="3" t="s">
        <v>816</v>
      </c>
    </row>
    <row r="10" spans="1:3">
      <c r="A10" s="4" t="s">
        <v>817</v>
      </c>
      <c r="C10" s="5" t="n">
        <v>124767892</v>
      </c>
    </row>
    <row r="11" spans="1:3">
      <c r="A11" s="4" t="s">
        <v>68</v>
      </c>
      <c r="C11" s="5" t="n">
        <v>41737180</v>
      </c>
    </row>
    <row r="12" spans="1:3">
      <c r="A12" s="4" t="s">
        <v>84</v>
      </c>
      <c r="B12" s="5" t="n">
        <v>-2722388</v>
      </c>
      <c r="C12" s="5" t="n">
        <v>-172153538</v>
      </c>
    </row>
    <row r="13" spans="1:3">
      <c r="A13" s="4" t="s">
        <v>819</v>
      </c>
    </row>
    <row r="14" spans="1:3">
      <c r="A14" s="3" t="s">
        <v>816</v>
      </c>
    </row>
    <row r="15" spans="1:3">
      <c r="A15" s="4" t="s">
        <v>68</v>
      </c>
      <c r="C15" s="5" t="n">
        <v>35721149</v>
      </c>
    </row>
    <row r="16" spans="1:3">
      <c r="A16" s="4" t="s">
        <v>820</v>
      </c>
    </row>
    <row r="17" spans="1:3">
      <c r="A17" s="3" t="s">
        <v>816</v>
      </c>
    </row>
    <row r="18" spans="1:3">
      <c r="A18" s="4" t="s">
        <v>68</v>
      </c>
      <c r="C18" s="5" t="n">
        <v>1341509</v>
      </c>
    </row>
    <row r="19" spans="1:3">
      <c r="A19" s="4" t="s">
        <v>818</v>
      </c>
      <c r="B19" s="5" t="n">
        <v>0</v>
      </c>
      <c r="C19" s="5" t="n">
        <v>0</v>
      </c>
    </row>
    <row r="20" spans="1:3">
      <c r="A20" s="4" t="s">
        <v>821</v>
      </c>
    </row>
    <row r="21" spans="1:3">
      <c r="A21" s="3" t="s">
        <v>816</v>
      </c>
    </row>
    <row r="22" spans="1:3">
      <c r="A22" s="4" t="s">
        <v>69</v>
      </c>
      <c r="B22" s="5" t="n">
        <v>5838363</v>
      </c>
      <c r="C22" s="5" t="n">
        <v>26240458</v>
      </c>
    </row>
    <row r="23" spans="1:3">
      <c r="A23" s="4" t="s">
        <v>84</v>
      </c>
      <c r="B23" s="5" t="n">
        <v>-194808865</v>
      </c>
      <c r="C23" s="5" t="n">
        <v>-377295476</v>
      </c>
    </row>
    <row r="24" spans="1:3">
      <c r="A24" s="4" t="s">
        <v>822</v>
      </c>
    </row>
    <row r="25" spans="1:3">
      <c r="A25" s="3" t="s">
        <v>816</v>
      </c>
    </row>
    <row r="26" spans="1:3">
      <c r="A26" s="4" t="s">
        <v>69</v>
      </c>
      <c r="B26" s="5" t="n">
        <v>13868021</v>
      </c>
      <c r="C26" s="5" t="n">
        <v>4770992</v>
      </c>
    </row>
    <row r="27" spans="1:3">
      <c r="A27" s="4" t="s">
        <v>84</v>
      </c>
      <c r="B27" s="5" t="n">
        <v>-64142910</v>
      </c>
    </row>
    <row r="28" spans="1:3">
      <c r="A28" s="4" t="s">
        <v>823</v>
      </c>
    </row>
    <row r="29" spans="1:3">
      <c r="A29" s="3" t="s">
        <v>816</v>
      </c>
    </row>
    <row r="30" spans="1:3">
      <c r="A30" s="4" t="s">
        <v>84</v>
      </c>
      <c r="C30" s="6" t="n">
        <v>-14400608</v>
      </c>
    </row>
    <row r="31" spans="1:3">
      <c r="A31" s="4" t="s">
        <v>824</v>
      </c>
    </row>
    <row r="32" spans="1:3">
      <c r="A32" s="3" t="s">
        <v>816</v>
      </c>
    </row>
    <row r="33" spans="1:3">
      <c r="A33" s="4" t="s">
        <v>84</v>
      </c>
      <c r="B33" s="6" t="n">
        <v>-1415418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8</v>
      </c>
      <c r="C1" s="2" t="s">
        <v>29</v>
      </c>
    </row>
    <row r="2" spans="1:3">
      <c r="A2" s="3" t="s">
        <v>826</v>
      </c>
    </row>
    <row r="3" spans="1:3">
      <c r="A3" s="4" t="s">
        <v>817</v>
      </c>
      <c r="C3" s="6" t="n">
        <v>124767892</v>
      </c>
    </row>
    <row r="4" spans="1:3">
      <c r="A4" s="4" t="s">
        <v>69</v>
      </c>
      <c r="B4" s="6" t="n">
        <v>19706384</v>
      </c>
      <c r="C4" s="5" t="n">
        <v>31011450</v>
      </c>
    </row>
    <row r="5" spans="1:3">
      <c r="A5" s="4" t="s">
        <v>68</v>
      </c>
      <c r="C5" s="5" t="n">
        <v>78799838</v>
      </c>
    </row>
    <row r="6" spans="1:3">
      <c r="A6" s="4" t="s">
        <v>84</v>
      </c>
      <c r="B6" s="5" t="n">
        <v>-275828345</v>
      </c>
      <c r="C6" s="5" t="n">
        <v>-563849622</v>
      </c>
    </row>
    <row r="7" spans="1:3">
      <c r="A7" s="4" t="s">
        <v>818</v>
      </c>
      <c r="B7" s="6" t="n">
        <v>0</v>
      </c>
      <c r="C7"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8</v>
      </c>
      <c r="C2" s="2" t="s">
        <v>29</v>
      </c>
      <c r="D2" s="2" t="s">
        <v>30</v>
      </c>
    </row>
    <row r="3" spans="1:4">
      <c r="A3" s="4" t="s">
        <v>735</v>
      </c>
    </row>
    <row r="4" spans="1:4">
      <c r="A4" s="3" t="s">
        <v>816</v>
      </c>
    </row>
    <row r="5" spans="1:4">
      <c r="A5" s="4" t="s">
        <v>828</v>
      </c>
      <c r="B5" s="6" t="n">
        <v>1234479</v>
      </c>
      <c r="C5" s="6" t="n">
        <v>103468732</v>
      </c>
      <c r="D5" s="6" t="n">
        <v>149368918</v>
      </c>
    </row>
    <row r="6" spans="1:4">
      <c r="A6" s="4" t="s">
        <v>829</v>
      </c>
      <c r="B6" s="5" t="n">
        <v>-19121394</v>
      </c>
      <c r="C6" s="5" t="n">
        <v>-603821090</v>
      </c>
    </row>
    <row r="7" spans="1:4">
      <c r="A7" s="4" t="s">
        <v>821</v>
      </c>
    </row>
    <row r="8" spans="1:4">
      <c r="A8" s="3" t="s">
        <v>816</v>
      </c>
    </row>
    <row r="9" spans="1:4">
      <c r="A9" s="4" t="s">
        <v>828</v>
      </c>
      <c r="B9" s="5" t="n">
        <v>-13525772</v>
      </c>
      <c r="C9" s="5" t="n">
        <v>-2196283</v>
      </c>
    </row>
    <row r="10" spans="1:4">
      <c r="A10" s="4" t="s">
        <v>829</v>
      </c>
      <c r="B10" s="5" t="n">
        <v>-88017758</v>
      </c>
      <c r="C10" s="5" t="n">
        <v>-189671576</v>
      </c>
      <c r="D10" s="5" t="n">
        <v>-28358217</v>
      </c>
    </row>
    <row r="11" spans="1:4">
      <c r="A11" s="4" t="s">
        <v>822</v>
      </c>
    </row>
    <row r="12" spans="1:4">
      <c r="A12" s="3" t="s">
        <v>816</v>
      </c>
    </row>
    <row r="13" spans="1:4">
      <c r="A13" s="4" t="s">
        <v>828</v>
      </c>
      <c r="B13" s="5" t="n">
        <v>887061</v>
      </c>
    </row>
    <row r="14" spans="1:4">
      <c r="A14" s="4" t="s">
        <v>829</v>
      </c>
      <c r="B14" s="5" t="n">
        <v>-56189502</v>
      </c>
    </row>
    <row r="15" spans="1:4">
      <c r="A15" s="4" t="s">
        <v>829</v>
      </c>
      <c r="C15" s="5" t="n">
        <v>4770992</v>
      </c>
    </row>
    <row r="16" spans="1:4">
      <c r="A16" s="4" t="s">
        <v>824</v>
      </c>
    </row>
    <row r="17" spans="1:4">
      <c r="A17" s="3" t="s">
        <v>816</v>
      </c>
    </row>
    <row r="18" spans="1:4">
      <c r="A18" s="4" t="s">
        <v>828</v>
      </c>
      <c r="B18" s="5" t="n">
        <v>-254420</v>
      </c>
    </row>
    <row r="19" spans="1:4">
      <c r="A19" s="4" t="s">
        <v>829</v>
      </c>
      <c r="B19" s="6" t="n">
        <v>-33357279</v>
      </c>
    </row>
    <row r="20" spans="1:4">
      <c r="A20" s="4" t="s">
        <v>290</v>
      </c>
    </row>
    <row r="21" spans="1:4">
      <c r="A21" s="3" t="s">
        <v>816</v>
      </c>
    </row>
    <row r="22" spans="1:4">
      <c r="A22" s="4" t="s">
        <v>828</v>
      </c>
      <c r="C22" s="5" t="n">
        <v>3505877</v>
      </c>
      <c r="D22" s="5" t="n">
        <v>4704537</v>
      </c>
    </row>
    <row r="23" spans="1:4">
      <c r="A23" s="4" t="s">
        <v>829</v>
      </c>
      <c r="C23" s="6" t="n">
        <v>4025439</v>
      </c>
      <c r="D23" s="6" t="n">
        <v>932097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0</v>
      </c>
      <c r="B1" s="2" t="s">
        <v>1</v>
      </c>
    </row>
    <row r="2" spans="1:3">
      <c r="B2" s="2" t="s">
        <v>831</v>
      </c>
      <c r="C2" s="2" t="s">
        <v>832</v>
      </c>
    </row>
    <row r="3" spans="1:3">
      <c r="A3" s="3" t="s">
        <v>816</v>
      </c>
    </row>
    <row r="4" spans="1:3">
      <c r="A4" s="4" t="s">
        <v>833</v>
      </c>
      <c r="B4" s="6" t="n">
        <v>5</v>
      </c>
    </row>
    <row r="5" spans="1:3">
      <c r="A5" s="4" t="s">
        <v>834</v>
      </c>
      <c r="B5" s="4" t="s">
        <v>835</v>
      </c>
      <c r="C5" s="4" t="s">
        <v>835</v>
      </c>
    </row>
    <row r="6" spans="1:3">
      <c r="A6" s="4" t="s">
        <v>836</v>
      </c>
      <c r="B6" s="4" t="s">
        <v>837</v>
      </c>
    </row>
    <row r="7" spans="1:3">
      <c r="A7" s="4" t="s">
        <v>838</v>
      </c>
      <c r="B7" s="4" t="s">
        <v>523</v>
      </c>
    </row>
    <row r="8" spans="1:3">
      <c r="A8" s="4" t="s">
        <v>290</v>
      </c>
    </row>
    <row r="9" spans="1:3">
      <c r="A9" s="3" t="s">
        <v>816</v>
      </c>
    </row>
    <row r="10" spans="1:3">
      <c r="A10" s="4" t="s">
        <v>839</v>
      </c>
      <c r="C10" s="6" t="n">
        <v>518091291</v>
      </c>
    </row>
    <row r="11" spans="1:3">
      <c r="A11" s="4" t="s">
        <v>290</v>
      </c>
    </row>
    <row r="12" spans="1:3">
      <c r="A12" s="3" t="s">
        <v>816</v>
      </c>
    </row>
    <row r="13" spans="1:3">
      <c r="A13" s="4" t="s">
        <v>840</v>
      </c>
      <c r="B13" s="4" t="s">
        <v>778</v>
      </c>
    </row>
    <row r="14" spans="1:3">
      <c r="A14" s="4" t="s">
        <v>735</v>
      </c>
    </row>
    <row r="15" spans="1:3">
      <c r="A15" s="3" t="s">
        <v>816</v>
      </c>
    </row>
    <row r="16" spans="1:3">
      <c r="A16" s="4" t="s">
        <v>841</v>
      </c>
      <c r="B16" s="9" t="n">
        <v>26.8</v>
      </c>
    </row>
    <row r="17" spans="1:3">
      <c r="A17" s="4" t="s">
        <v>834</v>
      </c>
      <c r="B17" s="4" t="s">
        <v>842</v>
      </c>
      <c r="C17" s="4" t="s">
        <v>842</v>
      </c>
    </row>
    <row r="18" spans="1:3">
      <c r="A18" s="4" t="s">
        <v>839</v>
      </c>
      <c r="C18" s="6" t="n">
        <v>41243563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8</v>
      </c>
      <c r="C2" s="2" t="s">
        <v>29</v>
      </c>
    </row>
    <row r="3" spans="1:3">
      <c r="A3" s="3" t="s">
        <v>816</v>
      </c>
    </row>
    <row r="4" spans="1:3">
      <c r="A4" s="4" t="s">
        <v>844</v>
      </c>
      <c r="B4" s="6" t="n">
        <v>444700000</v>
      </c>
      <c r="C4" s="6" t="n">
        <v>797000000</v>
      </c>
    </row>
    <row r="5" spans="1:3">
      <c r="A5" s="4" t="s">
        <v>735</v>
      </c>
    </row>
    <row r="6" spans="1:3">
      <c r="A6" s="3" t="s">
        <v>816</v>
      </c>
    </row>
    <row r="7" spans="1:3">
      <c r="A7" s="4" t="s">
        <v>844</v>
      </c>
      <c r="B7" s="5" t="n">
        <v>442230891</v>
      </c>
      <c r="C7" s="5" t="n">
        <v>712077809</v>
      </c>
    </row>
    <row r="8" spans="1:3">
      <c r="A8" s="4" t="s">
        <v>820</v>
      </c>
    </row>
    <row r="9" spans="1:3">
      <c r="A9" s="3" t="s">
        <v>816</v>
      </c>
    </row>
    <row r="10" spans="1:3">
      <c r="A10" s="4" t="s">
        <v>844</v>
      </c>
      <c r="C10" s="5" t="n">
        <v>80497006</v>
      </c>
    </row>
    <row r="11" spans="1:3">
      <c r="A11" s="4" t="s">
        <v>845</v>
      </c>
    </row>
    <row r="12" spans="1:3">
      <c r="A12" s="3" t="s">
        <v>816</v>
      </c>
    </row>
    <row r="13" spans="1:3">
      <c r="A13" s="4" t="s">
        <v>844</v>
      </c>
      <c r="B13" s="6" t="n">
        <v>2469109</v>
      </c>
      <c r="C13" s="6" t="n">
        <v>442518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8</v>
      </c>
      <c r="C2" s="2" t="s">
        <v>29</v>
      </c>
    </row>
    <row r="3" spans="1:3">
      <c r="A3" s="3" t="s">
        <v>847</v>
      </c>
    </row>
    <row r="4" spans="1:3">
      <c r="A4" s="4" t="s">
        <v>848</v>
      </c>
      <c r="B4" s="6" t="n">
        <v>76872494</v>
      </c>
      <c r="C4" s="6" t="n">
        <v>5624583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9</v>
      </c>
      <c r="B1" s="2" t="s">
        <v>28</v>
      </c>
      <c r="C1" s="2" t="s">
        <v>29</v>
      </c>
    </row>
    <row r="2" spans="1:3">
      <c r="A2" s="3" t="s">
        <v>731</v>
      </c>
    </row>
    <row r="3" spans="1:3">
      <c r="A3" s="4" t="s">
        <v>850</v>
      </c>
      <c r="B3" s="6" t="n">
        <v>80874026</v>
      </c>
      <c r="C3" s="6" t="n">
        <v>92271030</v>
      </c>
    </row>
    <row r="4" spans="1:3">
      <c r="A4" s="4" t="s">
        <v>851</v>
      </c>
      <c r="B4" s="5" t="n">
        <v>50105821</v>
      </c>
      <c r="C4" s="5" t="n">
        <v>91550175</v>
      </c>
    </row>
    <row r="5" spans="1:3">
      <c r="A5" s="4" t="s">
        <v>852</v>
      </c>
      <c r="C5" s="5" t="n">
        <v>35434064</v>
      </c>
    </row>
    <row r="6" spans="1:3">
      <c r="A6" s="4" t="s">
        <v>853</v>
      </c>
      <c r="B6" s="5" t="n">
        <v>2907688</v>
      </c>
    </row>
    <row r="7" spans="1:3">
      <c r="A7" s="4" t="s">
        <v>854</v>
      </c>
      <c r="B7" s="5" t="n">
        <v>7953818</v>
      </c>
      <c r="C7" s="5" t="n">
        <v>1941451</v>
      </c>
    </row>
    <row r="8" spans="1:3">
      <c r="A8" s="4" t="s">
        <v>632</v>
      </c>
      <c r="B8" s="5" t="n">
        <v>3333333</v>
      </c>
      <c r="C8" s="5" t="n">
        <v>8084686</v>
      </c>
    </row>
    <row r="9" spans="1:3">
      <c r="A9" s="4" t="s">
        <v>97</v>
      </c>
      <c r="B9" s="5" t="n">
        <v>145174686</v>
      </c>
      <c r="C9" s="5" t="n">
        <v>229281406</v>
      </c>
    </row>
    <row r="10" spans="1:3">
      <c r="A10" s="3" t="s">
        <v>45</v>
      </c>
    </row>
    <row r="11" spans="1:3">
      <c r="A11" s="4" t="s">
        <v>850</v>
      </c>
      <c r="B11" s="5" t="n">
        <v>125511539</v>
      </c>
      <c r="C11" s="5" t="n">
        <v>97954552</v>
      </c>
    </row>
    <row r="12" spans="1:3">
      <c r="A12" s="4" t="s">
        <v>855</v>
      </c>
      <c r="C12" s="5" t="n">
        <v>43365774</v>
      </c>
    </row>
    <row r="13" spans="1:3">
      <c r="A13" s="4" t="s">
        <v>856</v>
      </c>
      <c r="B13" s="5" t="n">
        <v>54133979</v>
      </c>
      <c r="C13" s="5" t="n">
        <v>14199214</v>
      </c>
    </row>
    <row r="14" spans="1:3">
      <c r="A14" s="4" t="s">
        <v>854</v>
      </c>
      <c r="B14" s="5" t="n">
        <v>3773462</v>
      </c>
      <c r="C14" s="5" t="n">
        <v>9353393</v>
      </c>
    </row>
    <row r="15" spans="1:3">
      <c r="A15" s="4" t="s">
        <v>857</v>
      </c>
      <c r="B15" s="5" t="n">
        <v>15550209</v>
      </c>
      <c r="C15" s="5" t="n">
        <v>13988747</v>
      </c>
    </row>
    <row r="16" spans="1:3">
      <c r="A16" s="4" t="s">
        <v>853</v>
      </c>
      <c r="B16" s="5" t="n">
        <v>26077417</v>
      </c>
      <c r="C16" s="5" t="n">
        <v>19129087</v>
      </c>
    </row>
    <row r="17" spans="1:3">
      <c r="A17" s="4" t="s">
        <v>858</v>
      </c>
      <c r="B17" s="5" t="n">
        <v>5404217</v>
      </c>
      <c r="C17" s="5" t="n">
        <v>10879811</v>
      </c>
    </row>
    <row r="18" spans="1:3">
      <c r="A18" s="4" t="s">
        <v>859</v>
      </c>
      <c r="B18" s="5" t="n">
        <v>5271119</v>
      </c>
      <c r="C18" s="5" t="n">
        <v>11455008</v>
      </c>
    </row>
    <row r="19" spans="1:3">
      <c r="A19" s="4" t="s">
        <v>632</v>
      </c>
      <c r="B19" s="5" t="n">
        <v>5935075</v>
      </c>
      <c r="C19" s="5" t="n">
        <v>5989094</v>
      </c>
    </row>
    <row r="20" spans="1:3">
      <c r="A20" s="4" t="s">
        <v>97</v>
      </c>
      <c r="B20" s="6" t="n">
        <v>241657017</v>
      </c>
      <c r="C20" s="6" t="n">
        <v>22631468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60</v>
      </c>
      <c r="B1" s="2" t="s">
        <v>861</v>
      </c>
    </row>
    <row r="2" spans="1:2">
      <c r="A2" s="3" t="s">
        <v>862</v>
      </c>
    </row>
    <row r="3" spans="1:2">
      <c r="A3" s="4" t="s">
        <v>863</v>
      </c>
      <c r="B3" s="5" t="n">
        <v>1623474</v>
      </c>
    </row>
    <row r="4" spans="1:2">
      <c r="A4" s="4" t="s">
        <v>502</v>
      </c>
      <c r="B4" s="4" t="s">
        <v>50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28</v>
      </c>
      <c r="C1" s="2" t="s">
        <v>29</v>
      </c>
    </row>
    <row r="2" spans="1:3">
      <c r="A2" s="3" t="s">
        <v>865</v>
      </c>
    </row>
    <row r="3" spans="1:3">
      <c r="A3" s="4" t="s">
        <v>866</v>
      </c>
      <c r="C3" s="6" t="n">
        <v>78346682</v>
      </c>
    </row>
    <row r="4" spans="1:3">
      <c r="A4" s="4" t="s">
        <v>867</v>
      </c>
      <c r="C4" s="5" t="n">
        <v>84063</v>
      </c>
    </row>
    <row r="5" spans="1:3">
      <c r="A5" s="4" t="s">
        <v>97</v>
      </c>
      <c r="C5" s="5" t="n">
        <v>78430745</v>
      </c>
    </row>
    <row r="6" spans="1:3">
      <c r="A6" s="4" t="s">
        <v>867</v>
      </c>
      <c r="B6" s="6" t="n">
        <v>1124643588</v>
      </c>
      <c r="C6" s="5" t="n">
        <v>600079718</v>
      </c>
    </row>
    <row r="7" spans="1:3">
      <c r="A7" s="4" t="s">
        <v>868</v>
      </c>
      <c r="B7" s="5" t="n">
        <v>19706384</v>
      </c>
      <c r="C7" s="5" t="n">
        <v>31011450</v>
      </c>
    </row>
    <row r="8" spans="1:3">
      <c r="A8" s="4" t="s">
        <v>869</v>
      </c>
      <c r="B8" s="5" t="n">
        <v>117407006</v>
      </c>
    </row>
    <row r="9" spans="1:3">
      <c r="A9" s="4" t="s">
        <v>870</v>
      </c>
      <c r="B9" s="5" t="n">
        <v>19023292</v>
      </c>
      <c r="C9" s="5" t="n">
        <v>15084404</v>
      </c>
    </row>
    <row r="10" spans="1:3">
      <c r="A10" s="4" t="s">
        <v>871</v>
      </c>
      <c r="B10" s="5" t="n">
        <v>39290</v>
      </c>
      <c r="C10" s="5" t="n">
        <v>4636897</v>
      </c>
    </row>
    <row r="11" spans="1:3">
      <c r="A11" s="4" t="s">
        <v>872</v>
      </c>
      <c r="B11" s="5" t="n">
        <v>1614237</v>
      </c>
      <c r="C11" s="5" t="n">
        <v>1210027</v>
      </c>
    </row>
    <row r="12" spans="1:3">
      <c r="A12" s="4" t="s">
        <v>873</v>
      </c>
      <c r="B12" s="5" t="n">
        <v>1282433797</v>
      </c>
      <c r="C12" s="5" t="n">
        <v>652022496</v>
      </c>
    </row>
    <row r="13" spans="1:3">
      <c r="A13" s="4" t="s">
        <v>622</v>
      </c>
      <c r="B13" s="5" t="n">
        <v>-19023292</v>
      </c>
      <c r="C13" s="5" t="n">
        <v>-22858928</v>
      </c>
    </row>
    <row r="14" spans="1:3">
      <c r="A14" s="4" t="s">
        <v>97</v>
      </c>
      <c r="B14" s="6" t="n">
        <v>1263410505</v>
      </c>
      <c r="C14" s="6" t="n">
        <v>62916356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874</v>
      </c>
      <c r="B1" s="2" t="s">
        <v>1</v>
      </c>
    </row>
    <row r="2" spans="1:2">
      <c r="B2" s="2" t="s">
        <v>28</v>
      </c>
    </row>
    <row r="3" spans="1:2">
      <c r="A3" s="4" t="s">
        <v>875</v>
      </c>
    </row>
    <row r="4" spans="1:2">
      <c r="A4" s="3" t="s">
        <v>876</v>
      </c>
    </row>
    <row r="5" spans="1:2">
      <c r="A5" s="4" t="s">
        <v>877</v>
      </c>
      <c r="B5" s="4" t="s">
        <v>878</v>
      </c>
    </row>
    <row r="6" spans="1:2">
      <c r="A6" s="4" t="s">
        <v>879</v>
      </c>
    </row>
    <row r="7" spans="1:2">
      <c r="A7" s="3" t="s">
        <v>876</v>
      </c>
    </row>
    <row r="8" spans="1:2">
      <c r="A8" s="4" t="s">
        <v>877</v>
      </c>
      <c r="B8" s="4" t="s">
        <v>8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8</v>
      </c>
    </row>
    <row r="3" spans="1:2">
      <c r="A3" s="3" t="s">
        <v>156</v>
      </c>
    </row>
    <row r="4" spans="1:2">
      <c r="A4" s="4" t="s">
        <v>170</v>
      </c>
      <c r="B4" s="4" t="s">
        <v>1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28</v>
      </c>
      <c r="C1" s="2" t="s">
        <v>29</v>
      </c>
    </row>
    <row r="2" spans="1:3">
      <c r="A2" s="3" t="s">
        <v>882</v>
      </c>
    </row>
    <row r="3" spans="1:3">
      <c r="A3" s="4" t="s">
        <v>279</v>
      </c>
      <c r="B3" s="6" t="n">
        <v>1282433797</v>
      </c>
      <c r="C3" s="6" t="n">
        <v>730453241</v>
      </c>
    </row>
    <row r="4" spans="1:3">
      <c r="A4" s="4" t="s">
        <v>883</v>
      </c>
    </row>
    <row r="5" spans="1:3">
      <c r="A5" s="3" t="s">
        <v>882</v>
      </c>
    </row>
    <row r="6" spans="1:3">
      <c r="A6" s="4" t="s">
        <v>279</v>
      </c>
      <c r="B6" s="5" t="n">
        <v>164083454</v>
      </c>
      <c r="C6" s="5" t="n">
        <v>61409894</v>
      </c>
    </row>
    <row r="7" spans="1:3">
      <c r="A7" s="4" t="s">
        <v>884</v>
      </c>
    </row>
    <row r="8" spans="1:3">
      <c r="A8" s="3" t="s">
        <v>882</v>
      </c>
    </row>
    <row r="9" spans="1:3">
      <c r="A9" s="4" t="s">
        <v>279</v>
      </c>
      <c r="B9" s="5" t="n">
        <v>20355633</v>
      </c>
      <c r="C9" s="5" t="n">
        <v>17361956</v>
      </c>
    </row>
    <row r="10" spans="1:3">
      <c r="A10" s="4" t="s">
        <v>885</v>
      </c>
    </row>
    <row r="11" spans="1:3">
      <c r="A11" s="3" t="s">
        <v>882</v>
      </c>
    </row>
    <row r="12" spans="1:3">
      <c r="A12" s="4" t="s">
        <v>279</v>
      </c>
      <c r="B12" s="5" t="n">
        <v>5919318</v>
      </c>
      <c r="C12" s="5" t="n">
        <v>10014138</v>
      </c>
    </row>
    <row r="13" spans="1:3">
      <c r="A13" s="4" t="s">
        <v>886</v>
      </c>
    </row>
    <row r="14" spans="1:3">
      <c r="A14" s="3" t="s">
        <v>882</v>
      </c>
    </row>
    <row r="15" spans="1:3">
      <c r="A15" s="4" t="s">
        <v>279</v>
      </c>
      <c r="B15" s="5" t="n">
        <v>37439555</v>
      </c>
      <c r="C15" s="5" t="n">
        <v>26220999</v>
      </c>
    </row>
    <row r="16" spans="1:3">
      <c r="A16" s="4" t="s">
        <v>887</v>
      </c>
    </row>
    <row r="17" spans="1:3">
      <c r="A17" s="3" t="s">
        <v>882</v>
      </c>
    </row>
    <row r="18" spans="1:3">
      <c r="A18" s="4" t="s">
        <v>279</v>
      </c>
      <c r="B18" s="6" t="n">
        <v>1054635837</v>
      </c>
      <c r="C18" s="6" t="n">
        <v>61544625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88</v>
      </c>
      <c r="B1" s="2" t="s">
        <v>1</v>
      </c>
    </row>
    <row r="2" spans="1:3">
      <c r="B2" s="2" t="s">
        <v>889</v>
      </c>
      <c r="C2" s="2" t="s">
        <v>890</v>
      </c>
    </row>
    <row r="3" spans="1:3">
      <c r="A3" s="3" t="s">
        <v>891</v>
      </c>
    </row>
    <row r="4" spans="1:3">
      <c r="A4" s="4" t="s">
        <v>279</v>
      </c>
      <c r="B4" s="6" t="n">
        <v>1282433797</v>
      </c>
      <c r="C4" s="6" t="n">
        <v>730453241</v>
      </c>
    </row>
    <row r="5" spans="1:3">
      <c r="A5" s="4" t="s">
        <v>886</v>
      </c>
    </row>
    <row r="6" spans="1:3">
      <c r="A6" s="3" t="s">
        <v>891</v>
      </c>
    </row>
    <row r="7" spans="1:3">
      <c r="A7" s="4" t="s">
        <v>279</v>
      </c>
      <c r="B7" s="5" t="n">
        <v>37439555</v>
      </c>
      <c r="C7" s="5" t="n">
        <v>26220999</v>
      </c>
    </row>
    <row r="8" spans="1:3">
      <c r="A8" s="4" t="s">
        <v>883</v>
      </c>
    </row>
    <row r="9" spans="1:3">
      <c r="A9" s="3" t="s">
        <v>891</v>
      </c>
    </row>
    <row r="10" spans="1:3">
      <c r="A10" s="4" t="s">
        <v>279</v>
      </c>
      <c r="B10" s="5" t="n">
        <v>164083454</v>
      </c>
      <c r="C10" s="5" t="n">
        <v>61409894</v>
      </c>
    </row>
    <row r="11" spans="1:3">
      <c r="A11" s="4" t="s">
        <v>884</v>
      </c>
    </row>
    <row r="12" spans="1:3">
      <c r="A12" s="3" t="s">
        <v>891</v>
      </c>
    </row>
    <row r="13" spans="1:3">
      <c r="A13" s="4" t="s">
        <v>279</v>
      </c>
      <c r="B13" s="5" t="n">
        <v>20355633</v>
      </c>
      <c r="C13" s="5" t="n">
        <v>17361956</v>
      </c>
    </row>
    <row r="14" spans="1:3">
      <c r="A14" s="4" t="s">
        <v>885</v>
      </c>
    </row>
    <row r="15" spans="1:3">
      <c r="A15" s="3" t="s">
        <v>891</v>
      </c>
    </row>
    <row r="16" spans="1:3">
      <c r="A16" s="4" t="s">
        <v>279</v>
      </c>
      <c r="B16" s="5" t="n">
        <v>5919318</v>
      </c>
      <c r="C16" s="5" t="n">
        <v>10014138</v>
      </c>
    </row>
    <row r="17" spans="1:3">
      <c r="A17" s="4" t="s">
        <v>892</v>
      </c>
    </row>
    <row r="18" spans="1:3">
      <c r="A18" s="3" t="s">
        <v>891</v>
      </c>
    </row>
    <row r="19" spans="1:3">
      <c r="A19" s="4" t="s">
        <v>279</v>
      </c>
      <c r="B19" s="6" t="n">
        <v>208774668</v>
      </c>
      <c r="C19" s="6" t="n">
        <v>92148059</v>
      </c>
    </row>
    <row r="20" spans="1:3">
      <c r="A20" s="4" t="s">
        <v>893</v>
      </c>
      <c r="B20" s="5" t="n">
        <v>27</v>
      </c>
      <c r="C20" s="5" t="n">
        <v>32</v>
      </c>
    </row>
    <row r="21" spans="1:3">
      <c r="A21" s="4" t="s">
        <v>894</v>
      </c>
    </row>
    <row r="22" spans="1:3">
      <c r="A22" s="3" t="s">
        <v>891</v>
      </c>
    </row>
    <row r="23" spans="1:3">
      <c r="A23" s="4" t="s">
        <v>279</v>
      </c>
      <c r="B23" s="6" t="n">
        <v>18416263</v>
      </c>
      <c r="C23" s="6" t="n">
        <v>3362071</v>
      </c>
    </row>
    <row r="24" spans="1:3">
      <c r="A24" s="4" t="s">
        <v>895</v>
      </c>
    </row>
    <row r="25" spans="1:3">
      <c r="A25" s="3" t="s">
        <v>891</v>
      </c>
    </row>
    <row r="26" spans="1:3">
      <c r="A26" s="4" t="s">
        <v>279</v>
      </c>
      <c r="B26" s="5" t="n">
        <v>164083454</v>
      </c>
      <c r="C26" s="5" t="n">
        <v>61409894</v>
      </c>
    </row>
    <row r="27" spans="1:3">
      <c r="A27" s="4" t="s">
        <v>896</v>
      </c>
    </row>
    <row r="28" spans="1:3">
      <c r="A28" s="3" t="s">
        <v>891</v>
      </c>
    </row>
    <row r="29" spans="1:3">
      <c r="A29" s="4" t="s">
        <v>279</v>
      </c>
      <c r="B29" s="5" t="n">
        <v>20355633</v>
      </c>
      <c r="C29" s="5" t="n">
        <v>17361956</v>
      </c>
    </row>
    <row r="30" spans="1:3">
      <c r="A30" s="4" t="s">
        <v>897</v>
      </c>
    </row>
    <row r="31" spans="1:3">
      <c r="A31" s="3" t="s">
        <v>891</v>
      </c>
    </row>
    <row r="32" spans="1:3">
      <c r="A32" s="4" t="s">
        <v>279</v>
      </c>
      <c r="B32" s="5" t="n">
        <v>5919318</v>
      </c>
      <c r="C32" s="5" t="n">
        <v>10014138</v>
      </c>
    </row>
    <row r="33" spans="1:3">
      <c r="A33" s="4" t="s">
        <v>898</v>
      </c>
    </row>
    <row r="34" spans="1:3">
      <c r="A34" s="3" t="s">
        <v>891</v>
      </c>
    </row>
    <row r="35" spans="1:3">
      <c r="A35" s="4" t="s">
        <v>279</v>
      </c>
      <c r="B35" s="5" t="n">
        <v>19023292</v>
      </c>
      <c r="C35" s="5" t="n">
        <v>22858928</v>
      </c>
    </row>
    <row r="36" spans="1:3">
      <c r="A36" s="4" t="s">
        <v>899</v>
      </c>
    </row>
    <row r="37" spans="1:3">
      <c r="A37" s="3" t="s">
        <v>891</v>
      </c>
    </row>
    <row r="38" spans="1:3">
      <c r="A38" s="4" t="s">
        <v>279</v>
      </c>
      <c r="B38" s="6" t="n">
        <v>19023292</v>
      </c>
      <c r="C38" s="6" t="n">
        <v>2285892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8</v>
      </c>
      <c r="C2" s="2" t="s">
        <v>29</v>
      </c>
    </row>
    <row r="3" spans="1:3">
      <c r="A3" s="3" t="s">
        <v>901</v>
      </c>
    </row>
    <row r="4" spans="1:3">
      <c r="A4" s="4" t="s">
        <v>710</v>
      </c>
      <c r="B4" s="6" t="n">
        <v>22858928</v>
      </c>
      <c r="C4" s="6" t="n">
        <v>12810070</v>
      </c>
    </row>
    <row r="5" spans="1:3">
      <c r="A5" s="4" t="s">
        <v>902</v>
      </c>
      <c r="B5" s="5" t="n">
        <v>660147</v>
      </c>
    </row>
    <row r="6" spans="1:3">
      <c r="A6" s="4" t="s">
        <v>903</v>
      </c>
      <c r="B6" s="5" t="n">
        <v>1296255</v>
      </c>
      <c r="C6" s="5" t="n">
        <v>6446075</v>
      </c>
    </row>
    <row r="7" spans="1:3">
      <c r="A7" s="4" t="s">
        <v>904</v>
      </c>
      <c r="C7" s="5" t="n">
        <v>3905333</v>
      </c>
    </row>
    <row r="8" spans="1:3">
      <c r="A8" s="4" t="s">
        <v>905</v>
      </c>
      <c r="B8" s="5" t="n">
        <v>-5792038</v>
      </c>
      <c r="C8" s="5" t="n">
        <v>-302550</v>
      </c>
    </row>
    <row r="9" spans="1:3">
      <c r="A9" s="4" t="s">
        <v>711</v>
      </c>
      <c r="B9" s="6" t="n">
        <v>19023292</v>
      </c>
      <c r="C9" s="6" t="n">
        <v>2285892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06</v>
      </c>
      <c r="B1" s="2" t="s">
        <v>28</v>
      </c>
      <c r="C1" s="2" t="s">
        <v>29</v>
      </c>
    </row>
    <row r="2" spans="1:3">
      <c r="A2" s="3" t="s">
        <v>907</v>
      </c>
    </row>
    <row r="3" spans="1:3">
      <c r="A3" s="4" t="s">
        <v>72</v>
      </c>
      <c r="B3" s="6" t="n">
        <v>188774700</v>
      </c>
      <c r="C3" s="6" t="n">
        <v>233844913</v>
      </c>
    </row>
    <row r="4" spans="1:3">
      <c r="A4" s="4" t="s">
        <v>736</v>
      </c>
    </row>
    <row r="5" spans="1:3">
      <c r="A5" s="3" t="s">
        <v>907</v>
      </c>
    </row>
    <row r="6" spans="1:3">
      <c r="A6" s="4" t="s">
        <v>72</v>
      </c>
      <c r="B6" s="5" t="n">
        <v>69772041</v>
      </c>
      <c r="C6" s="5" t="n">
        <v>43161288</v>
      </c>
    </row>
    <row r="7" spans="1:3">
      <c r="A7" s="4" t="s">
        <v>737</v>
      </c>
    </row>
    <row r="8" spans="1:3">
      <c r="A8" s="3" t="s">
        <v>907</v>
      </c>
    </row>
    <row r="9" spans="1:3">
      <c r="A9" s="4" t="s">
        <v>72</v>
      </c>
      <c r="B9" s="5" t="n">
        <v>15028797</v>
      </c>
      <c r="C9" s="5" t="n">
        <v>90393486</v>
      </c>
    </row>
    <row r="10" spans="1:3">
      <c r="A10" s="4" t="s">
        <v>908</v>
      </c>
    </row>
    <row r="11" spans="1:3">
      <c r="A11" s="3" t="s">
        <v>907</v>
      </c>
    </row>
    <row r="12" spans="1:3">
      <c r="A12" s="4" t="s">
        <v>72</v>
      </c>
      <c r="B12" s="5" t="n">
        <v>60615</v>
      </c>
      <c r="C12" s="5" t="n">
        <v>12978</v>
      </c>
    </row>
    <row r="13" spans="1:3">
      <c r="A13" s="4" t="s">
        <v>747</v>
      </c>
    </row>
    <row r="14" spans="1:3">
      <c r="A14" s="3" t="s">
        <v>907</v>
      </c>
    </row>
    <row r="15" spans="1:3">
      <c r="A15" s="4" t="s">
        <v>72</v>
      </c>
      <c r="B15" s="5" t="n">
        <v>102925439</v>
      </c>
      <c r="C15" s="5" t="n">
        <v>100013593</v>
      </c>
    </row>
    <row r="16" spans="1:3">
      <c r="A16" s="4" t="s">
        <v>909</v>
      </c>
    </row>
    <row r="17" spans="1:3">
      <c r="A17" s="3" t="s">
        <v>907</v>
      </c>
    </row>
    <row r="18" spans="1:3">
      <c r="A18" s="4" t="s">
        <v>72</v>
      </c>
      <c r="B18" s="6" t="n">
        <v>987808</v>
      </c>
      <c r="C18" s="6" t="n">
        <v>26356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0</v>
      </c>
      <c r="B1" s="2" t="s">
        <v>28</v>
      </c>
      <c r="C1" s="2" t="s">
        <v>911</v>
      </c>
      <c r="D1" s="2" t="s">
        <v>29</v>
      </c>
    </row>
    <row r="2" spans="1:4">
      <c r="A2" s="3" t="s">
        <v>912</v>
      </c>
    </row>
    <row r="3" spans="1:4">
      <c r="A3" s="4" t="s">
        <v>913</v>
      </c>
      <c r="B3" s="6" t="n">
        <v>59602649</v>
      </c>
      <c r="C3" s="6" t="n">
        <v>59602649</v>
      </c>
      <c r="D3" s="6" t="n">
        <v>56602649</v>
      </c>
    </row>
    <row r="4" spans="1:4">
      <c r="A4" s="4" t="s">
        <v>914</v>
      </c>
      <c r="B4" s="5" t="n">
        <v>151390644</v>
      </c>
      <c r="D4" s="5" t="n">
        <v>151390644</v>
      </c>
    </row>
    <row r="5" spans="1:4">
      <c r="A5" s="4" t="s">
        <v>915</v>
      </c>
      <c r="B5" s="5" t="n">
        <v>2047627791</v>
      </c>
      <c r="D5" s="5" t="n">
        <v>183902074</v>
      </c>
    </row>
    <row r="6" spans="1:4">
      <c r="A6" s="4" t="s">
        <v>916</v>
      </c>
      <c r="B6" s="5" t="n">
        <v>-435241562</v>
      </c>
      <c r="D6" s="5" t="n">
        <v>-403406965</v>
      </c>
    </row>
    <row r="7" spans="1:4">
      <c r="A7" s="4" t="s">
        <v>917</v>
      </c>
      <c r="B7" s="5" t="n">
        <v>98721206</v>
      </c>
      <c r="D7" s="5" t="n">
        <v>98721206</v>
      </c>
    </row>
    <row r="8" spans="1:4">
      <c r="A8" s="4" t="s">
        <v>97</v>
      </c>
      <c r="B8" s="6" t="n">
        <v>1922100728</v>
      </c>
      <c r="D8" s="6" t="n">
        <v>8720960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8</v>
      </c>
      <c r="C1" s="2" t="s">
        <v>911</v>
      </c>
      <c r="D1" s="2" t="s">
        <v>29</v>
      </c>
    </row>
    <row r="2" spans="1:4">
      <c r="A2" s="3" t="s">
        <v>912</v>
      </c>
    </row>
    <row r="3" spans="1:4">
      <c r="A3" s="4" t="s">
        <v>919</v>
      </c>
      <c r="B3" s="5" t="n">
        <v>596026490</v>
      </c>
      <c r="C3" s="5" t="n">
        <v>596026490</v>
      </c>
      <c r="D3" s="5" t="n">
        <v>56602649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920</v>
      </c>
      <c r="B1" s="2" t="s">
        <v>921</v>
      </c>
      <c r="C1" s="2" t="s">
        <v>922</v>
      </c>
      <c r="D1" s="2" t="s">
        <v>923</v>
      </c>
    </row>
    <row r="2" spans="1:4">
      <c r="A2" s="3" t="s">
        <v>912</v>
      </c>
    </row>
    <row r="3" spans="1:4">
      <c r="A3" s="4" t="s">
        <v>468</v>
      </c>
      <c r="B3" s="8" t="n">
        <v>0.1</v>
      </c>
      <c r="C3" s="8" t="n">
        <v>0.1</v>
      </c>
      <c r="D3" s="9" t="n">
        <v>0.1</v>
      </c>
    </row>
    <row r="4" spans="1:4">
      <c r="A4" s="4" t="s">
        <v>469</v>
      </c>
      <c r="B4" s="5" t="n">
        <v>1</v>
      </c>
      <c r="C4" s="5" t="n">
        <v>1</v>
      </c>
      <c r="D4" s="5" t="n">
        <v>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24"/>
    <col customWidth="1" max="6" min="6" width="24"/>
    <col customWidth="1" max="7" min="7" width="14"/>
  </cols>
  <sheetData>
    <row r="1" spans="1:7">
      <c r="A1" s="1" t="s">
        <v>924</v>
      </c>
      <c r="B1" s="2" t="s">
        <v>455</v>
      </c>
      <c r="C1" s="2" t="s">
        <v>925</v>
      </c>
      <c r="D1" s="2" t="s">
        <v>457</v>
      </c>
      <c r="E1" s="2" t="s">
        <v>926</v>
      </c>
      <c r="F1" s="2" t="s">
        <v>926</v>
      </c>
      <c r="G1" s="2" t="s">
        <v>501</v>
      </c>
    </row>
    <row r="2" spans="1:7">
      <c r="A2" s="3" t="s">
        <v>927</v>
      </c>
    </row>
    <row r="3" spans="1:7">
      <c r="A3" s="4" t="s">
        <v>928</v>
      </c>
      <c r="C3" s="5" t="n">
        <v>30000000</v>
      </c>
    </row>
    <row r="4" spans="1:7">
      <c r="A4" s="4" t="s">
        <v>468</v>
      </c>
      <c r="B4" s="8" t="n">
        <v>0.1</v>
      </c>
      <c r="C4" s="8" t="n">
        <v>0.1</v>
      </c>
      <c r="D4" s="9" t="n">
        <v>0.1</v>
      </c>
    </row>
    <row r="5" spans="1:7">
      <c r="A5" s="4" t="s">
        <v>469</v>
      </c>
      <c r="B5" s="5" t="n">
        <v>1</v>
      </c>
      <c r="C5" s="5" t="n">
        <v>1</v>
      </c>
      <c r="D5" s="5" t="n">
        <v>1</v>
      </c>
    </row>
    <row r="6" spans="1:7">
      <c r="A6" s="4" t="s">
        <v>929</v>
      </c>
      <c r="C6" s="6" t="n">
        <v>1866725717</v>
      </c>
    </row>
    <row r="7" spans="1:7">
      <c r="A7" s="4" t="s">
        <v>466</v>
      </c>
      <c r="B7" s="6" t="n">
        <v>59602649</v>
      </c>
      <c r="C7" s="6" t="n">
        <v>59602649</v>
      </c>
      <c r="D7" s="6" t="n">
        <v>56602649</v>
      </c>
    </row>
    <row r="8" spans="1:7">
      <c r="A8" s="4" t="s">
        <v>467</v>
      </c>
      <c r="B8" s="5" t="n">
        <v>596026490</v>
      </c>
      <c r="C8" s="5" t="n">
        <v>596026490</v>
      </c>
      <c r="D8" s="5" t="n">
        <v>566026490</v>
      </c>
    </row>
    <row r="9" spans="1:7">
      <c r="A9" s="4" t="s">
        <v>930</v>
      </c>
    </row>
    <row r="10" spans="1:7">
      <c r="A10" s="3" t="s">
        <v>927</v>
      </c>
    </row>
    <row r="11" spans="1:7">
      <c r="A11" s="4" t="s">
        <v>931</v>
      </c>
      <c r="C11" s="5" t="n">
        <v>20940252</v>
      </c>
    </row>
    <row r="12" spans="1:7">
      <c r="A12" s="4" t="s">
        <v>932</v>
      </c>
      <c r="E12" s="8" t="n">
        <v>66.78</v>
      </c>
      <c r="F12" s="8" t="n">
        <v>3.8</v>
      </c>
    </row>
    <row r="13" spans="1:7">
      <c r="A13" s="4" t="s">
        <v>933</v>
      </c>
    </row>
    <row r="14" spans="1:7">
      <c r="A14" s="3" t="s">
        <v>927</v>
      </c>
    </row>
    <row r="15" spans="1:7">
      <c r="A15" s="4" t="s">
        <v>931</v>
      </c>
      <c r="C15" s="5" t="n">
        <v>9000000</v>
      </c>
    </row>
    <row r="16" spans="1:7">
      <c r="A16" s="4" t="s">
        <v>934</v>
      </c>
      <c r="C16" s="5" t="n">
        <v>5</v>
      </c>
    </row>
    <row r="17" spans="1:7">
      <c r="A17" s="4" t="s">
        <v>935</v>
      </c>
    </row>
    <row r="18" spans="1:7">
      <c r="A18" s="3" t="s">
        <v>927</v>
      </c>
    </row>
    <row r="19" spans="1:7">
      <c r="A19" s="4" t="s">
        <v>931</v>
      </c>
      <c r="C19" s="5" t="n">
        <v>1800000</v>
      </c>
    </row>
    <row r="20" spans="1:7">
      <c r="A20" s="4" t="s">
        <v>932</v>
      </c>
      <c r="E20" s="8" t="n">
        <v>333.89</v>
      </c>
      <c r="F20" s="6" t="n">
        <v>19</v>
      </c>
    </row>
    <row r="21" spans="1:7">
      <c r="A21" s="4" t="s">
        <v>482</v>
      </c>
    </row>
    <row r="22" spans="1:7">
      <c r="A22" s="3" t="s">
        <v>927</v>
      </c>
    </row>
    <row r="23" spans="1:7">
      <c r="A23" s="4" t="s">
        <v>502</v>
      </c>
      <c r="G23" s="4" t="s">
        <v>50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936</v>
      </c>
      <c r="C1" s="2" t="s">
        <v>1</v>
      </c>
    </row>
    <row r="2" spans="1:5">
      <c r="C2" s="2" t="s">
        <v>28</v>
      </c>
      <c r="D2" s="2" t="s">
        <v>29</v>
      </c>
      <c r="E2" s="2" t="s">
        <v>30</v>
      </c>
    </row>
    <row r="3" spans="1:5">
      <c r="A3" s="3" t="s">
        <v>937</v>
      </c>
    </row>
    <row r="4" spans="1:5">
      <c r="A4" s="4" t="s">
        <v>938</v>
      </c>
      <c r="C4" s="6" t="n">
        <v>149293492</v>
      </c>
      <c r="D4" s="6" t="n">
        <v>169352598</v>
      </c>
    </row>
    <row r="5" spans="1:5">
      <c r="A5" s="4" t="s">
        <v>939</v>
      </c>
      <c r="B5" s="4" t="s">
        <v>51</v>
      </c>
      <c r="D5" s="5" t="n">
        <v>-54402733</v>
      </c>
      <c r="E5" s="6" t="n">
        <v>56310034</v>
      </c>
    </row>
    <row r="6" spans="1:5">
      <c r="A6" s="4" t="s">
        <v>711</v>
      </c>
      <c r="C6" s="5" t="n">
        <v>250444714</v>
      </c>
      <c r="D6" s="5" t="n">
        <v>149293492</v>
      </c>
      <c r="E6" s="5" t="n">
        <v>169352598</v>
      </c>
    </row>
    <row r="7" spans="1:5">
      <c r="A7" s="4" t="s">
        <v>107</v>
      </c>
    </row>
    <row r="8" spans="1:5">
      <c r="A8" s="3" t="s">
        <v>937</v>
      </c>
    </row>
    <row r="9" spans="1:5">
      <c r="A9" s="4" t="s">
        <v>938</v>
      </c>
      <c r="D9" s="5" t="n">
        <v>54402733</v>
      </c>
      <c r="E9" s="5" t="n">
        <v>-1907301</v>
      </c>
    </row>
    <row r="10" spans="1:5">
      <c r="A10" s="4" t="s">
        <v>939</v>
      </c>
      <c r="D10" s="5" t="n">
        <v>-8341700</v>
      </c>
      <c r="E10" s="5" t="n">
        <v>84945905</v>
      </c>
    </row>
    <row r="11" spans="1:5">
      <c r="A11" s="4" t="s">
        <v>940</v>
      </c>
      <c r="D11" s="5" t="n">
        <v>2919595</v>
      </c>
      <c r="E11" s="5" t="n">
        <v>-29731067</v>
      </c>
    </row>
    <row r="12" spans="1:5">
      <c r="A12" s="4" t="s">
        <v>941</v>
      </c>
      <c r="D12" s="5" t="n">
        <v>-75354812</v>
      </c>
      <c r="E12" s="5" t="n">
        <v>1684882</v>
      </c>
    </row>
    <row r="13" spans="1:5">
      <c r="A13" s="4" t="s">
        <v>942</v>
      </c>
      <c r="D13" s="5" t="n">
        <v>26374184</v>
      </c>
      <c r="E13" s="5" t="n">
        <v>-589686</v>
      </c>
    </row>
    <row r="14" spans="1:5">
      <c r="A14" s="4" t="s">
        <v>711</v>
      </c>
      <c r="E14" s="5" t="n">
        <v>54402733</v>
      </c>
    </row>
    <row r="15" spans="1:5">
      <c r="A15" s="4" t="s">
        <v>943</v>
      </c>
    </row>
    <row r="16" spans="1:5">
      <c r="A16" s="3" t="s">
        <v>937</v>
      </c>
    </row>
    <row r="17" spans="1:5">
      <c r="A17" s="4" t="s">
        <v>938</v>
      </c>
      <c r="C17" s="5" t="n">
        <v>149293492</v>
      </c>
      <c r="D17" s="5" t="n">
        <v>114949865</v>
      </c>
      <c r="E17" s="5" t="n">
        <v>61788958</v>
      </c>
    </row>
    <row r="18" spans="1:5">
      <c r="A18" s="4" t="s">
        <v>944</v>
      </c>
      <c r="C18" s="5" t="n">
        <v>101151222</v>
      </c>
      <c r="D18" s="5" t="n">
        <v>34343627</v>
      </c>
      <c r="E18" s="5" t="n">
        <v>53160907</v>
      </c>
    </row>
    <row r="19" spans="1:5">
      <c r="A19" s="4" t="s">
        <v>711</v>
      </c>
      <c r="C19" s="6" t="n">
        <v>250444714</v>
      </c>
      <c r="D19" s="6" t="n">
        <v>149293492</v>
      </c>
      <c r="E19" s="6" t="n">
        <v>114949865</v>
      </c>
    </row>
    <row r="20" spans="1:5"/>
    <row r="21" spans="1:5">
      <c r="A21" s="4" t="s">
        <v>51</v>
      </c>
      <c r="B21" s="4" t="s">
        <v>60</v>
      </c>
    </row>
  </sheetData>
  <mergeCells count="4">
    <mergeCell ref="A1:B2"/>
    <mergeCell ref="C1:E1"/>
    <mergeCell ref="A20:D20"/>
    <mergeCell ref="B21:D2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945</v>
      </c>
      <c r="B1" s="2" t="s">
        <v>28</v>
      </c>
      <c r="C1" s="2" t="s">
        <v>29</v>
      </c>
    </row>
    <row r="2" spans="1:3">
      <c r="A2" s="3" t="s">
        <v>946</v>
      </c>
    </row>
    <row r="3" spans="1:3">
      <c r="A3" s="4" t="s">
        <v>731</v>
      </c>
      <c r="B3" s="6" t="n">
        <v>2604280835</v>
      </c>
      <c r="C3" s="6" t="n">
        <v>1277054290</v>
      </c>
    </row>
    <row r="4" spans="1:3">
      <c r="A4" s="4" t="s">
        <v>45</v>
      </c>
      <c r="B4" s="5" t="n">
        <v>1759598408</v>
      </c>
      <c r="C4" s="5" t="n">
        <v>3061974070</v>
      </c>
    </row>
    <row r="5" spans="1:3">
      <c r="A5" s="4" t="s">
        <v>83</v>
      </c>
      <c r="B5" s="5" t="n">
        <v>4363879243</v>
      </c>
      <c r="C5" s="5" t="n">
        <v>4339028360</v>
      </c>
    </row>
    <row r="6" spans="1:3">
      <c r="A6" s="4" t="s">
        <v>947</v>
      </c>
    </row>
    <row r="7" spans="1:3">
      <c r="A7" s="3" t="s">
        <v>946</v>
      </c>
    </row>
    <row r="8" spans="1:3">
      <c r="A8" s="4" t="s">
        <v>83</v>
      </c>
      <c r="B8" s="5" t="n">
        <v>3351761052</v>
      </c>
      <c r="C8" s="5" t="n">
        <v>3358702428</v>
      </c>
    </row>
    <row r="9" spans="1:3">
      <c r="A9" s="4" t="s">
        <v>736</v>
      </c>
    </row>
    <row r="10" spans="1:3">
      <c r="A10" s="3" t="s">
        <v>946</v>
      </c>
    </row>
    <row r="11" spans="1:3">
      <c r="A11" s="4" t="s">
        <v>83</v>
      </c>
      <c r="B11" s="6" t="n">
        <v>1012118191</v>
      </c>
      <c r="C11" s="6" t="n">
        <v>98032593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8</v>
      </c>
    </row>
    <row r="3" spans="1:2">
      <c r="A3" s="3" t="s">
        <v>156</v>
      </c>
    </row>
    <row r="4" spans="1:2">
      <c r="A4" s="4" t="s">
        <v>172</v>
      </c>
      <c r="B4" s="4" t="s">
        <v>1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s>
  <sheetData>
    <row r="1" spans="1:4">
      <c r="A1" s="1" t="s">
        <v>948</v>
      </c>
      <c r="B1" s="2" t="s">
        <v>1</v>
      </c>
    </row>
    <row r="2" spans="1:4">
      <c r="B2" s="2" t="s">
        <v>28</v>
      </c>
      <c r="C2" s="2" t="s">
        <v>949</v>
      </c>
      <c r="D2" s="2" t="s">
        <v>29</v>
      </c>
    </row>
    <row r="3" spans="1:4">
      <c r="A3" s="3" t="s">
        <v>946</v>
      </c>
    </row>
    <row r="4" spans="1:4">
      <c r="A4" s="4" t="s">
        <v>950</v>
      </c>
      <c r="B4" s="6" t="n">
        <v>4363879243</v>
      </c>
      <c r="D4" s="6" t="n">
        <v>4339028360</v>
      </c>
    </row>
    <row r="5" spans="1:4">
      <c r="A5" s="4" t="s">
        <v>947</v>
      </c>
    </row>
    <row r="6" spans="1:4">
      <c r="A6" s="3" t="s">
        <v>946</v>
      </c>
    </row>
    <row r="7" spans="1:4">
      <c r="A7" s="4" t="s">
        <v>950</v>
      </c>
      <c r="B7" s="5" t="n">
        <v>3351761052</v>
      </c>
      <c r="D7" s="5" t="n">
        <v>3358702428</v>
      </c>
    </row>
    <row r="8" spans="1:4">
      <c r="A8" s="4" t="s">
        <v>736</v>
      </c>
    </row>
    <row r="9" spans="1:4">
      <c r="A9" s="3" t="s">
        <v>946</v>
      </c>
    </row>
    <row r="10" spans="1:4">
      <c r="A10" s="4" t="s">
        <v>950</v>
      </c>
      <c r="B10" s="5" t="n">
        <v>1012118191</v>
      </c>
      <c r="D10" s="5" t="n">
        <v>980325932</v>
      </c>
    </row>
    <row r="11" spans="1:4">
      <c r="A11" s="4" t="s">
        <v>329</v>
      </c>
    </row>
    <row r="12" spans="1:4">
      <c r="A12" s="3" t="s">
        <v>946</v>
      </c>
    </row>
    <row r="13" spans="1:4">
      <c r="A13" s="4" t="s">
        <v>950</v>
      </c>
      <c r="B13" s="5" t="n">
        <v>2350924072</v>
      </c>
      <c r="D13" s="5" t="n">
        <v>2536119483</v>
      </c>
    </row>
    <row r="14" spans="1:4">
      <c r="A14" s="4" t="s">
        <v>951</v>
      </c>
    </row>
    <row r="15" spans="1:4">
      <c r="A15" s="3" t="s">
        <v>946</v>
      </c>
    </row>
    <row r="16" spans="1:4">
      <c r="A16" s="4" t="s">
        <v>950</v>
      </c>
      <c r="B16" s="5" t="n">
        <v>1792409606</v>
      </c>
      <c r="D16" s="5" t="n">
        <v>1807253815</v>
      </c>
    </row>
    <row r="17" spans="1:4">
      <c r="A17" s="4" t="s">
        <v>952</v>
      </c>
    </row>
    <row r="18" spans="1:4">
      <c r="A18" s="3" t="s">
        <v>946</v>
      </c>
    </row>
    <row r="19" spans="1:4">
      <c r="A19" s="4" t="s">
        <v>950</v>
      </c>
      <c r="B19" s="6" t="n">
        <v>558514466</v>
      </c>
      <c r="D19" s="5" t="n">
        <v>728865668</v>
      </c>
    </row>
    <row r="20" spans="1:4">
      <c r="A20" s="4" t="s">
        <v>953</v>
      </c>
    </row>
    <row r="21" spans="1:4">
      <c r="A21" s="3" t="s">
        <v>946</v>
      </c>
    </row>
    <row r="22" spans="1:4">
      <c r="A22" s="4" t="s">
        <v>954</v>
      </c>
      <c r="B22" s="4" t="s">
        <v>533</v>
      </c>
    </row>
    <row r="23" spans="1:4">
      <c r="A23" s="4" t="s">
        <v>955</v>
      </c>
      <c r="B23" s="11" t="s">
        <v>956</v>
      </c>
    </row>
    <row r="24" spans="1:4">
      <c r="A24" s="4" t="s">
        <v>950</v>
      </c>
      <c r="D24" s="5" t="n">
        <v>111672996</v>
      </c>
    </row>
    <row r="25" spans="1:4">
      <c r="A25" s="4" t="s">
        <v>957</v>
      </c>
    </row>
    <row r="26" spans="1:4">
      <c r="A26" s="3" t="s">
        <v>946</v>
      </c>
    </row>
    <row r="27" spans="1:4">
      <c r="A27" s="4" t="s">
        <v>954</v>
      </c>
      <c r="B27" s="4" t="s">
        <v>958</v>
      </c>
    </row>
    <row r="28" spans="1:4">
      <c r="A28" s="4" t="s">
        <v>955</v>
      </c>
      <c r="B28" s="11" t="s">
        <v>959</v>
      </c>
    </row>
    <row r="29" spans="1:4">
      <c r="A29" s="4" t="s">
        <v>950</v>
      </c>
      <c r="B29" s="6" t="n">
        <v>157865753</v>
      </c>
    </row>
    <row r="30" spans="1:4">
      <c r="A30" s="4" t="s">
        <v>960</v>
      </c>
    </row>
    <row r="31" spans="1:4">
      <c r="A31" s="3" t="s">
        <v>946</v>
      </c>
    </row>
    <row r="32" spans="1:4">
      <c r="A32" s="4" t="s">
        <v>954</v>
      </c>
      <c r="B32" s="4" t="s">
        <v>961</v>
      </c>
    </row>
    <row r="33" spans="1:4">
      <c r="A33" s="4" t="s">
        <v>955</v>
      </c>
      <c r="B33" s="11" t="s">
        <v>962</v>
      </c>
    </row>
    <row r="34" spans="1:4">
      <c r="A34" s="4" t="s">
        <v>950</v>
      </c>
      <c r="B34" s="6" t="n">
        <v>12871347</v>
      </c>
      <c r="D34" s="5" t="n">
        <v>8266151</v>
      </c>
    </row>
    <row r="35" spans="1:4">
      <c r="A35" s="4" t="s">
        <v>963</v>
      </c>
    </row>
    <row r="36" spans="1:4">
      <c r="A36" s="3" t="s">
        <v>946</v>
      </c>
    </row>
    <row r="37" spans="1:4">
      <c r="A37" s="4" t="s">
        <v>954</v>
      </c>
      <c r="B37" s="4" t="s">
        <v>964</v>
      </c>
    </row>
    <row r="38" spans="1:4">
      <c r="A38" s="4" t="s">
        <v>955</v>
      </c>
      <c r="B38" s="11" t="s">
        <v>965</v>
      </c>
    </row>
    <row r="39" spans="1:4">
      <c r="A39" s="4" t="s">
        <v>950</v>
      </c>
      <c r="B39" s="6" t="n">
        <v>89305446</v>
      </c>
      <c r="D39" s="5" t="n">
        <v>74721781</v>
      </c>
    </row>
    <row r="40" spans="1:4">
      <c r="A40" s="4" t="s">
        <v>966</v>
      </c>
    </row>
    <row r="41" spans="1:4">
      <c r="A41" s="3" t="s">
        <v>946</v>
      </c>
    </row>
    <row r="42" spans="1:4">
      <c r="A42" s="4" t="s">
        <v>954</v>
      </c>
      <c r="B42" s="4" t="s">
        <v>958</v>
      </c>
    </row>
    <row r="43" spans="1:4">
      <c r="A43" s="4" t="s">
        <v>955</v>
      </c>
      <c r="B43" s="11" t="s">
        <v>959</v>
      </c>
    </row>
    <row r="44" spans="1:4">
      <c r="A44" s="4" t="s">
        <v>950</v>
      </c>
      <c r="B44" s="6" t="n">
        <v>157865753</v>
      </c>
    </row>
    <row r="45" spans="1:4">
      <c r="A45" s="4" t="s">
        <v>967</v>
      </c>
    </row>
    <row r="46" spans="1:4">
      <c r="A46" s="3" t="s">
        <v>946</v>
      </c>
    </row>
    <row r="47" spans="1:4">
      <c r="A47" s="4" t="s">
        <v>954</v>
      </c>
      <c r="B47" s="4" t="s">
        <v>961</v>
      </c>
    </row>
    <row r="48" spans="1:4">
      <c r="A48" s="4" t="s">
        <v>955</v>
      </c>
      <c r="B48" s="11" t="s">
        <v>962</v>
      </c>
    </row>
    <row r="49" spans="1:4">
      <c r="A49" s="4" t="s">
        <v>950</v>
      </c>
      <c r="B49" s="6" t="n">
        <v>234646325</v>
      </c>
      <c r="D49" s="5" t="n">
        <v>93287600</v>
      </c>
    </row>
    <row r="50" spans="1:4">
      <c r="A50" s="4" t="s">
        <v>968</v>
      </c>
    </row>
    <row r="51" spans="1:4">
      <c r="A51" s="3" t="s">
        <v>946</v>
      </c>
    </row>
    <row r="52" spans="1:4">
      <c r="A52" s="4" t="s">
        <v>954</v>
      </c>
      <c r="B52" s="4" t="s">
        <v>969</v>
      </c>
      <c r="C52" s="4" t="s">
        <v>969</v>
      </c>
    </row>
    <row r="53" spans="1:4">
      <c r="A53" s="4" t="s">
        <v>955</v>
      </c>
      <c r="B53" s="11" t="s">
        <v>970</v>
      </c>
    </row>
    <row r="54" spans="1:4">
      <c r="A54" s="4" t="s">
        <v>950</v>
      </c>
      <c r="B54" s="6" t="n">
        <v>887929000</v>
      </c>
    </row>
    <row r="55" spans="1:4">
      <c r="A55" s="4" t="s">
        <v>971</v>
      </c>
    </row>
    <row r="56" spans="1:4">
      <c r="A56" s="3" t="s">
        <v>946</v>
      </c>
    </row>
    <row r="57" spans="1:4">
      <c r="A57" s="4" t="s">
        <v>954</v>
      </c>
      <c r="B57" s="4" t="s">
        <v>972</v>
      </c>
      <c r="C57" s="4" t="s">
        <v>972</v>
      </c>
    </row>
    <row r="58" spans="1:4">
      <c r="A58" s="4" t="s">
        <v>955</v>
      </c>
      <c r="B58" s="11" t="s">
        <v>970</v>
      </c>
    </row>
    <row r="59" spans="1:4">
      <c r="A59" s="4" t="s">
        <v>950</v>
      </c>
      <c r="B59" s="6" t="n">
        <v>582117000</v>
      </c>
    </row>
    <row r="60" spans="1:4">
      <c r="A60" s="4" t="s">
        <v>973</v>
      </c>
    </row>
    <row r="61" spans="1:4">
      <c r="A61" s="3" t="s">
        <v>946</v>
      </c>
    </row>
    <row r="62" spans="1:4">
      <c r="A62" s="4" t="s">
        <v>954</v>
      </c>
      <c r="B62" s="4" t="s">
        <v>974</v>
      </c>
    </row>
    <row r="63" spans="1:4">
      <c r="A63" s="4" t="s">
        <v>955</v>
      </c>
      <c r="B63" s="11" t="s">
        <v>975</v>
      </c>
    </row>
    <row r="64" spans="1:4">
      <c r="A64" s="4" t="s">
        <v>950</v>
      </c>
      <c r="D64" s="5" t="n">
        <v>233708186</v>
      </c>
    </row>
    <row r="65" spans="1:4">
      <c r="A65" s="4" t="s">
        <v>976</v>
      </c>
    </row>
    <row r="66" spans="1:4">
      <c r="A66" s="3" t="s">
        <v>946</v>
      </c>
    </row>
    <row r="67" spans="1:4">
      <c r="A67" s="4" t="s">
        <v>954</v>
      </c>
      <c r="B67" s="4" t="s">
        <v>961</v>
      </c>
    </row>
    <row r="68" spans="1:4">
      <c r="A68" s="4" t="s">
        <v>955</v>
      </c>
      <c r="B68" s="11" t="s">
        <v>962</v>
      </c>
    </row>
    <row r="69" spans="1:4">
      <c r="A69" s="4" t="s">
        <v>950</v>
      </c>
      <c r="B69" s="6" t="n">
        <v>314071</v>
      </c>
    </row>
    <row r="70" spans="1:4">
      <c r="A70" s="4" t="s">
        <v>977</v>
      </c>
    </row>
    <row r="71" spans="1:4">
      <c r="A71" s="3" t="s">
        <v>946</v>
      </c>
    </row>
    <row r="72" spans="1:4">
      <c r="A72" s="4" t="s">
        <v>978</v>
      </c>
      <c r="B72" s="4" t="s">
        <v>979</v>
      </c>
    </row>
    <row r="73" spans="1:4">
      <c r="A73" s="4" t="s">
        <v>980</v>
      </c>
      <c r="B73" s="4" t="s">
        <v>981</v>
      </c>
    </row>
    <row r="74" spans="1:4">
      <c r="A74" s="4" t="s">
        <v>955</v>
      </c>
      <c r="B74" s="11" t="s">
        <v>982</v>
      </c>
    </row>
    <row r="75" spans="1:4">
      <c r="A75" s="4" t="s">
        <v>950</v>
      </c>
      <c r="B75" s="6" t="n">
        <v>1228430137</v>
      </c>
    </row>
    <row r="76" spans="1:4">
      <c r="A76" s="4" t="s">
        <v>983</v>
      </c>
    </row>
    <row r="77" spans="1:4">
      <c r="A77" s="3" t="s">
        <v>946</v>
      </c>
    </row>
    <row r="78" spans="1:4">
      <c r="A78" s="4" t="s">
        <v>978</v>
      </c>
      <c r="B78" s="4" t="s">
        <v>984</v>
      </c>
    </row>
    <row r="79" spans="1:4">
      <c r="A79" s="4" t="s">
        <v>980</v>
      </c>
      <c r="B79" s="4" t="s">
        <v>985</v>
      </c>
    </row>
    <row r="80" spans="1:4">
      <c r="A80" s="4" t="s">
        <v>955</v>
      </c>
      <c r="B80" s="11" t="s">
        <v>986</v>
      </c>
    </row>
    <row r="81" spans="1:4">
      <c r="A81" s="4" t="s">
        <v>950</v>
      </c>
      <c r="B81" s="6" t="n">
        <v>563979469</v>
      </c>
      <c r="D81" s="5" t="n">
        <v>791854007</v>
      </c>
    </row>
    <row r="82" spans="1:4">
      <c r="A82" s="4" t="s">
        <v>987</v>
      </c>
    </row>
    <row r="83" spans="1:4">
      <c r="A83" s="3" t="s">
        <v>946</v>
      </c>
    </row>
    <row r="84" spans="1:4">
      <c r="A84" s="4" t="s">
        <v>978</v>
      </c>
      <c r="B84" s="4" t="s">
        <v>988</v>
      </c>
    </row>
    <row r="85" spans="1:4">
      <c r="A85" s="4" t="s">
        <v>980</v>
      </c>
      <c r="B85" s="4" t="s">
        <v>989</v>
      </c>
    </row>
    <row r="86" spans="1:4">
      <c r="A86" s="4" t="s">
        <v>955</v>
      </c>
      <c r="B86" s="11" t="s">
        <v>990</v>
      </c>
    </row>
    <row r="87" spans="1:4">
      <c r="A87" s="4" t="s">
        <v>950</v>
      </c>
      <c r="D87" s="5" t="n">
        <v>903726812</v>
      </c>
    </row>
    <row r="88" spans="1:4">
      <c r="A88" s="4" t="s">
        <v>991</v>
      </c>
    </row>
    <row r="89" spans="1:4">
      <c r="A89" s="3" t="s">
        <v>946</v>
      </c>
    </row>
    <row r="90" spans="1:4">
      <c r="A90" s="4" t="s">
        <v>978</v>
      </c>
      <c r="B90" s="4" t="s">
        <v>992</v>
      </c>
    </row>
    <row r="91" spans="1:4">
      <c r="A91" s="4" t="s">
        <v>980</v>
      </c>
      <c r="B91" s="4" t="s">
        <v>993</v>
      </c>
    </row>
    <row r="92" spans="1:4">
      <c r="A92" s="4" t="s">
        <v>955</v>
      </c>
      <c r="B92" s="11" t="s">
        <v>994</v>
      </c>
    </row>
    <row r="93" spans="1:4">
      <c r="A93" s="4" t="s">
        <v>950</v>
      </c>
      <c r="D93" s="5" t="n">
        <v>621509323</v>
      </c>
    </row>
    <row r="94" spans="1:4">
      <c r="A94" s="4" t="s">
        <v>995</v>
      </c>
    </row>
    <row r="95" spans="1:4">
      <c r="A95" s="3" t="s">
        <v>946</v>
      </c>
    </row>
    <row r="96" spans="1:4">
      <c r="A96" s="4" t="s">
        <v>978</v>
      </c>
      <c r="B96" s="4" t="s">
        <v>996</v>
      </c>
    </row>
    <row r="97" spans="1:4">
      <c r="A97" s="4" t="s">
        <v>980</v>
      </c>
      <c r="B97" s="4" t="s">
        <v>993</v>
      </c>
    </row>
    <row r="98" spans="1:4">
      <c r="A98" s="4" t="s">
        <v>955</v>
      </c>
      <c r="B98" s="11" t="s">
        <v>994</v>
      </c>
    </row>
    <row r="99" spans="1:4">
      <c r="A99" s="4" t="s">
        <v>950</v>
      </c>
      <c r="D99" s="5" t="n">
        <v>621509323</v>
      </c>
    </row>
    <row r="100" spans="1:4">
      <c r="A100" s="4" t="s">
        <v>997</v>
      </c>
    </row>
    <row r="101" spans="1:4">
      <c r="A101" s="3" t="s">
        <v>946</v>
      </c>
    </row>
    <row r="102" spans="1:4">
      <c r="A102" s="4" t="s">
        <v>978</v>
      </c>
      <c r="B102" s="4" t="s">
        <v>998</v>
      </c>
    </row>
    <row r="103" spans="1:4">
      <c r="A103" s="4" t="s">
        <v>980</v>
      </c>
      <c r="B103" s="4" t="s">
        <v>999</v>
      </c>
    </row>
    <row r="104" spans="1:4">
      <c r="A104" s="4" t="s">
        <v>955</v>
      </c>
      <c r="B104" s="11" t="s">
        <v>1000</v>
      </c>
    </row>
    <row r="105" spans="1:4">
      <c r="A105" s="4" t="s">
        <v>950</v>
      </c>
      <c r="B105" s="6" t="n">
        <v>16345799</v>
      </c>
      <c r="D105" s="5" t="n">
        <v>32000000</v>
      </c>
    </row>
    <row r="106" spans="1:4">
      <c r="A106" s="4" t="s">
        <v>1001</v>
      </c>
    </row>
    <row r="107" spans="1:4">
      <c r="A107" s="3" t="s">
        <v>946</v>
      </c>
    </row>
    <row r="108" spans="1:4">
      <c r="A108" s="4" t="s">
        <v>978</v>
      </c>
      <c r="B108" s="4" t="s">
        <v>1002</v>
      </c>
    </row>
    <row r="109" spans="1:4">
      <c r="A109" s="4" t="s">
        <v>980</v>
      </c>
      <c r="B109" s="4" t="s">
        <v>1003</v>
      </c>
    </row>
    <row r="110" spans="1:4">
      <c r="A110" s="4" t="s">
        <v>955</v>
      </c>
      <c r="B110" s="11" t="s">
        <v>1004</v>
      </c>
    </row>
    <row r="111" spans="1:4">
      <c r="A111" s="4" t="s">
        <v>950</v>
      </c>
      <c r="B111" s="6" t="n">
        <v>89590643</v>
      </c>
      <c r="D111" s="5" t="n">
        <v>149206763</v>
      </c>
    </row>
    <row r="112" spans="1:4">
      <c r="A112" s="4" t="s">
        <v>1005</v>
      </c>
    </row>
    <row r="113" spans="1:4">
      <c r="A113" s="3" t="s">
        <v>946</v>
      </c>
    </row>
    <row r="114" spans="1:4">
      <c r="A114" s="4" t="s">
        <v>978</v>
      </c>
      <c r="B114" s="4" t="s">
        <v>1002</v>
      </c>
    </row>
    <row r="115" spans="1:4">
      <c r="A115" s="4" t="s">
        <v>980</v>
      </c>
      <c r="B115" s="4" t="s">
        <v>1003</v>
      </c>
    </row>
    <row r="116" spans="1:4">
      <c r="A116" s="4" t="s">
        <v>955</v>
      </c>
      <c r="B116" s="11" t="s">
        <v>986</v>
      </c>
    </row>
    <row r="117" spans="1:4">
      <c r="A117" s="4" t="s">
        <v>950</v>
      </c>
      <c r="B117" s="6" t="n">
        <v>108753068</v>
      </c>
      <c r="D117" s="5" t="n">
        <v>150822338</v>
      </c>
    </row>
    <row r="118" spans="1:4">
      <c r="A118" s="4" t="s">
        <v>1006</v>
      </c>
    </row>
    <row r="119" spans="1:4">
      <c r="A119" s="3" t="s">
        <v>946</v>
      </c>
    </row>
    <row r="120" spans="1:4">
      <c r="A120" s="4" t="s">
        <v>978</v>
      </c>
      <c r="B120" s="4" t="s">
        <v>1002</v>
      </c>
    </row>
    <row r="121" spans="1:4">
      <c r="A121" s="4" t="s">
        <v>980</v>
      </c>
      <c r="B121" s="4" t="s">
        <v>1003</v>
      </c>
    </row>
    <row r="122" spans="1:4">
      <c r="A122" s="4" t="s">
        <v>955</v>
      </c>
      <c r="B122" s="11" t="s">
        <v>1007</v>
      </c>
    </row>
    <row r="123" spans="1:4">
      <c r="A123" s="4" t="s">
        <v>950</v>
      </c>
      <c r="B123" s="6" t="n">
        <v>15133621</v>
      </c>
      <c r="D123" s="5" t="n">
        <v>19879350</v>
      </c>
    </row>
    <row r="124" spans="1:4">
      <c r="A124" s="4" t="s">
        <v>1008</v>
      </c>
    </row>
    <row r="125" spans="1:4">
      <c r="A125" s="3" t="s">
        <v>946</v>
      </c>
    </row>
    <row r="126" spans="1:4">
      <c r="A126" s="4" t="s">
        <v>978</v>
      </c>
      <c r="B126" s="4" t="s">
        <v>1009</v>
      </c>
    </row>
    <row r="127" spans="1:4">
      <c r="A127" s="4" t="s">
        <v>980</v>
      </c>
      <c r="B127" s="4" t="s">
        <v>1010</v>
      </c>
    </row>
    <row r="128" spans="1:4">
      <c r="A128" s="4" t="s">
        <v>955</v>
      </c>
      <c r="B128" s="11" t="s">
        <v>965</v>
      </c>
    </row>
    <row r="129" spans="1:4">
      <c r="A129" s="4" t="s">
        <v>950</v>
      </c>
      <c r="B129" s="6" t="n">
        <v>70391979</v>
      </c>
      <c r="D129" s="5" t="n">
        <v>164392235</v>
      </c>
    </row>
    <row r="130" spans="1:4">
      <c r="A130" s="4" t="s">
        <v>1011</v>
      </c>
    </row>
    <row r="131" spans="1:4">
      <c r="A131" s="3" t="s">
        <v>946</v>
      </c>
    </row>
    <row r="132" spans="1:4">
      <c r="A132" s="4" t="s">
        <v>978</v>
      </c>
      <c r="B132" s="4" t="s">
        <v>1012</v>
      </c>
    </row>
    <row r="133" spans="1:4">
      <c r="A133" s="4" t="s">
        <v>980</v>
      </c>
      <c r="B133" s="4" t="s">
        <v>1013</v>
      </c>
    </row>
    <row r="134" spans="1:4">
      <c r="A134" s="4" t="s">
        <v>955</v>
      </c>
      <c r="B134" s="11" t="s">
        <v>1014</v>
      </c>
    </row>
    <row r="135" spans="1:4">
      <c r="A135" s="4" t="s">
        <v>950</v>
      </c>
      <c r="B135" s="6" t="n">
        <v>60777576</v>
      </c>
      <c r="D135" s="5" t="n">
        <v>122079572</v>
      </c>
    </row>
    <row r="136" spans="1:4">
      <c r="A136" s="4" t="s">
        <v>1015</v>
      </c>
    </row>
    <row r="137" spans="1:4">
      <c r="A137" s="3" t="s">
        <v>946</v>
      </c>
    </row>
    <row r="138" spans="1:4">
      <c r="A138" s="4" t="s">
        <v>978</v>
      </c>
      <c r="B138" s="4" t="s">
        <v>1016</v>
      </c>
    </row>
    <row r="139" spans="1:4">
      <c r="A139" s="4" t="s">
        <v>980</v>
      </c>
      <c r="B139" s="4" t="s">
        <v>999</v>
      </c>
    </row>
    <row r="140" spans="1:4">
      <c r="A140" s="4" t="s">
        <v>955</v>
      </c>
      <c r="B140" s="11" t="s">
        <v>965</v>
      </c>
    </row>
    <row r="141" spans="1:4">
      <c r="A141" s="4" t="s">
        <v>950</v>
      </c>
      <c r="B141" s="6" t="n">
        <v>87562256</v>
      </c>
      <c r="D141" s="5" t="n">
        <v>204298831</v>
      </c>
    </row>
    <row r="142" spans="1:4">
      <c r="A142" s="4" t="s">
        <v>1017</v>
      </c>
    </row>
    <row r="143" spans="1:4">
      <c r="A143" s="3" t="s">
        <v>946</v>
      </c>
    </row>
    <row r="144" spans="1:4">
      <c r="A144" s="4" t="s">
        <v>978</v>
      </c>
      <c r="B144" s="4" t="s">
        <v>1018</v>
      </c>
    </row>
    <row r="145" spans="1:4">
      <c r="A145" s="4" t="s">
        <v>980</v>
      </c>
      <c r="B145" s="4" t="s">
        <v>1019</v>
      </c>
    </row>
    <row r="146" spans="1:4">
      <c r="A146" s="4" t="s">
        <v>955</v>
      </c>
      <c r="B146" s="11" t="s">
        <v>1020</v>
      </c>
    </row>
    <row r="147" spans="1:4">
      <c r="A147" s="4" t="s">
        <v>950</v>
      </c>
      <c r="D147" s="6" t="n">
        <v>3609309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32"/>
    <col customWidth="1" max="7" min="7" width="32"/>
    <col customWidth="1" max="8" min="8" width="32"/>
    <col customWidth="1" max="9" min="9" width="21"/>
    <col customWidth="1" max="10" min="10" width="31"/>
    <col customWidth="1" max="11" min="11" width="32"/>
    <col customWidth="1" max="12" min="12" width="32"/>
    <col customWidth="1" max="13" min="13" width="21"/>
    <col customWidth="1" max="14" min="14" width="25"/>
    <col customWidth="1" max="15" min="15" width="21"/>
    <col customWidth="1" max="16" min="16" width="20"/>
    <col customWidth="1" max="17" min="17" width="21"/>
    <col customWidth="1" max="18" min="18" width="21"/>
  </cols>
  <sheetData>
    <row r="1" spans="1:18">
      <c r="A1" s="1" t="s">
        <v>1021</v>
      </c>
      <c r="B1" s="2" t="s">
        <v>1022</v>
      </c>
      <c r="C1" s="2" t="s">
        <v>1023</v>
      </c>
      <c r="D1" s="2" t="s">
        <v>1024</v>
      </c>
      <c r="E1" s="2" t="s">
        <v>1025</v>
      </c>
      <c r="F1" s="2" t="s">
        <v>1026</v>
      </c>
      <c r="G1" s="2" t="s">
        <v>1027</v>
      </c>
      <c r="H1" s="2" t="s">
        <v>1028</v>
      </c>
      <c r="I1" s="2" t="s">
        <v>1029</v>
      </c>
      <c r="J1" s="2" t="s">
        <v>1030</v>
      </c>
      <c r="K1" s="2" t="s">
        <v>1031</v>
      </c>
      <c r="L1" s="2" t="s">
        <v>1032</v>
      </c>
      <c r="M1" s="2" t="s">
        <v>1033</v>
      </c>
      <c r="N1" s="2" t="s">
        <v>1034</v>
      </c>
      <c r="O1" s="2" t="s">
        <v>832</v>
      </c>
      <c r="P1" s="2" t="s">
        <v>1035</v>
      </c>
      <c r="Q1" s="2" t="s">
        <v>1036</v>
      </c>
      <c r="R1" s="2" t="s">
        <v>1037</v>
      </c>
    </row>
    <row r="2" spans="1:18">
      <c r="A2" s="4" t="s">
        <v>1038</v>
      </c>
    </row>
    <row r="3" spans="1:18">
      <c r="A3" s="3" t="s">
        <v>946</v>
      </c>
    </row>
    <row r="4" spans="1:18">
      <c r="A4" s="4" t="s">
        <v>1039</v>
      </c>
      <c r="O4" s="6" t="n">
        <v>12871347</v>
      </c>
    </row>
    <row r="5" spans="1:18">
      <c r="A5" s="4" t="s">
        <v>1040</v>
      </c>
    </row>
    <row r="6" spans="1:18">
      <c r="A6" s="3" t="s">
        <v>946</v>
      </c>
    </row>
    <row r="7" spans="1:18">
      <c r="A7" s="4" t="s">
        <v>1041</v>
      </c>
      <c r="H7" s="6" t="n">
        <v>80000000</v>
      </c>
    </row>
    <row r="8" spans="1:18">
      <c r="A8" s="4" t="s">
        <v>1042</v>
      </c>
      <c r="H8" s="5" t="n">
        <v>10</v>
      </c>
    </row>
    <row r="9" spans="1:18">
      <c r="A9" s="4" t="s">
        <v>1043</v>
      </c>
    </row>
    <row r="10" spans="1:18">
      <c r="A10" s="3" t="s">
        <v>946</v>
      </c>
    </row>
    <row r="11" spans="1:18">
      <c r="A11" s="4" t="s">
        <v>1041</v>
      </c>
      <c r="G11" s="6" t="n">
        <v>200000000</v>
      </c>
    </row>
    <row r="12" spans="1:18">
      <c r="A12" s="4" t="s">
        <v>1044</v>
      </c>
      <c r="G12" s="5" t="n">
        <v>9</v>
      </c>
    </row>
    <row r="13" spans="1:18">
      <c r="A13" s="4" t="s">
        <v>1045</v>
      </c>
    </row>
    <row r="14" spans="1:18">
      <c r="A14" s="3" t="s">
        <v>946</v>
      </c>
    </row>
    <row r="15" spans="1:18">
      <c r="A15" s="4" t="s">
        <v>1041</v>
      </c>
      <c r="F15" s="6" t="n">
        <v>250000000</v>
      </c>
    </row>
    <row r="16" spans="1:18">
      <c r="A16" s="4" t="s">
        <v>1044</v>
      </c>
      <c r="F16" s="5" t="n">
        <v>9</v>
      </c>
    </row>
    <row r="17" spans="1:18">
      <c r="A17" s="4" t="s">
        <v>1046</v>
      </c>
    </row>
    <row r="18" spans="1:18">
      <c r="A18" s="3" t="s">
        <v>946</v>
      </c>
    </row>
    <row r="19" spans="1:18">
      <c r="A19" s="4" t="s">
        <v>1041</v>
      </c>
      <c r="L19" s="6" t="n">
        <v>150000000</v>
      </c>
    </row>
    <row r="20" spans="1:18">
      <c r="A20" s="4" t="s">
        <v>1047</v>
      </c>
      <c r="L20" s="5" t="n">
        <v>25</v>
      </c>
    </row>
    <row r="21" spans="1:18">
      <c r="A21" s="4" t="s">
        <v>1048</v>
      </c>
    </row>
    <row r="22" spans="1:18">
      <c r="A22" s="3" t="s">
        <v>946</v>
      </c>
    </row>
    <row r="23" spans="1:18">
      <c r="A23" s="4" t="s">
        <v>1041</v>
      </c>
      <c r="R23" s="6" t="n">
        <v>150000000</v>
      </c>
    </row>
    <row r="24" spans="1:18">
      <c r="A24" s="4" t="s">
        <v>1047</v>
      </c>
      <c r="K24" s="5" t="n">
        <v>25</v>
      </c>
    </row>
    <row r="25" spans="1:18">
      <c r="A25" s="4" t="s">
        <v>1049</v>
      </c>
    </row>
    <row r="26" spans="1:18">
      <c r="A26" s="3" t="s">
        <v>946</v>
      </c>
    </row>
    <row r="27" spans="1:18">
      <c r="A27" s="4" t="s">
        <v>1041</v>
      </c>
      <c r="R27" s="6" t="n">
        <v>20000000</v>
      </c>
    </row>
    <row r="28" spans="1:18">
      <c r="A28" s="4" t="s">
        <v>1047</v>
      </c>
      <c r="K28" s="5" t="n">
        <v>25</v>
      </c>
    </row>
    <row r="29" spans="1:18">
      <c r="A29" s="4" t="s">
        <v>1050</v>
      </c>
    </row>
    <row r="30" spans="1:18">
      <c r="A30" s="3" t="s">
        <v>946</v>
      </c>
    </row>
    <row r="31" spans="1:18">
      <c r="A31" s="4" t="s">
        <v>1041</v>
      </c>
      <c r="E31" s="6" t="n">
        <v>150000000</v>
      </c>
    </row>
    <row r="32" spans="1:18">
      <c r="A32" s="4" t="s">
        <v>955</v>
      </c>
      <c r="E32" s="4" t="s">
        <v>1051</v>
      </c>
    </row>
    <row r="33" spans="1:18">
      <c r="A33" s="4" t="s">
        <v>1052</v>
      </c>
    </row>
    <row r="34" spans="1:18">
      <c r="A34" s="3" t="s">
        <v>946</v>
      </c>
    </row>
    <row r="35" spans="1:18">
      <c r="A35" s="4" t="s">
        <v>1041</v>
      </c>
      <c r="K35" s="6" t="n">
        <v>50000000</v>
      </c>
    </row>
    <row r="36" spans="1:18">
      <c r="A36" s="4" t="s">
        <v>1042</v>
      </c>
      <c r="K36" s="5" t="n">
        <v>5</v>
      </c>
    </row>
    <row r="37" spans="1:18">
      <c r="A37" s="4" t="s">
        <v>1053</v>
      </c>
    </row>
    <row r="38" spans="1:18">
      <c r="A38" s="3" t="s">
        <v>946</v>
      </c>
    </row>
    <row r="39" spans="1:18">
      <c r="A39" s="4" t="s">
        <v>1054</v>
      </c>
      <c r="J39" s="6" t="n">
        <v>65000000</v>
      </c>
      <c r="P39" s="6" t="n">
        <v>1003109250</v>
      </c>
    </row>
    <row r="40" spans="1:18">
      <c r="A40" s="4" t="s">
        <v>1042</v>
      </c>
      <c r="J40" s="5" t="n">
        <v>5</v>
      </c>
    </row>
    <row r="41" spans="1:18">
      <c r="A41" s="4" t="s">
        <v>1055</v>
      </c>
    </row>
    <row r="42" spans="1:18">
      <c r="A42" s="3" t="s">
        <v>946</v>
      </c>
    </row>
    <row r="43" spans="1:18">
      <c r="A43" s="4" t="s">
        <v>1041</v>
      </c>
      <c r="Q43" s="6" t="n">
        <v>7000000</v>
      </c>
    </row>
    <row r="44" spans="1:18">
      <c r="A44" s="4" t="s">
        <v>1056</v>
      </c>
    </row>
    <row r="45" spans="1:18">
      <c r="A45" s="3" t="s">
        <v>946</v>
      </c>
    </row>
    <row r="46" spans="1:18">
      <c r="A46" s="4" t="s">
        <v>1041</v>
      </c>
      <c r="I46" s="6" t="n">
        <v>55212000</v>
      </c>
    </row>
    <row r="47" spans="1:18">
      <c r="A47" s="4" t="s">
        <v>1057</v>
      </c>
      <c r="I47" s="4" t="s">
        <v>1058</v>
      </c>
    </row>
    <row r="48" spans="1:18">
      <c r="A48" s="4" t="s">
        <v>1059</v>
      </c>
      <c r="N48" s="5" t="n">
        <v>3</v>
      </c>
    </row>
    <row r="49" spans="1:18">
      <c r="A49" s="4" t="s">
        <v>1047</v>
      </c>
      <c r="N49" s="5" t="n">
        <v>4</v>
      </c>
    </row>
    <row r="50" spans="1:18">
      <c r="A50" s="4" t="s">
        <v>1060</v>
      </c>
      <c r="D50" s="5" t="n">
        <v>2</v>
      </c>
    </row>
    <row r="51" spans="1:18">
      <c r="A51" s="4" t="s">
        <v>1061</v>
      </c>
      <c r="B51" s="6" t="n">
        <v>18538123</v>
      </c>
      <c r="C51" s="6" t="n">
        <v>323955310</v>
      </c>
      <c r="D51" s="6" t="n">
        <v>585891679</v>
      </c>
      <c r="M51" s="8" t="n">
        <v>37514318.4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1"/>
    <col customWidth="1" max="6" min="6" width="21"/>
    <col customWidth="1" max="7" min="7" width="21"/>
  </cols>
  <sheetData>
    <row r="1" spans="1:7">
      <c r="A1" s="1" t="s">
        <v>1062</v>
      </c>
      <c r="B1" s="2" t="s">
        <v>1063</v>
      </c>
      <c r="C1" s="2" t="s">
        <v>1064</v>
      </c>
      <c r="D1" s="2" t="s">
        <v>1065</v>
      </c>
      <c r="E1" s="2" t="s">
        <v>1066</v>
      </c>
      <c r="F1" s="2" t="s">
        <v>1067</v>
      </c>
      <c r="G1" s="2" t="s">
        <v>832</v>
      </c>
    </row>
    <row r="2" spans="1:7">
      <c r="A2" s="4" t="s">
        <v>1038</v>
      </c>
    </row>
    <row r="3" spans="1:7">
      <c r="A3" s="3" t="s">
        <v>946</v>
      </c>
    </row>
    <row r="4" spans="1:7">
      <c r="A4" s="4" t="s">
        <v>1068</v>
      </c>
      <c r="G4" s="6" t="n">
        <v>234646325</v>
      </c>
    </row>
    <row r="5" spans="1:7">
      <c r="A5" s="4" t="s">
        <v>1069</v>
      </c>
    </row>
    <row r="6" spans="1:7">
      <c r="A6" s="3" t="s">
        <v>946</v>
      </c>
    </row>
    <row r="7" spans="1:7">
      <c r="A7" s="4" t="s">
        <v>1054</v>
      </c>
      <c r="E7" s="6" t="n">
        <v>150000000</v>
      </c>
    </row>
    <row r="8" spans="1:7">
      <c r="A8" s="4" t="s">
        <v>1044</v>
      </c>
      <c r="D8" s="5" t="n">
        <v>10</v>
      </c>
      <c r="E8" s="5" t="n">
        <v>11</v>
      </c>
    </row>
    <row r="9" spans="1:7">
      <c r="A9" s="4" t="s">
        <v>1070</v>
      </c>
      <c r="D9" s="6" t="n">
        <v>11364545</v>
      </c>
      <c r="E9" s="6" t="n">
        <v>12495000</v>
      </c>
    </row>
    <row r="10" spans="1:7">
      <c r="A10" s="4" t="s">
        <v>1071</v>
      </c>
      <c r="D10" s="6" t="n">
        <v>11364550</v>
      </c>
      <c r="E10" s="6" t="n">
        <v>12555000</v>
      </c>
    </row>
    <row r="11" spans="1:7">
      <c r="A11" s="4" t="s">
        <v>1072</v>
      </c>
    </row>
    <row r="12" spans="1:7">
      <c r="A12" s="3" t="s">
        <v>946</v>
      </c>
    </row>
    <row r="13" spans="1:7">
      <c r="A13" s="4" t="s">
        <v>1054</v>
      </c>
      <c r="C13" s="6" t="n">
        <v>130000000</v>
      </c>
    </row>
    <row r="14" spans="1:7">
      <c r="A14" s="4" t="s">
        <v>1044</v>
      </c>
      <c r="C14" s="5" t="n">
        <v>9</v>
      </c>
    </row>
    <row r="15" spans="1:7">
      <c r="A15" s="4" t="s">
        <v>1070</v>
      </c>
      <c r="C15" s="6" t="n">
        <v>14444444</v>
      </c>
    </row>
    <row r="16" spans="1:7">
      <c r="A16" s="4" t="s">
        <v>1050</v>
      </c>
    </row>
    <row r="17" spans="1:7">
      <c r="A17" s="3" t="s">
        <v>946</v>
      </c>
    </row>
    <row r="18" spans="1:7">
      <c r="A18" s="4" t="s">
        <v>1054</v>
      </c>
      <c r="F18" s="6" t="n">
        <v>150000000</v>
      </c>
    </row>
    <row r="19" spans="1:7">
      <c r="A19" s="4" t="s">
        <v>955</v>
      </c>
      <c r="F19" s="4" t="s">
        <v>1051</v>
      </c>
    </row>
    <row r="20" spans="1:7">
      <c r="A20" s="4" t="s">
        <v>1073</v>
      </c>
    </row>
    <row r="21" spans="1:7">
      <c r="A21" s="3" t="s">
        <v>946</v>
      </c>
    </row>
    <row r="22" spans="1:7">
      <c r="A22" s="4" t="s">
        <v>1054</v>
      </c>
      <c r="B22" s="6" t="n">
        <v>4700000</v>
      </c>
    </row>
    <row r="23" spans="1:7">
      <c r="A23" s="4" t="s">
        <v>1044</v>
      </c>
      <c r="B23" s="5" t="n">
        <v>3</v>
      </c>
    </row>
    <row r="24" spans="1:7">
      <c r="A24" s="4" t="s">
        <v>1070</v>
      </c>
      <c r="B24" s="6" t="n">
        <v>156666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30"/>
    <col customWidth="1" max="5" min="5" width="14"/>
    <col customWidth="1" max="6" min="6" width="21"/>
    <col customWidth="1" max="7" min="7" width="21"/>
  </cols>
  <sheetData>
    <row r="1" spans="1:7">
      <c r="A1" s="1" t="s">
        <v>1074</v>
      </c>
      <c r="B1" s="2" t="s">
        <v>1075</v>
      </c>
      <c r="C1" s="2" t="s">
        <v>1076</v>
      </c>
      <c r="D1" s="2" t="s">
        <v>1077</v>
      </c>
      <c r="E1" s="2" t="s">
        <v>28</v>
      </c>
      <c r="F1" s="2" t="s">
        <v>1078</v>
      </c>
      <c r="G1" s="2" t="s">
        <v>1079</v>
      </c>
    </row>
    <row r="2" spans="1:7">
      <c r="A2" s="4" t="s">
        <v>1080</v>
      </c>
    </row>
    <row r="3" spans="1:7">
      <c r="A3" s="3" t="s">
        <v>946</v>
      </c>
    </row>
    <row r="4" spans="1:7">
      <c r="A4" s="4" t="s">
        <v>1054</v>
      </c>
      <c r="B4" s="6" t="n">
        <v>534240000</v>
      </c>
      <c r="F4" s="10" t="n">
        <v>168000000000</v>
      </c>
    </row>
    <row r="5" spans="1:7">
      <c r="A5" s="4" t="s">
        <v>1081</v>
      </c>
      <c r="B5" s="4" t="s">
        <v>1082</v>
      </c>
    </row>
    <row r="6" spans="1:7">
      <c r="A6" s="4" t="s">
        <v>954</v>
      </c>
      <c r="B6" s="4" t="s">
        <v>972</v>
      </c>
      <c r="E6" s="4" t="s">
        <v>972</v>
      </c>
      <c r="F6" s="4" t="s">
        <v>972</v>
      </c>
    </row>
    <row r="7" spans="1:7">
      <c r="A7" s="4" t="s">
        <v>1059</v>
      </c>
      <c r="B7" s="5" t="n">
        <v>15</v>
      </c>
    </row>
    <row r="8" spans="1:7">
      <c r="A8" s="4" t="s">
        <v>1083</v>
      </c>
    </row>
    <row r="9" spans="1:7">
      <c r="A9" s="3" t="s">
        <v>946</v>
      </c>
    </row>
    <row r="10" spans="1:7">
      <c r="A10" s="4" t="s">
        <v>980</v>
      </c>
      <c r="B10" s="4" t="s">
        <v>1084</v>
      </c>
      <c r="F10" s="4" t="s">
        <v>1084</v>
      </c>
    </row>
    <row r="11" spans="1:7">
      <c r="A11" s="4" t="s">
        <v>1085</v>
      </c>
    </row>
    <row r="12" spans="1:7">
      <c r="A12" s="3" t="s">
        <v>946</v>
      </c>
    </row>
    <row r="13" spans="1:7">
      <c r="A13" s="4" t="s">
        <v>1054</v>
      </c>
      <c r="C13" s="6" t="n">
        <v>230254370</v>
      </c>
      <c r="G13" s="10" t="n">
        <v>83775750000</v>
      </c>
    </row>
    <row r="14" spans="1:7">
      <c r="A14" s="4" t="s">
        <v>1086</v>
      </c>
      <c r="C14" s="5" t="n">
        <v>2</v>
      </c>
    </row>
    <row r="15" spans="1:7">
      <c r="A15" s="4" t="s">
        <v>954</v>
      </c>
      <c r="E15" s="4" t="s">
        <v>974</v>
      </c>
    </row>
    <row r="16" spans="1:7">
      <c r="A16" s="4" t="s">
        <v>1087</v>
      </c>
    </row>
    <row r="17" spans="1:7">
      <c r="A17" s="3" t="s">
        <v>946</v>
      </c>
    </row>
    <row r="18" spans="1:7">
      <c r="A18" s="4" t="s">
        <v>1054</v>
      </c>
      <c r="D18" s="6" t="n">
        <v>38465000</v>
      </c>
    </row>
    <row r="19" spans="1:7">
      <c r="A19" s="4" t="s">
        <v>1088</v>
      </c>
    </row>
    <row r="20" spans="1:7">
      <c r="A20" s="3" t="s">
        <v>946</v>
      </c>
    </row>
    <row r="21" spans="1:7">
      <c r="A21" s="4" t="s">
        <v>1054</v>
      </c>
      <c r="D21" s="6" t="n">
        <v>38465000</v>
      </c>
    </row>
    <row r="22" spans="1:7">
      <c r="A22" s="4" t="s">
        <v>1089</v>
      </c>
    </row>
    <row r="23" spans="1:7">
      <c r="A23" s="3" t="s">
        <v>946</v>
      </c>
    </row>
    <row r="24" spans="1:7">
      <c r="A24" s="4" t="s">
        <v>1086</v>
      </c>
      <c r="D24" s="5" t="n">
        <v>2</v>
      </c>
    </row>
    <row r="25" spans="1:7">
      <c r="A25" s="4" t="s">
        <v>1070</v>
      </c>
      <c r="D25" s="6" t="n">
        <v>7690000</v>
      </c>
    </row>
    <row r="26" spans="1:7">
      <c r="A26" s="4" t="s">
        <v>1071</v>
      </c>
      <c r="D26" s="6" t="n">
        <v>7720000</v>
      </c>
    </row>
    <row r="27" spans="1:7">
      <c r="A27" s="4" t="s">
        <v>1090</v>
      </c>
    </row>
    <row r="28" spans="1:7">
      <c r="A28" s="3" t="s">
        <v>946</v>
      </c>
    </row>
    <row r="29" spans="1:7">
      <c r="A29" s="4" t="s">
        <v>1086</v>
      </c>
      <c r="B29" s="5" t="n">
        <v>2</v>
      </c>
    </row>
    <row r="30" spans="1:7">
      <c r="A30" s="4" t="s">
        <v>1091</v>
      </c>
      <c r="B30" s="5" t="n">
        <v>2</v>
      </c>
    </row>
    <row r="31" spans="1:7">
      <c r="A31" s="4" t="s">
        <v>1092</v>
      </c>
    </row>
    <row r="32" spans="1:7">
      <c r="A32" s="3" t="s">
        <v>946</v>
      </c>
    </row>
    <row r="33" spans="1:7">
      <c r="A33" s="4" t="s">
        <v>1054</v>
      </c>
      <c r="B33" s="6" t="n">
        <v>715500000</v>
      </c>
      <c r="F33" s="10" t="n">
        <v>255000000000</v>
      </c>
    </row>
    <row r="34" spans="1:7">
      <c r="A34" s="4" t="s">
        <v>1081</v>
      </c>
      <c r="B34" s="4" t="s">
        <v>1082</v>
      </c>
    </row>
    <row r="35" spans="1:7">
      <c r="A35" s="4" t="s">
        <v>954</v>
      </c>
      <c r="B35" s="4" t="s">
        <v>969</v>
      </c>
      <c r="E35" s="4" t="s">
        <v>969</v>
      </c>
      <c r="F35" s="4" t="s">
        <v>969</v>
      </c>
    </row>
    <row r="36" spans="1:7">
      <c r="A36" s="4" t="s">
        <v>1059</v>
      </c>
      <c r="B36" s="5" t="n">
        <v>15</v>
      </c>
    </row>
    <row r="37" spans="1:7">
      <c r="A37" s="4" t="s">
        <v>1093</v>
      </c>
    </row>
    <row r="38" spans="1:7">
      <c r="A38" s="3" t="s">
        <v>946</v>
      </c>
    </row>
    <row r="39" spans="1:7">
      <c r="A39" s="4" t="s">
        <v>980</v>
      </c>
      <c r="B39" s="4" t="s">
        <v>1094</v>
      </c>
      <c r="F39" s="4" t="s">
        <v>109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1</v>
      </c>
    </row>
    <row r="2" spans="1:2">
      <c r="B2" s="2" t="s">
        <v>832</v>
      </c>
    </row>
    <row r="3" spans="1:2">
      <c r="A3" s="3" t="s">
        <v>1096</v>
      </c>
    </row>
    <row r="4" spans="1:2">
      <c r="A4" s="4" t="s">
        <v>710</v>
      </c>
      <c r="B4" s="6" t="n">
        <v>4339028360</v>
      </c>
    </row>
    <row r="5" spans="1:2">
      <c r="A5" s="4" t="s">
        <v>1097</v>
      </c>
      <c r="B5" s="5" t="n">
        <v>2927783765</v>
      </c>
    </row>
    <row r="6" spans="1:2">
      <c r="A6" s="4" t="s">
        <v>1098</v>
      </c>
      <c r="B6" s="5" t="n">
        <v>518424024</v>
      </c>
    </row>
    <row r="7" spans="1:2">
      <c r="A7" s="4" t="s">
        <v>712</v>
      </c>
      <c r="B7" s="5" t="n">
        <v>287691637</v>
      </c>
    </row>
    <row r="8" spans="1:2">
      <c r="A8" s="4" t="s">
        <v>1099</v>
      </c>
      <c r="B8" s="5" t="n">
        <v>330042463</v>
      </c>
    </row>
    <row r="9" spans="1:2">
      <c r="A9" s="4" t="s">
        <v>1100</v>
      </c>
      <c r="B9" s="5" t="n">
        <v>-517407711</v>
      </c>
    </row>
    <row r="10" spans="1:2">
      <c r="A10" s="4" t="s">
        <v>1101</v>
      </c>
      <c r="B10" s="5" t="n">
        <v>-3521683295</v>
      </c>
    </row>
    <row r="11" spans="1:2">
      <c r="A11" s="4" t="s">
        <v>711</v>
      </c>
      <c r="B11" s="6" t="n">
        <v>4363879243</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1102</v>
      </c>
      <c r="B1" s="2" t="s">
        <v>28</v>
      </c>
      <c r="C1" s="2" t="s">
        <v>29</v>
      </c>
    </row>
    <row r="2" spans="1:3">
      <c r="A2" s="3" t="s">
        <v>946</v>
      </c>
    </row>
    <row r="3" spans="1:3">
      <c r="A3" s="4" t="s">
        <v>83</v>
      </c>
      <c r="B3" s="6" t="n">
        <v>2604280835</v>
      </c>
      <c r="C3" s="6" t="n">
        <v>1277054290</v>
      </c>
    </row>
    <row r="4" spans="1:3">
      <c r="A4" s="4" t="s">
        <v>543</v>
      </c>
    </row>
    <row r="5" spans="1:3">
      <c r="A5" s="3" t="s">
        <v>946</v>
      </c>
    </row>
    <row r="6" spans="1:3">
      <c r="A6" s="4" t="s">
        <v>83</v>
      </c>
      <c r="B6" s="5" t="n">
        <v>1224825913</v>
      </c>
    </row>
    <row r="7" spans="1:3">
      <c r="A7" s="4" t="s">
        <v>1103</v>
      </c>
    </row>
    <row r="8" spans="1:3">
      <c r="A8" s="3" t="s">
        <v>946</v>
      </c>
    </row>
    <row r="9" spans="1:3">
      <c r="A9" s="4" t="s">
        <v>83</v>
      </c>
      <c r="B9" s="5" t="n">
        <v>434677082</v>
      </c>
    </row>
    <row r="10" spans="1:3">
      <c r="A10" s="4" t="s">
        <v>1104</v>
      </c>
    </row>
    <row r="11" spans="1:3">
      <c r="A11" s="3" t="s">
        <v>946</v>
      </c>
    </row>
    <row r="12" spans="1:3">
      <c r="A12" s="4" t="s">
        <v>83</v>
      </c>
      <c r="B12" s="5" t="n">
        <v>190371798</v>
      </c>
    </row>
    <row r="13" spans="1:3">
      <c r="A13" s="4" t="s">
        <v>1105</v>
      </c>
    </row>
    <row r="14" spans="1:3">
      <c r="A14" s="3" t="s">
        <v>946</v>
      </c>
    </row>
    <row r="15" spans="1:3">
      <c r="A15" s="4" t="s">
        <v>83</v>
      </c>
      <c r="B15" s="6" t="n">
        <v>75440604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1106</v>
      </c>
      <c r="B1" s="2" t="s">
        <v>28</v>
      </c>
      <c r="C1" s="2" t="s">
        <v>29</v>
      </c>
    </row>
    <row r="2" spans="1:3">
      <c r="A2" s="3" t="s">
        <v>731</v>
      </c>
    </row>
    <row r="3" spans="1:3">
      <c r="A3" s="4" t="s">
        <v>1107</v>
      </c>
      <c r="B3" s="6" t="n">
        <v>71388595</v>
      </c>
      <c r="C3" s="6" t="n">
        <v>69989797</v>
      </c>
    </row>
    <row r="4" spans="1:3">
      <c r="A4" s="4" t="s">
        <v>1108</v>
      </c>
      <c r="C4" s="5" t="n">
        <v>11922779</v>
      </c>
    </row>
    <row r="5" spans="1:3">
      <c r="A5" s="4" t="s">
        <v>97</v>
      </c>
      <c r="B5" s="5" t="n">
        <v>71388595</v>
      </c>
      <c r="C5" s="5" t="n">
        <v>81912576</v>
      </c>
    </row>
    <row r="6" spans="1:3">
      <c r="A6" s="3" t="s">
        <v>45</v>
      </c>
    </row>
    <row r="7" spans="1:3">
      <c r="A7" s="4" t="s">
        <v>1109</v>
      </c>
      <c r="B7" s="5" t="n">
        <v>1239573602</v>
      </c>
      <c r="C7" s="5" t="n">
        <v>1017699633</v>
      </c>
    </row>
    <row r="8" spans="1:3">
      <c r="A8" s="4" t="s">
        <v>868</v>
      </c>
      <c r="B8" s="5" t="n">
        <v>275828345</v>
      </c>
      <c r="C8" s="5" t="n">
        <v>563849622</v>
      </c>
    </row>
    <row r="9" spans="1:3">
      <c r="A9" s="4" t="s">
        <v>1110</v>
      </c>
      <c r="B9" s="5" t="n">
        <v>235005411</v>
      </c>
      <c r="C9" s="5" t="n">
        <v>280599659</v>
      </c>
    </row>
    <row r="10" spans="1:3">
      <c r="A10" s="4" t="s">
        <v>1111</v>
      </c>
      <c r="B10" s="5" t="n">
        <v>611134006</v>
      </c>
      <c r="C10" s="5" t="n">
        <v>363951348</v>
      </c>
    </row>
    <row r="11" spans="1:3">
      <c r="A11" s="4" t="s">
        <v>97</v>
      </c>
      <c r="B11" s="6" t="n">
        <v>2361541364</v>
      </c>
      <c r="C11" s="6" t="n">
        <v>222610026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112</v>
      </c>
      <c r="B1" s="2" t="s">
        <v>28</v>
      </c>
      <c r="C1" s="2" t="s">
        <v>29</v>
      </c>
      <c r="D1" s="2" t="s">
        <v>30</v>
      </c>
    </row>
    <row r="2" spans="1:4">
      <c r="A2" s="3" t="s">
        <v>1113</v>
      </c>
    </row>
    <row r="3" spans="1:4">
      <c r="A3" s="4" t="s">
        <v>1114</v>
      </c>
      <c r="B3" s="6" t="n">
        <v>161095990</v>
      </c>
      <c r="C3" s="6" t="n">
        <v>120683488</v>
      </c>
      <c r="D3" s="6" t="n">
        <v>107435794</v>
      </c>
    </row>
    <row r="4" spans="1:4">
      <c r="A4" s="4" t="s">
        <v>1115</v>
      </c>
    </row>
    <row r="5" spans="1:4">
      <c r="A5" s="3" t="s">
        <v>1113</v>
      </c>
    </row>
    <row r="6" spans="1:4">
      <c r="A6" s="4" t="s">
        <v>1114</v>
      </c>
      <c r="B6" s="5" t="n">
        <v>44184248</v>
      </c>
      <c r="C6" s="5" t="n">
        <v>29256783</v>
      </c>
      <c r="D6" s="5" t="n">
        <v>19874101</v>
      </c>
    </row>
    <row r="7" spans="1:4">
      <c r="A7" s="4" t="s">
        <v>1116</v>
      </c>
    </row>
    <row r="8" spans="1:4">
      <c r="A8" s="3" t="s">
        <v>1113</v>
      </c>
    </row>
    <row r="9" spans="1:4">
      <c r="A9" s="4" t="s">
        <v>1114</v>
      </c>
      <c r="B9" s="5" t="n">
        <v>80602101</v>
      </c>
      <c r="C9" s="5" t="n">
        <v>59616013</v>
      </c>
      <c r="D9" s="5" t="n">
        <v>53538707</v>
      </c>
    </row>
    <row r="10" spans="1:4">
      <c r="A10" s="4" t="s">
        <v>1117</v>
      </c>
    </row>
    <row r="11" spans="1:4">
      <c r="A11" s="3" t="s">
        <v>1113</v>
      </c>
    </row>
    <row r="12" spans="1:4">
      <c r="A12" s="4" t="s">
        <v>1114</v>
      </c>
      <c r="B12" s="6" t="n">
        <v>36309641</v>
      </c>
      <c r="C12" s="6" t="n">
        <v>31810692</v>
      </c>
      <c r="D12" s="6" t="n">
        <v>3402298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18</v>
      </c>
      <c r="B1" s="2" t="s">
        <v>1</v>
      </c>
    </row>
    <row r="2" spans="1:3">
      <c r="B2" s="2" t="s">
        <v>28</v>
      </c>
      <c r="C2" s="2" t="s">
        <v>29</v>
      </c>
    </row>
    <row r="3" spans="1:3">
      <c r="A3" s="3" t="s">
        <v>1113</v>
      </c>
    </row>
    <row r="4" spans="1:3">
      <c r="A4" s="4" t="s">
        <v>710</v>
      </c>
      <c r="B4" s="6" t="n">
        <v>120683488</v>
      </c>
      <c r="C4" s="6" t="n">
        <v>107435794</v>
      </c>
    </row>
    <row r="5" spans="1:3">
      <c r="A5" s="4" t="s">
        <v>903</v>
      </c>
      <c r="B5" s="5" t="n">
        <v>72023213</v>
      </c>
      <c r="C5" s="5" t="n">
        <v>29933628</v>
      </c>
    </row>
    <row r="6" spans="1:3">
      <c r="A6" s="4" t="s">
        <v>905</v>
      </c>
      <c r="B6" s="5" t="n">
        <v>-31610711</v>
      </c>
      <c r="C6" s="5" t="n">
        <v>-16685934</v>
      </c>
    </row>
    <row r="7" spans="1:3">
      <c r="A7" s="4" t="s">
        <v>711</v>
      </c>
      <c r="B7" s="5" t="n">
        <v>161095990</v>
      </c>
      <c r="C7" s="5" t="n">
        <v>120683488</v>
      </c>
    </row>
    <row r="8" spans="1:3">
      <c r="A8" s="4" t="s">
        <v>1115</v>
      </c>
    </row>
    <row r="9" spans="1:3">
      <c r="A9" s="3" t="s">
        <v>1113</v>
      </c>
    </row>
    <row r="10" spans="1:3">
      <c r="A10" s="4" t="s">
        <v>710</v>
      </c>
      <c r="B10" s="5" t="n">
        <v>29256783</v>
      </c>
      <c r="C10" s="5" t="n">
        <v>19874101</v>
      </c>
    </row>
    <row r="11" spans="1:3">
      <c r="A11" s="4" t="s">
        <v>903</v>
      </c>
      <c r="B11" s="5" t="n">
        <v>24395945</v>
      </c>
      <c r="C11" s="5" t="n">
        <v>13585938</v>
      </c>
    </row>
    <row r="12" spans="1:3">
      <c r="A12" s="4" t="s">
        <v>905</v>
      </c>
      <c r="B12" s="5" t="n">
        <v>-9468480</v>
      </c>
      <c r="C12" s="5" t="n">
        <v>-4203256</v>
      </c>
    </row>
    <row r="13" spans="1:3">
      <c r="A13" s="4" t="s">
        <v>711</v>
      </c>
      <c r="B13" s="5" t="n">
        <v>44184248</v>
      </c>
      <c r="C13" s="5" t="n">
        <v>29256783</v>
      </c>
    </row>
    <row r="14" spans="1:3">
      <c r="A14" s="4" t="s">
        <v>1116</v>
      </c>
    </row>
    <row r="15" spans="1:3">
      <c r="A15" s="3" t="s">
        <v>1113</v>
      </c>
    </row>
    <row r="16" spans="1:3">
      <c r="A16" s="4" t="s">
        <v>710</v>
      </c>
      <c r="B16" s="5" t="n">
        <v>59616013</v>
      </c>
      <c r="C16" s="5" t="n">
        <v>53538707</v>
      </c>
    </row>
    <row r="17" spans="1:3">
      <c r="A17" s="4" t="s">
        <v>903</v>
      </c>
      <c r="B17" s="5" t="n">
        <v>28617633</v>
      </c>
      <c r="C17" s="5" t="n">
        <v>13199149</v>
      </c>
    </row>
    <row r="18" spans="1:3">
      <c r="A18" s="4" t="s">
        <v>905</v>
      </c>
      <c r="B18" s="5" t="n">
        <v>-7631545</v>
      </c>
      <c r="C18" s="5" t="n">
        <v>-7121843</v>
      </c>
    </row>
    <row r="19" spans="1:3">
      <c r="A19" s="4" t="s">
        <v>711</v>
      </c>
      <c r="B19" s="5" t="n">
        <v>80602101</v>
      </c>
      <c r="C19" s="5" t="n">
        <v>59616013</v>
      </c>
    </row>
    <row r="20" spans="1:3">
      <c r="A20" s="4" t="s">
        <v>1117</v>
      </c>
    </row>
    <row r="21" spans="1:3">
      <c r="A21" s="3" t="s">
        <v>1113</v>
      </c>
    </row>
    <row r="22" spans="1:3">
      <c r="A22" s="4" t="s">
        <v>710</v>
      </c>
      <c r="B22" s="5" t="n">
        <v>31810692</v>
      </c>
      <c r="C22" s="5" t="n">
        <v>34022986</v>
      </c>
    </row>
    <row r="23" spans="1:3">
      <c r="A23" s="4" t="s">
        <v>903</v>
      </c>
      <c r="B23" s="5" t="n">
        <v>19009635</v>
      </c>
      <c r="C23" s="5" t="n">
        <v>3148541</v>
      </c>
    </row>
    <row r="24" spans="1:3">
      <c r="A24" s="4" t="s">
        <v>905</v>
      </c>
      <c r="B24" s="5" t="n">
        <v>-14510686</v>
      </c>
      <c r="C24" s="5" t="n">
        <v>-5360835</v>
      </c>
    </row>
    <row r="25" spans="1:3">
      <c r="A25" s="4" t="s">
        <v>711</v>
      </c>
      <c r="B25" s="6" t="n">
        <v>36309641</v>
      </c>
      <c r="C25" s="6" t="n">
        <v>31810692</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1119</v>
      </c>
      <c r="B1" s="2" t="s">
        <v>832</v>
      </c>
    </row>
    <row r="2" spans="1:2">
      <c r="A2" s="3" t="s">
        <v>1113</v>
      </c>
    </row>
    <row r="3" spans="1:2">
      <c r="A3" s="4" t="s">
        <v>1120</v>
      </c>
      <c r="B3" s="9" t="n">
        <v>57.4</v>
      </c>
    </row>
    <row r="4" spans="1:2">
      <c r="A4" s="4" t="s">
        <v>1121</v>
      </c>
    </row>
    <row r="5" spans="1:2">
      <c r="A5" s="3" t="s">
        <v>1113</v>
      </c>
    </row>
    <row r="6" spans="1:2">
      <c r="A6" s="4" t="s">
        <v>1120</v>
      </c>
      <c r="B6" s="12" t="n">
        <v>14.6</v>
      </c>
    </row>
    <row r="7" spans="1:2">
      <c r="A7" s="4" t="s">
        <v>1122</v>
      </c>
    </row>
    <row r="8" spans="1:2">
      <c r="A8" s="3" t="s">
        <v>1113</v>
      </c>
    </row>
    <row r="9" spans="1:2">
      <c r="A9" s="4" t="s">
        <v>1120</v>
      </c>
      <c r="B9" s="12" t="n">
        <v>25.6</v>
      </c>
    </row>
    <row r="10" spans="1:2">
      <c r="A10" s="4" t="s">
        <v>1123</v>
      </c>
    </row>
    <row r="11" spans="1:2">
      <c r="A11" s="3" t="s">
        <v>1113</v>
      </c>
    </row>
    <row r="12" spans="1:2">
      <c r="A12" s="4" t="s">
        <v>1120</v>
      </c>
      <c r="B12" s="6" t="n">
        <v>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8</v>
      </c>
    </row>
    <row r="3" spans="1:2">
      <c r="A3" s="3" t="s">
        <v>156</v>
      </c>
    </row>
    <row r="4" spans="1:2">
      <c r="A4" s="4" t="s">
        <v>174</v>
      </c>
      <c r="B4" s="4" t="s">
        <v>1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24</v>
      </c>
      <c r="B1" s="2" t="s">
        <v>28</v>
      </c>
      <c r="C1" s="2" t="s">
        <v>29</v>
      </c>
    </row>
    <row r="2" spans="1:3">
      <c r="A2" s="3" t="s">
        <v>1125</v>
      </c>
    </row>
    <row r="3" spans="1:3">
      <c r="A3" s="4" t="s">
        <v>1125</v>
      </c>
      <c r="B3" s="6" t="n">
        <v>342209</v>
      </c>
      <c r="C3" s="6" t="n">
        <v>1087580</v>
      </c>
    </row>
    <row r="4" spans="1:3">
      <c r="A4" s="3" t="s">
        <v>1126</v>
      </c>
    </row>
    <row r="5" spans="1:3">
      <c r="A5" s="4" t="s">
        <v>1126</v>
      </c>
      <c r="B5" s="5" t="n">
        <v>573083940</v>
      </c>
      <c r="C5" s="5" t="n">
        <v>225086288</v>
      </c>
    </row>
    <row r="6" spans="1:3">
      <c r="A6" s="4" t="s">
        <v>1127</v>
      </c>
    </row>
    <row r="7" spans="1:3">
      <c r="A7" s="3" t="s">
        <v>1125</v>
      </c>
    </row>
    <row r="8" spans="1:3">
      <c r="A8" s="4" t="s">
        <v>1125</v>
      </c>
      <c r="B8" s="5" t="n">
        <v>342209</v>
      </c>
      <c r="C8" s="5" t="n">
        <v>1087580</v>
      </c>
    </row>
    <row r="9" spans="1:3">
      <c r="A9" s="4" t="s">
        <v>1128</v>
      </c>
    </row>
    <row r="10" spans="1:3">
      <c r="A10" s="3" t="s">
        <v>1126</v>
      </c>
    </row>
    <row r="11" spans="1:3">
      <c r="A11" s="4" t="s">
        <v>1126</v>
      </c>
      <c r="B11" s="5" t="n">
        <v>336262373</v>
      </c>
      <c r="C11" s="5" t="n">
        <v>49995504</v>
      </c>
    </row>
    <row r="12" spans="1:3">
      <c r="A12" s="4" t="s">
        <v>1129</v>
      </c>
    </row>
    <row r="13" spans="1:3">
      <c r="A13" s="3" t="s">
        <v>1126</v>
      </c>
    </row>
    <row r="14" spans="1:3">
      <c r="A14" s="4" t="s">
        <v>1126</v>
      </c>
      <c r="B14" s="5" t="n">
        <v>149872919</v>
      </c>
      <c r="C14" s="5" t="n">
        <v>102065724</v>
      </c>
    </row>
    <row r="15" spans="1:3">
      <c r="A15" s="4" t="s">
        <v>1130</v>
      </c>
    </row>
    <row r="16" spans="1:3">
      <c r="A16" s="3" t="s">
        <v>1126</v>
      </c>
    </row>
    <row r="17" spans="1:3">
      <c r="A17" s="4" t="s">
        <v>1126</v>
      </c>
      <c r="B17" s="5" t="n">
        <v>38557514</v>
      </c>
      <c r="C17" s="5" t="n">
        <v>23546780</v>
      </c>
    </row>
    <row r="18" spans="1:3">
      <c r="A18" s="4" t="s">
        <v>1131</v>
      </c>
    </row>
    <row r="19" spans="1:3">
      <c r="A19" s="3" t="s">
        <v>1126</v>
      </c>
    </row>
    <row r="20" spans="1:3">
      <c r="A20" s="4" t="s">
        <v>1126</v>
      </c>
      <c r="B20" s="6" t="n">
        <v>48391134</v>
      </c>
      <c r="C20" s="6" t="n">
        <v>4947828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32</v>
      </c>
      <c r="B1" s="2" t="s">
        <v>28</v>
      </c>
      <c r="C1" s="2" t="s">
        <v>29</v>
      </c>
    </row>
    <row r="2" spans="1:3">
      <c r="A2" s="3" t="s">
        <v>1133</v>
      </c>
    </row>
    <row r="3" spans="1:3">
      <c r="A3" s="4" t="s">
        <v>1134</v>
      </c>
      <c r="B3" s="6" t="n">
        <v>15740729</v>
      </c>
      <c r="C3" s="6" t="n">
        <v>28273858</v>
      </c>
    </row>
    <row r="4" spans="1:3">
      <c r="A4" s="4" t="s">
        <v>97</v>
      </c>
      <c r="B4" s="5" t="n">
        <v>15740729</v>
      </c>
      <c r="C4" s="5" t="n">
        <v>28273858</v>
      </c>
    </row>
    <row r="5" spans="1:3">
      <c r="A5" s="4" t="s">
        <v>1134</v>
      </c>
      <c r="B5" s="5" t="n">
        <v>21351249</v>
      </c>
      <c r="C5" s="5" t="n">
        <v>22559784</v>
      </c>
    </row>
    <row r="6" spans="1:3">
      <c r="A6" s="4" t="s">
        <v>1135</v>
      </c>
      <c r="B6" s="5" t="n">
        <v>7948017</v>
      </c>
      <c r="C6" s="5" t="n">
        <v>6134322</v>
      </c>
    </row>
    <row r="7" spans="1:3">
      <c r="A7" s="4" t="s">
        <v>616</v>
      </c>
      <c r="B7" s="5" t="n">
        <v>2617592</v>
      </c>
      <c r="C7" s="5" t="n">
        <v>628162</v>
      </c>
    </row>
    <row r="8" spans="1:3">
      <c r="A8" s="4" t="s">
        <v>97</v>
      </c>
      <c r="B8" s="6" t="n">
        <v>31916858</v>
      </c>
      <c r="C8" s="6" t="n">
        <v>2932226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36</v>
      </c>
      <c r="B1" s="2" t="s">
        <v>28</v>
      </c>
      <c r="C1" s="2" t="s">
        <v>29</v>
      </c>
      <c r="D1" s="2" t="s">
        <v>30</v>
      </c>
      <c r="E1" s="2" t="s">
        <v>512</v>
      </c>
    </row>
    <row r="2" spans="1:5">
      <c r="A2" s="3" t="s">
        <v>1137</v>
      </c>
    </row>
    <row r="3" spans="1:5">
      <c r="A3" s="4" t="s">
        <v>72</v>
      </c>
      <c r="B3" s="6" t="n">
        <v>188774700</v>
      </c>
      <c r="C3" s="6" t="n">
        <v>233844913</v>
      </c>
    </row>
    <row r="4" spans="1:5">
      <c r="A4" s="4" t="s">
        <v>1138</v>
      </c>
      <c r="B4" s="5" t="n">
        <v>2990913013</v>
      </c>
      <c r="C4" s="5" t="n">
        <v>569440882</v>
      </c>
    </row>
    <row r="5" spans="1:5">
      <c r="A5" s="4" t="s">
        <v>513</v>
      </c>
      <c r="B5" s="6" t="n">
        <v>3179687713</v>
      </c>
      <c r="C5" s="6" t="n">
        <v>803285795</v>
      </c>
      <c r="D5" s="6" t="n">
        <v>328404790</v>
      </c>
      <c r="E5" s="6" t="n">
        <v>26083695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8</v>
      </c>
      <c r="C2" s="2" t="s">
        <v>29</v>
      </c>
    </row>
    <row r="3" spans="1:3">
      <c r="A3" s="3" t="s">
        <v>1140</v>
      </c>
    </row>
    <row r="4" spans="1:3">
      <c r="A4" s="4" t="s">
        <v>1141</v>
      </c>
      <c r="B4" s="6" t="n">
        <v>9671103</v>
      </c>
      <c r="C4" s="6" t="n">
        <v>279966554</v>
      </c>
    </row>
    <row r="5" spans="1:3">
      <c r="A5" s="4" t="s">
        <v>1142</v>
      </c>
      <c r="B5" s="5" t="n">
        <v>35434064</v>
      </c>
    </row>
    <row r="6" spans="1:3">
      <c r="A6" s="4" t="s">
        <v>1143</v>
      </c>
      <c r="B6" s="5" t="n">
        <v>97583285</v>
      </c>
      <c r="C6" s="5" t="n">
        <v>518091291</v>
      </c>
    </row>
    <row r="7" spans="1:3">
      <c r="A7" s="4" t="s">
        <v>1144</v>
      </c>
      <c r="C7" s="6" t="n">
        <v>172579157</v>
      </c>
    </row>
    <row r="8" spans="1:3">
      <c r="A8" s="4" t="s">
        <v>1145</v>
      </c>
      <c r="B8" s="6" t="n">
        <v>34932897</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46</v>
      </c>
      <c r="B1" s="2" t="s">
        <v>501</v>
      </c>
    </row>
    <row r="2" spans="1:2">
      <c r="A2" s="4" t="s">
        <v>482</v>
      </c>
    </row>
    <row r="3" spans="1:2">
      <c r="A3" s="3" t="s">
        <v>1147</v>
      </c>
    </row>
    <row r="4" spans="1:2">
      <c r="A4" s="4" t="s">
        <v>502</v>
      </c>
      <c r="B4" s="4" t="s">
        <v>50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48</v>
      </c>
      <c r="B1" s="2" t="s">
        <v>1</v>
      </c>
    </row>
    <row r="2" spans="1:4">
      <c r="B2" s="2" t="s">
        <v>28</v>
      </c>
      <c r="C2" s="2" t="s">
        <v>29</v>
      </c>
      <c r="D2" s="2" t="s">
        <v>30</v>
      </c>
    </row>
    <row r="3" spans="1:4">
      <c r="A3" s="3" t="s">
        <v>1149</v>
      </c>
    </row>
    <row r="4" spans="1:4">
      <c r="A4" s="4" t="s">
        <v>1150</v>
      </c>
      <c r="B4" s="6" t="n">
        <v>15286534926</v>
      </c>
      <c r="C4" s="6" t="n">
        <v>9874443208</v>
      </c>
      <c r="D4" s="6" t="n">
        <v>7870953893</v>
      </c>
    </row>
    <row r="5" spans="1:4">
      <c r="A5" s="4" t="s">
        <v>33</v>
      </c>
      <c r="B5" s="5" t="n">
        <v>10850065285</v>
      </c>
      <c r="C5" s="5" t="n">
        <v>7264522456</v>
      </c>
      <c r="D5" s="5" t="n">
        <v>5808497475</v>
      </c>
    </row>
    <row r="6" spans="1:4">
      <c r="A6" s="4" t="s">
        <v>1151</v>
      </c>
      <c r="B6" s="5" t="n">
        <v>1120406397</v>
      </c>
      <c r="C6" s="5" t="n">
        <v>805479517</v>
      </c>
      <c r="D6" s="5" t="n">
        <v>662359452</v>
      </c>
    </row>
    <row r="7" spans="1:4">
      <c r="A7" s="4" t="s">
        <v>1152</v>
      </c>
      <c r="B7" s="5" t="n">
        <v>625880708</v>
      </c>
      <c r="C7" s="5" t="n">
        <v>509073880</v>
      </c>
      <c r="D7" s="5" t="n">
        <v>333956297</v>
      </c>
    </row>
    <row r="8" spans="1:4">
      <c r="A8" s="4" t="s">
        <v>1153</v>
      </c>
      <c r="B8" s="5" t="n">
        <v>3316063244</v>
      </c>
      <c r="C8" s="5" t="n">
        <v>1804441235</v>
      </c>
      <c r="D8" s="5" t="n">
        <v>1400096967</v>
      </c>
    </row>
    <row r="9" spans="1:4">
      <c r="A9" s="4" t="s">
        <v>35</v>
      </c>
      <c r="C9" s="5" t="n">
        <v>36631307</v>
      </c>
      <c r="D9" s="5" t="n">
        <v>-105140743</v>
      </c>
    </row>
    <row r="10" spans="1:4">
      <c r="A10" s="4" t="s">
        <v>1154</v>
      </c>
      <c r="B10" s="5" t="n">
        <v>-188020636</v>
      </c>
      <c r="C10" s="5" t="n">
        <v>-140033765</v>
      </c>
      <c r="D10" s="5" t="n">
        <v>-109513061</v>
      </c>
    </row>
    <row r="11" spans="1:4">
      <c r="A11" s="4" t="s">
        <v>515</v>
      </c>
      <c r="B11" s="5" t="n">
        <v>-842142961</v>
      </c>
      <c r="C11" s="5" t="n">
        <v>-941287406</v>
      </c>
      <c r="D11" s="5" t="n">
        <v>-591564301</v>
      </c>
    </row>
    <row r="12" spans="1:4">
      <c r="A12" s="4" t="s">
        <v>507</v>
      </c>
      <c r="B12" s="5" t="n">
        <v>-585537956</v>
      </c>
      <c r="C12" s="5" t="n">
        <v>-257734325</v>
      </c>
      <c r="D12" s="5" t="n">
        <v>-242359114</v>
      </c>
    </row>
    <row r="13" spans="1:4">
      <c r="A13" s="4" t="s">
        <v>97</v>
      </c>
      <c r="B13" s="5" t="n">
        <v>1700361691</v>
      </c>
      <c r="C13" s="5" t="n">
        <v>502017046</v>
      </c>
      <c r="D13" s="5" t="n">
        <v>351519747</v>
      </c>
    </row>
    <row r="14" spans="1:4">
      <c r="A14" s="4" t="s">
        <v>1155</v>
      </c>
    </row>
    <row r="15" spans="1:4">
      <c r="A15" s="3" t="s">
        <v>1149</v>
      </c>
    </row>
    <row r="16" spans="1:4">
      <c r="A16" s="4" t="s">
        <v>1150</v>
      </c>
      <c r="B16" s="5" t="n">
        <v>11649136962</v>
      </c>
      <c r="C16" s="5" t="n">
        <v>8314392402</v>
      </c>
      <c r="D16" s="5" t="n">
        <v>6701278244</v>
      </c>
    </row>
    <row r="17" spans="1:4">
      <c r="A17" s="4" t="s">
        <v>33</v>
      </c>
      <c r="B17" s="5" t="n">
        <v>7986358455</v>
      </c>
      <c r="C17" s="5" t="n">
        <v>6045620325</v>
      </c>
      <c r="D17" s="5" t="n">
        <v>4874303722</v>
      </c>
    </row>
    <row r="18" spans="1:4">
      <c r="A18" s="4" t="s">
        <v>1151</v>
      </c>
      <c r="B18" s="5" t="n">
        <v>850722982</v>
      </c>
      <c r="C18" s="5" t="n">
        <v>726012191</v>
      </c>
      <c r="D18" s="5" t="n">
        <v>575834891</v>
      </c>
    </row>
    <row r="19" spans="1:4">
      <c r="A19" s="4" t="s">
        <v>1152</v>
      </c>
      <c r="B19" s="5" t="n">
        <v>342614418</v>
      </c>
      <c r="C19" s="5" t="n">
        <v>432545694</v>
      </c>
      <c r="D19" s="5" t="n">
        <v>270935703</v>
      </c>
    </row>
    <row r="20" spans="1:4">
      <c r="A20" s="4" t="s">
        <v>1153</v>
      </c>
      <c r="B20" s="5" t="n">
        <v>2812055525</v>
      </c>
      <c r="C20" s="5" t="n">
        <v>1542759886</v>
      </c>
      <c r="D20" s="5" t="n">
        <v>1251139631</v>
      </c>
    </row>
    <row r="21" spans="1:4">
      <c r="A21" s="4" t="s">
        <v>1156</v>
      </c>
    </row>
    <row r="22" spans="1:4">
      <c r="A22" s="3" t="s">
        <v>1149</v>
      </c>
    </row>
    <row r="23" spans="1:4">
      <c r="A23" s="4" t="s">
        <v>1150</v>
      </c>
      <c r="B23" s="5" t="n">
        <v>1152606929</v>
      </c>
    </row>
    <row r="24" spans="1:4">
      <c r="A24" s="4" t="s">
        <v>33</v>
      </c>
      <c r="B24" s="5" t="n">
        <v>803220686</v>
      </c>
    </row>
    <row r="25" spans="1:4">
      <c r="A25" s="4" t="s">
        <v>1151</v>
      </c>
      <c r="B25" s="5" t="n">
        <v>43633705</v>
      </c>
    </row>
    <row r="26" spans="1:4">
      <c r="A26" s="4" t="s">
        <v>1152</v>
      </c>
      <c r="B26" s="5" t="n">
        <v>170931104</v>
      </c>
    </row>
    <row r="27" spans="1:4">
      <c r="A27" s="4" t="s">
        <v>1153</v>
      </c>
      <c r="B27" s="5" t="n">
        <v>305752538</v>
      </c>
    </row>
    <row r="28" spans="1:4">
      <c r="A28" s="4" t="s">
        <v>1157</v>
      </c>
    </row>
    <row r="29" spans="1:4">
      <c r="A29" s="3" t="s">
        <v>1149</v>
      </c>
    </row>
    <row r="30" spans="1:4">
      <c r="A30" s="4" t="s">
        <v>1150</v>
      </c>
      <c r="B30" s="5" t="n">
        <v>1903346280</v>
      </c>
      <c r="C30" s="5" t="n">
        <v>1044559627</v>
      </c>
      <c r="D30" s="5" t="n">
        <v>793708600</v>
      </c>
    </row>
    <row r="31" spans="1:4">
      <c r="A31" s="4" t="s">
        <v>33</v>
      </c>
      <c r="B31" s="5" t="n">
        <v>1795052472</v>
      </c>
      <c r="C31" s="5" t="n">
        <v>968360040</v>
      </c>
      <c r="D31" s="5" t="n">
        <v>755769143</v>
      </c>
    </row>
    <row r="32" spans="1:4">
      <c r="A32" s="4" t="s">
        <v>1151</v>
      </c>
      <c r="B32" s="5" t="n">
        <v>77974017</v>
      </c>
      <c r="C32" s="5" t="n">
        <v>49143560</v>
      </c>
      <c r="D32" s="5" t="n">
        <v>34190768</v>
      </c>
    </row>
    <row r="33" spans="1:4">
      <c r="A33" s="4" t="s">
        <v>1152</v>
      </c>
      <c r="B33" s="5" t="n">
        <v>24544240</v>
      </c>
      <c r="C33" s="5" t="n">
        <v>12492535</v>
      </c>
      <c r="D33" s="5" t="n">
        <v>9755647</v>
      </c>
    </row>
    <row r="34" spans="1:4">
      <c r="A34" s="4" t="s">
        <v>1153</v>
      </c>
      <c r="B34" s="5" t="n">
        <v>30319791</v>
      </c>
      <c r="C34" s="5" t="n">
        <v>27056027</v>
      </c>
      <c r="D34" s="5" t="n">
        <v>3748690</v>
      </c>
    </row>
    <row r="35" spans="1:4">
      <c r="A35" s="4" t="s">
        <v>1158</v>
      </c>
    </row>
    <row r="36" spans="1:4">
      <c r="A36" s="3" t="s">
        <v>1149</v>
      </c>
    </row>
    <row r="37" spans="1:4">
      <c r="A37" s="4" t="s">
        <v>1150</v>
      </c>
      <c r="B37" s="5" t="n">
        <v>1608080671</v>
      </c>
      <c r="C37" s="5" t="n">
        <v>1223681686</v>
      </c>
      <c r="D37" s="5" t="n">
        <v>919729670</v>
      </c>
    </row>
    <row r="38" spans="1:4">
      <c r="A38" s="4" t="s">
        <v>33</v>
      </c>
      <c r="B38" s="5" t="n">
        <v>1352375734</v>
      </c>
      <c r="C38" s="5" t="n">
        <v>1011559523</v>
      </c>
      <c r="D38" s="5" t="n">
        <v>773417805</v>
      </c>
    </row>
    <row r="39" spans="1:4">
      <c r="A39" s="4" t="s">
        <v>1151</v>
      </c>
      <c r="B39" s="5" t="n">
        <v>105192391</v>
      </c>
      <c r="C39" s="5" t="n">
        <v>-4235303</v>
      </c>
      <c r="D39" s="5" t="n">
        <v>20862201</v>
      </c>
    </row>
    <row r="40" spans="1:4">
      <c r="A40" s="4" t="s">
        <v>1152</v>
      </c>
      <c r="B40" s="5" t="n">
        <v>74821293</v>
      </c>
      <c r="C40" s="5" t="n">
        <v>54995174</v>
      </c>
      <c r="D40" s="5" t="n">
        <v>44853392</v>
      </c>
    </row>
    <row r="41" spans="1:4">
      <c r="A41" s="4" t="s">
        <v>1153</v>
      </c>
      <c r="B41" s="5" t="n">
        <v>150512546</v>
      </c>
      <c r="C41" s="5" t="n">
        <v>216357466</v>
      </c>
      <c r="D41" s="5" t="n">
        <v>125449664</v>
      </c>
    </row>
    <row r="42" spans="1:4">
      <c r="A42" s="4" t="s">
        <v>1159</v>
      </c>
    </row>
    <row r="43" spans="1:4">
      <c r="A43" s="3" t="s">
        <v>1149</v>
      </c>
    </row>
    <row r="44" spans="1:4">
      <c r="A44" s="4" t="s">
        <v>1150</v>
      </c>
      <c r="B44" s="5" t="n">
        <v>261292612</v>
      </c>
      <c r="C44" s="5" t="n">
        <v>189491197</v>
      </c>
      <c r="D44" s="5" t="n">
        <v>144660326</v>
      </c>
    </row>
    <row r="45" spans="1:4">
      <c r="A45" s="4" t="s">
        <v>33</v>
      </c>
      <c r="B45" s="5" t="n">
        <v>266721854</v>
      </c>
      <c r="C45" s="5" t="n">
        <v>176603548</v>
      </c>
      <c r="D45" s="5" t="n">
        <v>116830030</v>
      </c>
    </row>
    <row r="46" spans="1:4">
      <c r="A46" s="4" t="s">
        <v>1151</v>
      </c>
      <c r="B46" s="5" t="n">
        <v>4411761</v>
      </c>
      <c r="C46" s="5" t="n">
        <v>5217097</v>
      </c>
      <c r="D46" s="5" t="n">
        <v>6772681</v>
      </c>
    </row>
    <row r="47" spans="1:4">
      <c r="A47" s="4" t="s">
        <v>1152</v>
      </c>
      <c r="B47" s="5" t="n">
        <v>10505708</v>
      </c>
      <c r="C47" s="5" t="n">
        <v>7115732</v>
      </c>
      <c r="D47" s="5" t="n">
        <v>6471004</v>
      </c>
    </row>
    <row r="48" spans="1:4">
      <c r="A48" s="4" t="s">
        <v>1153</v>
      </c>
      <c r="B48" s="5" t="n">
        <v>-9841002</v>
      </c>
      <c r="C48" s="5" t="n">
        <v>7670552</v>
      </c>
      <c r="D48" s="5" t="n">
        <v>21057615</v>
      </c>
    </row>
    <row r="49" spans="1:4">
      <c r="A49" s="4" t="s">
        <v>1160</v>
      </c>
    </row>
    <row r="50" spans="1:4">
      <c r="A50" s="3" t="s">
        <v>1149</v>
      </c>
    </row>
    <row r="51" spans="1:4">
      <c r="A51" s="4" t="s">
        <v>1150</v>
      </c>
      <c r="B51" s="5" t="n">
        <v>133109926</v>
      </c>
      <c r="C51" s="5" t="n">
        <v>75636911</v>
      </c>
      <c r="D51" s="5" t="n">
        <v>56554737</v>
      </c>
    </row>
    <row r="52" spans="1:4">
      <c r="A52" s="4" t="s">
        <v>33</v>
      </c>
      <c r="B52" s="5" t="n">
        <v>67374539</v>
      </c>
      <c r="C52" s="5" t="n">
        <v>35697635</v>
      </c>
      <c r="D52" s="5" t="n">
        <v>33154459</v>
      </c>
    </row>
    <row r="53" spans="1:4">
      <c r="A53" s="4" t="s">
        <v>1151</v>
      </c>
      <c r="B53" s="5" t="n">
        <v>38471541</v>
      </c>
      <c r="C53" s="5" t="n">
        <v>29341972</v>
      </c>
      <c r="D53" s="5" t="n">
        <v>24698911</v>
      </c>
    </row>
    <row r="54" spans="1:4">
      <c r="A54" s="4" t="s">
        <v>1152</v>
      </c>
      <c r="B54" s="5" t="n">
        <v>2463945</v>
      </c>
      <c r="C54" s="5" t="n">
        <v>1924745</v>
      </c>
      <c r="D54" s="5" t="n">
        <v>1940551</v>
      </c>
    </row>
    <row r="55" spans="1:4">
      <c r="A55" s="4" t="s">
        <v>1153</v>
      </c>
      <c r="B55" s="5" t="n">
        <v>27263846</v>
      </c>
      <c r="C55" s="5" t="n">
        <v>10597304</v>
      </c>
      <c r="D55" s="5" t="n">
        <v>-1298633</v>
      </c>
    </row>
    <row r="56" spans="1:4">
      <c r="A56" s="4" t="s">
        <v>1161</v>
      </c>
    </row>
    <row r="57" spans="1:4">
      <c r="A57" s="3" t="s">
        <v>1149</v>
      </c>
    </row>
    <row r="58" spans="1:4">
      <c r="A58" s="4" t="s">
        <v>1150</v>
      </c>
      <c r="B58" s="5" t="n">
        <v>-1421038454</v>
      </c>
      <c r="C58" s="5" t="n">
        <v>-973318615</v>
      </c>
      <c r="D58" s="5" t="n">
        <v>-744977684</v>
      </c>
    </row>
    <row r="59" spans="1:4">
      <c r="A59" s="4" t="s">
        <v>33</v>
      </c>
      <c r="B59" s="6" t="n">
        <v>-1421038454</v>
      </c>
      <c r="C59" s="6" t="n">
        <v>-973318615</v>
      </c>
      <c r="D59" s="6" t="n">
        <v>-74497768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1162</v>
      </c>
      <c r="B1" s="2" t="s">
        <v>28</v>
      </c>
      <c r="C1" s="2" t="s">
        <v>29</v>
      </c>
    </row>
    <row r="2" spans="1:3">
      <c r="A2" s="3" t="s">
        <v>1163</v>
      </c>
    </row>
    <row r="3" spans="1:3">
      <c r="A3" s="4" t="s">
        <v>1164</v>
      </c>
      <c r="B3" s="6" t="n">
        <v>6453717348</v>
      </c>
      <c r="C3" s="6" t="n">
        <v>5461385515</v>
      </c>
    </row>
    <row r="4" spans="1:3">
      <c r="A4" s="4" t="s">
        <v>663</v>
      </c>
    </row>
    <row r="5" spans="1:3">
      <c r="A5" s="3" t="s">
        <v>1163</v>
      </c>
    </row>
    <row r="6" spans="1:3">
      <c r="A6" s="4" t="s">
        <v>1164</v>
      </c>
      <c r="B6" s="5" t="n">
        <v>4094960948</v>
      </c>
      <c r="C6" s="5" t="n">
        <v>3444863021</v>
      </c>
    </row>
    <row r="7" spans="1:3">
      <c r="A7" s="4" t="s">
        <v>664</v>
      </c>
    </row>
    <row r="8" spans="1:3">
      <c r="A8" s="3" t="s">
        <v>1163</v>
      </c>
    </row>
    <row r="9" spans="1:3">
      <c r="A9" s="4" t="s">
        <v>1164</v>
      </c>
      <c r="B9" s="6" t="n">
        <v>2358756400</v>
      </c>
      <c r="C9" s="6" t="n">
        <v>201652249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8</v>
      </c>
      <c r="C2" s="2" t="s">
        <v>29</v>
      </c>
      <c r="D2" s="2" t="s">
        <v>30</v>
      </c>
    </row>
    <row r="3" spans="1:4">
      <c r="A3" s="3" t="s">
        <v>1149</v>
      </c>
    </row>
    <row r="4" spans="1:4">
      <c r="A4" s="4" t="s">
        <v>1166</v>
      </c>
      <c r="B4" s="4" t="s">
        <v>526</v>
      </c>
      <c r="C4" s="4" t="s">
        <v>526</v>
      </c>
      <c r="D4" s="4" t="s">
        <v>526</v>
      </c>
    </row>
    <row r="5" spans="1:4">
      <c r="A5" s="4" t="s">
        <v>1167</v>
      </c>
      <c r="B5" s="5" t="n">
        <v>0</v>
      </c>
      <c r="C5" s="5" t="n">
        <v>0</v>
      </c>
      <c r="D5" s="5"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168</v>
      </c>
      <c r="B1" s="2" t="s">
        <v>1</v>
      </c>
    </row>
    <row r="2" spans="1:5">
      <c r="B2" s="2" t="s">
        <v>832</v>
      </c>
      <c r="C2" s="2" t="s">
        <v>787</v>
      </c>
      <c r="D2" s="2" t="s">
        <v>765</v>
      </c>
      <c r="E2" s="2" t="s">
        <v>1169</v>
      </c>
    </row>
    <row r="3" spans="1:5">
      <c r="A3" s="3" t="s">
        <v>1170</v>
      </c>
    </row>
    <row r="4" spans="1:5">
      <c r="A4" s="4" t="s">
        <v>1171</v>
      </c>
      <c r="B4" s="6" t="n">
        <v>4363879243</v>
      </c>
      <c r="C4" s="6" t="n">
        <v>4339028360</v>
      </c>
    </row>
    <row r="5" spans="1:5">
      <c r="A5" s="4" t="s">
        <v>513</v>
      </c>
      <c r="B5" s="5" t="n">
        <v>3179687713</v>
      </c>
      <c r="C5" s="5" t="n">
        <v>803285795</v>
      </c>
      <c r="D5" s="6" t="n">
        <v>328404790</v>
      </c>
      <c r="E5" s="6" t="n">
        <v>260836959</v>
      </c>
    </row>
    <row r="6" spans="1:5">
      <c r="A6" s="4" t="s">
        <v>1172</v>
      </c>
      <c r="B6" s="5" t="n">
        <v>1184191530</v>
      </c>
      <c r="C6" s="5" t="n">
        <v>3535742565</v>
      </c>
    </row>
    <row r="7" spans="1:5">
      <c r="A7" s="4" t="s">
        <v>555</v>
      </c>
      <c r="B7" s="6" t="n">
        <v>4415794158</v>
      </c>
      <c r="C7" s="6" t="n">
        <v>1130511577</v>
      </c>
      <c r="D7" s="6" t="n">
        <v>1497788462</v>
      </c>
    </row>
    <row r="8" spans="1:5">
      <c r="A8" s="4" t="s">
        <v>1173</v>
      </c>
      <c r="B8" s="13" t="n">
        <v>0.27</v>
      </c>
      <c r="C8" s="13" t="n">
        <v>3.13</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174</v>
      </c>
      <c r="B1" s="2" t="s">
        <v>28</v>
      </c>
      <c r="C1" s="2" t="s">
        <v>29</v>
      </c>
    </row>
    <row r="2" spans="1:3">
      <c r="A2" s="3" t="s">
        <v>1175</v>
      </c>
    </row>
    <row r="3" spans="1:3">
      <c r="A3" s="4" t="s">
        <v>72</v>
      </c>
      <c r="B3" s="6" t="n">
        <v>188774700</v>
      </c>
      <c r="C3" s="6" t="n">
        <v>233844913</v>
      </c>
    </row>
    <row r="4" spans="1:3">
      <c r="A4" s="4" t="s">
        <v>1176</v>
      </c>
    </row>
    <row r="5" spans="1:3">
      <c r="A5" s="3" t="s">
        <v>1175</v>
      </c>
    </row>
    <row r="6" spans="1:3">
      <c r="A6" s="4" t="s">
        <v>72</v>
      </c>
      <c r="B6" s="5" t="n">
        <v>188774700</v>
      </c>
      <c r="C6" s="5" t="n">
        <v>233844913</v>
      </c>
    </row>
    <row r="7" spans="1:3">
      <c r="A7" s="4" t="s">
        <v>1177</v>
      </c>
      <c r="B7" s="5" t="n">
        <v>1734518063</v>
      </c>
      <c r="C7" s="5" t="n">
        <v>541722654</v>
      </c>
    </row>
    <row r="8" spans="1:3">
      <c r="A8" s="4" t="s">
        <v>1178</v>
      </c>
      <c r="B8" s="5" t="n">
        <v>1256394950</v>
      </c>
      <c r="C8" s="5" t="n">
        <v>27718228</v>
      </c>
    </row>
    <row r="9" spans="1:3">
      <c r="A9" s="4" t="s">
        <v>1179</v>
      </c>
      <c r="B9" s="5" t="n">
        <v>1305227521</v>
      </c>
      <c r="C9" s="5" t="n">
        <v>926540358</v>
      </c>
    </row>
    <row r="10" spans="1:3">
      <c r="A10" s="4" t="s">
        <v>1180</v>
      </c>
    </row>
    <row r="11" spans="1:3">
      <c r="A11" s="3" t="s">
        <v>1175</v>
      </c>
    </row>
    <row r="12" spans="1:3">
      <c r="A12" s="4" t="s">
        <v>1181</v>
      </c>
      <c r="B12" s="6" t="n">
        <v>7959722044</v>
      </c>
      <c r="C12" s="6" t="n">
        <v>731096238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8</v>
      </c>
    </row>
    <row r="3" spans="1:2">
      <c r="A3" s="3" t="s">
        <v>156</v>
      </c>
    </row>
    <row r="4" spans="1:2">
      <c r="A4" s="4" t="s">
        <v>176</v>
      </c>
      <c r="B4" s="4" t="s">
        <v>17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82</v>
      </c>
      <c r="B1" s="2" t="s">
        <v>28</v>
      </c>
      <c r="C1" s="2" t="s">
        <v>29</v>
      </c>
    </row>
    <row r="2" spans="1:3">
      <c r="A2" s="4" t="s">
        <v>737</v>
      </c>
    </row>
    <row r="3" spans="1:3">
      <c r="A3" s="3" t="s">
        <v>1175</v>
      </c>
    </row>
    <row r="4" spans="1:3">
      <c r="A4" s="4" t="s">
        <v>1183</v>
      </c>
      <c r="B4" s="6" t="n">
        <v>2155076310</v>
      </c>
      <c r="C4" s="6" t="n">
        <v>3602828793</v>
      </c>
    </row>
    <row r="5" spans="1:3">
      <c r="A5" s="4" t="s">
        <v>279</v>
      </c>
      <c r="B5" s="5" t="n">
        <v>1068483893</v>
      </c>
      <c r="C5" s="5" t="n">
        <v>321575956</v>
      </c>
    </row>
    <row r="6" spans="1:3">
      <c r="A6" s="4" t="s">
        <v>747</v>
      </c>
    </row>
    <row r="7" spans="1:3">
      <c r="A7" s="3" t="s">
        <v>1175</v>
      </c>
    </row>
    <row r="8" spans="1:3">
      <c r="A8" s="4" t="s">
        <v>1183</v>
      </c>
      <c r="B8" s="5" t="n">
        <v>1577012129</v>
      </c>
      <c r="C8" s="5" t="n">
        <v>272717762</v>
      </c>
    </row>
    <row r="9" spans="1:3">
      <c r="A9" s="4" t="s">
        <v>279</v>
      </c>
      <c r="B9" s="5" t="n">
        <v>330166837</v>
      </c>
      <c r="C9" s="5" t="n">
        <v>325933382</v>
      </c>
    </row>
    <row r="10" spans="1:3">
      <c r="A10" s="4" t="s">
        <v>909</v>
      </c>
    </row>
    <row r="11" spans="1:3">
      <c r="A11" s="3" t="s">
        <v>1175</v>
      </c>
    </row>
    <row r="12" spans="1:3">
      <c r="A12" s="4" t="s">
        <v>1183</v>
      </c>
      <c r="B12" s="5" t="n">
        <v>202586489</v>
      </c>
      <c r="C12" s="5" t="n">
        <v>235771525</v>
      </c>
    </row>
    <row r="13" spans="1:3">
      <c r="A13" s="4" t="s">
        <v>279</v>
      </c>
      <c r="B13" s="5" t="n">
        <v>6354120</v>
      </c>
      <c r="C13" s="5" t="n">
        <v>17781524</v>
      </c>
    </row>
    <row r="14" spans="1:3">
      <c r="A14" s="4" t="s">
        <v>908</v>
      </c>
    </row>
    <row r="15" spans="1:3">
      <c r="A15" s="3" t="s">
        <v>1175</v>
      </c>
    </row>
    <row r="16" spans="1:3">
      <c r="A16" s="4" t="s">
        <v>1183</v>
      </c>
      <c r="B16" s="5" t="n">
        <v>14488</v>
      </c>
      <c r="C16" s="5" t="n">
        <v>12359</v>
      </c>
    </row>
    <row r="17" spans="1:3">
      <c r="A17" s="4" t="s">
        <v>279</v>
      </c>
      <c r="B17" s="6" t="n">
        <v>60615</v>
      </c>
      <c r="C17" s="6" t="n">
        <v>1297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7"/>
    <col customWidth="1" max="2" min="2" width="37"/>
    <col customWidth="1" max="3" min="3" width="21"/>
    <col customWidth="1" max="4" min="4" width="31"/>
    <col customWidth="1" max="5" min="5" width="37"/>
    <col customWidth="1" max="6" min="6" width="24"/>
  </cols>
  <sheetData>
    <row r="1" spans="1:6">
      <c r="A1" s="1" t="s">
        <v>1184</v>
      </c>
      <c r="B1" s="2" t="s">
        <v>1</v>
      </c>
    </row>
    <row r="2" spans="1:6">
      <c r="B2" s="2" t="s">
        <v>1185</v>
      </c>
      <c r="C2" s="2" t="s">
        <v>832</v>
      </c>
      <c r="D2" s="2" t="s">
        <v>764</v>
      </c>
      <c r="E2" s="2" t="s">
        <v>1186</v>
      </c>
      <c r="F2" s="2" t="s">
        <v>767</v>
      </c>
    </row>
    <row r="3" spans="1:6">
      <c r="A3" s="3" t="s">
        <v>1187</v>
      </c>
    </row>
    <row r="4" spans="1:6">
      <c r="A4" s="4" t="s">
        <v>1188</v>
      </c>
      <c r="B4" s="4" t="s">
        <v>548</v>
      </c>
      <c r="C4" s="4" t="s">
        <v>548</v>
      </c>
    </row>
    <row r="5" spans="1:6">
      <c r="A5" s="4" t="s">
        <v>1189</v>
      </c>
      <c r="B5" s="6" t="n">
        <v>1500000</v>
      </c>
      <c r="C5" s="6" t="n">
        <v>3700000</v>
      </c>
    </row>
    <row r="6" spans="1:6">
      <c r="A6" s="4" t="s">
        <v>1190</v>
      </c>
      <c r="D6" s="6" t="n">
        <v>-2528970000</v>
      </c>
    </row>
    <row r="7" spans="1:6">
      <c r="A7" s="4" t="s">
        <v>1191</v>
      </c>
      <c r="D7" s="6" t="n">
        <v>151390644</v>
      </c>
      <c r="E7" s="6" t="n">
        <v>151390644</v>
      </c>
    </row>
    <row r="8" spans="1:6">
      <c r="A8" s="4" t="s">
        <v>468</v>
      </c>
      <c r="D8" s="9" t="n">
        <v>0.1</v>
      </c>
      <c r="E8" s="8" t="n">
        <v>0.1</v>
      </c>
      <c r="F8" s="8" t="n">
        <v>0.1</v>
      </c>
    </row>
    <row r="9" spans="1:6">
      <c r="A9" s="4" t="s">
        <v>1192</v>
      </c>
      <c r="B9" s="9" t="n">
        <v>3.8</v>
      </c>
    </row>
    <row r="10" spans="1:6">
      <c r="A10" s="4" t="s">
        <v>1193</v>
      </c>
    </row>
    <row r="11" spans="1:6">
      <c r="A11" s="3" t="s">
        <v>1187</v>
      </c>
    </row>
    <row r="12" spans="1:6">
      <c r="A12" s="4" t="s">
        <v>1194</v>
      </c>
      <c r="E12" s="6" t="n">
        <v>4127000</v>
      </c>
    </row>
    <row r="13" spans="1:6">
      <c r="A13" s="4" t="s">
        <v>1195</v>
      </c>
    </row>
    <row r="14" spans="1:6">
      <c r="A14" s="3" t="s">
        <v>1187</v>
      </c>
    </row>
    <row r="15" spans="1:6">
      <c r="A15" s="4" t="s">
        <v>1196</v>
      </c>
      <c r="B15" s="5" t="n">
        <v>30000000</v>
      </c>
      <c r="E15" s="5" t="n">
        <v>30000000</v>
      </c>
    </row>
    <row r="16" spans="1:6">
      <c r="A16" s="4" t="s">
        <v>1191</v>
      </c>
      <c r="B16" s="6" t="n">
        <v>114000000</v>
      </c>
    </row>
    <row r="17" spans="1:6">
      <c r="A17" s="4" t="s">
        <v>468</v>
      </c>
      <c r="B17" s="9" t="n">
        <v>0.1</v>
      </c>
    </row>
    <row r="18" spans="1:6">
      <c r="A18" s="4" t="s">
        <v>1197</v>
      </c>
    </row>
    <row r="19" spans="1:6">
      <c r="A19" s="3" t="s">
        <v>1187</v>
      </c>
    </row>
    <row r="20" spans="1:6">
      <c r="A20" s="4" t="s">
        <v>1198</v>
      </c>
      <c r="B20" s="4" t="s">
        <v>523</v>
      </c>
      <c r="E20" s="4" t="s">
        <v>523</v>
      </c>
    </row>
    <row r="21" spans="1:6">
      <c r="A21" s="4" t="s">
        <v>1189</v>
      </c>
      <c r="C21" s="6" t="n">
        <v>6300000</v>
      </c>
    </row>
    <row r="22" spans="1:6">
      <c r="A22" s="4" t="s">
        <v>1199</v>
      </c>
    </row>
    <row r="23" spans="1:6">
      <c r="A23" s="3" t="s">
        <v>1187</v>
      </c>
    </row>
    <row r="24" spans="1:6">
      <c r="A24" s="4" t="s">
        <v>1198</v>
      </c>
      <c r="B24" s="4" t="s">
        <v>523</v>
      </c>
      <c r="E24" s="4" t="s">
        <v>523</v>
      </c>
    </row>
    <row r="25" spans="1:6">
      <c r="A25" s="4" t="s">
        <v>1200</v>
      </c>
    </row>
    <row r="26" spans="1:6">
      <c r="A26" s="3" t="s">
        <v>1187</v>
      </c>
    </row>
    <row r="27" spans="1:6">
      <c r="A27" s="4" t="s">
        <v>1198</v>
      </c>
      <c r="B27" s="4" t="s">
        <v>523</v>
      </c>
      <c r="E27" s="4" t="s">
        <v>52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1</v>
      </c>
    </row>
    <row r="2" spans="1:2">
      <c r="B2" s="2" t="s">
        <v>832</v>
      </c>
    </row>
    <row r="3" spans="1:2">
      <c r="A3" s="4" t="s">
        <v>1202</v>
      </c>
    </row>
    <row r="4" spans="1:2">
      <c r="A4" s="3" t="s">
        <v>1203</v>
      </c>
    </row>
    <row r="5" spans="1:2">
      <c r="A5" s="4" t="s">
        <v>1204</v>
      </c>
      <c r="B5" s="6" t="n">
        <v>271648</v>
      </c>
    </row>
    <row r="6" spans="1:2">
      <c r="A6" s="4" t="s">
        <v>1205</v>
      </c>
      <c r="B6" s="5" t="n">
        <v>271648</v>
      </c>
    </row>
    <row r="7" spans="1:2">
      <c r="A7" s="4" t="s">
        <v>1206</v>
      </c>
    </row>
    <row r="8" spans="1:2">
      <c r="A8" s="3" t="s">
        <v>1203</v>
      </c>
    </row>
    <row r="9" spans="1:2">
      <c r="A9" s="4" t="s">
        <v>1205</v>
      </c>
      <c r="B9" s="6" t="n">
        <v>283931</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07</v>
      </c>
      <c r="B1" s="2" t="s">
        <v>28</v>
      </c>
      <c r="C1" s="2" t="s">
        <v>29</v>
      </c>
    </row>
    <row r="2" spans="1:3">
      <c r="A2" s="4" t="s">
        <v>1176</v>
      </c>
    </row>
    <row r="3" spans="1:3">
      <c r="A3" s="3" t="s">
        <v>1187</v>
      </c>
    </row>
    <row r="4" spans="1:3">
      <c r="A4" s="4" t="s">
        <v>1178</v>
      </c>
      <c r="B4" s="6" t="n">
        <v>1256394950</v>
      </c>
      <c r="C4" s="6" t="n">
        <v>27718228</v>
      </c>
    </row>
    <row r="5" spans="1:3">
      <c r="A5" s="4" t="s">
        <v>1177</v>
      </c>
      <c r="B5" s="5" t="n">
        <v>1734518063</v>
      </c>
      <c r="C5" s="5" t="n">
        <v>541722654</v>
      </c>
    </row>
    <row r="6" spans="1:3">
      <c r="A6" s="4" t="s">
        <v>1208</v>
      </c>
      <c r="B6" s="5" t="n">
        <v>1305227521</v>
      </c>
      <c r="C6" s="5" t="n">
        <v>926540358</v>
      </c>
    </row>
    <row r="7" spans="1:3">
      <c r="A7" s="4" t="s">
        <v>1180</v>
      </c>
    </row>
    <row r="8" spans="1:3">
      <c r="A8" s="3" t="s">
        <v>1187</v>
      </c>
    </row>
    <row r="9" spans="1:3">
      <c r="A9" s="4" t="s">
        <v>1181</v>
      </c>
      <c r="B9" s="5" t="n">
        <v>7959722044</v>
      </c>
      <c r="C9" s="5" t="n">
        <v>7310962385</v>
      </c>
    </row>
    <row r="10" spans="1:3">
      <c r="A10" s="4" t="s">
        <v>1209</v>
      </c>
    </row>
    <row r="11" spans="1:3">
      <c r="A11" s="3" t="s">
        <v>1187</v>
      </c>
    </row>
    <row r="12" spans="1:3">
      <c r="A12" s="4" t="s">
        <v>1178</v>
      </c>
      <c r="B12" s="5" t="n">
        <v>1256394950</v>
      </c>
      <c r="C12" s="5" t="n">
        <v>27718228</v>
      </c>
    </row>
    <row r="13" spans="1:3">
      <c r="A13" s="4" t="s">
        <v>1177</v>
      </c>
      <c r="B13" s="5" t="n">
        <v>1734518063</v>
      </c>
      <c r="C13" s="5" t="n">
        <v>541722654</v>
      </c>
    </row>
    <row r="14" spans="1:3">
      <c r="A14" s="4" t="s">
        <v>1208</v>
      </c>
      <c r="C14" s="5" t="n">
        <v>124767892</v>
      </c>
    </row>
    <row r="15" spans="1:3">
      <c r="A15" s="4" t="s">
        <v>1210</v>
      </c>
    </row>
    <row r="16" spans="1:3">
      <c r="A16" s="3" t="s">
        <v>1187</v>
      </c>
    </row>
    <row r="17" spans="1:3">
      <c r="A17" s="4" t="s">
        <v>1181</v>
      </c>
      <c r="B17" s="6" t="n">
        <v>4363879243</v>
      </c>
      <c r="C17" s="6" t="n">
        <v>433902836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11</v>
      </c>
      <c r="B1" s="2" t="s">
        <v>28</v>
      </c>
      <c r="C1" s="2" t="s">
        <v>29</v>
      </c>
    </row>
    <row r="2" spans="1:3">
      <c r="A2" s="3" t="s">
        <v>1212</v>
      </c>
    </row>
    <row r="3" spans="1:3">
      <c r="A3" s="4" t="s">
        <v>83</v>
      </c>
      <c r="B3" s="6" t="n">
        <v>5151787780</v>
      </c>
      <c r="C3" s="6" t="n">
        <v>4829079147</v>
      </c>
    </row>
    <row r="4" spans="1:3">
      <c r="A4" s="4" t="s">
        <v>1213</v>
      </c>
      <c r="B4" s="6" t="n">
        <v>5151787780</v>
      </c>
      <c r="C4" s="6" t="n">
        <v>4829079147</v>
      </c>
    </row>
    <row r="5" spans="1:3">
      <c r="A5" s="4" t="s">
        <v>1214</v>
      </c>
    </row>
    <row r="6" spans="1:3">
      <c r="A6" s="3" t="s">
        <v>1212</v>
      </c>
    </row>
    <row r="7" spans="1:3">
      <c r="A7" s="4" t="s">
        <v>1215</v>
      </c>
      <c r="B7" s="4" t="s">
        <v>1216</v>
      </c>
      <c r="C7" s="4" t="s">
        <v>1217</v>
      </c>
    </row>
    <row r="8" spans="1:3">
      <c r="A8" s="4" t="s">
        <v>1218</v>
      </c>
    </row>
    <row r="9" spans="1:3">
      <c r="A9" s="3" t="s">
        <v>1212</v>
      </c>
    </row>
    <row r="10" spans="1:3">
      <c r="A10" s="4" t="s">
        <v>83</v>
      </c>
      <c r="B10" s="6" t="n">
        <v>381820796</v>
      </c>
      <c r="C10" s="6" t="n">
        <v>264378805</v>
      </c>
    </row>
    <row r="11" spans="1:3">
      <c r="A11" s="4" t="s">
        <v>1213</v>
      </c>
      <c r="B11" s="5" t="n">
        <v>381820796</v>
      </c>
      <c r="C11" s="5" t="n">
        <v>264378805</v>
      </c>
    </row>
    <row r="12" spans="1:3">
      <c r="A12" s="4" t="s">
        <v>1219</v>
      </c>
    </row>
    <row r="13" spans="1:3">
      <c r="A13" s="3" t="s">
        <v>1212</v>
      </c>
    </row>
    <row r="14" spans="1:3">
      <c r="A14" s="4" t="s">
        <v>83</v>
      </c>
      <c r="B14" s="5" t="n">
        <v>266196448</v>
      </c>
      <c r="C14" s="5" t="n">
        <v>423283132</v>
      </c>
    </row>
    <row r="15" spans="1:3">
      <c r="A15" s="4" t="s">
        <v>1213</v>
      </c>
      <c r="B15" s="5" t="n">
        <v>266196448</v>
      </c>
      <c r="C15" s="5" t="n">
        <v>423283132</v>
      </c>
    </row>
    <row r="16" spans="1:3">
      <c r="A16" s="4" t="s">
        <v>1220</v>
      </c>
    </row>
    <row r="17" spans="1:3">
      <c r="A17" s="3" t="s">
        <v>1212</v>
      </c>
    </row>
    <row r="18" spans="1:3">
      <c r="A18" s="4" t="s">
        <v>83</v>
      </c>
      <c r="B18" s="5" t="n">
        <v>1367997486</v>
      </c>
      <c r="C18" s="5" t="n">
        <v>1678381825</v>
      </c>
    </row>
    <row r="19" spans="1:3">
      <c r="A19" s="4" t="s">
        <v>1213</v>
      </c>
      <c r="B19" s="5" t="n">
        <v>1367997486</v>
      </c>
      <c r="C19" s="5" t="n">
        <v>1678381825</v>
      </c>
    </row>
    <row r="20" spans="1:3">
      <c r="A20" s="4" t="s">
        <v>1221</v>
      </c>
    </row>
    <row r="21" spans="1:3">
      <c r="A21" s="3" t="s">
        <v>1212</v>
      </c>
    </row>
    <row r="22" spans="1:3">
      <c r="A22" s="4" t="s">
        <v>83</v>
      </c>
      <c r="B22" s="5" t="n">
        <v>2225112937</v>
      </c>
      <c r="C22" s="5" t="n">
        <v>2332273362</v>
      </c>
    </row>
    <row r="23" spans="1:3">
      <c r="A23" s="4" t="s">
        <v>1213</v>
      </c>
      <c r="B23" s="5" t="n">
        <v>2225112937</v>
      </c>
      <c r="C23" s="5" t="n">
        <v>2332273362</v>
      </c>
    </row>
    <row r="24" spans="1:3">
      <c r="A24" s="4" t="s">
        <v>1222</v>
      </c>
    </row>
    <row r="25" spans="1:3">
      <c r="A25" s="3" t="s">
        <v>1212</v>
      </c>
    </row>
    <row r="26" spans="1:3">
      <c r="A26" s="4" t="s">
        <v>83</v>
      </c>
      <c r="B26" s="5" t="n">
        <v>910660113</v>
      </c>
      <c r="C26" s="5" t="n">
        <v>130762023</v>
      </c>
    </row>
    <row r="27" spans="1:3">
      <c r="A27" s="4" t="s">
        <v>1213</v>
      </c>
      <c r="B27" s="6" t="n">
        <v>910660113</v>
      </c>
      <c r="C27" s="6" t="n">
        <v>13076202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15"/>
  </cols>
  <sheetData>
    <row r="1" spans="1:3">
      <c r="A1" s="1" t="s">
        <v>1223</v>
      </c>
      <c r="B1" s="2" t="s">
        <v>1</v>
      </c>
    </row>
    <row r="2" spans="1:3">
      <c r="B2" s="2" t="s">
        <v>28</v>
      </c>
      <c r="C2" s="2" t="s">
        <v>29</v>
      </c>
    </row>
    <row r="3" spans="1:3">
      <c r="A3" s="3" t="s">
        <v>1224</v>
      </c>
    </row>
    <row r="4" spans="1:3">
      <c r="A4" s="4" t="s">
        <v>1225</v>
      </c>
      <c r="B4" s="6" t="n">
        <v>12972263667</v>
      </c>
      <c r="C4" s="6" t="n">
        <v>8962006445</v>
      </c>
    </row>
    <row r="5" spans="1:3">
      <c r="A5" s="4" t="s">
        <v>1226</v>
      </c>
    </row>
    <row r="6" spans="1:3">
      <c r="A6" s="3" t="s">
        <v>1224</v>
      </c>
    </row>
    <row r="7" spans="1:3">
      <c r="A7" s="4" t="s">
        <v>1225</v>
      </c>
      <c r="B7" s="6" t="n">
        <v>1734518063</v>
      </c>
      <c r="C7" s="6" t="n">
        <v>569440882</v>
      </c>
    </row>
    <row r="8" spans="1:3">
      <c r="A8" s="4" t="s">
        <v>1227</v>
      </c>
      <c r="B8" s="14" t="n">
        <v>1</v>
      </c>
    </row>
    <row r="9" spans="1:3">
      <c r="A9" s="4" t="s">
        <v>1228</v>
      </c>
      <c r="B9" s="4" t="s">
        <v>1229</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30</v>
      </c>
      <c r="B1" s="2" t="s">
        <v>832</v>
      </c>
      <c r="C1" s="2" t="s">
        <v>1067</v>
      </c>
      <c r="D1" s="2" t="s">
        <v>787</v>
      </c>
      <c r="E1" s="2" t="s">
        <v>1231</v>
      </c>
      <c r="F1" s="2" t="s">
        <v>1232</v>
      </c>
    </row>
    <row r="2" spans="1:6">
      <c r="A2" s="3" t="s">
        <v>946</v>
      </c>
    </row>
    <row r="3" spans="1:6">
      <c r="A3" s="4" t="s">
        <v>1233</v>
      </c>
      <c r="B3" s="6" t="n">
        <v>4363879243</v>
      </c>
      <c r="D3" s="6" t="n">
        <v>4339028360</v>
      </c>
    </row>
    <row r="4" spans="1:6">
      <c r="A4" s="4" t="s">
        <v>736</v>
      </c>
    </row>
    <row r="5" spans="1:6">
      <c r="A5" s="3" t="s">
        <v>946</v>
      </c>
    </row>
    <row r="6" spans="1:6">
      <c r="A6" s="4" t="s">
        <v>1233</v>
      </c>
      <c r="B6" s="5" t="n">
        <v>1012118191</v>
      </c>
      <c r="D6" s="5" t="n">
        <v>980325932</v>
      </c>
    </row>
    <row r="7" spans="1:6">
      <c r="A7" s="4" t="s">
        <v>1234</v>
      </c>
    </row>
    <row r="8" spans="1:6">
      <c r="A8" s="3" t="s">
        <v>946</v>
      </c>
    </row>
    <row r="9" spans="1:6">
      <c r="A9" s="4" t="s">
        <v>1233</v>
      </c>
      <c r="B9" s="5" t="n">
        <v>60777576</v>
      </c>
      <c r="D9" s="5" t="n">
        <v>122079572</v>
      </c>
    </row>
    <row r="10" spans="1:6">
      <c r="A10" s="4" t="s">
        <v>1235</v>
      </c>
    </row>
    <row r="11" spans="1:6">
      <c r="A11" s="3" t="s">
        <v>946</v>
      </c>
    </row>
    <row r="12" spans="1:6">
      <c r="A12" s="4" t="s">
        <v>1233</v>
      </c>
      <c r="B12" s="5" t="n">
        <v>157865753</v>
      </c>
    </row>
    <row r="13" spans="1:6">
      <c r="A13" s="4" t="s">
        <v>1236</v>
      </c>
    </row>
    <row r="14" spans="1:6">
      <c r="A14" s="3" t="s">
        <v>946</v>
      </c>
    </row>
    <row r="15" spans="1:6">
      <c r="A15" s="4" t="s">
        <v>1233</v>
      </c>
      <c r="B15" s="5" t="n">
        <v>89305446</v>
      </c>
      <c r="D15" s="6" t="n">
        <v>74721781</v>
      </c>
    </row>
    <row r="16" spans="1:6">
      <c r="A16" s="4" t="s">
        <v>1237</v>
      </c>
    </row>
    <row r="17" spans="1:6">
      <c r="A17" s="3" t="s">
        <v>946</v>
      </c>
    </row>
    <row r="18" spans="1:6">
      <c r="A18" s="4" t="s">
        <v>1068</v>
      </c>
      <c r="B18" s="6" t="n">
        <v>234646325</v>
      </c>
    </row>
    <row r="19" spans="1:6">
      <c r="A19" s="4" t="s">
        <v>1238</v>
      </c>
    </row>
    <row r="20" spans="1:6">
      <c r="A20" s="3" t="s">
        <v>946</v>
      </c>
    </row>
    <row r="21" spans="1:6">
      <c r="A21" s="4" t="s">
        <v>1054</v>
      </c>
      <c r="F21" s="6" t="n">
        <v>130000000</v>
      </c>
    </row>
    <row r="22" spans="1:6">
      <c r="A22" s="4" t="s">
        <v>1239</v>
      </c>
    </row>
    <row r="23" spans="1:6">
      <c r="A23" s="3" t="s">
        <v>946</v>
      </c>
    </row>
    <row r="24" spans="1:6">
      <c r="A24" s="4" t="s">
        <v>1054</v>
      </c>
      <c r="C24" s="6" t="n">
        <v>150000000</v>
      </c>
    </row>
    <row r="25" spans="1:6">
      <c r="A25" s="4" t="s">
        <v>1240</v>
      </c>
    </row>
    <row r="26" spans="1:6">
      <c r="A26" s="3" t="s">
        <v>946</v>
      </c>
    </row>
    <row r="27" spans="1:6">
      <c r="A27" s="4" t="s">
        <v>1054</v>
      </c>
      <c r="E27" s="6" t="n">
        <v>4700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41</v>
      </c>
      <c r="B1" s="2" t="s">
        <v>832</v>
      </c>
      <c r="C1" s="2" t="s">
        <v>1242</v>
      </c>
      <c r="D1" s="2" t="s">
        <v>1243</v>
      </c>
      <c r="E1" s="2" t="s">
        <v>1078</v>
      </c>
      <c r="F1" s="2" t="s">
        <v>787</v>
      </c>
    </row>
    <row r="2" spans="1:6">
      <c r="A2" s="3" t="s">
        <v>1244</v>
      </c>
    </row>
    <row r="3" spans="1:6">
      <c r="A3" s="4" t="s">
        <v>1245</v>
      </c>
      <c r="F3" s="6" t="n">
        <v>8030999</v>
      </c>
    </row>
    <row r="4" spans="1:6">
      <c r="A4" s="4" t="s">
        <v>290</v>
      </c>
    </row>
    <row r="5" spans="1:6">
      <c r="A5" s="3" t="s">
        <v>1244</v>
      </c>
    </row>
    <row r="6" spans="1:6">
      <c r="A6" s="4" t="s">
        <v>1246</v>
      </c>
      <c r="E6" s="10" t="n">
        <v>423000000000</v>
      </c>
    </row>
    <row r="7" spans="1:6">
      <c r="A7" s="4" t="s">
        <v>1247</v>
      </c>
      <c r="B7" s="6" t="n">
        <v>1470046000</v>
      </c>
      <c r="C7" s="10" t="n">
        <v>435519313708</v>
      </c>
    </row>
    <row r="8" spans="1:6">
      <c r="A8" s="4" t="s">
        <v>1248</v>
      </c>
    </row>
    <row r="9" spans="1:6">
      <c r="A9" s="3" t="s">
        <v>1244</v>
      </c>
    </row>
    <row r="10" spans="1:6">
      <c r="A10" s="4" t="s">
        <v>1054</v>
      </c>
      <c r="D10" s="6" t="n">
        <v>715500000</v>
      </c>
      <c r="E10" s="5" t="n">
        <v>255000000000</v>
      </c>
    </row>
    <row r="11" spans="1:6">
      <c r="A11" s="4" t="s">
        <v>1249</v>
      </c>
    </row>
    <row r="12" spans="1:6">
      <c r="A12" s="3" t="s">
        <v>1244</v>
      </c>
    </row>
    <row r="13" spans="1:6">
      <c r="A13" s="4" t="s">
        <v>1054</v>
      </c>
      <c r="D13" s="6" t="n">
        <v>534240000</v>
      </c>
      <c r="E13" s="10" t="n">
        <v>1680000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s>
  <sheetData>
    <row r="1" spans="1:4">
      <c r="A1" s="1" t="s">
        <v>1250</v>
      </c>
      <c r="B1" s="2" t="s">
        <v>1251</v>
      </c>
      <c r="C1" s="2" t="s">
        <v>1252</v>
      </c>
      <c r="D1" s="2" t="s">
        <v>1253</v>
      </c>
    </row>
    <row r="2" spans="1:4">
      <c r="A2" s="3" t="s">
        <v>1254</v>
      </c>
    </row>
    <row r="3" spans="1:4">
      <c r="A3" s="4" t="s">
        <v>1255</v>
      </c>
      <c r="C3" s="6" t="n">
        <v>616600000</v>
      </c>
    </row>
    <row r="4" spans="1:4">
      <c r="A4" s="4" t="s">
        <v>1256</v>
      </c>
      <c r="C4" s="5" t="n">
        <v>2500000</v>
      </c>
    </row>
    <row r="5" spans="1:4">
      <c r="A5" s="4" t="s">
        <v>1257</v>
      </c>
      <c r="C5" s="5" t="n">
        <v>2397552260</v>
      </c>
    </row>
    <row r="6" spans="1:4">
      <c r="A6" s="4" t="s">
        <v>1258</v>
      </c>
    </row>
    <row r="7" spans="1:4">
      <c r="A7" s="3" t="s">
        <v>1254</v>
      </c>
    </row>
    <row r="8" spans="1:4">
      <c r="A8" s="4" t="s">
        <v>1259</v>
      </c>
      <c r="B8" s="6" t="n">
        <v>107414700</v>
      </c>
      <c r="C8" s="5" t="n">
        <v>2167648300</v>
      </c>
      <c r="D8" s="15" t="n">
        <v>41574600</v>
      </c>
    </row>
    <row r="9" spans="1:4">
      <c r="A9" s="4" t="s">
        <v>531</v>
      </c>
    </row>
    <row r="10" spans="1:4">
      <c r="A10" s="3" t="s">
        <v>1254</v>
      </c>
    </row>
    <row r="11" spans="1:4">
      <c r="A11" s="4" t="s">
        <v>1260</v>
      </c>
      <c r="B11" s="4" t="s">
        <v>526</v>
      </c>
    </row>
    <row r="12" spans="1:4">
      <c r="A12" s="4" t="s">
        <v>1261</v>
      </c>
    </row>
    <row r="13" spans="1:4">
      <c r="A13" s="3" t="s">
        <v>1254</v>
      </c>
    </row>
    <row r="14" spans="1:4">
      <c r="A14" s="4" t="s">
        <v>1262</v>
      </c>
      <c r="C14" s="5" t="n">
        <v>394000000</v>
      </c>
    </row>
    <row r="15" spans="1:4">
      <c r="A15" s="4" t="s">
        <v>1263</v>
      </c>
      <c r="C15" s="5" t="n">
        <v>109900000</v>
      </c>
    </row>
    <row r="16" spans="1:4">
      <c r="A16" s="4" t="s">
        <v>543</v>
      </c>
    </row>
    <row r="17" spans="1:4">
      <c r="A17" s="3" t="s">
        <v>1254</v>
      </c>
    </row>
    <row r="18" spans="1:4">
      <c r="A18" s="4" t="s">
        <v>1262</v>
      </c>
      <c r="C18" s="5" t="n">
        <v>209000000</v>
      </c>
    </row>
    <row r="19" spans="1:4">
      <c r="A19" s="4" t="s">
        <v>1263</v>
      </c>
      <c r="C19" s="5" t="n">
        <v>89000000</v>
      </c>
    </row>
    <row r="20" spans="1:4">
      <c r="A20" s="4" t="s">
        <v>1103</v>
      </c>
    </row>
    <row r="21" spans="1:4">
      <c r="A21" s="3" t="s">
        <v>1254</v>
      </c>
    </row>
    <row r="22" spans="1:4">
      <c r="A22" s="4" t="s">
        <v>1262</v>
      </c>
      <c r="C22" s="5" t="n">
        <v>27000000</v>
      </c>
    </row>
    <row r="23" spans="1:4">
      <c r="A23" s="4" t="s">
        <v>547</v>
      </c>
    </row>
    <row r="24" spans="1:4">
      <c r="A24" s="3" t="s">
        <v>1254</v>
      </c>
    </row>
    <row r="25" spans="1:4">
      <c r="A25" s="4" t="s">
        <v>1263</v>
      </c>
      <c r="C25" s="6" t="n">
        <v>8700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21"/>
    <col customWidth="1" max="4" min="4" width="21"/>
    <col customWidth="1" max="5" min="5" width="21"/>
  </cols>
  <sheetData>
    <row r="1" spans="1:5">
      <c r="A1" s="1" t="s">
        <v>1264</v>
      </c>
      <c r="B1" s="2" t="s">
        <v>1265</v>
      </c>
      <c r="C1" s="2" t="s">
        <v>831</v>
      </c>
      <c r="D1" s="2" t="s">
        <v>832</v>
      </c>
      <c r="E1" s="2" t="s">
        <v>1266</v>
      </c>
    </row>
    <row r="2" spans="1:5">
      <c r="A2" s="3" t="s">
        <v>1267</v>
      </c>
    </row>
    <row r="3" spans="1:5">
      <c r="A3" s="4" t="s">
        <v>1268</v>
      </c>
      <c r="B3" s="5" t="n">
        <v>5800</v>
      </c>
    </row>
    <row r="4" spans="1:5">
      <c r="A4" s="4" t="s">
        <v>1269</v>
      </c>
      <c r="D4" s="6" t="n">
        <v>5000000000</v>
      </c>
    </row>
    <row r="5" spans="1:5">
      <c r="A5" s="4" t="s">
        <v>1270</v>
      </c>
      <c r="C5" s="6" t="n">
        <v>107414700</v>
      </c>
      <c r="D5" s="6" t="n">
        <v>2167648300</v>
      </c>
      <c r="E5" s="15" t="n">
        <v>415746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8</v>
      </c>
    </row>
    <row r="3" spans="1:2">
      <c r="A3" s="3" t="s">
        <v>31</v>
      </c>
    </row>
    <row r="4" spans="1:2">
      <c r="A4" s="4" t="s">
        <v>178</v>
      </c>
      <c r="B4" s="4" t="s">
        <v>17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8</v>
      </c>
      <c r="C1" s="2" t="s">
        <v>29</v>
      </c>
    </row>
    <row r="2" spans="1:3">
      <c r="A2" s="3" t="s">
        <v>1272</v>
      </c>
    </row>
    <row r="3" spans="1:3">
      <c r="A3" s="4" t="s">
        <v>1273</v>
      </c>
      <c r="C3" s="6" t="n">
        <v>78346682</v>
      </c>
    </row>
    <row r="4" spans="1:3">
      <c r="A4" s="4" t="s">
        <v>1274</v>
      </c>
      <c r="B4" s="6" t="n">
        <v>11740700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1275</v>
      </c>
      <c r="B1" s="2" t="s">
        <v>1276</v>
      </c>
      <c r="C1" s="2" t="s">
        <v>832</v>
      </c>
      <c r="D1" s="2" t="s">
        <v>787</v>
      </c>
    </row>
    <row r="2" spans="1:4">
      <c r="A2" s="3" t="s">
        <v>1277</v>
      </c>
    </row>
    <row r="3" spans="1:4">
      <c r="A3" s="4" t="s">
        <v>1278</v>
      </c>
      <c r="C3" s="4" t="s">
        <v>842</v>
      </c>
    </row>
    <row r="4" spans="1:4">
      <c r="A4" s="4" t="s">
        <v>1279</v>
      </c>
      <c r="C4" s="6" t="n">
        <v>27825262</v>
      </c>
      <c r="D4" s="6" t="n">
        <v>23956029</v>
      </c>
    </row>
    <row r="5" spans="1:4">
      <c r="A5" s="4" t="s">
        <v>1280</v>
      </c>
      <c r="D5" s="6" t="n">
        <v>84441612</v>
      </c>
    </row>
    <row r="6" spans="1:4">
      <c r="A6" s="4" t="s">
        <v>1281</v>
      </c>
      <c r="B6" s="5" t="n">
        <v>29215</v>
      </c>
    </row>
    <row r="7" spans="1:4">
      <c r="A7" s="4" t="s">
        <v>1282</v>
      </c>
      <c r="B7" s="6" t="n">
        <v>11436478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283</v>
      </c>
      <c r="B1" s="2" t="s">
        <v>1</v>
      </c>
    </row>
    <row r="2" spans="1:2">
      <c r="B2" s="2" t="s">
        <v>28</v>
      </c>
    </row>
    <row r="3" spans="1:2">
      <c r="A3" s="3" t="s">
        <v>1284</v>
      </c>
    </row>
    <row r="4" spans="1:2">
      <c r="A4" s="4" t="s">
        <v>1285</v>
      </c>
      <c r="B4" s="4" t="s">
        <v>530</v>
      </c>
    </row>
    <row r="5" spans="1:2">
      <c r="A5" s="4" t="s">
        <v>1286</v>
      </c>
      <c r="B5" s="13" t="n">
        <v>3.5</v>
      </c>
    </row>
    <row r="6" spans="1:2">
      <c r="A6" s="4" t="s">
        <v>1287</v>
      </c>
      <c r="B6" s="13" t="n">
        <v>4.5</v>
      </c>
    </row>
    <row r="7" spans="1:2">
      <c r="A7" s="4" t="s">
        <v>750</v>
      </c>
    </row>
    <row r="8" spans="1:2">
      <c r="A8" s="3" t="s">
        <v>1284</v>
      </c>
    </row>
    <row r="9" spans="1:2">
      <c r="A9" s="4" t="s">
        <v>1288</v>
      </c>
      <c r="B9" s="4" t="s">
        <v>533</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5"/>
    <col customWidth="1" max="5" min="5" width="15"/>
  </cols>
  <sheetData>
    <row r="1" spans="1:5">
      <c r="A1" s="1" t="s">
        <v>1289</v>
      </c>
      <c r="C1" s="2" t="s">
        <v>1</v>
      </c>
    </row>
    <row r="2" spans="1:5">
      <c r="C2" s="2" t="s">
        <v>28</v>
      </c>
      <c r="D2" s="2" t="s">
        <v>29</v>
      </c>
      <c r="E2" s="2" t="s">
        <v>30</v>
      </c>
    </row>
    <row r="3" spans="1:5">
      <c r="A3" s="3" t="s">
        <v>1290</v>
      </c>
    </row>
    <row r="4" spans="1:5">
      <c r="A4" s="4" t="s">
        <v>32</v>
      </c>
      <c r="C4" s="6" t="n">
        <v>15286534926</v>
      </c>
      <c r="D4" s="6" t="n">
        <v>9874443208</v>
      </c>
      <c r="E4" s="6" t="n">
        <v>7870953893</v>
      </c>
    </row>
    <row r="5" spans="1:5">
      <c r="A5" s="4" t="s">
        <v>33</v>
      </c>
      <c r="C5" s="5" t="n">
        <v>-10850065285</v>
      </c>
      <c r="D5" s="5" t="n">
        <v>-7264522456</v>
      </c>
      <c r="E5" s="5" t="n">
        <v>-5808497475</v>
      </c>
    </row>
    <row r="6" spans="1:5">
      <c r="A6" s="4" t="s">
        <v>34</v>
      </c>
      <c r="C6" s="5" t="n">
        <v>4436469641</v>
      </c>
      <c r="D6" s="5" t="n">
        <v>2609920752</v>
      </c>
      <c r="E6" s="5" t="n">
        <v>2062456418</v>
      </c>
    </row>
    <row r="7" spans="1:5">
      <c r="A7" s="4" t="s">
        <v>35</v>
      </c>
      <c r="D7" s="5" t="n">
        <v>36631307</v>
      </c>
      <c r="E7" s="5" t="n">
        <v>-105140743</v>
      </c>
    </row>
    <row r="8" spans="1:5">
      <c r="A8" s="4" t="s">
        <v>36</v>
      </c>
      <c r="C8" s="5" t="n">
        <v>-1199056938</v>
      </c>
      <c r="D8" s="5" t="n">
        <v>-929330913</v>
      </c>
      <c r="E8" s="5" t="n">
        <v>-712436283</v>
      </c>
    </row>
    <row r="9" spans="1:5">
      <c r="A9" s="4" t="s">
        <v>37</v>
      </c>
      <c r="C9" s="5" t="n">
        <v>78650541</v>
      </c>
      <c r="D9" s="5" t="n">
        <v>123851396</v>
      </c>
      <c r="E9" s="5" t="n">
        <v>50076831</v>
      </c>
    </row>
    <row r="10" spans="1:5">
      <c r="A10" s="4" t="s">
        <v>38</v>
      </c>
      <c r="C10" s="5" t="n">
        <v>-188020636</v>
      </c>
      <c r="D10" s="5" t="n">
        <v>-140033765</v>
      </c>
      <c r="E10" s="5" t="n">
        <v>-109513061</v>
      </c>
    </row>
    <row r="11" spans="1:5">
      <c r="A11" s="3" t="s">
        <v>39</v>
      </c>
    </row>
    <row r="12" spans="1:5">
      <c r="A12" s="4" t="s">
        <v>40</v>
      </c>
      <c r="C12" s="5" t="n">
        <v>-313054932</v>
      </c>
      <c r="D12" s="5" t="n">
        <v>-261025771</v>
      </c>
      <c r="E12" s="5" t="n">
        <v>-158849947</v>
      </c>
    </row>
    <row r="13" spans="1:5">
      <c r="A13" s="4" t="s">
        <v>41</v>
      </c>
      <c r="C13" s="5" t="n">
        <v>103816676</v>
      </c>
      <c r="D13" s="5" t="n">
        <v>41149762</v>
      </c>
      <c r="E13" s="5" t="n">
        <v>26153475</v>
      </c>
    </row>
    <row r="14" spans="1:5">
      <c r="A14" s="4" t="s">
        <v>42</v>
      </c>
      <c r="C14" s="5" t="n">
        <v>-632904705</v>
      </c>
      <c r="D14" s="5" t="n">
        <v>-721411397</v>
      </c>
      <c r="E14" s="5" t="n">
        <v>-458867829</v>
      </c>
    </row>
    <row r="15" spans="1:5">
      <c r="A15" s="4" t="s">
        <v>43</v>
      </c>
      <c r="C15" s="5" t="n">
        <v>2285899647</v>
      </c>
      <c r="D15" s="5" t="n">
        <v>759751371</v>
      </c>
      <c r="E15" s="5" t="n">
        <v>593878861</v>
      </c>
    </row>
    <row r="16" spans="1:5">
      <c r="A16" s="3" t="s">
        <v>44</v>
      </c>
    </row>
    <row r="17" spans="1:5">
      <c r="A17" s="4" t="s">
        <v>45</v>
      </c>
      <c r="C17" s="5" t="n">
        <v>-651110917</v>
      </c>
      <c r="D17" s="5" t="n">
        <v>-238702150</v>
      </c>
      <c r="E17" s="5" t="n">
        <v>-209816188</v>
      </c>
    </row>
    <row r="18" spans="1:5">
      <c r="A18" s="4" t="s">
        <v>46</v>
      </c>
      <c r="C18" s="5" t="n">
        <v>65572961</v>
      </c>
      <c r="D18" s="5" t="n">
        <v>-19032175</v>
      </c>
      <c r="E18" s="5" t="n">
        <v>-32542926</v>
      </c>
    </row>
    <row r="19" spans="1:5">
      <c r="A19" s="4" t="s">
        <v>47</v>
      </c>
      <c r="C19" s="5" t="n">
        <v>1700361691</v>
      </c>
      <c r="D19" s="5" t="n">
        <v>502017046</v>
      </c>
      <c r="E19" s="5" t="n">
        <v>351519747</v>
      </c>
    </row>
    <row r="20" spans="1:5">
      <c r="A20" s="3" t="s">
        <v>48</v>
      </c>
    </row>
    <row r="21" spans="1:5">
      <c r="A21" s="4" t="s">
        <v>49</v>
      </c>
      <c r="C21" s="5" t="n">
        <v>198329237</v>
      </c>
      <c r="D21" s="5" t="n">
        <v>34343627</v>
      </c>
      <c r="E21" s="5" t="n">
        <v>53160907</v>
      </c>
    </row>
    <row r="22" spans="1:5">
      <c r="A22" s="4" t="s">
        <v>50</v>
      </c>
      <c r="B22" s="4" t="s">
        <v>51</v>
      </c>
      <c r="D22" s="5" t="n">
        <v>-54402733</v>
      </c>
      <c r="E22" s="5" t="n">
        <v>56310034</v>
      </c>
    </row>
    <row r="23" spans="1:5">
      <c r="A23" s="4" t="s">
        <v>52</v>
      </c>
      <c r="C23" s="5" t="n">
        <v>198329237</v>
      </c>
      <c r="D23" s="5" t="n">
        <v>-20059106</v>
      </c>
      <c r="E23" s="5" t="n">
        <v>109470941</v>
      </c>
    </row>
    <row r="24" spans="1:5">
      <c r="A24" s="4" t="s">
        <v>53</v>
      </c>
      <c r="C24" s="6" t="n">
        <v>1898690928</v>
      </c>
      <c r="D24" s="6" t="n">
        <v>481957940</v>
      </c>
      <c r="E24" s="6" t="n">
        <v>460990688</v>
      </c>
    </row>
    <row r="25" spans="1:5">
      <c r="A25" s="4" t="s">
        <v>59</v>
      </c>
      <c r="C25" s="7" t="n">
        <v>2.79</v>
      </c>
      <c r="D25" s="7" t="n">
        <v>0.868</v>
      </c>
      <c r="E25" s="7" t="n">
        <v>0.615</v>
      </c>
    </row>
    <row r="26" spans="1:5">
      <c r="A26" s="4" t="s">
        <v>329</v>
      </c>
    </row>
    <row r="27" spans="1:5">
      <c r="A27" s="3" t="s">
        <v>1290</v>
      </c>
    </row>
    <row r="28" spans="1:5">
      <c r="A28" s="4" t="s">
        <v>32</v>
      </c>
      <c r="C28" s="6" t="n">
        <v>13159252042</v>
      </c>
      <c r="D28" s="6" t="n">
        <v>9202288419</v>
      </c>
      <c r="E28" s="6" t="n">
        <v>7391826945</v>
      </c>
    </row>
    <row r="29" spans="1:5">
      <c r="A29" s="4" t="s">
        <v>33</v>
      </c>
      <c r="C29" s="5" t="n">
        <v>-9393608968</v>
      </c>
      <c r="D29" s="5" t="n">
        <v>-6844429106</v>
      </c>
      <c r="E29" s="5" t="n">
        <v>-5499766931</v>
      </c>
    </row>
    <row r="30" spans="1:5">
      <c r="A30" s="4" t="s">
        <v>34</v>
      </c>
      <c r="C30" s="5" t="n">
        <v>3765643074</v>
      </c>
      <c r="D30" s="5" t="n">
        <v>2357859313</v>
      </c>
      <c r="E30" s="5" t="n">
        <v>1892060014</v>
      </c>
    </row>
    <row r="31" spans="1:5">
      <c r="A31" s="4" t="s">
        <v>35</v>
      </c>
      <c r="C31" s="5" t="n">
        <v>132502436</v>
      </c>
      <c r="D31" s="5" t="n">
        <v>76375721</v>
      </c>
      <c r="E31" s="5" t="n">
        <v>-93296443</v>
      </c>
    </row>
    <row r="32" spans="1:5">
      <c r="A32" s="4" t="s">
        <v>36</v>
      </c>
      <c r="C32" s="5" t="n">
        <v>-989129898</v>
      </c>
      <c r="D32" s="5" t="n">
        <v>-803913285</v>
      </c>
      <c r="E32" s="5" t="n">
        <v>-614736554</v>
      </c>
    </row>
    <row r="33" spans="1:5">
      <c r="A33" s="4" t="s">
        <v>37</v>
      </c>
      <c r="C33" s="5" t="n">
        <v>56021137</v>
      </c>
      <c r="D33" s="5" t="n">
        <v>23540414</v>
      </c>
      <c r="E33" s="5" t="n">
        <v>-2061784</v>
      </c>
    </row>
    <row r="34" spans="1:5">
      <c r="A34" s="4" t="s">
        <v>38</v>
      </c>
      <c r="C34" s="5" t="n">
        <v>-167152274</v>
      </c>
      <c r="D34" s="5" t="n">
        <v>-124756957</v>
      </c>
      <c r="E34" s="5" t="n">
        <v>-95833334</v>
      </c>
    </row>
    <row r="35" spans="1:5">
      <c r="A35" s="3" t="s">
        <v>39</v>
      </c>
    </row>
    <row r="36" spans="1:5">
      <c r="A36" s="4" t="s">
        <v>40</v>
      </c>
      <c r="C36" s="5" t="n">
        <v>-336757288</v>
      </c>
      <c r="D36" s="5" t="n">
        <v>-248687255</v>
      </c>
      <c r="E36" s="5" t="n">
        <v>-168473564</v>
      </c>
    </row>
    <row r="37" spans="1:5">
      <c r="A37" s="4" t="s">
        <v>41</v>
      </c>
      <c r="C37" s="5" t="n">
        <v>81363922</v>
      </c>
      <c r="D37" s="5" t="n">
        <v>36518123</v>
      </c>
      <c r="E37" s="5" t="n">
        <v>23867474</v>
      </c>
    </row>
    <row r="38" spans="1:5">
      <c r="A38" s="4" t="s">
        <v>42</v>
      </c>
      <c r="C38" s="5" t="n">
        <v>-392554396</v>
      </c>
      <c r="D38" s="5" t="n">
        <v>-597529686</v>
      </c>
      <c r="E38" s="5" t="n">
        <v>-362012267</v>
      </c>
    </row>
    <row r="39" spans="1:5">
      <c r="A39" s="4" t="s">
        <v>43</v>
      </c>
      <c r="C39" s="5" t="n">
        <v>2149936713</v>
      </c>
      <c r="D39" s="5" t="n">
        <v>719406388</v>
      </c>
      <c r="E39" s="5" t="n">
        <v>579513542</v>
      </c>
    </row>
    <row r="40" spans="1:5">
      <c r="A40" s="3" t="s">
        <v>44</v>
      </c>
    </row>
    <row r="41" spans="1:5">
      <c r="A41" s="4" t="s">
        <v>45</v>
      </c>
      <c r="C41" s="5" t="n">
        <v>-626247633</v>
      </c>
      <c r="D41" s="5" t="n">
        <v>-210210679</v>
      </c>
      <c r="E41" s="5" t="n">
        <v>-197726871</v>
      </c>
    </row>
    <row r="42" spans="1:5">
      <c r="A42" s="4" t="s">
        <v>46</v>
      </c>
      <c r="C42" s="5" t="n">
        <v>67153302</v>
      </c>
      <c r="D42" s="5" t="n">
        <v>-18022696</v>
      </c>
      <c r="E42" s="5" t="n">
        <v>-33487205</v>
      </c>
    </row>
    <row r="43" spans="1:5">
      <c r="A43" s="4" t="s">
        <v>47</v>
      </c>
      <c r="C43" s="5" t="n">
        <v>1590842382</v>
      </c>
      <c r="D43" s="5" t="n">
        <v>491173013</v>
      </c>
      <c r="E43" s="5" t="n">
        <v>348299466</v>
      </c>
    </row>
    <row r="44" spans="1:5">
      <c r="A44" s="3" t="s">
        <v>48</v>
      </c>
    </row>
    <row r="45" spans="1:5">
      <c r="A45" s="4" t="s">
        <v>49</v>
      </c>
      <c r="C45" s="5" t="n">
        <v>101151222</v>
      </c>
      <c r="D45" s="5" t="n">
        <v>34343627</v>
      </c>
      <c r="E45" s="5" t="n">
        <v>53160907</v>
      </c>
    </row>
    <row r="46" spans="1:5">
      <c r="A46" s="4" t="s">
        <v>50</v>
      </c>
      <c r="D46" s="5" t="n">
        <v>-54402733</v>
      </c>
      <c r="E46" s="5" t="n">
        <v>56310034</v>
      </c>
    </row>
    <row r="47" spans="1:5">
      <c r="A47" s="4" t="s">
        <v>52</v>
      </c>
      <c r="C47" s="5" t="n">
        <v>101151222</v>
      </c>
      <c r="D47" s="5" t="n">
        <v>-20059106</v>
      </c>
      <c r="E47" s="5" t="n">
        <v>109470941</v>
      </c>
    </row>
    <row r="48" spans="1:5">
      <c r="A48" s="4" t="s">
        <v>53</v>
      </c>
      <c r="C48" s="6" t="n">
        <v>1691993604</v>
      </c>
      <c r="D48" s="6" t="n">
        <v>471113907</v>
      </c>
      <c r="E48" s="6" t="n">
        <v>457770407</v>
      </c>
    </row>
    <row r="49" spans="1:5">
      <c r="A49" s="4" t="s">
        <v>59</v>
      </c>
      <c r="C49" s="7" t="n">
        <v>2.79</v>
      </c>
      <c r="D49" s="7" t="n">
        <v>0.868</v>
      </c>
      <c r="E49" s="7" t="n">
        <v>0.615</v>
      </c>
    </row>
    <row r="50" spans="1:5"/>
    <row r="51" spans="1:5">
      <c r="A51" s="4" t="s">
        <v>51</v>
      </c>
      <c r="B51" s="4" t="s">
        <v>60</v>
      </c>
    </row>
  </sheetData>
  <mergeCells count="4">
    <mergeCell ref="A1:B2"/>
    <mergeCell ref="C1:E1"/>
    <mergeCell ref="A50:D50"/>
    <mergeCell ref="B51:D5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91</v>
      </c>
      <c r="B1" s="2" t="s">
        <v>28</v>
      </c>
      <c r="C1" s="2" t="s">
        <v>29</v>
      </c>
      <c r="D1" s="2" t="s">
        <v>30</v>
      </c>
    </row>
    <row r="2" spans="1:4">
      <c r="A2" s="3" t="s">
        <v>62</v>
      </c>
    </row>
    <row r="3" spans="1:4">
      <c r="A3" s="4" t="s">
        <v>63</v>
      </c>
      <c r="B3" s="6" t="n">
        <v>5978676491</v>
      </c>
      <c r="C3" s="6" t="n">
        <v>4880927203</v>
      </c>
    </row>
    <row r="4" spans="1:4">
      <c r="A4" s="4" t="s">
        <v>64</v>
      </c>
      <c r="B4" s="5" t="n">
        <v>75466722</v>
      </c>
      <c r="C4" s="5" t="n">
        <v>57047422</v>
      </c>
    </row>
    <row r="5" spans="1:4">
      <c r="A5" s="4" t="s">
        <v>65</v>
      </c>
      <c r="B5" s="5" t="n">
        <v>330062</v>
      </c>
      <c r="C5" s="5" t="n">
        <v>330062</v>
      </c>
    </row>
    <row r="6" spans="1:4">
      <c r="A6" s="4" t="s">
        <v>66</v>
      </c>
      <c r="B6" s="5" t="n">
        <v>39347434</v>
      </c>
      <c r="C6" s="5" t="n">
        <v>39347434</v>
      </c>
    </row>
    <row r="7" spans="1:4">
      <c r="A7" s="4" t="s">
        <v>67</v>
      </c>
      <c r="B7" s="5" t="n">
        <v>214721953</v>
      </c>
      <c r="C7" s="5" t="n">
        <v>176021243</v>
      </c>
    </row>
    <row r="8" spans="1:4">
      <c r="A8" s="4" t="s">
        <v>68</v>
      </c>
      <c r="B8" s="5" t="n">
        <v>145174686</v>
      </c>
      <c r="C8" s="5" t="n">
        <v>229281406</v>
      </c>
    </row>
    <row r="9" spans="1:4">
      <c r="A9" s="4" t="s">
        <v>69</v>
      </c>
      <c r="C9" s="5" t="n">
        <v>78430745</v>
      </c>
    </row>
    <row r="10" spans="1:4">
      <c r="A10" s="4" t="s">
        <v>70</v>
      </c>
      <c r="B10" s="5" t="n">
        <v>6453717348</v>
      </c>
      <c r="C10" s="5" t="n">
        <v>5461385515</v>
      </c>
    </row>
    <row r="11" spans="1:4">
      <c r="A11" s="3" t="s">
        <v>71</v>
      </c>
    </row>
    <row r="12" spans="1:4">
      <c r="A12" s="4" t="s">
        <v>67</v>
      </c>
      <c r="B12" s="5" t="n">
        <v>1833791084</v>
      </c>
      <c r="C12" s="5" t="n">
        <v>1717088995</v>
      </c>
    </row>
    <row r="13" spans="1:4">
      <c r="A13" s="4" t="s">
        <v>68</v>
      </c>
      <c r="B13" s="5" t="n">
        <v>241657017</v>
      </c>
      <c r="C13" s="5" t="n">
        <v>226314680</v>
      </c>
    </row>
    <row r="14" spans="1:4">
      <c r="A14" s="4" t="s">
        <v>69</v>
      </c>
      <c r="B14" s="5" t="n">
        <v>1263410505</v>
      </c>
      <c r="C14" s="5" t="n">
        <v>629163568</v>
      </c>
    </row>
    <row r="15" spans="1:4">
      <c r="A15" s="4" t="s">
        <v>65</v>
      </c>
      <c r="B15" s="5" t="n">
        <v>2990913013</v>
      </c>
      <c r="C15" s="5" t="n">
        <v>694208774</v>
      </c>
    </row>
    <row r="16" spans="1:4">
      <c r="A16" s="4" t="s">
        <v>72</v>
      </c>
      <c r="B16" s="5" t="n">
        <v>188774700</v>
      </c>
      <c r="C16" s="5" t="n">
        <v>233844913</v>
      </c>
    </row>
    <row r="17" spans="1:4">
      <c r="A17" s="4" t="s">
        <v>73</v>
      </c>
      <c r="B17" s="5" t="n">
        <v>6518546319</v>
      </c>
      <c r="C17" s="5" t="n">
        <v>3500620930</v>
      </c>
    </row>
    <row r="18" spans="1:4">
      <c r="A18" s="4" t="s">
        <v>74</v>
      </c>
      <c r="B18" s="5" t="n">
        <v>12972263667</v>
      </c>
      <c r="C18" s="5" t="n">
        <v>8962006445</v>
      </c>
    </row>
    <row r="19" spans="1:4">
      <c r="A19" s="3" t="s">
        <v>75</v>
      </c>
    </row>
    <row r="20" spans="1:4">
      <c r="A20" s="4" t="s">
        <v>81</v>
      </c>
      <c r="B20" s="5" t="n">
        <v>4415794158</v>
      </c>
      <c r="C20" s="5" t="n">
        <v>1130511577</v>
      </c>
      <c r="D20" s="6" t="n">
        <v>1497788462</v>
      </c>
    </row>
    <row r="21" spans="1:4">
      <c r="A21" s="3" t="s">
        <v>82</v>
      </c>
    </row>
    <row r="22" spans="1:4">
      <c r="A22" s="4" t="s">
        <v>83</v>
      </c>
      <c r="B22" s="5" t="n">
        <v>2604280835</v>
      </c>
      <c r="C22" s="5" t="n">
        <v>1277054290</v>
      </c>
    </row>
    <row r="23" spans="1:4">
      <c r="A23" s="4" t="s">
        <v>84</v>
      </c>
      <c r="B23" s="5" t="n">
        <v>71388595</v>
      </c>
      <c r="C23" s="5" t="n">
        <v>81912576</v>
      </c>
    </row>
    <row r="24" spans="1:4">
      <c r="A24" s="4" t="s">
        <v>85</v>
      </c>
      <c r="B24" s="5" t="n">
        <v>161095990</v>
      </c>
      <c r="C24" s="5" t="n">
        <v>120683488</v>
      </c>
      <c r="D24" s="6" t="n">
        <v>107435794</v>
      </c>
    </row>
    <row r="25" spans="1:4">
      <c r="A25" s="4" t="s">
        <v>86</v>
      </c>
      <c r="B25" s="5" t="n">
        <v>342209</v>
      </c>
      <c r="C25" s="5" t="n">
        <v>1087580</v>
      </c>
    </row>
    <row r="26" spans="1:4">
      <c r="A26" s="4" t="s">
        <v>87</v>
      </c>
      <c r="B26" s="5" t="n">
        <v>15740729</v>
      </c>
      <c r="C26" s="5" t="n">
        <v>28273858</v>
      </c>
    </row>
    <row r="27" spans="1:4">
      <c r="A27" s="4" t="s">
        <v>88</v>
      </c>
      <c r="B27" s="5" t="n">
        <v>229291404</v>
      </c>
      <c r="C27" s="5" t="n">
        <v>292892013</v>
      </c>
    </row>
    <row r="28" spans="1:4">
      <c r="A28" s="4" t="s">
        <v>89</v>
      </c>
      <c r="B28" s="5" t="n">
        <v>3082139762</v>
      </c>
      <c r="C28" s="5" t="n">
        <v>1801903805</v>
      </c>
    </row>
    <row r="29" spans="1:4">
      <c r="A29" s="3" t="s">
        <v>90</v>
      </c>
    </row>
    <row r="30" spans="1:4">
      <c r="A30" s="4" t="s">
        <v>83</v>
      </c>
      <c r="B30" s="5" t="n">
        <v>1759598408</v>
      </c>
      <c r="C30" s="5" t="n">
        <v>3061974070</v>
      </c>
    </row>
    <row r="31" spans="1:4">
      <c r="A31" s="4" t="s">
        <v>84</v>
      </c>
      <c r="B31" s="5" t="n">
        <v>2361541364</v>
      </c>
      <c r="C31" s="5" t="n">
        <v>2226100262</v>
      </c>
    </row>
    <row r="32" spans="1:4">
      <c r="A32" s="4" t="s">
        <v>91</v>
      </c>
      <c r="B32" s="5" t="n">
        <v>206360071</v>
      </c>
      <c r="C32" s="5" t="n">
        <v>106956982</v>
      </c>
    </row>
    <row r="33" spans="1:4">
      <c r="A33" s="4" t="s">
        <v>92</v>
      </c>
      <c r="B33" s="5" t="n">
        <v>541829106</v>
      </c>
      <c r="C33" s="5" t="n">
        <v>380151193</v>
      </c>
    </row>
    <row r="34" spans="1:4">
      <c r="A34" s="4" t="s">
        <v>86</v>
      </c>
      <c r="B34" s="5" t="n">
        <v>573083940</v>
      </c>
      <c r="C34" s="5" t="n">
        <v>225086288</v>
      </c>
    </row>
    <row r="35" spans="1:4">
      <c r="A35" s="4" t="s">
        <v>87</v>
      </c>
      <c r="B35" s="5" t="n">
        <v>31916858</v>
      </c>
      <c r="C35" s="5" t="n">
        <v>29322268</v>
      </c>
    </row>
    <row r="36" spans="1:4">
      <c r="A36" s="4" t="s">
        <v>93</v>
      </c>
      <c r="B36" s="5" t="n">
        <v>5474329747</v>
      </c>
      <c r="C36" s="5" t="n">
        <v>6029591063</v>
      </c>
    </row>
    <row r="37" spans="1:4">
      <c r="A37" s="4" t="s">
        <v>94</v>
      </c>
      <c r="B37" s="5" t="n">
        <v>8556469509</v>
      </c>
      <c r="C37" s="5" t="n">
        <v>7831494868</v>
      </c>
    </row>
    <row r="38" spans="1:4">
      <c r="A38" s="4" t="s">
        <v>95</v>
      </c>
      <c r="B38" s="5" t="n">
        <v>12972263667</v>
      </c>
      <c r="C38" s="5" t="n">
        <v>8962006445</v>
      </c>
    </row>
    <row r="39" spans="1:4">
      <c r="A39" s="4" t="s">
        <v>329</v>
      </c>
    </row>
    <row r="40" spans="1:4">
      <c r="A40" s="3" t="s">
        <v>62</v>
      </c>
    </row>
    <row r="41" spans="1:4">
      <c r="A41" s="4" t="s">
        <v>63</v>
      </c>
      <c r="B41" s="5" t="n">
        <v>3013834370</v>
      </c>
      <c r="C41" s="5" t="n">
        <v>2425630468</v>
      </c>
    </row>
    <row r="42" spans="1:4">
      <c r="A42" s="4" t="s">
        <v>64</v>
      </c>
      <c r="B42" s="5" t="n">
        <v>74760496</v>
      </c>
      <c r="C42" s="5" t="n">
        <v>56708351</v>
      </c>
    </row>
    <row r="43" spans="1:4">
      <c r="A43" s="4" t="s">
        <v>65</v>
      </c>
      <c r="B43" s="5" t="n">
        <v>787797282</v>
      </c>
      <c r="C43" s="5" t="n">
        <v>550544157</v>
      </c>
    </row>
    <row r="44" spans="1:4">
      <c r="A44" s="4" t="s">
        <v>66</v>
      </c>
      <c r="B44" s="5" t="n">
        <v>39347434</v>
      </c>
      <c r="C44" s="5" t="n">
        <v>39347434</v>
      </c>
    </row>
    <row r="45" spans="1:4">
      <c r="A45" s="4" t="s">
        <v>67</v>
      </c>
      <c r="B45" s="5" t="n">
        <v>177461120</v>
      </c>
      <c r="C45" s="5" t="n">
        <v>163115656</v>
      </c>
    </row>
    <row r="46" spans="1:4">
      <c r="A46" s="4" t="s">
        <v>68</v>
      </c>
      <c r="B46" s="5" t="n">
        <v>25397006</v>
      </c>
      <c r="C46" s="5" t="n">
        <v>39875515</v>
      </c>
    </row>
    <row r="47" spans="1:4">
      <c r="A47" s="4" t="s">
        <v>69</v>
      </c>
      <c r="B47" s="5" t="n">
        <v>0</v>
      </c>
      <c r="C47" s="5" t="n">
        <v>0</v>
      </c>
    </row>
    <row r="48" spans="1:4">
      <c r="A48" s="4" t="s">
        <v>70</v>
      </c>
      <c r="B48" s="5" t="n">
        <v>4118597708</v>
      </c>
      <c r="C48" s="5" t="n">
        <v>3275221581</v>
      </c>
    </row>
    <row r="49" spans="1:4">
      <c r="A49" s="3" t="s">
        <v>71</v>
      </c>
    </row>
    <row r="50" spans="1:4">
      <c r="A50" s="4" t="s">
        <v>67</v>
      </c>
      <c r="B50" s="5" t="n">
        <v>1550863799</v>
      </c>
      <c r="C50" s="5" t="n">
        <v>1471291076</v>
      </c>
    </row>
    <row r="51" spans="1:4">
      <c r="A51" s="4" t="s">
        <v>68</v>
      </c>
      <c r="B51" s="5" t="n">
        <v>218053883</v>
      </c>
      <c r="C51" s="5" t="n">
        <v>269829692</v>
      </c>
    </row>
    <row r="52" spans="1:4">
      <c r="A52" s="4" t="s">
        <v>69</v>
      </c>
      <c r="B52" s="5" t="n">
        <v>797537082</v>
      </c>
      <c r="C52" s="5" t="n">
        <v>412428725</v>
      </c>
    </row>
    <row r="53" spans="1:4">
      <c r="A53" s="4" t="s">
        <v>65</v>
      </c>
      <c r="B53" s="5" t="n">
        <v>2971682497</v>
      </c>
      <c r="C53" s="5" t="n">
        <v>661707327</v>
      </c>
    </row>
    <row r="54" spans="1:4">
      <c r="A54" s="4" t="s">
        <v>72</v>
      </c>
      <c r="B54" s="5" t="n">
        <v>69755413</v>
      </c>
      <c r="C54" s="5" t="n">
        <v>45038268</v>
      </c>
    </row>
    <row r="55" spans="1:4">
      <c r="A55" s="4" t="s">
        <v>73</v>
      </c>
      <c r="B55" s="5" t="n">
        <v>5607892674</v>
      </c>
      <c r="C55" s="5" t="n">
        <v>2860295088</v>
      </c>
    </row>
    <row r="56" spans="1:4">
      <c r="A56" s="4" t="s">
        <v>74</v>
      </c>
      <c r="B56" s="5" t="n">
        <v>9726490382</v>
      </c>
      <c r="C56" s="5" t="n">
        <v>6135516669</v>
      </c>
    </row>
    <row r="57" spans="1:4">
      <c r="A57" s="3" t="s">
        <v>75</v>
      </c>
    </row>
    <row r="58" spans="1:4">
      <c r="A58" s="4" t="s">
        <v>81</v>
      </c>
      <c r="B58" s="5" t="n">
        <v>3822551465</v>
      </c>
      <c r="C58" s="5" t="n">
        <v>740366741</v>
      </c>
    </row>
    <row r="59" spans="1:4">
      <c r="A59" s="3" t="s">
        <v>82</v>
      </c>
    </row>
    <row r="60" spans="1:4">
      <c r="A60" s="4" t="s">
        <v>83</v>
      </c>
      <c r="B60" s="5" t="n">
        <v>1128759400</v>
      </c>
      <c r="C60" s="5" t="n">
        <v>1144716538</v>
      </c>
    </row>
    <row r="61" spans="1:4">
      <c r="A61" s="4" t="s">
        <v>84</v>
      </c>
      <c r="B61" s="5" t="n">
        <v>71388595</v>
      </c>
      <c r="C61" s="5" t="n">
        <v>69989790</v>
      </c>
    </row>
    <row r="62" spans="1:4">
      <c r="A62" s="4" t="s">
        <v>85</v>
      </c>
      <c r="B62" s="5" t="n">
        <v>128838045</v>
      </c>
      <c r="C62" s="5" t="n">
        <v>98860518</v>
      </c>
    </row>
    <row r="63" spans="1:4">
      <c r="A63" s="4" t="s">
        <v>86</v>
      </c>
      <c r="B63" s="5" t="n">
        <v>342209</v>
      </c>
      <c r="C63" s="5" t="n">
        <v>1087580</v>
      </c>
    </row>
    <row r="64" spans="1:4">
      <c r="A64" s="4" t="s">
        <v>87</v>
      </c>
      <c r="B64" s="5" t="n">
        <v>14865351</v>
      </c>
      <c r="C64" s="5" t="n">
        <v>27252775</v>
      </c>
    </row>
    <row r="65" spans="1:4">
      <c r="A65" s="4" t="s">
        <v>88</v>
      </c>
      <c r="B65" s="5" t="n">
        <v>238166558</v>
      </c>
      <c r="C65" s="5" t="n">
        <v>305319860</v>
      </c>
    </row>
    <row r="66" spans="1:4">
      <c r="A66" s="4" t="s">
        <v>89</v>
      </c>
      <c r="B66" s="5" t="n">
        <v>1582360158</v>
      </c>
      <c r="C66" s="5" t="n">
        <v>1647227061</v>
      </c>
    </row>
    <row r="67" spans="1:4">
      <c r="A67" s="3" t="s">
        <v>90</v>
      </c>
    </row>
    <row r="68" spans="1:4">
      <c r="A68" s="4" t="s">
        <v>83</v>
      </c>
      <c r="B68" s="5" t="n">
        <v>1222164672</v>
      </c>
      <c r="C68" s="5" t="n">
        <v>1391402945</v>
      </c>
    </row>
    <row r="69" spans="1:4">
      <c r="A69" s="4" t="s">
        <v>84</v>
      </c>
      <c r="B69" s="5" t="n">
        <v>1955082172</v>
      </c>
      <c r="C69" s="5" t="n">
        <v>1781390125</v>
      </c>
    </row>
    <row r="70" spans="1:4">
      <c r="A70" s="4" t="s">
        <v>91</v>
      </c>
      <c r="B70" s="5" t="n">
        <v>197508557</v>
      </c>
      <c r="C70" s="5" t="n">
        <v>106956982</v>
      </c>
    </row>
    <row r="71" spans="1:4">
      <c r="A71" s="4" t="s">
        <v>92</v>
      </c>
      <c r="B71" s="5" t="n">
        <v>407187941</v>
      </c>
      <c r="C71" s="5" t="n">
        <v>269940259</v>
      </c>
    </row>
    <row r="72" spans="1:4">
      <c r="A72" s="4" t="s">
        <v>86</v>
      </c>
      <c r="B72" s="5" t="n">
        <v>511046146</v>
      </c>
      <c r="C72" s="5" t="n">
        <v>171004073</v>
      </c>
    </row>
    <row r="73" spans="1:4">
      <c r="A73" s="4" t="s">
        <v>87</v>
      </c>
      <c r="B73" s="5" t="n">
        <v>28589271</v>
      </c>
      <c r="C73" s="5" t="n">
        <v>27228483</v>
      </c>
    </row>
    <row r="74" spans="1:4">
      <c r="A74" s="4" t="s">
        <v>93</v>
      </c>
      <c r="B74" s="5" t="n">
        <v>4321578759</v>
      </c>
      <c r="C74" s="5" t="n">
        <v>3747922867</v>
      </c>
    </row>
    <row r="75" spans="1:4">
      <c r="A75" s="4" t="s">
        <v>94</v>
      </c>
      <c r="B75" s="5" t="n">
        <v>5903938917</v>
      </c>
      <c r="C75" s="5" t="n">
        <v>5395149928</v>
      </c>
    </row>
    <row r="76" spans="1:4">
      <c r="A76" s="4" t="s">
        <v>95</v>
      </c>
      <c r="B76" s="6" t="n">
        <v>9726490382</v>
      </c>
      <c r="C76" s="6" t="n">
        <v>613551666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8</v>
      </c>
      <c r="C2" s="2" t="s">
        <v>29</v>
      </c>
      <c r="D2" s="2" t="s">
        <v>30</v>
      </c>
    </row>
    <row r="3" spans="1:4">
      <c r="A3" s="3" t="s">
        <v>124</v>
      </c>
    </row>
    <row r="4" spans="1:4">
      <c r="A4" s="4" t="s">
        <v>47</v>
      </c>
      <c r="B4" s="6" t="n">
        <v>1700361691</v>
      </c>
      <c r="C4" s="6" t="n">
        <v>502017046</v>
      </c>
      <c r="D4" s="6" t="n">
        <v>351519747</v>
      </c>
    </row>
    <row r="5" spans="1:4">
      <c r="A5" s="3" t="s">
        <v>125</v>
      </c>
    </row>
    <row r="6" spans="1:4">
      <c r="A6" s="4" t="s">
        <v>126</v>
      </c>
      <c r="B6" s="5" t="n">
        <v>585537956</v>
      </c>
      <c r="C6" s="5" t="n">
        <v>257734325</v>
      </c>
      <c r="D6" s="5" t="n">
        <v>242359114</v>
      </c>
    </row>
    <row r="7" spans="1:4">
      <c r="A7" s="4" t="s">
        <v>127</v>
      </c>
      <c r="B7" s="5" t="n">
        <v>625880708</v>
      </c>
      <c r="C7" s="5" t="n">
        <v>509073880</v>
      </c>
      <c r="D7" s="5" t="n">
        <v>333956297</v>
      </c>
    </row>
    <row r="8" spans="1:4">
      <c r="A8" s="4" t="s">
        <v>85</v>
      </c>
      <c r="B8" s="5" t="n">
        <v>61293686</v>
      </c>
      <c r="C8" s="5" t="n">
        <v>36379703</v>
      </c>
      <c r="D8" s="5" t="n">
        <v>24995318</v>
      </c>
    </row>
    <row r="9" spans="1:4">
      <c r="A9" s="4" t="s">
        <v>1293</v>
      </c>
      <c r="B9" s="5" t="n">
        <v>533117802</v>
      </c>
      <c r="C9" s="5" t="n">
        <v>594598148</v>
      </c>
      <c r="D9" s="5" t="n">
        <v>393757671</v>
      </c>
    </row>
    <row r="10" spans="1:4">
      <c r="A10" s="4" t="s">
        <v>35</v>
      </c>
      <c r="B10" s="4" t="s">
        <v>129</v>
      </c>
      <c r="C10" s="5" t="n">
        <v>-36631307</v>
      </c>
      <c r="D10" s="5" t="n">
        <v>105140743</v>
      </c>
    </row>
    <row r="11" spans="1:4">
      <c r="A11" s="4" t="s">
        <v>130</v>
      </c>
      <c r="B11" s="5" t="n">
        <v>-7966242</v>
      </c>
      <c r="C11" s="5" t="n">
        <v>-112039773</v>
      </c>
      <c r="D11" s="5" t="n">
        <v>-158494542</v>
      </c>
    </row>
    <row r="12" spans="1:4">
      <c r="A12" s="4" t="s">
        <v>40</v>
      </c>
      <c r="B12" s="5" t="n">
        <v>261086171</v>
      </c>
      <c r="C12" s="5" t="n">
        <v>271656002</v>
      </c>
      <c r="D12" s="5" t="n">
        <v>253078707</v>
      </c>
    </row>
    <row r="13" spans="1:4">
      <c r="A13" s="4" t="s">
        <v>131</v>
      </c>
      <c r="B13" s="5" t="n">
        <v>-5799175</v>
      </c>
      <c r="C13" s="5" t="n">
        <v>-31315437</v>
      </c>
      <c r="D13" s="5" t="n">
        <v>-3909421</v>
      </c>
    </row>
    <row r="14" spans="1:4">
      <c r="A14" s="3" t="s">
        <v>132</v>
      </c>
    </row>
    <row r="15" spans="1:4">
      <c r="A15" s="4" t="s">
        <v>67</v>
      </c>
      <c r="B15" s="5" t="n">
        <v>-87735857</v>
      </c>
      <c r="C15" s="5" t="n">
        <v>-562166309</v>
      </c>
      <c r="D15" s="5" t="n">
        <v>-211358257</v>
      </c>
    </row>
    <row r="16" spans="1:4">
      <c r="A16" s="4" t="s">
        <v>68</v>
      </c>
      <c r="B16" s="5" t="n">
        <v>41365888</v>
      </c>
      <c r="C16" s="5" t="n">
        <v>-140932111</v>
      </c>
      <c r="D16" s="5" t="n">
        <v>-81556400</v>
      </c>
    </row>
    <row r="17" spans="1:4">
      <c r="A17" s="4" t="s">
        <v>69</v>
      </c>
      <c r="B17" s="5" t="n">
        <v>-535018838</v>
      </c>
      <c r="C17" s="5" t="n">
        <v>-164726684</v>
      </c>
      <c r="D17" s="5" t="n">
        <v>-87387645</v>
      </c>
    </row>
    <row r="18" spans="1:4">
      <c r="A18" s="4" t="s">
        <v>91</v>
      </c>
      <c r="B18" s="5" t="n">
        <v>99403089</v>
      </c>
      <c r="C18" s="5" t="n">
        <v>32758193</v>
      </c>
      <c r="D18" s="5" t="n">
        <v>26624857</v>
      </c>
    </row>
    <row r="19" spans="1:4">
      <c r="A19" s="4" t="s">
        <v>84</v>
      </c>
      <c r="B19" s="5" t="n">
        <v>133303218</v>
      </c>
      <c r="C19" s="5" t="n">
        <v>450394525</v>
      </c>
      <c r="D19" s="5" t="n">
        <v>379555491</v>
      </c>
    </row>
    <row r="20" spans="1:4">
      <c r="A20" s="4" t="s">
        <v>92</v>
      </c>
      <c r="B20" s="5" t="n">
        <v>160373981</v>
      </c>
      <c r="C20" s="5" t="n">
        <v>113400684</v>
      </c>
      <c r="D20" s="5" t="n">
        <v>30297189</v>
      </c>
    </row>
    <row r="21" spans="1:4">
      <c r="A21" s="4" t="s">
        <v>85</v>
      </c>
      <c r="B21" s="5" t="n">
        <v>-31610711</v>
      </c>
      <c r="C21" s="5" t="n">
        <v>-16685934</v>
      </c>
      <c r="D21" s="5" t="n">
        <v>-16878695</v>
      </c>
    </row>
    <row r="22" spans="1:4">
      <c r="A22" s="4" t="s">
        <v>86</v>
      </c>
      <c r="B22" s="5" t="n">
        <v>-17007156</v>
      </c>
      <c r="C22" s="5" t="n">
        <v>56868398</v>
      </c>
      <c r="D22" s="5" t="n">
        <v>-40069120</v>
      </c>
    </row>
    <row r="23" spans="1:4">
      <c r="A23" s="4" t="s">
        <v>87</v>
      </c>
      <c r="B23" s="5" t="n">
        <v>-11752234</v>
      </c>
      <c r="C23" s="5" t="n">
        <v>19249181</v>
      </c>
      <c r="D23" s="5" t="n">
        <v>9837034</v>
      </c>
    </row>
    <row r="24" spans="1:4">
      <c r="A24" s="4" t="s">
        <v>133</v>
      </c>
      <c r="B24" s="5" t="n">
        <v>3504833977</v>
      </c>
      <c r="C24" s="5" t="n">
        <v>1779632530</v>
      </c>
      <c r="D24" s="5" t="n">
        <v>1551468088</v>
      </c>
    </row>
    <row r="25" spans="1:4">
      <c r="A25" s="4" t="s">
        <v>134</v>
      </c>
      <c r="B25" s="5" t="n">
        <v>-284522838</v>
      </c>
      <c r="C25" s="5" t="n">
        <v>-166708107</v>
      </c>
      <c r="D25" s="5" t="n">
        <v>-168391995</v>
      </c>
    </row>
    <row r="26" spans="1:4">
      <c r="A26" s="4" t="s">
        <v>135</v>
      </c>
      <c r="B26" s="5" t="n">
        <v>3220311139</v>
      </c>
      <c r="C26" s="5" t="n">
        <v>1612924423</v>
      </c>
      <c r="D26" s="5" t="n">
        <v>1383076093</v>
      </c>
    </row>
    <row r="27" spans="1:4">
      <c r="A27" s="3" t="s">
        <v>136</v>
      </c>
    </row>
    <row r="28" spans="1:4">
      <c r="A28" s="4" t="s">
        <v>137</v>
      </c>
      <c r="B28" s="5" t="n">
        <v>13571501</v>
      </c>
      <c r="C28" s="5" t="n">
        <v>22399342</v>
      </c>
      <c r="D28" s="5" t="n">
        <v>6001998</v>
      </c>
    </row>
    <row r="29" spans="1:4">
      <c r="A29" s="4" t="s">
        <v>138</v>
      </c>
      <c r="B29" s="5" t="n">
        <v>-1246113978</v>
      </c>
      <c r="C29" s="5" t="n">
        <v>-643073919</v>
      </c>
      <c r="D29" s="5" t="n">
        <v>-472532197</v>
      </c>
    </row>
    <row r="30" spans="1:4">
      <c r="A30" s="4" t="s">
        <v>139</v>
      </c>
      <c r="B30" s="5" t="n">
        <v>-28065101</v>
      </c>
      <c r="C30" s="5" t="n">
        <v>-26279675</v>
      </c>
      <c r="D30" s="5" t="n">
        <v>-22307623</v>
      </c>
    </row>
    <row r="31" spans="1:4">
      <c r="A31" s="4" t="s">
        <v>1294</v>
      </c>
      <c r="B31" s="5" t="n">
        <v>30300476</v>
      </c>
    </row>
    <row r="32" spans="1:4">
      <c r="A32" s="4" t="s">
        <v>143</v>
      </c>
      <c r="B32" s="5" t="n">
        <v>-1258132364</v>
      </c>
      <c r="C32" s="5" t="n">
        <v>-462982491</v>
      </c>
      <c r="D32" s="5" t="n">
        <v>-488807270</v>
      </c>
    </row>
    <row r="33" spans="1:4">
      <c r="A33" s="3" t="s">
        <v>144</v>
      </c>
    </row>
    <row r="34" spans="1:4">
      <c r="A34" s="4" t="s">
        <v>145</v>
      </c>
      <c r="B34" s="5" t="n">
        <v>2927783765</v>
      </c>
      <c r="C34" s="5" t="n">
        <v>1597236466</v>
      </c>
      <c r="D34" s="5" t="n">
        <v>829064617</v>
      </c>
    </row>
    <row r="35" spans="1:4">
      <c r="A35" s="4" t="s">
        <v>146</v>
      </c>
      <c r="B35" s="5" t="n">
        <v>-532101489</v>
      </c>
      <c r="C35" s="5" t="n">
        <v>-600560695</v>
      </c>
      <c r="D35" s="5" t="n">
        <v>-417259343</v>
      </c>
    </row>
    <row r="36" spans="1:4">
      <c r="A36" s="4" t="s">
        <v>147</v>
      </c>
      <c r="B36" s="5" t="n">
        <v>-442886305</v>
      </c>
      <c r="C36" s="5" t="n">
        <v>-853136862</v>
      </c>
      <c r="D36" s="5" t="n">
        <v>-16642</v>
      </c>
    </row>
    <row r="37" spans="1:4">
      <c r="A37" s="4" t="s">
        <v>148</v>
      </c>
      <c r="B37" s="5" t="n">
        <v>-3521683295</v>
      </c>
      <c r="C37" s="5" t="n">
        <v>-840235934</v>
      </c>
      <c r="D37" s="5" t="n">
        <v>-1262052887</v>
      </c>
    </row>
    <row r="38" spans="1:4">
      <c r="A38" s="4" t="s">
        <v>1295</v>
      </c>
      <c r="B38" s="5" t="n">
        <v>1866725717</v>
      </c>
    </row>
    <row r="39" spans="1:4">
      <c r="A39" s="4" t="s">
        <v>509</v>
      </c>
      <c r="B39" s="5" t="n">
        <v>297838393</v>
      </c>
      <c r="C39" s="5" t="n">
        <v>-696697025</v>
      </c>
      <c r="D39" s="5" t="n">
        <v>-850264255</v>
      </c>
    </row>
    <row r="40" spans="1:4">
      <c r="A40" s="4" t="s">
        <v>151</v>
      </c>
      <c r="B40" s="5" t="n">
        <v>2260017168</v>
      </c>
      <c r="C40" s="5" t="n">
        <v>453244907</v>
      </c>
      <c r="D40" s="5" t="n">
        <v>44004568</v>
      </c>
    </row>
    <row r="41" spans="1:4">
      <c r="A41" s="4" t="s">
        <v>152</v>
      </c>
      <c r="B41" s="5" t="n">
        <v>803285795</v>
      </c>
      <c r="C41" s="5" t="n">
        <v>328404790</v>
      </c>
      <c r="D41" s="5" t="n">
        <v>260836959</v>
      </c>
    </row>
    <row r="42" spans="1:4">
      <c r="A42" s="4" t="s">
        <v>153</v>
      </c>
      <c r="B42" s="5" t="n">
        <v>116384750</v>
      </c>
      <c r="C42" s="5" t="n">
        <v>21636098</v>
      </c>
      <c r="D42" s="5" t="n">
        <v>23563263</v>
      </c>
    </row>
    <row r="43" spans="1:4">
      <c r="A43" s="4" t="s">
        <v>154</v>
      </c>
      <c r="B43" s="5" t="n">
        <v>3179687713</v>
      </c>
      <c r="C43" s="5" t="n">
        <v>803285795</v>
      </c>
      <c r="D43" s="5" t="n">
        <v>328404790</v>
      </c>
    </row>
    <row r="44" spans="1:4">
      <c r="A44" s="4" t="s">
        <v>329</v>
      </c>
    </row>
    <row r="45" spans="1:4">
      <c r="A45" s="3" t="s">
        <v>124</v>
      </c>
    </row>
    <row r="46" spans="1:4">
      <c r="A46" s="4" t="s">
        <v>47</v>
      </c>
      <c r="B46" s="5" t="n">
        <v>1590842382</v>
      </c>
      <c r="C46" s="5" t="n">
        <v>491173013</v>
      </c>
      <c r="D46" s="5" t="n">
        <v>348299466</v>
      </c>
    </row>
    <row r="47" spans="1:4">
      <c r="A47" s="3" t="s">
        <v>125</v>
      </c>
    </row>
    <row r="48" spans="1:4">
      <c r="A48" s="4" t="s">
        <v>126</v>
      </c>
      <c r="B48" s="5" t="n">
        <v>559094331</v>
      </c>
      <c r="C48" s="5" t="n">
        <v>228233375</v>
      </c>
      <c r="D48" s="5" t="n">
        <v>231214076</v>
      </c>
    </row>
    <row r="49" spans="1:4">
      <c r="A49" s="4" t="s">
        <v>127</v>
      </c>
      <c r="B49" s="5" t="n">
        <v>377664366</v>
      </c>
      <c r="C49" s="5" t="n">
        <v>452153963</v>
      </c>
      <c r="D49" s="5" t="n">
        <v>287162353</v>
      </c>
    </row>
    <row r="50" spans="1:4">
      <c r="A50" s="4" t="s">
        <v>85</v>
      </c>
      <c r="B50" s="5" t="n">
        <v>41718393</v>
      </c>
      <c r="C50" s="5" t="n">
        <v>29164683</v>
      </c>
      <c r="D50" s="5" t="n">
        <v>18647042</v>
      </c>
    </row>
    <row r="51" spans="1:4">
      <c r="A51" s="4" t="s">
        <v>1293</v>
      </c>
      <c r="B51" s="5" t="n">
        <v>314472800</v>
      </c>
      <c r="C51" s="5" t="n">
        <v>473687084</v>
      </c>
      <c r="D51" s="5" t="n">
        <v>304389966</v>
      </c>
    </row>
    <row r="52" spans="1:4">
      <c r="A52" s="4" t="s">
        <v>35</v>
      </c>
      <c r="B52" s="5" t="n">
        <v>-132502436</v>
      </c>
      <c r="C52" s="5" t="n">
        <v>-76375721</v>
      </c>
      <c r="D52" s="5" t="n">
        <v>93296443</v>
      </c>
    </row>
    <row r="53" spans="1:4">
      <c r="A53" s="4" t="s">
        <v>130</v>
      </c>
      <c r="B53" s="5" t="n">
        <v>-7966242</v>
      </c>
      <c r="C53" s="5" t="n">
        <v>-112039773</v>
      </c>
      <c r="D53" s="5" t="n">
        <v>-158494542</v>
      </c>
    </row>
    <row r="54" spans="1:4">
      <c r="A54" s="4" t="s">
        <v>40</v>
      </c>
      <c r="B54" s="5" t="n">
        <v>282874884</v>
      </c>
      <c r="C54" s="5" t="n">
        <v>266660078</v>
      </c>
      <c r="D54" s="5" t="n">
        <v>253231201</v>
      </c>
    </row>
    <row r="55" spans="1:4">
      <c r="A55" s="4" t="s">
        <v>131</v>
      </c>
      <c r="B55" s="5" t="n">
        <v>-5799175</v>
      </c>
      <c r="C55" s="5" t="n">
        <v>-31315437</v>
      </c>
      <c r="D55" s="5" t="n">
        <v>-3807978</v>
      </c>
    </row>
    <row r="56" spans="1:4">
      <c r="A56" s="3" t="s">
        <v>132</v>
      </c>
    </row>
    <row r="57" spans="1:4">
      <c r="A57" s="4" t="s">
        <v>67</v>
      </c>
      <c r="B57" s="5" t="n">
        <v>-68775774</v>
      </c>
      <c r="C57" s="5" t="n">
        <v>-562873693</v>
      </c>
      <c r="D57" s="5" t="n">
        <v>-211369295</v>
      </c>
    </row>
    <row r="58" spans="1:4">
      <c r="A58" s="4" t="s">
        <v>68</v>
      </c>
      <c r="B58" s="5" t="n">
        <v>-11244428</v>
      </c>
      <c r="C58" s="5" t="n">
        <v>-131335105</v>
      </c>
      <c r="D58" s="5" t="n">
        <v>-86527045</v>
      </c>
    </row>
    <row r="59" spans="1:4">
      <c r="A59" s="4" t="s">
        <v>69</v>
      </c>
      <c r="B59" s="5" t="n">
        <v>-385054594</v>
      </c>
      <c r="C59" s="5" t="n">
        <v>-116059543</v>
      </c>
      <c r="D59" s="5" t="n">
        <v>12477146</v>
      </c>
    </row>
    <row r="60" spans="1:4">
      <c r="A60" s="4" t="s">
        <v>91</v>
      </c>
      <c r="B60" s="5" t="n">
        <v>90551575</v>
      </c>
      <c r="C60" s="5" t="n">
        <v>32758193</v>
      </c>
      <c r="D60" s="5" t="n">
        <v>26624857</v>
      </c>
    </row>
    <row r="61" spans="1:4">
      <c r="A61" s="4" t="s">
        <v>84</v>
      </c>
      <c r="B61" s="5" t="n">
        <v>356869945</v>
      </c>
      <c r="C61" s="5" t="n">
        <v>518299468</v>
      </c>
      <c r="D61" s="5" t="n">
        <v>331361579</v>
      </c>
    </row>
    <row r="62" spans="1:4">
      <c r="A62" s="4" t="s">
        <v>92</v>
      </c>
      <c r="B62" s="5" t="n">
        <v>137247682</v>
      </c>
      <c r="C62" s="5" t="n">
        <v>77584771</v>
      </c>
      <c r="D62" s="5" t="n">
        <v>14119580</v>
      </c>
    </row>
    <row r="63" spans="1:4">
      <c r="A63" s="4" t="s">
        <v>85</v>
      </c>
      <c r="B63" s="5" t="n">
        <v>-23820411</v>
      </c>
      <c r="C63" s="5" t="n">
        <v>-15486008</v>
      </c>
      <c r="D63" s="5" t="n">
        <v>-14797438</v>
      </c>
    </row>
    <row r="64" spans="1:4">
      <c r="A64" s="4" t="s">
        <v>86</v>
      </c>
      <c r="B64" s="5" t="n">
        <v>-26162921</v>
      </c>
      <c r="C64" s="5" t="n">
        <v>54319019</v>
      </c>
      <c r="D64" s="5" t="n">
        <v>-35646213</v>
      </c>
    </row>
    <row r="65" spans="1:4">
      <c r="A65" s="4" t="s">
        <v>87</v>
      </c>
      <c r="B65" s="5" t="n">
        <v>-12840331</v>
      </c>
      <c r="C65" s="5" t="n">
        <v>12688349</v>
      </c>
      <c r="D65" s="5" t="n">
        <v>14652724</v>
      </c>
    </row>
    <row r="66" spans="1:4">
      <c r="A66" s="4" t="s">
        <v>133</v>
      </c>
      <c r="B66" s="5" t="n">
        <v>3077170046</v>
      </c>
      <c r="C66" s="5" t="n">
        <v>1591236716</v>
      </c>
      <c r="D66" s="5" t="n">
        <v>1424833922</v>
      </c>
    </row>
    <row r="67" spans="1:4">
      <c r="A67" s="4" t="s">
        <v>134</v>
      </c>
      <c r="B67" s="5" t="n">
        <v>-255937638</v>
      </c>
      <c r="C67" s="5" t="n">
        <v>-162645969</v>
      </c>
      <c r="D67" s="5" t="n">
        <v>-163950193</v>
      </c>
    </row>
    <row r="68" spans="1:4">
      <c r="A68" s="4" t="s">
        <v>135</v>
      </c>
      <c r="B68" s="5" t="n">
        <v>2821232408</v>
      </c>
      <c r="C68" s="5" t="n">
        <v>1428590747</v>
      </c>
      <c r="D68" s="5" t="n">
        <v>1260883729</v>
      </c>
    </row>
    <row r="69" spans="1:4">
      <c r="A69" s="3" t="s">
        <v>136</v>
      </c>
    </row>
    <row r="70" spans="1:4">
      <c r="A70" s="4" t="s">
        <v>137</v>
      </c>
      <c r="B70" s="5" t="n">
        <v>13571500</v>
      </c>
      <c r="C70" s="5" t="n">
        <v>22024470</v>
      </c>
      <c r="D70" s="5" t="n">
        <v>5888030</v>
      </c>
    </row>
    <row r="71" spans="1:4">
      <c r="A71" s="4" t="s">
        <v>138</v>
      </c>
      <c r="B71" s="5" t="n">
        <v>-1019196721</v>
      </c>
      <c r="C71" s="5" t="n">
        <v>-584435941</v>
      </c>
      <c r="D71" s="5" t="n">
        <v>-405783811</v>
      </c>
    </row>
    <row r="72" spans="1:4">
      <c r="A72" s="4" t="s">
        <v>139</v>
      </c>
      <c r="B72" s="5" t="n">
        <v>-27743774</v>
      </c>
      <c r="C72" s="5" t="n">
        <v>-26279674</v>
      </c>
      <c r="D72" s="5" t="n">
        <v>-22311523</v>
      </c>
    </row>
    <row r="73" spans="1:4">
      <c r="A73" s="4" t="s">
        <v>1294</v>
      </c>
      <c r="B73" s="5" t="n">
        <v>30300477</v>
      </c>
      <c r="D73" s="5" t="n">
        <v>608223</v>
      </c>
    </row>
    <row r="74" spans="1:4">
      <c r="A74" s="4" t="s">
        <v>143</v>
      </c>
      <c r="B74" s="5" t="n">
        <v>-1003068518</v>
      </c>
      <c r="C74" s="5" t="n">
        <v>-588691145</v>
      </c>
      <c r="D74" s="5" t="n">
        <v>-421599081</v>
      </c>
    </row>
    <row r="75" spans="1:4">
      <c r="A75" s="3" t="s">
        <v>144</v>
      </c>
    </row>
    <row r="76" spans="1:4">
      <c r="A76" s="4" t="s">
        <v>145</v>
      </c>
      <c r="B76" s="5" t="n">
        <v>1235382385</v>
      </c>
      <c r="C76" s="5" t="n">
        <v>1433184756</v>
      </c>
      <c r="D76" s="5" t="n">
        <v>609999606</v>
      </c>
    </row>
    <row r="77" spans="1:4">
      <c r="A77" s="4" t="s">
        <v>146</v>
      </c>
      <c r="B77" s="5" t="n">
        <v>-338372188</v>
      </c>
      <c r="C77" s="5" t="n">
        <v>-476299533</v>
      </c>
      <c r="D77" s="5" t="n">
        <v>-331420444</v>
      </c>
    </row>
    <row r="78" spans="1:4">
      <c r="A78" s="4" t="s">
        <v>147</v>
      </c>
      <c r="B78" s="5" t="n">
        <v>-442886305</v>
      </c>
      <c r="C78" s="5" t="n">
        <v>-853119146</v>
      </c>
      <c r="D78" s="5" t="n">
        <v>-16642</v>
      </c>
    </row>
    <row r="79" spans="1:4">
      <c r="A79" s="4" t="s">
        <v>148</v>
      </c>
      <c r="B79" s="5" t="n">
        <v>-1748563710</v>
      </c>
      <c r="C79" s="5" t="n">
        <v>-704497010</v>
      </c>
      <c r="D79" s="5" t="n">
        <v>-1053265230</v>
      </c>
    </row>
    <row r="80" spans="1:4">
      <c r="A80" s="4" t="s">
        <v>1295</v>
      </c>
      <c r="B80" s="5" t="n">
        <v>1866725717</v>
      </c>
    </row>
    <row r="81" spans="1:4">
      <c r="A81" s="4" t="s">
        <v>509</v>
      </c>
      <c r="B81" s="5" t="n">
        <v>572285899</v>
      </c>
      <c r="C81" s="5" t="n">
        <v>-600730933</v>
      </c>
      <c r="D81" s="5" t="n">
        <v>-774702710</v>
      </c>
    </row>
    <row r="82" spans="1:4">
      <c r="A82" s="4" t="s">
        <v>151</v>
      </c>
      <c r="B82" s="5" t="n">
        <v>2390449789</v>
      </c>
      <c r="C82" s="5" t="n">
        <v>239168669</v>
      </c>
      <c r="D82" s="5" t="n">
        <v>239168669</v>
      </c>
    </row>
    <row r="83" spans="1:4">
      <c r="A83" s="4" t="s">
        <v>152</v>
      </c>
      <c r="B83" s="5" t="n">
        <v>581977703</v>
      </c>
      <c r="C83" s="5" t="n">
        <v>322490643</v>
      </c>
      <c r="D83" s="5" t="n">
        <v>234497937</v>
      </c>
    </row>
    <row r="84" spans="1:4">
      <c r="A84" s="4" t="s">
        <v>153</v>
      </c>
      <c r="B84" s="5" t="n">
        <v>69010418</v>
      </c>
      <c r="C84" s="5" t="n">
        <v>20318391</v>
      </c>
      <c r="D84" s="5" t="n">
        <v>23410768</v>
      </c>
    </row>
    <row r="85" spans="1:4">
      <c r="A85" s="4" t="s">
        <v>154</v>
      </c>
      <c r="B85" s="6" t="n">
        <v>3041437910</v>
      </c>
      <c r="C85" s="6" t="n">
        <v>581977703</v>
      </c>
      <c r="D85" s="6" t="n">
        <v>322490643</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96</v>
      </c>
      <c r="B1" s="2" t="s">
        <v>28</v>
      </c>
      <c r="C1" s="2" t="s">
        <v>29</v>
      </c>
    </row>
    <row r="2" spans="1:3">
      <c r="A2" s="3" t="s">
        <v>946</v>
      </c>
    </row>
    <row r="3" spans="1:3">
      <c r="A3" s="4" t="s">
        <v>731</v>
      </c>
      <c r="B3" s="6" t="n">
        <v>2604280835</v>
      </c>
      <c r="C3" s="6" t="n">
        <v>1277054290</v>
      </c>
    </row>
    <row r="4" spans="1:3">
      <c r="A4" s="4" t="s">
        <v>45</v>
      </c>
      <c r="B4" s="5" t="n">
        <v>1759598408</v>
      </c>
      <c r="C4" s="5" t="n">
        <v>3061974070</v>
      </c>
    </row>
    <row r="5" spans="1:3">
      <c r="A5" s="4" t="s">
        <v>83</v>
      </c>
      <c r="B5" s="5" t="n">
        <v>4363879243</v>
      </c>
      <c r="C5" s="5" t="n">
        <v>4339028360</v>
      </c>
    </row>
    <row r="6" spans="1:3">
      <c r="A6" s="4" t="s">
        <v>736</v>
      </c>
    </row>
    <row r="7" spans="1:3">
      <c r="A7" s="3" t="s">
        <v>946</v>
      </c>
    </row>
    <row r="8" spans="1:3">
      <c r="A8" s="4" t="s">
        <v>83</v>
      </c>
      <c r="B8" s="5" t="n">
        <v>1012118191</v>
      </c>
      <c r="C8" s="5" t="n">
        <v>980325932</v>
      </c>
    </row>
    <row r="9" spans="1:3">
      <c r="A9" s="4" t="s">
        <v>329</v>
      </c>
    </row>
    <row r="10" spans="1:3">
      <c r="A10" s="3" t="s">
        <v>946</v>
      </c>
    </row>
    <row r="11" spans="1:3">
      <c r="A11" s="4" t="s">
        <v>731</v>
      </c>
      <c r="B11" s="5" t="n">
        <v>1128759400</v>
      </c>
      <c r="C11" s="5" t="n">
        <v>1144716538</v>
      </c>
    </row>
    <row r="12" spans="1:3">
      <c r="A12" s="4" t="s">
        <v>45</v>
      </c>
      <c r="B12" s="5" t="n">
        <v>1222164672</v>
      </c>
      <c r="C12" s="5" t="n">
        <v>1391402945</v>
      </c>
    </row>
    <row r="13" spans="1:3">
      <c r="A13" s="4" t="s">
        <v>83</v>
      </c>
      <c r="B13" s="5" t="n">
        <v>2350924072</v>
      </c>
      <c r="C13" s="5" t="n">
        <v>2536119483</v>
      </c>
    </row>
    <row r="14" spans="1:3">
      <c r="A14" s="4" t="s">
        <v>951</v>
      </c>
    </row>
    <row r="15" spans="1:3">
      <c r="A15" s="3" t="s">
        <v>946</v>
      </c>
    </row>
    <row r="16" spans="1:3">
      <c r="A16" s="4" t="s">
        <v>83</v>
      </c>
      <c r="B16" s="5" t="n">
        <v>1792409606</v>
      </c>
      <c r="C16" s="5" t="n">
        <v>1807253815</v>
      </c>
    </row>
    <row r="17" spans="1:3">
      <c r="A17" s="4" t="s">
        <v>952</v>
      </c>
    </row>
    <row r="18" spans="1:3">
      <c r="A18" s="3" t="s">
        <v>946</v>
      </c>
    </row>
    <row r="19" spans="1:3">
      <c r="A19" s="4" t="s">
        <v>83</v>
      </c>
      <c r="B19" s="6" t="n">
        <v>558514466</v>
      </c>
      <c r="C19" s="6" t="n">
        <v>72886566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2"/>
    <col customWidth="1" max="3" min="3" width="15"/>
  </cols>
  <sheetData>
    <row r="1" spans="1:3">
      <c r="A1" s="1" t="s">
        <v>1297</v>
      </c>
      <c r="B1" s="2" t="s">
        <v>1</v>
      </c>
    </row>
    <row r="2" spans="1:3">
      <c r="B2" s="2" t="s">
        <v>28</v>
      </c>
      <c r="C2" s="2" t="s">
        <v>29</v>
      </c>
    </row>
    <row r="3" spans="1:3">
      <c r="A3" s="3" t="s">
        <v>946</v>
      </c>
    </row>
    <row r="4" spans="1:3">
      <c r="A4" s="4" t="s">
        <v>950</v>
      </c>
      <c r="B4" s="6" t="n">
        <v>4363879243</v>
      </c>
      <c r="C4" s="6" t="n">
        <v>4339028360</v>
      </c>
    </row>
    <row r="5" spans="1:3">
      <c r="A5" s="4" t="s">
        <v>329</v>
      </c>
    </row>
    <row r="6" spans="1:3">
      <c r="A6" s="3" t="s">
        <v>946</v>
      </c>
    </row>
    <row r="7" spans="1:3">
      <c r="A7" s="4" t="s">
        <v>950</v>
      </c>
      <c r="B7" s="5" t="n">
        <v>2350924072</v>
      </c>
      <c r="C7" s="5" t="n">
        <v>2536119483</v>
      </c>
    </row>
    <row r="8" spans="1:3">
      <c r="A8" s="4" t="s">
        <v>951</v>
      </c>
    </row>
    <row r="9" spans="1:3">
      <c r="A9" s="3" t="s">
        <v>946</v>
      </c>
    </row>
    <row r="10" spans="1:3">
      <c r="A10" s="4" t="s">
        <v>950</v>
      </c>
      <c r="B10" s="6" t="n">
        <v>1792409606</v>
      </c>
      <c r="C10" s="5" t="n">
        <v>1807253815</v>
      </c>
    </row>
    <row r="11" spans="1:3">
      <c r="A11" s="4" t="s">
        <v>1298</v>
      </c>
    </row>
    <row r="12" spans="1:3">
      <c r="A12" s="3" t="s">
        <v>946</v>
      </c>
    </row>
    <row r="13" spans="1:3">
      <c r="A13" s="4" t="s">
        <v>954</v>
      </c>
      <c r="B13" s="4" t="s">
        <v>533</v>
      </c>
    </row>
    <row r="14" spans="1:3">
      <c r="A14" s="4" t="s">
        <v>955</v>
      </c>
      <c r="B14" s="11" t="s">
        <v>956</v>
      </c>
    </row>
    <row r="15" spans="1:3">
      <c r="A15" s="4" t="s">
        <v>950</v>
      </c>
      <c r="C15" s="5" t="n">
        <v>111672996</v>
      </c>
    </row>
    <row r="16" spans="1:3">
      <c r="A16" s="4" t="s">
        <v>1299</v>
      </c>
    </row>
    <row r="17" spans="1:3">
      <c r="A17" s="3" t="s">
        <v>946</v>
      </c>
    </row>
    <row r="18" spans="1:3">
      <c r="A18" s="4" t="s">
        <v>978</v>
      </c>
      <c r="B18" s="4" t="s">
        <v>1300</v>
      </c>
    </row>
    <row r="19" spans="1:3">
      <c r="A19" s="4" t="s">
        <v>980</v>
      </c>
      <c r="B19" s="4" t="s">
        <v>985</v>
      </c>
    </row>
    <row r="20" spans="1:3">
      <c r="A20" s="4" t="s">
        <v>955</v>
      </c>
      <c r="B20" s="11" t="s">
        <v>986</v>
      </c>
    </row>
    <row r="21" spans="1:3">
      <c r="A21" s="4" t="s">
        <v>950</v>
      </c>
      <c r="B21" s="6" t="n">
        <v>563979469</v>
      </c>
      <c r="C21" s="5" t="n">
        <v>791854007</v>
      </c>
    </row>
    <row r="22" spans="1:3">
      <c r="A22" s="4" t="s">
        <v>1301</v>
      </c>
    </row>
    <row r="23" spans="1:3">
      <c r="A23" s="3" t="s">
        <v>946</v>
      </c>
    </row>
    <row r="24" spans="1:3">
      <c r="A24" s="4" t="s">
        <v>978</v>
      </c>
      <c r="B24" s="4" t="s">
        <v>1302</v>
      </c>
    </row>
    <row r="25" spans="1:3">
      <c r="A25" s="4" t="s">
        <v>980</v>
      </c>
      <c r="B25" s="4" t="s">
        <v>981</v>
      </c>
    </row>
    <row r="26" spans="1:3">
      <c r="A26" s="4" t="s">
        <v>955</v>
      </c>
      <c r="B26" s="11" t="s">
        <v>982</v>
      </c>
    </row>
    <row r="27" spans="1:3">
      <c r="A27" s="4" t="s">
        <v>950</v>
      </c>
      <c r="B27" s="6" t="n">
        <v>1228430137</v>
      </c>
    </row>
    <row r="28" spans="1:3">
      <c r="A28" s="4" t="s">
        <v>1303</v>
      </c>
    </row>
    <row r="29" spans="1:3">
      <c r="A29" s="3" t="s">
        <v>946</v>
      </c>
    </row>
    <row r="30" spans="1:3">
      <c r="A30" s="4" t="s">
        <v>978</v>
      </c>
      <c r="B30" s="4" t="s">
        <v>1304</v>
      </c>
    </row>
    <row r="31" spans="1:3">
      <c r="A31" s="4" t="s">
        <v>980</v>
      </c>
      <c r="B31" s="4" t="s">
        <v>989</v>
      </c>
    </row>
    <row r="32" spans="1:3">
      <c r="A32" s="4" t="s">
        <v>955</v>
      </c>
      <c r="B32" s="11" t="s">
        <v>990</v>
      </c>
    </row>
    <row r="33" spans="1:3">
      <c r="A33" s="4" t="s">
        <v>950</v>
      </c>
      <c r="C33" s="5" t="n">
        <v>903726812</v>
      </c>
    </row>
    <row r="34" spans="1:3">
      <c r="A34" s="4" t="s">
        <v>952</v>
      </c>
    </row>
    <row r="35" spans="1:3">
      <c r="A35" s="3" t="s">
        <v>946</v>
      </c>
    </row>
    <row r="36" spans="1:3">
      <c r="A36" s="4" t="s">
        <v>950</v>
      </c>
      <c r="B36" s="6" t="n">
        <v>558514466</v>
      </c>
      <c r="C36" s="5" t="n">
        <v>728865668</v>
      </c>
    </row>
    <row r="37" spans="1:3">
      <c r="A37" s="4" t="s">
        <v>1305</v>
      </c>
    </row>
    <row r="38" spans="1:3">
      <c r="A38" s="3" t="s">
        <v>946</v>
      </c>
    </row>
    <row r="39" spans="1:3">
      <c r="A39" s="4" t="s">
        <v>978</v>
      </c>
      <c r="B39" s="4" t="s">
        <v>998</v>
      </c>
    </row>
    <row r="40" spans="1:3">
      <c r="A40" s="4" t="s">
        <v>980</v>
      </c>
      <c r="B40" s="4" t="s">
        <v>999</v>
      </c>
    </row>
    <row r="41" spans="1:3">
      <c r="A41" s="4" t="s">
        <v>955</v>
      </c>
      <c r="B41" s="11" t="s">
        <v>1000</v>
      </c>
    </row>
    <row r="42" spans="1:3">
      <c r="A42" s="4" t="s">
        <v>950</v>
      </c>
      <c r="B42" s="6" t="n">
        <v>16345799</v>
      </c>
      <c r="C42" s="5" t="n">
        <v>32000000</v>
      </c>
    </row>
    <row r="43" spans="1:3">
      <c r="A43" s="4" t="s">
        <v>1306</v>
      </c>
    </row>
    <row r="44" spans="1:3">
      <c r="A44" s="3" t="s">
        <v>946</v>
      </c>
    </row>
    <row r="45" spans="1:3">
      <c r="A45" s="4" t="s">
        <v>978</v>
      </c>
      <c r="B45" s="4" t="s">
        <v>1002</v>
      </c>
    </row>
    <row r="46" spans="1:3">
      <c r="A46" s="4" t="s">
        <v>980</v>
      </c>
      <c r="B46" s="4" t="s">
        <v>1003</v>
      </c>
    </row>
    <row r="47" spans="1:3">
      <c r="A47" s="4" t="s">
        <v>955</v>
      </c>
      <c r="B47" s="11" t="s">
        <v>1004</v>
      </c>
    </row>
    <row r="48" spans="1:3">
      <c r="A48" s="4" t="s">
        <v>950</v>
      </c>
      <c r="B48" s="6" t="n">
        <v>89590643</v>
      </c>
      <c r="C48" s="5" t="n">
        <v>149206763</v>
      </c>
    </row>
    <row r="49" spans="1:3">
      <c r="A49" s="4" t="s">
        <v>1307</v>
      </c>
    </row>
    <row r="50" spans="1:3">
      <c r="A50" s="3" t="s">
        <v>946</v>
      </c>
    </row>
    <row r="51" spans="1:3">
      <c r="A51" s="4" t="s">
        <v>978</v>
      </c>
      <c r="B51" s="4" t="s">
        <v>1002</v>
      </c>
    </row>
    <row r="52" spans="1:3">
      <c r="A52" s="4" t="s">
        <v>980</v>
      </c>
      <c r="B52" s="4" t="s">
        <v>1003</v>
      </c>
    </row>
    <row r="53" spans="1:3">
      <c r="A53" s="4" t="s">
        <v>955</v>
      </c>
      <c r="B53" s="11" t="s">
        <v>986</v>
      </c>
    </row>
    <row r="54" spans="1:3">
      <c r="A54" s="4" t="s">
        <v>950</v>
      </c>
      <c r="B54" s="6" t="n">
        <v>108753068</v>
      </c>
      <c r="C54" s="5" t="n">
        <v>150822338</v>
      </c>
    </row>
    <row r="55" spans="1:3">
      <c r="A55" s="4" t="s">
        <v>1308</v>
      </c>
    </row>
    <row r="56" spans="1:3">
      <c r="A56" s="3" t="s">
        <v>946</v>
      </c>
    </row>
    <row r="57" spans="1:3">
      <c r="A57" s="4" t="s">
        <v>978</v>
      </c>
      <c r="B57" s="4" t="s">
        <v>1002</v>
      </c>
    </row>
    <row r="58" spans="1:3">
      <c r="A58" s="4" t="s">
        <v>980</v>
      </c>
      <c r="B58" s="4" t="s">
        <v>1003</v>
      </c>
    </row>
    <row r="59" spans="1:3">
      <c r="A59" s="4" t="s">
        <v>955</v>
      </c>
      <c r="B59" s="11" t="s">
        <v>1007</v>
      </c>
    </row>
    <row r="60" spans="1:3">
      <c r="A60" s="4" t="s">
        <v>950</v>
      </c>
      <c r="B60" s="6" t="n">
        <v>15133621</v>
      </c>
      <c r="C60" s="5" t="n">
        <v>19879350</v>
      </c>
    </row>
    <row r="61" spans="1:3">
      <c r="A61" s="4" t="s">
        <v>1309</v>
      </c>
    </row>
    <row r="62" spans="1:3">
      <c r="A62" s="3" t="s">
        <v>946</v>
      </c>
    </row>
    <row r="63" spans="1:3">
      <c r="A63" s="4" t="s">
        <v>954</v>
      </c>
      <c r="B63" s="4" t="s">
        <v>958</v>
      </c>
    </row>
    <row r="64" spans="1:3">
      <c r="A64" s="4" t="s">
        <v>955</v>
      </c>
      <c r="B64" s="11" t="s">
        <v>959</v>
      </c>
    </row>
    <row r="65" spans="1:3">
      <c r="A65" s="4" t="s">
        <v>950</v>
      </c>
      <c r="B65" s="6" t="n">
        <v>157865753</v>
      </c>
    </row>
    <row r="66" spans="1:3">
      <c r="A66" s="4" t="s">
        <v>1310</v>
      </c>
    </row>
    <row r="67" spans="1:3">
      <c r="A67" s="3" t="s">
        <v>946</v>
      </c>
    </row>
    <row r="68" spans="1:3">
      <c r="A68" s="4" t="s">
        <v>978</v>
      </c>
      <c r="B68" s="4" t="s">
        <v>1311</v>
      </c>
    </row>
    <row r="69" spans="1:3">
      <c r="A69" s="4" t="s">
        <v>980</v>
      </c>
      <c r="B69" s="4" t="s">
        <v>1010</v>
      </c>
    </row>
    <row r="70" spans="1:3">
      <c r="A70" s="4" t="s">
        <v>955</v>
      </c>
      <c r="B70" s="11" t="s">
        <v>965</v>
      </c>
    </row>
    <row r="71" spans="1:3">
      <c r="A71" s="4" t="s">
        <v>950</v>
      </c>
      <c r="B71" s="6" t="n">
        <v>70391979</v>
      </c>
      <c r="C71" s="5" t="n">
        <v>164392235</v>
      </c>
    </row>
    <row r="72" spans="1:3">
      <c r="A72" s="4" t="s">
        <v>1312</v>
      </c>
    </row>
    <row r="73" spans="1:3">
      <c r="A73" s="3" t="s">
        <v>946</v>
      </c>
    </row>
    <row r="74" spans="1:3">
      <c r="A74" s="4" t="s">
        <v>978</v>
      </c>
      <c r="B74" s="4" t="s">
        <v>998</v>
      </c>
    </row>
    <row r="75" spans="1:3">
      <c r="A75" s="4" t="s">
        <v>980</v>
      </c>
      <c r="B75" s="4" t="s">
        <v>999</v>
      </c>
    </row>
    <row r="76" spans="1:3">
      <c r="A76" s="4" t="s">
        <v>955</v>
      </c>
      <c r="B76" s="11" t="s">
        <v>965</v>
      </c>
    </row>
    <row r="77" spans="1:3">
      <c r="A77" s="4" t="s">
        <v>950</v>
      </c>
      <c r="B77" s="6" t="n">
        <v>87562256</v>
      </c>
      <c r="C77" s="5" t="n">
        <v>204298831</v>
      </c>
    </row>
    <row r="78" spans="1:3">
      <c r="A78" s="4" t="s">
        <v>1313</v>
      </c>
    </row>
    <row r="79" spans="1:3">
      <c r="A79" s="3" t="s">
        <v>946</v>
      </c>
    </row>
    <row r="80" spans="1:3">
      <c r="A80" s="4" t="s">
        <v>954</v>
      </c>
      <c r="B80" s="4" t="s">
        <v>961</v>
      </c>
    </row>
    <row r="81" spans="1:3">
      <c r="A81" s="4" t="s">
        <v>978</v>
      </c>
      <c r="B81" s="4" t="s">
        <v>1314</v>
      </c>
    </row>
    <row r="82" spans="1:3">
      <c r="A82" s="4" t="s">
        <v>955</v>
      </c>
      <c r="B82" s="11" t="s">
        <v>962</v>
      </c>
    </row>
    <row r="83" spans="1:3">
      <c r="A83" s="4" t="s">
        <v>950</v>
      </c>
      <c r="B83" s="6" t="n">
        <v>12871347</v>
      </c>
      <c r="C83" s="6" t="n">
        <v>8266151</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15</v>
      </c>
      <c r="B1" s="2" t="s">
        <v>28</v>
      </c>
      <c r="C1" s="2" t="s">
        <v>29</v>
      </c>
    </row>
    <row r="2" spans="1:3">
      <c r="A2" s="3" t="s">
        <v>1212</v>
      </c>
    </row>
    <row r="3" spans="1:3">
      <c r="A3" s="4" t="s">
        <v>83</v>
      </c>
      <c r="B3" s="6" t="n">
        <v>5151787780</v>
      </c>
      <c r="C3" s="6" t="n">
        <v>4829079147</v>
      </c>
    </row>
    <row r="4" spans="1:3">
      <c r="A4" s="4" t="s">
        <v>1213</v>
      </c>
      <c r="B4" s="6" t="n">
        <v>5151787780</v>
      </c>
      <c r="C4" s="6" t="n">
        <v>4829079147</v>
      </c>
    </row>
    <row r="5" spans="1:3">
      <c r="A5" s="4" t="s">
        <v>1214</v>
      </c>
    </row>
    <row r="6" spans="1:3">
      <c r="A6" s="3" t="s">
        <v>1212</v>
      </c>
    </row>
    <row r="7" spans="1:3">
      <c r="A7" s="4" t="s">
        <v>1316</v>
      </c>
      <c r="B7" s="4" t="s">
        <v>1216</v>
      </c>
      <c r="C7" s="4" t="s">
        <v>1217</v>
      </c>
    </row>
    <row r="8" spans="1:3">
      <c r="A8" s="4" t="s">
        <v>1218</v>
      </c>
    </row>
    <row r="9" spans="1:3">
      <c r="A9" s="3" t="s">
        <v>1212</v>
      </c>
    </row>
    <row r="10" spans="1:3">
      <c r="A10" s="4" t="s">
        <v>83</v>
      </c>
      <c r="B10" s="6" t="n">
        <v>381820796</v>
      </c>
      <c r="C10" s="6" t="n">
        <v>264378805</v>
      </c>
    </row>
    <row r="11" spans="1:3">
      <c r="A11" s="4" t="s">
        <v>1213</v>
      </c>
      <c r="B11" s="5" t="n">
        <v>381820796</v>
      </c>
      <c r="C11" s="5" t="n">
        <v>264378805</v>
      </c>
    </row>
    <row r="12" spans="1:3">
      <c r="A12" s="4" t="s">
        <v>1219</v>
      </c>
    </row>
    <row r="13" spans="1:3">
      <c r="A13" s="3" t="s">
        <v>1212</v>
      </c>
    </row>
    <row r="14" spans="1:3">
      <c r="A14" s="4" t="s">
        <v>83</v>
      </c>
      <c r="B14" s="5" t="n">
        <v>266196448</v>
      </c>
      <c r="C14" s="5" t="n">
        <v>423283132</v>
      </c>
    </row>
    <row r="15" spans="1:3">
      <c r="A15" s="4" t="s">
        <v>1213</v>
      </c>
      <c r="B15" s="5" t="n">
        <v>266196448</v>
      </c>
      <c r="C15" s="5" t="n">
        <v>423283132</v>
      </c>
    </row>
    <row r="16" spans="1:3">
      <c r="A16" s="4" t="s">
        <v>1220</v>
      </c>
    </row>
    <row r="17" spans="1:3">
      <c r="A17" s="3" t="s">
        <v>1212</v>
      </c>
    </row>
    <row r="18" spans="1:3">
      <c r="A18" s="4" t="s">
        <v>83</v>
      </c>
      <c r="B18" s="5" t="n">
        <v>1367997486</v>
      </c>
      <c r="C18" s="5" t="n">
        <v>1678381825</v>
      </c>
    </row>
    <row r="19" spans="1:3">
      <c r="A19" s="4" t="s">
        <v>1213</v>
      </c>
      <c r="B19" s="5" t="n">
        <v>1367997486</v>
      </c>
      <c r="C19" s="5" t="n">
        <v>1678381825</v>
      </c>
    </row>
    <row r="20" spans="1:3">
      <c r="A20" s="4" t="s">
        <v>1221</v>
      </c>
    </row>
    <row r="21" spans="1:3">
      <c r="A21" s="3" t="s">
        <v>1212</v>
      </c>
    </row>
    <row r="22" spans="1:3">
      <c r="A22" s="4" t="s">
        <v>83</v>
      </c>
      <c r="B22" s="5" t="n">
        <v>2225112937</v>
      </c>
      <c r="C22" s="5" t="n">
        <v>2332273362</v>
      </c>
    </row>
    <row r="23" spans="1:3">
      <c r="A23" s="4" t="s">
        <v>1213</v>
      </c>
      <c r="B23" s="5" t="n">
        <v>2225112937</v>
      </c>
      <c r="C23" s="5" t="n">
        <v>2332273362</v>
      </c>
    </row>
    <row r="24" spans="1:3">
      <c r="A24" s="4" t="s">
        <v>329</v>
      </c>
    </row>
    <row r="25" spans="1:3">
      <c r="A25" s="3" t="s">
        <v>1212</v>
      </c>
    </row>
    <row r="26" spans="1:3">
      <c r="A26" s="4" t="s">
        <v>83</v>
      </c>
      <c r="B26" s="5" t="n">
        <v>2560753144</v>
      </c>
      <c r="C26" s="5" t="n">
        <v>2832443113</v>
      </c>
    </row>
    <row r="27" spans="1:3">
      <c r="A27" s="4" t="s">
        <v>1213</v>
      </c>
      <c r="B27" s="6" t="n">
        <v>2560753144</v>
      </c>
      <c r="C27" s="6" t="n">
        <v>2832443113</v>
      </c>
    </row>
    <row r="28" spans="1:3">
      <c r="A28" s="4" t="s">
        <v>1317</v>
      </c>
    </row>
    <row r="29" spans="1:3">
      <c r="A29" s="3" t="s">
        <v>1212</v>
      </c>
    </row>
    <row r="30" spans="1:3">
      <c r="A30" s="4" t="s">
        <v>1316</v>
      </c>
      <c r="B30" s="4" t="s">
        <v>1318</v>
      </c>
      <c r="C30" s="4" t="s">
        <v>1217</v>
      </c>
    </row>
    <row r="31" spans="1:3">
      <c r="A31" s="4" t="s">
        <v>1319</v>
      </c>
    </row>
    <row r="32" spans="1:3">
      <c r="A32" s="3" t="s">
        <v>1212</v>
      </c>
    </row>
    <row r="33" spans="1:3">
      <c r="A33" s="4" t="s">
        <v>83</v>
      </c>
      <c r="B33" s="6" t="n">
        <v>89813137</v>
      </c>
      <c r="C33" s="6" t="n">
        <v>111702060</v>
      </c>
    </row>
    <row r="34" spans="1:3">
      <c r="A34" s="4" t="s">
        <v>1213</v>
      </c>
      <c r="B34" s="5" t="n">
        <v>89813137</v>
      </c>
      <c r="C34" s="5" t="n">
        <v>111702060</v>
      </c>
    </row>
    <row r="35" spans="1:3">
      <c r="A35" s="4" t="s">
        <v>1320</v>
      </c>
    </row>
    <row r="36" spans="1:3">
      <c r="A36" s="3" t="s">
        <v>1212</v>
      </c>
    </row>
    <row r="37" spans="1:3">
      <c r="A37" s="4" t="s">
        <v>83</v>
      </c>
      <c r="B37" s="5" t="n">
        <v>145807915</v>
      </c>
      <c r="C37" s="5" t="n">
        <v>38711312</v>
      </c>
    </row>
    <row r="38" spans="1:3">
      <c r="A38" s="4" t="s">
        <v>1213</v>
      </c>
      <c r="B38" s="5" t="n">
        <v>145807915</v>
      </c>
      <c r="C38" s="5" t="n">
        <v>38711312</v>
      </c>
    </row>
    <row r="39" spans="1:3">
      <c r="A39" s="4" t="s">
        <v>1321</v>
      </c>
    </row>
    <row r="40" spans="1:3">
      <c r="A40" s="3" t="s">
        <v>1212</v>
      </c>
    </row>
    <row r="41" spans="1:3">
      <c r="A41" s="4" t="s">
        <v>83</v>
      </c>
      <c r="B41" s="5" t="n">
        <v>1127382816</v>
      </c>
      <c r="C41" s="5" t="n">
        <v>1441791071</v>
      </c>
    </row>
    <row r="42" spans="1:3">
      <c r="A42" s="4" t="s">
        <v>1213</v>
      </c>
      <c r="B42" s="5" t="n">
        <v>1127382816</v>
      </c>
      <c r="C42" s="5" t="n">
        <v>1441791071</v>
      </c>
    </row>
    <row r="43" spans="1:3">
      <c r="A43" s="4" t="s">
        <v>1322</v>
      </c>
    </row>
    <row r="44" spans="1:3">
      <c r="A44" s="3" t="s">
        <v>1212</v>
      </c>
    </row>
    <row r="45" spans="1:3">
      <c r="A45" s="4" t="s">
        <v>83</v>
      </c>
      <c r="B45" s="5" t="n">
        <v>1197749276</v>
      </c>
      <c r="C45" s="5" t="n">
        <v>1240238670</v>
      </c>
    </row>
    <row r="46" spans="1:3">
      <c r="A46" s="4" t="s">
        <v>1213</v>
      </c>
      <c r="B46" s="6" t="n">
        <v>1197749276</v>
      </c>
      <c r="C46" s="6" t="n">
        <v>124023867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8</v>
      </c>
      <c r="C1" s="2" t="s">
        <v>29</v>
      </c>
    </row>
    <row r="2" spans="1:3">
      <c r="A2" s="3" t="s">
        <v>1324</v>
      </c>
    </row>
    <row r="3" spans="1:3">
      <c r="A3" s="4" t="s">
        <v>731</v>
      </c>
      <c r="B3" s="6" t="n">
        <v>71388595</v>
      </c>
      <c r="C3" s="6" t="n">
        <v>69989797</v>
      </c>
    </row>
    <row r="4" spans="1:3">
      <c r="A4" s="4" t="s">
        <v>1107</v>
      </c>
      <c r="C4" s="5" t="n">
        <v>11922779</v>
      </c>
    </row>
    <row r="5" spans="1:3">
      <c r="A5" s="4" t="s">
        <v>97</v>
      </c>
      <c r="B5" s="5" t="n">
        <v>71388595</v>
      </c>
      <c r="C5" s="5" t="n">
        <v>81912576</v>
      </c>
    </row>
    <row r="6" spans="1:3">
      <c r="A6" s="4" t="s">
        <v>329</v>
      </c>
    </row>
    <row r="7" spans="1:3">
      <c r="A7" s="3" t="s">
        <v>1324</v>
      </c>
    </row>
    <row r="8" spans="1:3">
      <c r="A8" s="4" t="s">
        <v>731</v>
      </c>
      <c r="B8" s="5" t="n">
        <v>0</v>
      </c>
      <c r="C8" s="5" t="n">
        <v>0</v>
      </c>
    </row>
    <row r="9" spans="1:3">
      <c r="A9" s="4" t="s">
        <v>1107</v>
      </c>
      <c r="B9" s="5" t="n">
        <v>71388595</v>
      </c>
      <c r="C9" s="5" t="n">
        <v>69989797</v>
      </c>
    </row>
    <row r="10" spans="1:3">
      <c r="A10" s="4" t="s">
        <v>97</v>
      </c>
      <c r="B10" s="6" t="n">
        <v>71388595</v>
      </c>
      <c r="C10" s="6" t="n">
        <v>6998979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8</v>
      </c>
    </row>
    <row r="3" spans="1:2">
      <c r="A3" s="3" t="s">
        <v>156</v>
      </c>
    </row>
    <row r="4" spans="1:2">
      <c r="A4" s="4" t="s">
        <v>180</v>
      </c>
      <c r="B4" s="4" t="s">
        <v>18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5</v>
      </c>
      <c r="B1" s="2" t="s">
        <v>28</v>
      </c>
      <c r="C1" s="2" t="s">
        <v>29</v>
      </c>
      <c r="D1" s="2" t="s">
        <v>30</v>
      </c>
    </row>
    <row r="2" spans="1:4">
      <c r="A2" s="3" t="s">
        <v>1113</v>
      </c>
    </row>
    <row r="3" spans="1:4">
      <c r="A3" s="4" t="s">
        <v>1114</v>
      </c>
      <c r="B3" s="6" t="n">
        <v>161095990</v>
      </c>
      <c r="C3" s="6" t="n">
        <v>120683488</v>
      </c>
      <c r="D3" s="6" t="n">
        <v>107435794</v>
      </c>
    </row>
    <row r="4" spans="1:4">
      <c r="A4" s="4" t="s">
        <v>1115</v>
      </c>
    </row>
    <row r="5" spans="1:4">
      <c r="A5" s="3" t="s">
        <v>1113</v>
      </c>
    </row>
    <row r="6" spans="1:4">
      <c r="A6" s="4" t="s">
        <v>1114</v>
      </c>
      <c r="B6" s="5" t="n">
        <v>44184248</v>
      </c>
      <c r="C6" s="5" t="n">
        <v>29256783</v>
      </c>
      <c r="D6" s="5" t="n">
        <v>19874101</v>
      </c>
    </row>
    <row r="7" spans="1:4">
      <c r="A7" s="4" t="s">
        <v>1116</v>
      </c>
    </row>
    <row r="8" spans="1:4">
      <c r="A8" s="3" t="s">
        <v>1113</v>
      </c>
    </row>
    <row r="9" spans="1:4">
      <c r="A9" s="4" t="s">
        <v>1114</v>
      </c>
      <c r="B9" s="5" t="n">
        <v>80602101</v>
      </c>
      <c r="C9" s="5" t="n">
        <v>59616013</v>
      </c>
      <c r="D9" s="5" t="n">
        <v>53538707</v>
      </c>
    </row>
    <row r="10" spans="1:4">
      <c r="A10" s="4" t="s">
        <v>1117</v>
      </c>
    </row>
    <row r="11" spans="1:4">
      <c r="A11" s="3" t="s">
        <v>1113</v>
      </c>
    </row>
    <row r="12" spans="1:4">
      <c r="A12" s="4" t="s">
        <v>1114</v>
      </c>
      <c r="B12" s="5" t="n">
        <v>36309641</v>
      </c>
      <c r="C12" s="5" t="n">
        <v>31810692</v>
      </c>
      <c r="D12" s="6" t="n">
        <v>34022986</v>
      </c>
    </row>
    <row r="13" spans="1:4">
      <c r="A13" s="4" t="s">
        <v>329</v>
      </c>
    </row>
    <row r="14" spans="1:4">
      <c r="A14" s="3" t="s">
        <v>1113</v>
      </c>
    </row>
    <row r="15" spans="1:4">
      <c r="A15" s="4" t="s">
        <v>1114</v>
      </c>
      <c r="B15" s="5" t="n">
        <v>128838045</v>
      </c>
      <c r="C15" s="5" t="n">
        <v>98860518</v>
      </c>
    </row>
    <row r="16" spans="1:4">
      <c r="A16" s="4" t="s">
        <v>1326</v>
      </c>
    </row>
    <row r="17" spans="1:4">
      <c r="A17" s="3" t="s">
        <v>1113</v>
      </c>
    </row>
    <row r="18" spans="1:4">
      <c r="A18" s="4" t="s">
        <v>1114</v>
      </c>
      <c r="B18" s="5" t="n">
        <v>38881287</v>
      </c>
      <c r="C18" s="5" t="n">
        <v>23822356</v>
      </c>
    </row>
    <row r="19" spans="1:4">
      <c r="A19" s="4" t="s">
        <v>1327</v>
      </c>
    </row>
    <row r="20" spans="1:4">
      <c r="A20" s="3" t="s">
        <v>1113</v>
      </c>
    </row>
    <row r="21" spans="1:4">
      <c r="A21" s="4" t="s">
        <v>1114</v>
      </c>
      <c r="B21" s="5" t="n">
        <v>80602101</v>
      </c>
      <c r="C21" s="5" t="n">
        <v>59616013</v>
      </c>
    </row>
    <row r="22" spans="1:4">
      <c r="A22" s="4" t="s">
        <v>1328</v>
      </c>
    </row>
    <row r="23" spans="1:4">
      <c r="A23" s="3" t="s">
        <v>1113</v>
      </c>
    </row>
    <row r="24" spans="1:4">
      <c r="A24" s="4" t="s">
        <v>1114</v>
      </c>
      <c r="B24" s="6" t="n">
        <v>9354657</v>
      </c>
      <c r="C24" s="6" t="n">
        <v>1542214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8</v>
      </c>
      <c r="C1" s="2" t="s">
        <v>29</v>
      </c>
    </row>
    <row r="2" spans="1:3">
      <c r="A2" s="3" t="s">
        <v>1330</v>
      </c>
    </row>
    <row r="3" spans="1:3">
      <c r="A3" s="4" t="s">
        <v>1134</v>
      </c>
      <c r="B3" s="6" t="n">
        <v>15740729</v>
      </c>
      <c r="C3" s="6" t="n">
        <v>28273858</v>
      </c>
    </row>
    <row r="4" spans="1:3">
      <c r="A4" s="4" t="s">
        <v>97</v>
      </c>
      <c r="B4" s="5" t="n">
        <v>15740729</v>
      </c>
      <c r="C4" s="5" t="n">
        <v>28273858</v>
      </c>
    </row>
    <row r="5" spans="1:3">
      <c r="A5" s="4" t="s">
        <v>329</v>
      </c>
    </row>
    <row r="6" spans="1:3">
      <c r="A6" s="3" t="s">
        <v>1330</v>
      </c>
    </row>
    <row r="7" spans="1:3">
      <c r="A7" s="4" t="s">
        <v>1134</v>
      </c>
      <c r="B7" s="5" t="n">
        <v>14865351</v>
      </c>
      <c r="C7" s="5" t="n">
        <v>27252775</v>
      </c>
    </row>
    <row r="8" spans="1:3">
      <c r="A8" s="4" t="s">
        <v>97</v>
      </c>
      <c r="B8" s="6" t="n">
        <v>14865351</v>
      </c>
      <c r="C8" s="6" t="n">
        <v>2725277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8</v>
      </c>
      <c r="C1" s="2" t="s">
        <v>29</v>
      </c>
    </row>
    <row r="2" spans="1:3">
      <c r="A2" s="3" t="s">
        <v>1125</v>
      </c>
    </row>
    <row r="3" spans="1:3">
      <c r="A3" s="4" t="s">
        <v>1125</v>
      </c>
      <c r="B3" s="6" t="n">
        <v>342209</v>
      </c>
      <c r="C3" s="6" t="n">
        <v>1087580</v>
      </c>
    </row>
    <row r="4" spans="1:3">
      <c r="A4" s="4" t="s">
        <v>1127</v>
      </c>
    </row>
    <row r="5" spans="1:3">
      <c r="A5" s="3" t="s">
        <v>1125</v>
      </c>
    </row>
    <row r="6" spans="1:3">
      <c r="A6" s="4" t="s">
        <v>1125</v>
      </c>
      <c r="B6" s="5" t="n">
        <v>342209</v>
      </c>
      <c r="C6" s="5" t="n">
        <v>1087580</v>
      </c>
    </row>
    <row r="7" spans="1:3">
      <c r="A7" s="4" t="s">
        <v>329</v>
      </c>
    </row>
    <row r="8" spans="1:3">
      <c r="A8" s="3" t="s">
        <v>1125</v>
      </c>
    </row>
    <row r="9" spans="1:3">
      <c r="A9" s="4" t="s">
        <v>1125</v>
      </c>
      <c r="B9" s="6" t="n">
        <v>342209</v>
      </c>
      <c r="C9" s="6" t="n">
        <v>108758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2</v>
      </c>
      <c r="B1" s="2" t="s">
        <v>28</v>
      </c>
      <c r="C1" s="2" t="s">
        <v>29</v>
      </c>
      <c r="D1" s="2" t="s">
        <v>30</v>
      </c>
    </row>
    <row r="2" spans="1:4">
      <c r="A2" s="3" t="s">
        <v>667</v>
      </c>
    </row>
    <row r="3" spans="1:4">
      <c r="A3" s="4" t="s">
        <v>1333</v>
      </c>
      <c r="B3" s="6" t="n">
        <v>51316526</v>
      </c>
      <c r="C3" s="6" t="n">
        <v>49836904</v>
      </c>
      <c r="D3" s="6" t="n">
        <v>42114410</v>
      </c>
    </row>
    <row r="4" spans="1:4">
      <c r="A4" s="4" t="s">
        <v>88</v>
      </c>
      <c r="B4" s="5" t="n">
        <v>-280607930</v>
      </c>
      <c r="C4" s="5" t="n">
        <v>-342728917</v>
      </c>
      <c r="D4" s="5" t="n">
        <v>-308667135</v>
      </c>
    </row>
    <row r="5" spans="1:4">
      <c r="A5" s="4" t="s">
        <v>1334</v>
      </c>
      <c r="B5" s="5" t="n">
        <v>-229291404</v>
      </c>
      <c r="C5" s="5" t="n">
        <v>-292892013</v>
      </c>
      <c r="D5" s="5" t="n">
        <v>-266552725</v>
      </c>
    </row>
    <row r="6" spans="1:4">
      <c r="A6" s="4" t="s">
        <v>671</v>
      </c>
    </row>
    <row r="7" spans="1:4">
      <c r="A7" s="3" t="s">
        <v>667</v>
      </c>
    </row>
    <row r="8" spans="1:4">
      <c r="A8" s="4" t="s">
        <v>1333</v>
      </c>
      <c r="B8" s="5" t="n">
        <v>23533897</v>
      </c>
      <c r="C8" s="5" t="n">
        <v>22003693</v>
      </c>
      <c r="D8" s="5" t="n">
        <v>20696371</v>
      </c>
    </row>
    <row r="9" spans="1:4">
      <c r="A9" s="4" t="s">
        <v>673</v>
      </c>
    </row>
    <row r="10" spans="1:4">
      <c r="A10" s="3" t="s">
        <v>667</v>
      </c>
    </row>
    <row r="11" spans="1:4">
      <c r="A11" s="4" t="s">
        <v>1333</v>
      </c>
      <c r="B11" s="5" t="n">
        <v>7545122</v>
      </c>
      <c r="C11" s="5" t="n">
        <v>6453592</v>
      </c>
    </row>
    <row r="12" spans="1:4">
      <c r="A12" s="4" t="s">
        <v>674</v>
      </c>
    </row>
    <row r="13" spans="1:4">
      <c r="A13" s="3" t="s">
        <v>667</v>
      </c>
    </row>
    <row r="14" spans="1:4">
      <c r="A14" s="4" t="s">
        <v>88</v>
      </c>
      <c r="B14" s="5" t="n">
        <v>-17923933</v>
      </c>
      <c r="D14" s="5" t="n">
        <v>-8280460</v>
      </c>
    </row>
    <row r="15" spans="1:4">
      <c r="A15" s="4" t="s">
        <v>675</v>
      </c>
    </row>
    <row r="16" spans="1:4">
      <c r="A16" s="3" t="s">
        <v>667</v>
      </c>
    </row>
    <row r="17" spans="1:4">
      <c r="A17" s="4" t="s">
        <v>88</v>
      </c>
      <c r="C17" s="5" t="n">
        <v>-60402707</v>
      </c>
      <c r="D17" s="5" t="n">
        <v>-51803977</v>
      </c>
    </row>
    <row r="18" spans="1:4">
      <c r="A18" s="4" t="s">
        <v>676</v>
      </c>
    </row>
    <row r="19" spans="1:4">
      <c r="A19" s="3" t="s">
        <v>667</v>
      </c>
    </row>
    <row r="20" spans="1:4">
      <c r="A20" s="4" t="s">
        <v>88</v>
      </c>
      <c r="B20" s="5" t="n">
        <v>-246016904</v>
      </c>
      <c r="C20" s="5" t="n">
        <v>-279594390</v>
      </c>
      <c r="D20" s="5" t="n">
        <v>-247196754</v>
      </c>
    </row>
    <row r="21" spans="1:4">
      <c r="A21" s="4" t="s">
        <v>673</v>
      </c>
    </row>
    <row r="22" spans="1:4">
      <c r="A22" s="3" t="s">
        <v>667</v>
      </c>
    </row>
    <row r="23" spans="1:4">
      <c r="A23" s="4" t="s">
        <v>88</v>
      </c>
      <c r="B23" s="5" t="n">
        <v>-16667093</v>
      </c>
      <c r="C23" s="5" t="n">
        <v>-2731820</v>
      </c>
      <c r="D23" s="6" t="n">
        <v>-1385944</v>
      </c>
    </row>
    <row r="24" spans="1:4">
      <c r="A24" s="4" t="s">
        <v>329</v>
      </c>
    </row>
    <row r="25" spans="1:4">
      <c r="A25" s="3" t="s">
        <v>667</v>
      </c>
    </row>
    <row r="26" spans="1:4">
      <c r="A26" s="4" t="s">
        <v>1333</v>
      </c>
      <c r="B26" s="5" t="n">
        <v>21408246</v>
      </c>
      <c r="C26" s="5" t="n">
        <v>15959410</v>
      </c>
    </row>
    <row r="27" spans="1:4">
      <c r="A27" s="4" t="s">
        <v>88</v>
      </c>
      <c r="B27" s="5" t="n">
        <v>-259574803</v>
      </c>
      <c r="C27" s="5" t="n">
        <v>-321279270</v>
      </c>
    </row>
    <row r="28" spans="1:4">
      <c r="A28" s="4" t="s">
        <v>1334</v>
      </c>
      <c r="B28" s="5" t="n">
        <v>-238166558</v>
      </c>
      <c r="C28" s="5" t="n">
        <v>-305319860</v>
      </c>
    </row>
    <row r="29" spans="1:4">
      <c r="A29" s="4" t="s">
        <v>1335</v>
      </c>
    </row>
    <row r="30" spans="1:4">
      <c r="A30" s="3" t="s">
        <v>667</v>
      </c>
    </row>
    <row r="31" spans="1:4">
      <c r="A31" s="4" t="s">
        <v>1333</v>
      </c>
      <c r="B31" s="5" t="n">
        <v>14823820</v>
      </c>
      <c r="C31" s="5" t="n">
        <v>14365654</v>
      </c>
    </row>
    <row r="32" spans="1:4">
      <c r="A32" s="4" t="s">
        <v>1336</v>
      </c>
    </row>
    <row r="33" spans="1:4">
      <c r="A33" s="3" t="s">
        <v>667</v>
      </c>
    </row>
    <row r="34" spans="1:4">
      <c r="A34" s="4" t="s">
        <v>1333</v>
      </c>
      <c r="B34" s="5" t="n">
        <v>6584426</v>
      </c>
      <c r="C34" s="5" t="n">
        <v>1593756</v>
      </c>
    </row>
    <row r="35" spans="1:4">
      <c r="A35" s="4" t="s">
        <v>1337</v>
      </c>
    </row>
    <row r="36" spans="1:4">
      <c r="A36" s="3" t="s">
        <v>667</v>
      </c>
    </row>
    <row r="37" spans="1:4">
      <c r="A37" s="4" t="s">
        <v>88</v>
      </c>
      <c r="B37" s="5" t="n">
        <v>-17923933</v>
      </c>
    </row>
    <row r="38" spans="1:4">
      <c r="A38" s="4" t="s">
        <v>1338</v>
      </c>
    </row>
    <row r="39" spans="1:4">
      <c r="A39" s="3" t="s">
        <v>667</v>
      </c>
    </row>
    <row r="40" spans="1:4">
      <c r="A40" s="4" t="s">
        <v>88</v>
      </c>
      <c r="C40" s="5" t="n">
        <v>-60402707</v>
      </c>
    </row>
    <row r="41" spans="1:4">
      <c r="A41" s="4" t="s">
        <v>1339</v>
      </c>
    </row>
    <row r="42" spans="1:4">
      <c r="A42" s="3" t="s">
        <v>667</v>
      </c>
    </row>
    <row r="43" spans="1:4">
      <c r="A43" s="4" t="s">
        <v>88</v>
      </c>
      <c r="B43" s="5" t="n">
        <v>-238728247</v>
      </c>
      <c r="C43" s="5" t="n">
        <v>-256749345</v>
      </c>
    </row>
    <row r="44" spans="1:4">
      <c r="A44" s="4" t="s">
        <v>1336</v>
      </c>
    </row>
    <row r="45" spans="1:4">
      <c r="A45" s="3" t="s">
        <v>667</v>
      </c>
    </row>
    <row r="46" spans="1:4">
      <c r="A46" s="4" t="s">
        <v>88</v>
      </c>
      <c r="B46" s="6" t="n">
        <v>-2922623</v>
      </c>
      <c r="C46" s="6" t="n">
        <v>-412721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0</v>
      </c>
      <c r="B1" s="2" t="s">
        <v>28</v>
      </c>
      <c r="C1" s="2" t="s">
        <v>29</v>
      </c>
      <c r="D1" s="2" t="s">
        <v>30</v>
      </c>
    </row>
    <row r="2" spans="1:4">
      <c r="A2" s="3" t="s">
        <v>667</v>
      </c>
    </row>
    <row r="3" spans="1:4">
      <c r="A3" s="4" t="s">
        <v>1341</v>
      </c>
      <c r="B3" s="6" t="n">
        <v>-89659281</v>
      </c>
      <c r="C3" s="6" t="n">
        <v>-54886323</v>
      </c>
      <c r="D3" s="6" t="n">
        <v>-19634551</v>
      </c>
    </row>
    <row r="4" spans="1:4">
      <c r="A4" s="4" t="s">
        <v>678</v>
      </c>
    </row>
    <row r="5" spans="1:4">
      <c r="A5" s="3" t="s">
        <v>667</v>
      </c>
    </row>
    <row r="6" spans="1:4">
      <c r="A6" s="4" t="s">
        <v>1341</v>
      </c>
      <c r="B6" s="5" t="n">
        <v>-89599508</v>
      </c>
      <c r="C6" s="5" t="n">
        <v>-54802640</v>
      </c>
      <c r="D6" s="5" t="n">
        <v>-6488478</v>
      </c>
    </row>
    <row r="7" spans="1:4">
      <c r="A7" s="4" t="s">
        <v>673</v>
      </c>
    </row>
    <row r="8" spans="1:4">
      <c r="A8" s="3" t="s">
        <v>667</v>
      </c>
    </row>
    <row r="9" spans="1:4">
      <c r="A9" s="4" t="s">
        <v>1341</v>
      </c>
      <c r="B9" s="5" t="n">
        <v>-59773</v>
      </c>
      <c r="C9" s="5" t="n">
        <v>-83682</v>
      </c>
      <c r="D9" s="6" t="n">
        <v>-83682</v>
      </c>
    </row>
    <row r="10" spans="1:4">
      <c r="A10" s="4" t="s">
        <v>329</v>
      </c>
    </row>
    <row r="11" spans="1:4">
      <c r="A11" s="3" t="s">
        <v>667</v>
      </c>
    </row>
    <row r="12" spans="1:4">
      <c r="A12" s="4" t="s">
        <v>1341</v>
      </c>
      <c r="B12" s="5" t="n">
        <v>-89659281</v>
      </c>
      <c r="C12" s="5" t="n">
        <v>-54886323</v>
      </c>
    </row>
    <row r="13" spans="1:4">
      <c r="A13" s="4" t="s">
        <v>1342</v>
      </c>
    </row>
    <row r="14" spans="1:4">
      <c r="A14" s="3" t="s">
        <v>667</v>
      </c>
    </row>
    <row r="15" spans="1:4">
      <c r="A15" s="4" t="s">
        <v>1341</v>
      </c>
      <c r="B15" s="5" t="n">
        <v>-89599508</v>
      </c>
      <c r="C15" s="5" t="n">
        <v>-54802640</v>
      </c>
    </row>
    <row r="16" spans="1:4">
      <c r="A16" s="4" t="s">
        <v>1336</v>
      </c>
    </row>
    <row r="17" spans="1:4">
      <c r="A17" s="3" t="s">
        <v>667</v>
      </c>
    </row>
    <row r="18" spans="1:4">
      <c r="A18" s="4" t="s">
        <v>1341</v>
      </c>
      <c r="B18" s="6" t="n">
        <v>-59773</v>
      </c>
      <c r="C18" s="6" t="n">
        <v>-8368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8</v>
      </c>
    </row>
    <row r="3" spans="1:2">
      <c r="A3" s="3" t="s">
        <v>156</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5"/>
    <col customWidth="1" max="5" min="5" width="15"/>
  </cols>
  <sheetData>
    <row r="1" spans="1:5">
      <c r="A1" s="1" t="s">
        <v>27</v>
      </c>
      <c r="C1" s="2" t="s">
        <v>1</v>
      </c>
    </row>
    <row r="2" spans="1:5">
      <c r="C2" s="2" t="s">
        <v>28</v>
      </c>
      <c r="D2" s="2" t="s">
        <v>29</v>
      </c>
      <c r="E2" s="2" t="s">
        <v>30</v>
      </c>
    </row>
    <row r="3" spans="1:5">
      <c r="A3" s="3" t="s">
        <v>31</v>
      </c>
    </row>
    <row r="4" spans="1:5">
      <c r="A4" s="4" t="s">
        <v>32</v>
      </c>
      <c r="C4" s="6" t="n">
        <v>15286534926</v>
      </c>
      <c r="D4" s="6" t="n">
        <v>9874443208</v>
      </c>
      <c r="E4" s="6" t="n">
        <v>7870953893</v>
      </c>
    </row>
    <row r="5" spans="1:5">
      <c r="A5" s="4" t="s">
        <v>33</v>
      </c>
      <c r="C5" s="5" t="n">
        <v>-10850065285</v>
      </c>
      <c r="D5" s="5" t="n">
        <v>-7264522456</v>
      </c>
      <c r="E5" s="5" t="n">
        <v>-5808497475</v>
      </c>
    </row>
    <row r="6" spans="1:5">
      <c r="A6" s="4" t="s">
        <v>34</v>
      </c>
      <c r="C6" s="5" t="n">
        <v>4436469641</v>
      </c>
      <c r="D6" s="5" t="n">
        <v>2609920752</v>
      </c>
      <c r="E6" s="5" t="n">
        <v>2062456418</v>
      </c>
    </row>
    <row r="7" spans="1:5">
      <c r="A7" s="4" t="s">
        <v>35</v>
      </c>
      <c r="D7" s="5" t="n">
        <v>36631307</v>
      </c>
      <c r="E7" s="5" t="n">
        <v>-105140743</v>
      </c>
    </row>
    <row r="8" spans="1:5">
      <c r="A8" s="4" t="s">
        <v>36</v>
      </c>
      <c r="C8" s="5" t="n">
        <v>-1199056938</v>
      </c>
      <c r="D8" s="5" t="n">
        <v>-929330913</v>
      </c>
      <c r="E8" s="5" t="n">
        <v>-712436283</v>
      </c>
    </row>
    <row r="9" spans="1:5">
      <c r="A9" s="4" t="s">
        <v>37</v>
      </c>
      <c r="C9" s="5" t="n">
        <v>78650541</v>
      </c>
      <c r="D9" s="5" t="n">
        <v>123851396</v>
      </c>
      <c r="E9" s="5" t="n">
        <v>50076831</v>
      </c>
    </row>
    <row r="10" spans="1:5">
      <c r="A10" s="4" t="s">
        <v>38</v>
      </c>
      <c r="C10" s="5" t="n">
        <v>-188020636</v>
      </c>
      <c r="D10" s="5" t="n">
        <v>-140033765</v>
      </c>
      <c r="E10" s="5" t="n">
        <v>-109513061</v>
      </c>
    </row>
    <row r="11" spans="1:5">
      <c r="A11" s="3" t="s">
        <v>39</v>
      </c>
    </row>
    <row r="12" spans="1:5">
      <c r="A12" s="4" t="s">
        <v>40</v>
      </c>
      <c r="C12" s="5" t="n">
        <v>-313054932</v>
      </c>
      <c r="D12" s="5" t="n">
        <v>-261025771</v>
      </c>
      <c r="E12" s="5" t="n">
        <v>-158849947</v>
      </c>
    </row>
    <row r="13" spans="1:5">
      <c r="A13" s="4" t="s">
        <v>41</v>
      </c>
      <c r="C13" s="5" t="n">
        <v>103816676</v>
      </c>
      <c r="D13" s="5" t="n">
        <v>41149762</v>
      </c>
      <c r="E13" s="5" t="n">
        <v>26153475</v>
      </c>
    </row>
    <row r="14" spans="1:5">
      <c r="A14" s="4" t="s">
        <v>42</v>
      </c>
      <c r="C14" s="5" t="n">
        <v>-632904705</v>
      </c>
      <c r="D14" s="5" t="n">
        <v>-721411397</v>
      </c>
      <c r="E14" s="5" t="n">
        <v>-458867829</v>
      </c>
    </row>
    <row r="15" spans="1:5">
      <c r="A15" s="4" t="s">
        <v>43</v>
      </c>
      <c r="C15" s="5" t="n">
        <v>2285899647</v>
      </c>
      <c r="D15" s="5" t="n">
        <v>759751371</v>
      </c>
      <c r="E15" s="5" t="n">
        <v>593878861</v>
      </c>
    </row>
    <row r="16" spans="1:5">
      <c r="A16" s="3" t="s">
        <v>44</v>
      </c>
    </row>
    <row r="17" spans="1:5">
      <c r="A17" s="4" t="s">
        <v>45</v>
      </c>
      <c r="C17" s="5" t="n">
        <v>-651110917</v>
      </c>
      <c r="D17" s="5" t="n">
        <v>-238702150</v>
      </c>
      <c r="E17" s="5" t="n">
        <v>-209816188</v>
      </c>
    </row>
    <row r="18" spans="1:5">
      <c r="A18" s="4" t="s">
        <v>46</v>
      </c>
      <c r="C18" s="5" t="n">
        <v>65572961</v>
      </c>
      <c r="D18" s="5" t="n">
        <v>-19032175</v>
      </c>
      <c r="E18" s="5" t="n">
        <v>-32542926</v>
      </c>
    </row>
    <row r="19" spans="1:5">
      <c r="A19" s="4" t="s">
        <v>47</v>
      </c>
      <c r="C19" s="5" t="n">
        <v>1700361691</v>
      </c>
      <c r="D19" s="5" t="n">
        <v>502017046</v>
      </c>
      <c r="E19" s="5" t="n">
        <v>351519747</v>
      </c>
    </row>
    <row r="20" spans="1:5">
      <c r="A20" s="3" t="s">
        <v>48</v>
      </c>
    </row>
    <row r="21" spans="1:5">
      <c r="A21" s="4" t="s">
        <v>49</v>
      </c>
      <c r="C21" s="5" t="n">
        <v>198329237</v>
      </c>
      <c r="D21" s="5" t="n">
        <v>34343627</v>
      </c>
      <c r="E21" s="5" t="n">
        <v>53160907</v>
      </c>
    </row>
    <row r="22" spans="1:5">
      <c r="A22" s="4" t="s">
        <v>50</v>
      </c>
      <c r="B22" s="4" t="s">
        <v>51</v>
      </c>
      <c r="D22" s="5" t="n">
        <v>-54402733</v>
      </c>
      <c r="E22" s="5" t="n">
        <v>56310034</v>
      </c>
    </row>
    <row r="23" spans="1:5">
      <c r="A23" s="4" t="s">
        <v>52</v>
      </c>
      <c r="C23" s="5" t="n">
        <v>198329237</v>
      </c>
      <c r="D23" s="5" t="n">
        <v>-20059106</v>
      </c>
      <c r="E23" s="5" t="n">
        <v>109470941</v>
      </c>
    </row>
    <row r="24" spans="1:5">
      <c r="A24" s="4" t="s">
        <v>53</v>
      </c>
      <c r="C24" s="5" t="n">
        <v>1898690928</v>
      </c>
      <c r="D24" s="5" t="n">
        <v>481957940</v>
      </c>
      <c r="E24" s="5" t="n">
        <v>460990688</v>
      </c>
    </row>
    <row r="25" spans="1:5">
      <c r="A25" s="3" t="s">
        <v>54</v>
      </c>
    </row>
    <row r="26" spans="1:5">
      <c r="A26" s="4" t="s">
        <v>55</v>
      </c>
      <c r="C26" s="5" t="n">
        <v>1590842382</v>
      </c>
      <c r="D26" s="5" t="n">
        <v>491173013</v>
      </c>
      <c r="E26" s="5" t="n">
        <v>348299466</v>
      </c>
    </row>
    <row r="27" spans="1:5">
      <c r="A27" s="4" t="s">
        <v>56</v>
      </c>
      <c r="C27" s="5" t="n">
        <v>109519309</v>
      </c>
      <c r="D27" s="5" t="n">
        <v>10844033</v>
      </c>
      <c r="E27" s="5" t="n">
        <v>3220281</v>
      </c>
    </row>
    <row r="28" spans="1:5">
      <c r="A28" s="4" t="s">
        <v>57</v>
      </c>
      <c r="C28" s="5" t="n">
        <v>1700361691</v>
      </c>
      <c r="D28" s="5" t="n">
        <v>502017046</v>
      </c>
      <c r="E28" s="5" t="n">
        <v>351519747</v>
      </c>
    </row>
    <row r="29" spans="1:5">
      <c r="A29" s="3" t="s">
        <v>58</v>
      </c>
    </row>
    <row r="30" spans="1:5">
      <c r="A30" s="4" t="s">
        <v>55</v>
      </c>
      <c r="C30" s="5" t="n">
        <v>1691993604</v>
      </c>
      <c r="D30" s="5" t="n">
        <v>471113907</v>
      </c>
      <c r="E30" s="5" t="n">
        <v>457770407</v>
      </c>
    </row>
    <row r="31" spans="1:5">
      <c r="A31" s="4" t="s">
        <v>56</v>
      </c>
      <c r="C31" s="5" t="n">
        <v>206697324</v>
      </c>
      <c r="D31" s="5" t="n">
        <v>10844033</v>
      </c>
      <c r="E31" s="5" t="n">
        <v>3220281</v>
      </c>
    </row>
    <row r="32" spans="1:5">
      <c r="A32" s="4" t="s">
        <v>53</v>
      </c>
      <c r="C32" s="6" t="n">
        <v>1898690928</v>
      </c>
      <c r="D32" s="6" t="n">
        <v>481957940</v>
      </c>
      <c r="E32" s="6" t="n">
        <v>460990688</v>
      </c>
    </row>
    <row r="33" spans="1:5">
      <c r="A33" s="4" t="s">
        <v>59</v>
      </c>
      <c r="C33" s="7" t="n">
        <v>2.79</v>
      </c>
      <c r="D33" s="7" t="n">
        <v>0.868</v>
      </c>
      <c r="E33" s="7" t="n">
        <v>0.615</v>
      </c>
    </row>
    <row r="34" spans="1:5"/>
    <row r="35" spans="1:5">
      <c r="A35" s="4" t="s">
        <v>51</v>
      </c>
      <c r="B35" s="4" t="s">
        <v>60</v>
      </c>
    </row>
  </sheetData>
  <mergeCells count="4">
    <mergeCell ref="A1:B2"/>
    <mergeCell ref="C1:E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8</v>
      </c>
    </row>
    <row r="3" spans="1:2">
      <c r="A3" s="3" t="s">
        <v>156</v>
      </c>
    </row>
    <row r="4" spans="1:2">
      <c r="A4" s="4" t="s">
        <v>65</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8</v>
      </c>
    </row>
    <row r="3" spans="1:2">
      <c r="A3" s="3" t="s">
        <v>156</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8</v>
      </c>
    </row>
    <row r="3" spans="1:2">
      <c r="A3" s="3" t="s">
        <v>156</v>
      </c>
    </row>
    <row r="4" spans="1:2">
      <c r="A4" s="4" t="s">
        <v>6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8</v>
      </c>
    </row>
    <row r="3" spans="1:2">
      <c r="A3" s="3" t="s">
        <v>156</v>
      </c>
    </row>
    <row r="4" spans="1:2">
      <c r="A4" s="4" t="s">
        <v>6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8</v>
      </c>
    </row>
    <row r="3" spans="1:2">
      <c r="A3" s="3" t="s">
        <v>15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8</v>
      </c>
    </row>
    <row r="3" spans="1:2">
      <c r="A3" s="3" t="s">
        <v>156</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8</v>
      </c>
    </row>
    <row r="3" spans="1:2">
      <c r="A3" s="3" t="s">
        <v>156</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8</v>
      </c>
    </row>
    <row r="3" spans="1:2">
      <c r="A3" s="3" t="s">
        <v>156</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8</v>
      </c>
    </row>
    <row r="3" spans="1:2">
      <c r="A3" s="3" t="s">
        <v>156</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8</v>
      </c>
    </row>
    <row r="3" spans="1:2">
      <c r="A3" s="3" t="s">
        <v>156</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5"/>
    <col customWidth="1" max="2" min="2" width="16"/>
    <col customWidth="1" max="3" min="3" width="15"/>
  </cols>
  <sheetData>
    <row r="1" spans="1:3">
      <c r="A1" s="1" t="s">
        <v>61</v>
      </c>
      <c r="B1" s="2" t="s">
        <v>28</v>
      </c>
      <c r="C1" s="2" t="s">
        <v>29</v>
      </c>
    </row>
    <row r="2" spans="1:3">
      <c r="A2" s="3" t="s">
        <v>62</v>
      </c>
    </row>
    <row r="3" spans="1:3">
      <c r="A3" s="4" t="s">
        <v>63</v>
      </c>
      <c r="B3" s="6" t="n">
        <v>5978676491</v>
      </c>
      <c r="C3" s="6" t="n">
        <v>4880927203</v>
      </c>
    </row>
    <row r="4" spans="1:3">
      <c r="A4" s="4" t="s">
        <v>64</v>
      </c>
      <c r="B4" s="5" t="n">
        <v>75466722</v>
      </c>
      <c r="C4" s="5" t="n">
        <v>57047422</v>
      </c>
    </row>
    <row r="5" spans="1:3">
      <c r="A5" s="4" t="s">
        <v>65</v>
      </c>
      <c r="B5" s="5" t="n">
        <v>330062</v>
      </c>
      <c r="C5" s="5" t="n">
        <v>330062</v>
      </c>
    </row>
    <row r="6" spans="1:3">
      <c r="A6" s="4" t="s">
        <v>66</v>
      </c>
      <c r="B6" s="5" t="n">
        <v>39347434</v>
      </c>
      <c r="C6" s="5" t="n">
        <v>39347434</v>
      </c>
    </row>
    <row r="7" spans="1:3">
      <c r="A7" s="4" t="s">
        <v>67</v>
      </c>
      <c r="B7" s="5" t="n">
        <v>214721953</v>
      </c>
      <c r="C7" s="5" t="n">
        <v>176021243</v>
      </c>
    </row>
    <row r="8" spans="1:3">
      <c r="A8" s="4" t="s">
        <v>68</v>
      </c>
      <c r="B8" s="5" t="n">
        <v>145174686</v>
      </c>
      <c r="C8" s="5" t="n">
        <v>229281406</v>
      </c>
    </row>
    <row r="9" spans="1:3">
      <c r="A9" s="4" t="s">
        <v>69</v>
      </c>
      <c r="C9" s="5" t="n">
        <v>78430745</v>
      </c>
    </row>
    <row r="10" spans="1:3">
      <c r="A10" s="4" t="s">
        <v>70</v>
      </c>
      <c r="B10" s="5" t="n">
        <v>6453717348</v>
      </c>
      <c r="C10" s="5" t="n">
        <v>5461385515</v>
      </c>
    </row>
    <row r="11" spans="1:3">
      <c r="A11" s="3" t="s">
        <v>71</v>
      </c>
    </row>
    <row r="12" spans="1:3">
      <c r="A12" s="4" t="s">
        <v>67</v>
      </c>
      <c r="B12" s="5" t="n">
        <v>1833791084</v>
      </c>
      <c r="C12" s="5" t="n">
        <v>1717088995</v>
      </c>
    </row>
    <row r="13" spans="1:3">
      <c r="A13" s="4" t="s">
        <v>68</v>
      </c>
      <c r="B13" s="5" t="n">
        <v>241657017</v>
      </c>
      <c r="C13" s="5" t="n">
        <v>226314680</v>
      </c>
    </row>
    <row r="14" spans="1:3">
      <c r="A14" s="4" t="s">
        <v>69</v>
      </c>
      <c r="B14" s="5" t="n">
        <v>1263410505</v>
      </c>
      <c r="C14" s="5" t="n">
        <v>629163568</v>
      </c>
    </row>
    <row r="15" spans="1:3">
      <c r="A15" s="4" t="s">
        <v>65</v>
      </c>
      <c r="B15" s="5" t="n">
        <v>2990913013</v>
      </c>
      <c r="C15" s="5" t="n">
        <v>694208774</v>
      </c>
    </row>
    <row r="16" spans="1:3">
      <c r="A16" s="4" t="s">
        <v>72</v>
      </c>
      <c r="B16" s="5" t="n">
        <v>188774700</v>
      </c>
      <c r="C16" s="5" t="n">
        <v>233844913</v>
      </c>
    </row>
    <row r="17" spans="1:3">
      <c r="A17" s="4" t="s">
        <v>73</v>
      </c>
      <c r="B17" s="5" t="n">
        <v>6518546319</v>
      </c>
      <c r="C17" s="5" t="n">
        <v>3500620930</v>
      </c>
    </row>
    <row r="18" spans="1:3">
      <c r="A18" s="4" t="s">
        <v>74</v>
      </c>
      <c r="B18" s="5" t="n">
        <v>12972263667</v>
      </c>
      <c r="C18" s="5" t="n">
        <v>8962006445</v>
      </c>
    </row>
    <row r="19" spans="1:3">
      <c r="A19" s="3" t="s">
        <v>75</v>
      </c>
    </row>
    <row r="20" spans="1:3">
      <c r="A20" s="4" t="s">
        <v>76</v>
      </c>
      <c r="B20" s="5" t="n">
        <v>1922100728</v>
      </c>
      <c r="C20" s="5" t="n">
        <v>87209608</v>
      </c>
    </row>
    <row r="21" spans="1:3">
      <c r="A21" s="4" t="s">
        <v>77</v>
      </c>
      <c r="B21" s="5" t="n">
        <v>59163641</v>
      </c>
      <c r="C21" s="5" t="n">
        <v>43706351</v>
      </c>
    </row>
    <row r="22" spans="1:3">
      <c r="A22" s="4" t="s">
        <v>78</v>
      </c>
      <c r="B22" s="5" t="n">
        <v>1590842382</v>
      </c>
      <c r="C22" s="5" t="n">
        <v>460157290</v>
      </c>
    </row>
    <row r="23" spans="1:3">
      <c r="A23" s="4" t="s">
        <v>79</v>
      </c>
      <c r="B23" s="5" t="n">
        <v>250444714</v>
      </c>
      <c r="C23" s="5" t="n">
        <v>149293492</v>
      </c>
    </row>
    <row r="24" spans="1:3">
      <c r="A24" s="4" t="s">
        <v>80</v>
      </c>
      <c r="B24" s="5" t="n">
        <v>3822551465</v>
      </c>
      <c r="C24" s="5" t="n">
        <v>740366741</v>
      </c>
    </row>
    <row r="25" spans="1:3">
      <c r="A25" s="4" t="s">
        <v>56</v>
      </c>
      <c r="B25" s="5" t="n">
        <v>593242693</v>
      </c>
      <c r="C25" s="5" t="n">
        <v>390144836</v>
      </c>
    </row>
    <row r="26" spans="1:3">
      <c r="A26" s="4" t="s">
        <v>81</v>
      </c>
      <c r="B26" s="5" t="n">
        <v>4415794158</v>
      </c>
      <c r="C26" s="5" t="n">
        <v>1130511577</v>
      </c>
    </row>
    <row r="27" spans="1:3">
      <c r="A27" s="3" t="s">
        <v>82</v>
      </c>
    </row>
    <row r="28" spans="1:3">
      <c r="A28" s="4" t="s">
        <v>83</v>
      </c>
      <c r="B28" s="5" t="n">
        <v>2604280835</v>
      </c>
      <c r="C28" s="5" t="n">
        <v>1277054290</v>
      </c>
    </row>
    <row r="29" spans="1:3">
      <c r="A29" s="4" t="s">
        <v>84</v>
      </c>
      <c r="B29" s="5" t="n">
        <v>71388595</v>
      </c>
      <c r="C29" s="5" t="n">
        <v>81912576</v>
      </c>
    </row>
    <row r="30" spans="1:3">
      <c r="A30" s="4" t="s">
        <v>85</v>
      </c>
      <c r="B30" s="5" t="n">
        <v>161095990</v>
      </c>
      <c r="C30" s="5" t="n">
        <v>120683488</v>
      </c>
    </row>
    <row r="31" spans="1:3">
      <c r="A31" s="4" t="s">
        <v>86</v>
      </c>
      <c r="B31" s="5" t="n">
        <v>342209</v>
      </c>
      <c r="C31" s="5" t="n">
        <v>1087580</v>
      </c>
    </row>
    <row r="32" spans="1:3">
      <c r="A32" s="4" t="s">
        <v>87</v>
      </c>
      <c r="B32" s="5" t="n">
        <v>15740729</v>
      </c>
      <c r="C32" s="5" t="n">
        <v>28273858</v>
      </c>
    </row>
    <row r="33" spans="1:3">
      <c r="A33" s="4" t="s">
        <v>88</v>
      </c>
      <c r="B33" s="5" t="n">
        <v>229291404</v>
      </c>
      <c r="C33" s="5" t="n">
        <v>292892013</v>
      </c>
    </row>
    <row r="34" spans="1:3">
      <c r="A34" s="4" t="s">
        <v>89</v>
      </c>
      <c r="B34" s="5" t="n">
        <v>3082139762</v>
      </c>
      <c r="C34" s="5" t="n">
        <v>1801903805</v>
      </c>
    </row>
    <row r="35" spans="1:3">
      <c r="A35" s="3" t="s">
        <v>90</v>
      </c>
    </row>
    <row r="36" spans="1:3">
      <c r="A36" s="4" t="s">
        <v>83</v>
      </c>
      <c r="B36" s="5" t="n">
        <v>1759598408</v>
      </c>
      <c r="C36" s="5" t="n">
        <v>3061974070</v>
      </c>
    </row>
    <row r="37" spans="1:3">
      <c r="A37" s="4" t="s">
        <v>84</v>
      </c>
      <c r="B37" s="5" t="n">
        <v>2361541364</v>
      </c>
      <c r="C37" s="5" t="n">
        <v>2226100262</v>
      </c>
    </row>
    <row r="38" spans="1:3">
      <c r="A38" s="4" t="s">
        <v>91</v>
      </c>
      <c r="B38" s="5" t="n">
        <v>206360071</v>
      </c>
      <c r="C38" s="5" t="n">
        <v>106956982</v>
      </c>
    </row>
    <row r="39" spans="1:3">
      <c r="A39" s="4" t="s">
        <v>92</v>
      </c>
      <c r="B39" s="5" t="n">
        <v>541829106</v>
      </c>
      <c r="C39" s="5" t="n">
        <v>380151193</v>
      </c>
    </row>
    <row r="40" spans="1:3">
      <c r="A40" s="4" t="s">
        <v>86</v>
      </c>
      <c r="B40" s="5" t="n">
        <v>573083940</v>
      </c>
      <c r="C40" s="5" t="n">
        <v>225086288</v>
      </c>
    </row>
    <row r="41" spans="1:3">
      <c r="A41" s="4" t="s">
        <v>87</v>
      </c>
      <c r="B41" s="5" t="n">
        <v>31916858</v>
      </c>
      <c r="C41" s="5" t="n">
        <v>29322268</v>
      </c>
    </row>
    <row r="42" spans="1:3">
      <c r="A42" s="4" t="s">
        <v>93</v>
      </c>
      <c r="B42" s="5" t="n">
        <v>5474329747</v>
      </c>
      <c r="C42" s="5" t="n">
        <v>6029591063</v>
      </c>
    </row>
    <row r="43" spans="1:3">
      <c r="A43" s="4" t="s">
        <v>94</v>
      </c>
      <c r="B43" s="5" t="n">
        <v>8556469509</v>
      </c>
      <c r="C43" s="5" t="n">
        <v>7831494868</v>
      </c>
    </row>
    <row r="44" spans="1:3">
      <c r="A44" s="4" t="s">
        <v>95</v>
      </c>
      <c r="B44" s="6" t="n">
        <v>12972263667</v>
      </c>
      <c r="C44" s="6" t="n">
        <v>8962006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3</v>
      </c>
      <c r="B1" s="2" t="s">
        <v>1</v>
      </c>
    </row>
    <row r="2" spans="1:2">
      <c r="B2" s="2" t="s">
        <v>28</v>
      </c>
    </row>
    <row r="3" spans="1:2">
      <c r="A3" s="3" t="s">
        <v>156</v>
      </c>
    </row>
    <row r="4" spans="1:2">
      <c r="A4" s="4" t="s">
        <v>83</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8</v>
      </c>
    </row>
    <row r="3" spans="1:2">
      <c r="A3" s="3" t="s">
        <v>156</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8</v>
      </c>
    </row>
    <row r="3" spans="1:2">
      <c r="A3" s="3" t="s">
        <v>156</v>
      </c>
    </row>
    <row r="4" spans="1:2">
      <c r="A4" s="4" t="s">
        <v>85</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8</v>
      </c>
    </row>
    <row r="3" spans="1:2">
      <c r="A3" s="3" t="s">
        <v>156</v>
      </c>
    </row>
    <row r="4" spans="1:2">
      <c r="A4" s="4" t="s">
        <v>205</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8</v>
      </c>
    </row>
    <row r="3" spans="1:2">
      <c r="A3" s="3" t="s">
        <v>156</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8</v>
      </c>
    </row>
    <row r="3" spans="1:2">
      <c r="A3" s="3" t="s">
        <v>156</v>
      </c>
    </row>
    <row r="4" spans="1:2">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8</v>
      </c>
    </row>
    <row r="3" spans="1:2">
      <c r="A3" s="3" t="s">
        <v>156</v>
      </c>
    </row>
    <row r="4" spans="1:2">
      <c r="A4" s="4" t="s">
        <v>211</v>
      </c>
      <c r="B4" s="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8</v>
      </c>
    </row>
    <row r="3" spans="1:2">
      <c r="A3" s="3" t="s">
        <v>156</v>
      </c>
    </row>
    <row r="4" spans="1:2">
      <c r="A4" s="4" t="s">
        <v>213</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8</v>
      </c>
    </row>
    <row r="3" spans="1:2">
      <c r="A3" s="3" t="s">
        <v>156</v>
      </c>
    </row>
    <row r="4" spans="1:2">
      <c r="A4" s="4" t="s">
        <v>215</v>
      </c>
      <c r="B4" s="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8</v>
      </c>
    </row>
    <row r="3" spans="1:2">
      <c r="A3" s="3" t="s">
        <v>156</v>
      </c>
    </row>
    <row r="4" spans="1:2">
      <c r="A4" s="4" t="s">
        <v>217</v>
      </c>
      <c r="B4"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77"/>
    <col customWidth="1" max="2" min="2" width="70"/>
    <col customWidth="1" max="3" min="3" width="23"/>
    <col customWidth="1" max="4" min="4" width="31"/>
    <col customWidth="1" max="5" min="5" width="4"/>
    <col customWidth="1" max="6" min="6" width="23"/>
    <col customWidth="1" max="7" min="7" width="35"/>
    <col customWidth="1" max="8" min="8" width="24"/>
    <col customWidth="1" max="9" min="9" width="4"/>
    <col customWidth="1" max="10" min="10" width="23"/>
    <col customWidth="1" max="11" min="11" width="31"/>
    <col customWidth="1" max="12" min="12" width="34"/>
    <col customWidth="1" max="13" min="13" width="35"/>
    <col customWidth="1" max="14" min="14" width="64"/>
    <col customWidth="1" max="15" min="15" width="27"/>
    <col customWidth="1" max="16" min="16" width="54"/>
    <col customWidth="1" max="17" min="17" width="35"/>
  </cols>
  <sheetData>
    <row r="1" spans="1:17">
      <c r="A1" s="1" t="s">
        <v>96</v>
      </c>
      <c r="B1" s="2" t="s">
        <v>97</v>
      </c>
      <c r="C1" s="2" t="s">
        <v>98</v>
      </c>
      <c r="D1" s="2" t="s">
        <v>99</v>
      </c>
      <c r="E1" s="2" t="s">
        <v>51</v>
      </c>
      <c r="F1" s="2" t="s">
        <v>100</v>
      </c>
      <c r="G1" s="2" t="s">
        <v>101</v>
      </c>
      <c r="H1" s="2" t="s">
        <v>102</v>
      </c>
      <c r="I1" s="2" t="s">
        <v>103</v>
      </c>
      <c r="J1" s="2" t="s">
        <v>104</v>
      </c>
      <c r="K1" s="2" t="s">
        <v>105</v>
      </c>
      <c r="L1" s="2" t="s">
        <v>106</v>
      </c>
      <c r="M1" s="2" t="s">
        <v>107</v>
      </c>
      <c r="N1" s="2" t="s">
        <v>108</v>
      </c>
      <c r="O1" s="2" t="s">
        <v>109</v>
      </c>
      <c r="P1" s="2" t="s">
        <v>110</v>
      </c>
      <c r="Q1" s="2" t="s">
        <v>111</v>
      </c>
    </row>
    <row r="2" spans="1:17">
      <c r="A2" s="4" t="s">
        <v>112</v>
      </c>
      <c r="B2" s="6" t="n">
        <v>1497788462</v>
      </c>
      <c r="C2" s="6" t="n">
        <v>56602649</v>
      </c>
      <c r="D2" s="6" t="n">
        <v>151390644</v>
      </c>
      <c r="F2" s="6" t="n">
        <v>183902074</v>
      </c>
      <c r="H2" s="6" t="n">
        <v>98721206</v>
      </c>
      <c r="J2" s="6" t="n">
        <v>41598659</v>
      </c>
      <c r="K2" s="6" t="n">
        <v>1444425</v>
      </c>
      <c r="L2" s="6" t="n">
        <v>416976161</v>
      </c>
      <c r="M2" s="6" t="n">
        <v>54402733</v>
      </c>
      <c r="N2" s="6" t="n">
        <v>114949865</v>
      </c>
      <c r="O2" s="6" t="n">
        <v>349671383</v>
      </c>
      <c r="P2" s="6" t="n">
        <v>1469659799</v>
      </c>
      <c r="Q2" s="6" t="n">
        <v>28128663</v>
      </c>
    </row>
    <row r="3" spans="1:17">
      <c r="A3" s="4" t="s">
        <v>113</v>
      </c>
      <c r="B3" s="5" t="n">
        <v>-380687106</v>
      </c>
      <c r="O3" s="5" t="n">
        <v>-380687106</v>
      </c>
      <c r="P3" s="5" t="n">
        <v>-380687106</v>
      </c>
    </row>
    <row r="4" spans="1:17">
      <c r="A4" s="4" t="s">
        <v>114</v>
      </c>
      <c r="B4" s="5" t="n">
        <v>-416312894</v>
      </c>
      <c r="L4" s="5" t="n">
        <v>-416312894</v>
      </c>
      <c r="P4" s="5" t="n">
        <v>-416312894</v>
      </c>
    </row>
    <row r="5" spans="1:17">
      <c r="A5" s="4" t="s">
        <v>115</v>
      </c>
      <c r="B5" s="5" t="n">
        <v>-20059106</v>
      </c>
      <c r="M5" s="6" t="n">
        <v>-54402733</v>
      </c>
      <c r="N5" s="5" t="n">
        <v>34343627</v>
      </c>
      <c r="P5" s="5" t="n">
        <v>-20059106</v>
      </c>
    </row>
    <row r="6" spans="1:17">
      <c r="A6" s="4" t="s">
        <v>116</v>
      </c>
      <c r="B6" s="5" t="n">
        <v>-52234825</v>
      </c>
      <c r="G6" s="6" t="n">
        <v>-403406965</v>
      </c>
      <c r="P6" s="5" t="n">
        <v>-403406965</v>
      </c>
      <c r="Q6" s="5" t="n">
        <v>351172140</v>
      </c>
    </row>
    <row r="7" spans="1:17">
      <c r="A7" s="4" t="s">
        <v>47</v>
      </c>
      <c r="B7" s="5" t="n">
        <v>502017046</v>
      </c>
      <c r="O7" s="5" t="n">
        <v>491173013</v>
      </c>
      <c r="P7" s="5" t="n">
        <v>491173013</v>
      </c>
      <c r="Q7" s="5" t="n">
        <v>10844033</v>
      </c>
    </row>
    <row r="8" spans="1:17">
      <c r="A8" s="4" t="s">
        <v>117</v>
      </c>
      <c r="B8" s="5" t="n">
        <v>1130511577</v>
      </c>
      <c r="C8" s="5" t="n">
        <v>56602649</v>
      </c>
      <c r="D8" s="5" t="n">
        <v>151390644</v>
      </c>
      <c r="F8" s="5" t="n">
        <v>183902074</v>
      </c>
      <c r="G8" s="5" t="n">
        <v>-403406965</v>
      </c>
      <c r="H8" s="5" t="n">
        <v>98721206</v>
      </c>
      <c r="J8" s="5" t="n">
        <v>41598659</v>
      </c>
      <c r="K8" s="5" t="n">
        <v>1444425</v>
      </c>
      <c r="L8" s="5" t="n">
        <v>663267</v>
      </c>
      <c r="N8" s="5" t="n">
        <v>149293492</v>
      </c>
      <c r="O8" s="5" t="n">
        <v>460157290</v>
      </c>
      <c r="P8" s="5" t="n">
        <v>740366741</v>
      </c>
      <c r="Q8" s="5" t="n">
        <v>390144836</v>
      </c>
    </row>
    <row r="9" spans="1:17">
      <c r="A9" s="4" t="s">
        <v>113</v>
      </c>
      <c r="B9" s="5" t="n">
        <v>-444700000</v>
      </c>
      <c r="O9" s="5" t="n">
        <v>-444700000</v>
      </c>
      <c r="P9" s="5" t="n">
        <v>-444700000</v>
      </c>
    </row>
    <row r="10" spans="1:17">
      <c r="A10" s="4" t="s">
        <v>118</v>
      </c>
      <c r="L10" s="5" t="n">
        <v>15457290</v>
      </c>
      <c r="O10" s="5" t="n">
        <v>-15457290</v>
      </c>
    </row>
    <row r="11" spans="1:17">
      <c r="A11" s="4" t="s">
        <v>119</v>
      </c>
      <c r="B11" s="5" t="n">
        <v>1866725717</v>
      </c>
      <c r="C11" s="5" t="n">
        <v>3000000</v>
      </c>
      <c r="F11" s="5" t="n">
        <v>1863725717</v>
      </c>
      <c r="P11" s="5" t="n">
        <v>1866725717</v>
      </c>
    </row>
    <row r="12" spans="1:17">
      <c r="A12" s="4" t="s">
        <v>115</v>
      </c>
      <c r="B12" s="5" t="n">
        <v>198329237</v>
      </c>
      <c r="N12" s="5" t="n">
        <v>101151222</v>
      </c>
      <c r="P12" s="5" t="n">
        <v>101151222</v>
      </c>
      <c r="Q12" s="5" t="n">
        <v>97178015</v>
      </c>
    </row>
    <row r="13" spans="1:17">
      <c r="A13" s="4" t="s">
        <v>116</v>
      </c>
      <c r="B13" s="5" t="n">
        <v>-35434064</v>
      </c>
      <c r="G13" s="5" t="n">
        <v>-31834597</v>
      </c>
      <c r="P13" s="5" t="n">
        <v>-31834597</v>
      </c>
      <c r="Q13" s="5" t="n">
        <v>-3599467</v>
      </c>
    </row>
    <row r="14" spans="1:17">
      <c r="A14" s="4" t="s">
        <v>47</v>
      </c>
      <c r="B14" s="5" t="n">
        <v>1700361691</v>
      </c>
      <c r="O14" s="5" t="n">
        <v>1590842382</v>
      </c>
      <c r="P14" s="5" t="n">
        <v>1590842382</v>
      </c>
      <c r="Q14" s="5" t="n">
        <v>109519309</v>
      </c>
    </row>
    <row r="15" spans="1:17">
      <c r="A15" s="4" t="s">
        <v>120</v>
      </c>
      <c r="B15" s="6" t="n">
        <v>4415794158</v>
      </c>
      <c r="C15" s="6" t="n">
        <v>59602649</v>
      </c>
      <c r="D15" s="6" t="n">
        <v>151390644</v>
      </c>
      <c r="F15" s="6" t="n">
        <v>2047627791</v>
      </c>
      <c r="G15" s="6" t="n">
        <v>-435241562</v>
      </c>
      <c r="H15" s="6" t="n">
        <v>98721206</v>
      </c>
      <c r="J15" s="6" t="n">
        <v>41598659</v>
      </c>
      <c r="K15" s="6" t="n">
        <v>1444425</v>
      </c>
      <c r="L15" s="6" t="n">
        <v>16120557</v>
      </c>
      <c r="N15" s="6" t="n">
        <v>250444714</v>
      </c>
      <c r="O15" s="6" t="n">
        <v>1590842382</v>
      </c>
      <c r="P15" s="6" t="n">
        <v>3822551465</v>
      </c>
      <c r="Q15" s="6" t="n">
        <v>593242693</v>
      </c>
    </row>
    <row r="16" spans="1:17"/>
    <row r="17" spans="1:17">
      <c r="A17" s="4" t="s">
        <v>51</v>
      </c>
      <c r="B17" s="4" t="s">
        <v>121</v>
      </c>
    </row>
    <row r="18" spans="1:17">
      <c r="A18" s="4" t="s">
        <v>103</v>
      </c>
      <c r="B18" s="4" t="s">
        <v>122</v>
      </c>
    </row>
  </sheetData>
  <mergeCells count="31">
    <mergeCell ref="D2:E2"/>
    <mergeCell ref="H2:I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A16:Q16"/>
    <mergeCell ref="B17:Q17"/>
    <mergeCell ref="B18:Q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8</v>
      </c>
    </row>
    <row r="3" spans="1:2">
      <c r="A3" s="3" t="s">
        <v>156</v>
      </c>
    </row>
    <row r="4" spans="1:2">
      <c r="A4" s="4" t="s">
        <v>219</v>
      </c>
      <c r="B4" s="4" t="s">
        <v>2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8</v>
      </c>
    </row>
    <row r="3" spans="1:2">
      <c r="A3" s="3" t="s">
        <v>156</v>
      </c>
    </row>
    <row r="4" spans="1:2">
      <c r="A4" s="4" t="s">
        <v>221</v>
      </c>
      <c r="B4" s="4" t="s">
        <v>2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8</v>
      </c>
    </row>
    <row r="3" spans="1:2">
      <c r="A3" s="3" t="s">
        <v>156</v>
      </c>
    </row>
    <row r="4" spans="1:2">
      <c r="A4" s="4" t="s">
        <v>223</v>
      </c>
      <c r="B4" s="4" t="s">
        <v>2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8</v>
      </c>
    </row>
    <row r="3" spans="1:2">
      <c r="A3" s="3" t="s">
        <v>156</v>
      </c>
    </row>
    <row r="4" spans="1:2">
      <c r="A4" s="4" t="s">
        <v>225</v>
      </c>
      <c r="B4" s="4" t="s">
        <v>2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8</v>
      </c>
    </row>
    <row r="3" spans="1:2">
      <c r="A3" s="3" t="s">
        <v>156</v>
      </c>
    </row>
    <row r="4" spans="1:2">
      <c r="A4" s="4" t="s">
        <v>227</v>
      </c>
      <c r="B4" s="4" t="s">
        <v>2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8</v>
      </c>
    </row>
    <row r="3" spans="1:2">
      <c r="A3" s="3" t="s">
        <v>156</v>
      </c>
    </row>
    <row r="4" spans="1:2">
      <c r="A4" s="4" t="s">
        <v>229</v>
      </c>
      <c r="B4" s="4" t="s">
        <v>2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8</v>
      </c>
    </row>
    <row r="3" spans="1:2">
      <c r="A3" s="3" t="s">
        <v>156</v>
      </c>
    </row>
    <row r="4" spans="1:2">
      <c r="A4" s="4" t="s">
        <v>231</v>
      </c>
      <c r="B4" s="4" t="s">
        <v>2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8</v>
      </c>
    </row>
    <row r="3" spans="1:2">
      <c r="A3" s="3" t="s">
        <v>156</v>
      </c>
    </row>
    <row r="4" spans="1:2">
      <c r="A4" s="4" t="s">
        <v>233</v>
      </c>
      <c r="B4" s="4" t="s">
        <v>2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8</v>
      </c>
    </row>
    <row r="3" spans="1:2">
      <c r="A3" s="3" t="s">
        <v>15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66</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63</v>
      </c>
      <c r="B21" s="4" t="s">
        <v>269</v>
      </c>
    </row>
    <row r="22" spans="1:2">
      <c r="A22" s="4" t="s">
        <v>64</v>
      </c>
      <c r="B22" s="4" t="s">
        <v>270</v>
      </c>
    </row>
    <row r="23" spans="1:2">
      <c r="A23" s="4" t="s">
        <v>271</v>
      </c>
      <c r="B23" s="4" t="s">
        <v>272</v>
      </c>
    </row>
    <row r="24" spans="1:2">
      <c r="A24" s="4" t="s">
        <v>67</v>
      </c>
      <c r="B24" s="4" t="s">
        <v>273</v>
      </c>
    </row>
    <row r="25" spans="1:2">
      <c r="A25" s="4" t="s">
        <v>85</v>
      </c>
      <c r="B25" s="4" t="s">
        <v>274</v>
      </c>
    </row>
    <row r="26" spans="1:2">
      <c r="A26" s="4" t="s">
        <v>275</v>
      </c>
      <c r="B26" s="4" t="s">
        <v>276</v>
      </c>
    </row>
    <row r="27" spans="1:2">
      <c r="A27" s="4" t="s">
        <v>277</v>
      </c>
      <c r="B27" s="4" t="s">
        <v>278</v>
      </c>
    </row>
    <row r="28" spans="1:2">
      <c r="A28" s="4" t="s">
        <v>279</v>
      </c>
      <c r="B28" s="4" t="s">
        <v>280</v>
      </c>
    </row>
    <row r="29" spans="1:2">
      <c r="A29" s="4" t="s">
        <v>281</v>
      </c>
      <c r="B29" s="4" t="s">
        <v>282</v>
      </c>
    </row>
    <row r="30" spans="1:2">
      <c r="A30" s="4" t="s">
        <v>283</v>
      </c>
      <c r="B30" s="4" t="s">
        <v>284</v>
      </c>
    </row>
    <row r="31" spans="1:2">
      <c r="A31" s="4" t="s">
        <v>285</v>
      </c>
      <c r="B31" s="4" t="s">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8</v>
      </c>
    </row>
    <row r="3" spans="1:2">
      <c r="A3" s="4" t="s">
        <v>288</v>
      </c>
      <c r="B3" s="4" t="s">
        <v>289</v>
      </c>
    </row>
    <row r="4" spans="1:2">
      <c r="A4" s="4" t="s">
        <v>290</v>
      </c>
    </row>
    <row r="5" spans="1:2">
      <c r="A5" s="4" t="s">
        <v>291</v>
      </c>
      <c r="B5" s="4" t="s">
        <v>292</v>
      </c>
    </row>
    <row r="6" spans="1:2">
      <c r="A6" s="4" t="s">
        <v>293</v>
      </c>
    </row>
    <row r="7" spans="1:2">
      <c r="A7" s="4" t="s">
        <v>291</v>
      </c>
      <c r="B7" s="4" t="s">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8</v>
      </c>
      <c r="C2" s="2" t="s">
        <v>29</v>
      </c>
      <c r="D2" s="2" t="s">
        <v>30</v>
      </c>
    </row>
    <row r="3" spans="1:4">
      <c r="A3" s="3" t="s">
        <v>124</v>
      </c>
    </row>
    <row r="4" spans="1:4">
      <c r="A4" s="4" t="s">
        <v>47</v>
      </c>
      <c r="B4" s="6" t="n">
        <v>1700361691</v>
      </c>
      <c r="C4" s="6" t="n">
        <v>502017046</v>
      </c>
      <c r="D4" s="6" t="n">
        <v>351519747</v>
      </c>
    </row>
    <row r="5" spans="1:4">
      <c r="A5" s="3" t="s">
        <v>125</v>
      </c>
    </row>
    <row r="6" spans="1:4">
      <c r="A6" s="4" t="s">
        <v>126</v>
      </c>
      <c r="B6" s="5" t="n">
        <v>585537956</v>
      </c>
      <c r="C6" s="5" t="n">
        <v>257734325</v>
      </c>
      <c r="D6" s="5" t="n">
        <v>242359114</v>
      </c>
    </row>
    <row r="7" spans="1:4">
      <c r="A7" s="4" t="s">
        <v>127</v>
      </c>
      <c r="B7" s="5" t="n">
        <v>625880708</v>
      </c>
      <c r="C7" s="5" t="n">
        <v>509073880</v>
      </c>
      <c r="D7" s="5" t="n">
        <v>333956297</v>
      </c>
    </row>
    <row r="8" spans="1:4">
      <c r="A8" s="4" t="s">
        <v>85</v>
      </c>
      <c r="B8" s="5" t="n">
        <v>61293686</v>
      </c>
      <c r="C8" s="5" t="n">
        <v>36379703</v>
      </c>
      <c r="D8" s="5" t="n">
        <v>24995318</v>
      </c>
    </row>
    <row r="9" spans="1:4">
      <c r="A9" s="4" t="s">
        <v>128</v>
      </c>
      <c r="B9" s="5" t="n">
        <v>533117802</v>
      </c>
      <c r="C9" s="5" t="n">
        <v>594598148</v>
      </c>
      <c r="D9" s="5" t="n">
        <v>393757671</v>
      </c>
    </row>
    <row r="10" spans="1:4">
      <c r="A10" s="4" t="s">
        <v>35</v>
      </c>
      <c r="B10" s="4" t="s">
        <v>129</v>
      </c>
      <c r="C10" s="5" t="n">
        <v>-36631307</v>
      </c>
      <c r="D10" s="5" t="n">
        <v>105140743</v>
      </c>
    </row>
    <row r="11" spans="1:4">
      <c r="A11" s="4" t="s">
        <v>130</v>
      </c>
      <c r="B11" s="5" t="n">
        <v>-7966242</v>
      </c>
      <c r="C11" s="5" t="n">
        <v>-112039773</v>
      </c>
      <c r="D11" s="5" t="n">
        <v>-158494542</v>
      </c>
    </row>
    <row r="12" spans="1:4">
      <c r="A12" s="4" t="s">
        <v>40</v>
      </c>
      <c r="B12" s="5" t="n">
        <v>261086171</v>
      </c>
      <c r="C12" s="5" t="n">
        <v>271656002</v>
      </c>
      <c r="D12" s="5" t="n">
        <v>253078707</v>
      </c>
    </row>
    <row r="13" spans="1:4">
      <c r="A13" s="4" t="s">
        <v>131</v>
      </c>
      <c r="B13" s="5" t="n">
        <v>-5799175</v>
      </c>
      <c r="C13" s="5" t="n">
        <v>-31315437</v>
      </c>
      <c r="D13" s="5" t="n">
        <v>-3909421</v>
      </c>
    </row>
    <row r="14" spans="1:4">
      <c r="A14" s="3" t="s">
        <v>132</v>
      </c>
    </row>
    <row r="15" spans="1:4">
      <c r="A15" s="4" t="s">
        <v>67</v>
      </c>
      <c r="B15" s="5" t="n">
        <v>-87735857</v>
      </c>
      <c r="C15" s="5" t="n">
        <v>-562166309</v>
      </c>
      <c r="D15" s="5" t="n">
        <v>-211358257</v>
      </c>
    </row>
    <row r="16" spans="1:4">
      <c r="A16" s="4" t="s">
        <v>68</v>
      </c>
      <c r="B16" s="5" t="n">
        <v>41365888</v>
      </c>
      <c r="C16" s="5" t="n">
        <v>-140932111</v>
      </c>
      <c r="D16" s="5" t="n">
        <v>-81556400</v>
      </c>
    </row>
    <row r="17" spans="1:4">
      <c r="A17" s="4" t="s">
        <v>69</v>
      </c>
      <c r="B17" s="5" t="n">
        <v>-535018838</v>
      </c>
      <c r="C17" s="5" t="n">
        <v>-164726684</v>
      </c>
      <c r="D17" s="5" t="n">
        <v>-87387645</v>
      </c>
    </row>
    <row r="18" spans="1:4">
      <c r="A18" s="4" t="s">
        <v>91</v>
      </c>
      <c r="B18" s="5" t="n">
        <v>99403089</v>
      </c>
      <c r="C18" s="5" t="n">
        <v>32758193</v>
      </c>
      <c r="D18" s="5" t="n">
        <v>26624857</v>
      </c>
    </row>
    <row r="19" spans="1:4">
      <c r="A19" s="4" t="s">
        <v>84</v>
      </c>
      <c r="B19" s="5" t="n">
        <v>133303218</v>
      </c>
      <c r="C19" s="5" t="n">
        <v>450394525</v>
      </c>
      <c r="D19" s="5" t="n">
        <v>379555491</v>
      </c>
    </row>
    <row r="20" spans="1:4">
      <c r="A20" s="4" t="s">
        <v>92</v>
      </c>
      <c r="B20" s="5" t="n">
        <v>160373981</v>
      </c>
      <c r="C20" s="5" t="n">
        <v>113400684</v>
      </c>
      <c r="D20" s="5" t="n">
        <v>30297189</v>
      </c>
    </row>
    <row r="21" spans="1:4">
      <c r="A21" s="4" t="s">
        <v>85</v>
      </c>
      <c r="B21" s="5" t="n">
        <v>-31610711</v>
      </c>
      <c r="C21" s="5" t="n">
        <v>-16685934</v>
      </c>
      <c r="D21" s="5" t="n">
        <v>-16878695</v>
      </c>
    </row>
    <row r="22" spans="1:4">
      <c r="A22" s="4" t="s">
        <v>86</v>
      </c>
      <c r="B22" s="5" t="n">
        <v>-17007156</v>
      </c>
      <c r="C22" s="5" t="n">
        <v>56868398</v>
      </c>
      <c r="D22" s="5" t="n">
        <v>-40069120</v>
      </c>
    </row>
    <row r="23" spans="1:4">
      <c r="A23" s="4" t="s">
        <v>87</v>
      </c>
      <c r="B23" s="5" t="n">
        <v>-11752234</v>
      </c>
      <c r="C23" s="5" t="n">
        <v>19249181</v>
      </c>
      <c r="D23" s="5" t="n">
        <v>9837034</v>
      </c>
    </row>
    <row r="24" spans="1:4">
      <c r="A24" s="4" t="s">
        <v>133</v>
      </c>
      <c r="B24" s="5" t="n">
        <v>3504833977</v>
      </c>
      <c r="C24" s="5" t="n">
        <v>1779632530</v>
      </c>
      <c r="D24" s="5" t="n">
        <v>1551468088</v>
      </c>
    </row>
    <row r="25" spans="1:4">
      <c r="A25" s="4" t="s">
        <v>134</v>
      </c>
      <c r="B25" s="5" t="n">
        <v>-284522838</v>
      </c>
      <c r="C25" s="5" t="n">
        <v>-166708107</v>
      </c>
      <c r="D25" s="5" t="n">
        <v>-168391995</v>
      </c>
    </row>
    <row r="26" spans="1:4">
      <c r="A26" s="4" t="s">
        <v>135</v>
      </c>
      <c r="B26" s="5" t="n">
        <v>3220311139</v>
      </c>
      <c r="C26" s="5" t="n">
        <v>1612924423</v>
      </c>
      <c r="D26" s="5" t="n">
        <v>1383076093</v>
      </c>
    </row>
    <row r="27" spans="1:4">
      <c r="A27" s="3" t="s">
        <v>136</v>
      </c>
    </row>
    <row r="28" spans="1:4">
      <c r="A28" s="4" t="s">
        <v>137</v>
      </c>
      <c r="B28" s="5" t="n">
        <v>13571501</v>
      </c>
      <c r="C28" s="5" t="n">
        <v>22399342</v>
      </c>
      <c r="D28" s="5" t="n">
        <v>6001998</v>
      </c>
    </row>
    <row r="29" spans="1:4">
      <c r="A29" s="4" t="s">
        <v>138</v>
      </c>
      <c r="B29" s="5" t="n">
        <v>-1246113978</v>
      </c>
      <c r="C29" s="5" t="n">
        <v>-643073919</v>
      </c>
      <c r="D29" s="5" t="n">
        <v>-472532197</v>
      </c>
    </row>
    <row r="30" spans="1:4">
      <c r="A30" s="4" t="s">
        <v>139</v>
      </c>
      <c r="B30" s="5" t="n">
        <v>-28065101</v>
      </c>
      <c r="C30" s="5" t="n">
        <v>-26279675</v>
      </c>
      <c r="D30" s="5" t="n">
        <v>-22307623</v>
      </c>
    </row>
    <row r="31" spans="1:4">
      <c r="A31" s="4" t="s">
        <v>140</v>
      </c>
      <c r="B31" s="5" t="n">
        <v>30300476</v>
      </c>
    </row>
    <row r="32" spans="1:4">
      <c r="A32" s="4" t="s">
        <v>141</v>
      </c>
      <c r="B32" s="5" t="n">
        <v>-27825262</v>
      </c>
      <c r="C32" s="5" t="n">
        <v>-23956029</v>
      </c>
    </row>
    <row r="33" spans="1:4">
      <c r="A33" s="4" t="s">
        <v>142</v>
      </c>
      <c r="B33" s="4" t="s">
        <v>129</v>
      </c>
      <c r="C33" s="5" t="n">
        <v>207927790</v>
      </c>
      <c r="D33" s="5" t="n">
        <v>30552</v>
      </c>
    </row>
    <row r="34" spans="1:4">
      <c r="A34" s="4" t="s">
        <v>143</v>
      </c>
      <c r="B34" s="5" t="n">
        <v>-1258132364</v>
      </c>
      <c r="C34" s="5" t="n">
        <v>-462982491</v>
      </c>
      <c r="D34" s="5" t="n">
        <v>-488807270</v>
      </c>
    </row>
    <row r="35" spans="1:4">
      <c r="A35" s="3" t="s">
        <v>144</v>
      </c>
    </row>
    <row r="36" spans="1:4">
      <c r="A36" s="4" t="s">
        <v>145</v>
      </c>
      <c r="B36" s="5" t="n">
        <v>2927783765</v>
      </c>
      <c r="C36" s="5" t="n">
        <v>1597236466</v>
      </c>
      <c r="D36" s="5" t="n">
        <v>829064617</v>
      </c>
    </row>
    <row r="37" spans="1:4">
      <c r="A37" s="4" t="s">
        <v>146</v>
      </c>
      <c r="B37" s="5" t="n">
        <v>-532101489</v>
      </c>
      <c r="C37" s="5" t="n">
        <v>-600560695</v>
      </c>
      <c r="D37" s="5" t="n">
        <v>-417259343</v>
      </c>
    </row>
    <row r="38" spans="1:4">
      <c r="A38" s="4" t="s">
        <v>147</v>
      </c>
      <c r="B38" s="5" t="n">
        <v>-442886305</v>
      </c>
      <c r="C38" s="5" t="n">
        <v>-853136862</v>
      </c>
      <c r="D38" s="5" t="n">
        <v>-16642</v>
      </c>
    </row>
    <row r="39" spans="1:4">
      <c r="A39" s="4" t="s">
        <v>148</v>
      </c>
      <c r="B39" s="5" t="n">
        <v>-3521683295</v>
      </c>
      <c r="C39" s="5" t="n">
        <v>-840235934</v>
      </c>
      <c r="D39" s="5" t="n">
        <v>-1262052887</v>
      </c>
    </row>
    <row r="40" spans="1:4">
      <c r="A40" s="4" t="s">
        <v>149</v>
      </c>
      <c r="B40" s="5" t="n">
        <v>1866725717</v>
      </c>
    </row>
    <row r="41" spans="1:4">
      <c r="A41" s="4" t="s">
        <v>150</v>
      </c>
      <c r="B41" s="5" t="n">
        <v>297838393</v>
      </c>
      <c r="C41" s="5" t="n">
        <v>-696697025</v>
      </c>
      <c r="D41" s="5" t="n">
        <v>-850264255</v>
      </c>
    </row>
    <row r="42" spans="1:4">
      <c r="A42" s="4" t="s">
        <v>151</v>
      </c>
      <c r="B42" s="5" t="n">
        <v>2260017168</v>
      </c>
      <c r="C42" s="5" t="n">
        <v>453244907</v>
      </c>
      <c r="D42" s="5" t="n">
        <v>44004568</v>
      </c>
    </row>
    <row r="43" spans="1:4">
      <c r="A43" s="4" t="s">
        <v>152</v>
      </c>
      <c r="B43" s="5" t="n">
        <v>803285795</v>
      </c>
      <c r="C43" s="5" t="n">
        <v>328404790</v>
      </c>
      <c r="D43" s="5" t="n">
        <v>260836959</v>
      </c>
    </row>
    <row r="44" spans="1:4">
      <c r="A44" s="4" t="s">
        <v>153</v>
      </c>
      <c r="B44" s="5" t="n">
        <v>116384750</v>
      </c>
      <c r="C44" s="5" t="n">
        <v>21636098</v>
      </c>
      <c r="D44" s="5" t="n">
        <v>23563263</v>
      </c>
    </row>
    <row r="45" spans="1:4">
      <c r="A45" s="4" t="s">
        <v>154</v>
      </c>
      <c r="B45" s="6" t="n">
        <v>3179687713</v>
      </c>
      <c r="C45" s="6" t="n">
        <v>803285795</v>
      </c>
      <c r="D45" s="6" t="n">
        <v>3284047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8</v>
      </c>
    </row>
    <row r="3" spans="1:2">
      <c r="A3" s="3" t="s">
        <v>15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8</v>
      </c>
    </row>
    <row r="3" spans="1:2">
      <c r="A3" s="3" t="s">
        <v>156</v>
      </c>
    </row>
    <row r="4" spans="1:2">
      <c r="A4" s="4" t="s">
        <v>301</v>
      </c>
      <c r="B4" s="4" t="s">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3</v>
      </c>
      <c r="B1" s="2" t="s">
        <v>1</v>
      </c>
    </row>
    <row r="2" spans="1:2">
      <c r="B2" s="2" t="s">
        <v>28</v>
      </c>
    </row>
    <row r="3" spans="1:2">
      <c r="A3" s="3" t="s">
        <v>156</v>
      </c>
    </row>
    <row r="4" spans="1:2">
      <c r="A4" s="4" t="s">
        <v>304</v>
      </c>
      <c r="B4" s="4" t="s">
        <v>3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8</v>
      </c>
    </row>
    <row r="3" spans="1:2">
      <c r="A3" s="3" t="s">
        <v>15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8</v>
      </c>
    </row>
    <row r="3" spans="1:2">
      <c r="A3" s="3" t="s">
        <v>156</v>
      </c>
    </row>
    <row r="4" spans="1:2">
      <c r="A4" s="4" t="s">
        <v>312</v>
      </c>
      <c r="B4" s="4" t="s">
        <v>3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8</v>
      </c>
    </row>
    <row r="3" spans="1:2">
      <c r="A3" s="3" t="s">
        <v>156</v>
      </c>
    </row>
    <row r="4" spans="1:2">
      <c r="A4" s="4" t="s">
        <v>315</v>
      </c>
      <c r="B4" s="4" t="s">
        <v>3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7</v>
      </c>
      <c r="B1" s="2" t="s">
        <v>1</v>
      </c>
    </row>
    <row r="2" spans="1:2">
      <c r="B2" s="2" t="s">
        <v>28</v>
      </c>
    </row>
    <row r="3" spans="1:2">
      <c r="A3" s="3" t="s">
        <v>156</v>
      </c>
    </row>
    <row r="4" spans="1:2">
      <c r="A4" s="4" t="s">
        <v>318</v>
      </c>
      <c r="B4" s="4" t="s">
        <v>3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8</v>
      </c>
    </row>
    <row r="3" spans="1:2">
      <c r="A3" s="4" t="s">
        <v>321</v>
      </c>
      <c r="B3" s="4" t="s">
        <v>322</v>
      </c>
    </row>
    <row r="4" spans="1:2">
      <c r="A4" s="4" t="s">
        <v>323</v>
      </c>
      <c r="B4" s="4" t="s">
        <v>324</v>
      </c>
    </row>
    <row r="5" spans="1:2">
      <c r="A5" s="4" t="s">
        <v>325</v>
      </c>
      <c r="B5" s="4" t="s">
        <v>326</v>
      </c>
    </row>
    <row r="6" spans="1:2">
      <c r="A6" s="4" t="s">
        <v>327</v>
      </c>
      <c r="B6" s="4" t="s">
        <v>328</v>
      </c>
    </row>
    <row r="7" spans="1:2">
      <c r="A7" s="4" t="s">
        <v>329</v>
      </c>
    </row>
    <row r="8" spans="1:2">
      <c r="A8" s="4" t="s">
        <v>325</v>
      </c>
      <c r="B8" s="4" t="s">
        <v>330</v>
      </c>
    </row>
    <row r="9" spans="1:2">
      <c r="A9" s="4" t="s">
        <v>327</v>
      </c>
      <c r="B9" s="4" t="s">
        <v>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8</v>
      </c>
    </row>
    <row r="3" spans="1:2">
      <c r="A3" s="3" t="s">
        <v>31</v>
      </c>
    </row>
    <row r="4" spans="1:2">
      <c r="A4" s="4" t="s">
        <v>333</v>
      </c>
      <c r="B4" s="4" t="s">
        <v>3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8</v>
      </c>
    </row>
    <row r="3" spans="1:2">
      <c r="A3" s="3" t="s">
        <v>156</v>
      </c>
    </row>
    <row r="4" spans="1:2">
      <c r="A4" s="4" t="s">
        <v>336</v>
      </c>
      <c r="B4" s="4" t="s">
        <v>3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8</v>
      </c>
    </row>
    <row r="3" spans="1:2">
      <c r="A3" s="3" t="s">
        <v>15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8</v>
      </c>
    </row>
    <row r="3" spans="1:2">
      <c r="A3" s="3" t="s">
        <v>15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8</v>
      </c>
    </row>
    <row r="3" spans="1:2">
      <c r="A3" s="4" t="s">
        <v>349</v>
      </c>
      <c r="B3" s="4" t="s">
        <v>350</v>
      </c>
    </row>
    <row r="4" spans="1:2">
      <c r="A4" s="4" t="s">
        <v>351</v>
      </c>
      <c r="B4" s="4" t="s">
        <v>352</v>
      </c>
    </row>
    <row r="5" spans="1:2">
      <c r="A5" s="4" t="s">
        <v>290</v>
      </c>
    </row>
    <row r="6" spans="1:2">
      <c r="A6" s="4" t="s">
        <v>353</v>
      </c>
      <c r="B6" s="4" t="s">
        <v>3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8</v>
      </c>
    </row>
    <row r="3" spans="1:2">
      <c r="A3" s="3" t="s">
        <v>15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0</v>
      </c>
      <c r="B1" s="2" t="s">
        <v>1</v>
      </c>
    </row>
    <row r="2" spans="1:2">
      <c r="B2" s="2" t="s">
        <v>28</v>
      </c>
    </row>
    <row r="3" spans="1:2">
      <c r="A3" s="3" t="s">
        <v>156</v>
      </c>
    </row>
    <row r="4" spans="1:2">
      <c r="A4" s="4" t="s">
        <v>361</v>
      </c>
      <c r="B4" s="4" t="s">
        <v>3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8</v>
      </c>
    </row>
    <row r="3" spans="1:2">
      <c r="A3" s="3" t="s">
        <v>156</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2</v>
      </c>
      <c r="B1" s="2" t="s">
        <v>1</v>
      </c>
    </row>
    <row r="2" spans="1:2">
      <c r="B2" s="2" t="s">
        <v>28</v>
      </c>
    </row>
    <row r="3" spans="1:2">
      <c r="A3" s="3" t="s">
        <v>156</v>
      </c>
    </row>
    <row r="4" spans="1:2">
      <c r="A4" s="4" t="s">
        <v>373</v>
      </c>
      <c r="B4" s="4" t="s">
        <v>3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75</v>
      </c>
      <c r="B1" s="2" t="s">
        <v>1</v>
      </c>
    </row>
    <row r="2" spans="1:2">
      <c r="B2" s="2" t="s">
        <v>28</v>
      </c>
    </row>
    <row r="3" spans="1:2">
      <c r="A3" s="3" t="s">
        <v>156</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4</v>
      </c>
      <c r="B1" s="2" t="s">
        <v>1</v>
      </c>
    </row>
    <row r="2" spans="1:2">
      <c r="B2" s="2" t="s">
        <v>28</v>
      </c>
    </row>
    <row r="3" spans="1:2">
      <c r="A3" s="3" t="s">
        <v>156</v>
      </c>
    </row>
    <row r="4" spans="1:2">
      <c r="A4" s="4" t="s">
        <v>385</v>
      </c>
      <c r="B4" s="4" t="s">
        <v>3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8</v>
      </c>
    </row>
    <row r="3" spans="1:2">
      <c r="A3" s="3" t="s">
        <v>15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8</v>
      </c>
      <c r="B1" s="2" t="s">
        <v>1</v>
      </c>
    </row>
    <row r="2" spans="1:2">
      <c r="B2" s="2" t="s">
        <v>28</v>
      </c>
    </row>
    <row r="3" spans="1:2">
      <c r="A3" s="3" t="s">
        <v>156</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28</v>
      </c>
    </row>
    <row r="3" spans="1:2">
      <c r="A3" s="3" t="s">
        <v>156</v>
      </c>
    </row>
    <row r="4" spans="1:2">
      <c r="A4" s="4" t="s">
        <v>393</v>
      </c>
      <c r="B4" s="4" t="s">
        <v>3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8</v>
      </c>
    </row>
    <row r="3" spans="1:2">
      <c r="A3" s="4" t="s">
        <v>396</v>
      </c>
      <c r="B3" s="4" t="s">
        <v>397</v>
      </c>
    </row>
    <row r="4" spans="1:2">
      <c r="A4" s="4" t="s">
        <v>398</v>
      </c>
      <c r="B4" s="4" t="s">
        <v>399</v>
      </c>
    </row>
    <row r="5" spans="1:2">
      <c r="A5" s="4" t="s">
        <v>400</v>
      </c>
      <c r="B5" s="4" t="s">
        <v>401</v>
      </c>
    </row>
    <row r="6" spans="1:2">
      <c r="A6" s="4" t="s">
        <v>402</v>
      </c>
      <c r="B6" s="4" t="s">
        <v>403</v>
      </c>
    </row>
    <row r="7" spans="1:2">
      <c r="A7" s="4" t="s">
        <v>329</v>
      </c>
    </row>
    <row r="8" spans="1:2">
      <c r="A8" s="4" t="s">
        <v>396</v>
      </c>
      <c r="B8" s="4" t="s">
        <v>404</v>
      </c>
    </row>
    <row r="9" spans="1:2">
      <c r="A9" s="4" t="s">
        <v>398</v>
      </c>
      <c r="B9" s="4" t="s">
        <v>4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06</v>
      </c>
      <c r="B1" s="2" t="s">
        <v>1</v>
      </c>
    </row>
    <row r="2" spans="1:2">
      <c r="B2" s="2" t="s">
        <v>28</v>
      </c>
    </row>
    <row r="3" spans="1:2">
      <c r="A3" s="4" t="s">
        <v>407</v>
      </c>
      <c r="B3" s="4" t="s">
        <v>408</v>
      </c>
    </row>
    <row r="4" spans="1:2">
      <c r="A4" s="4" t="s">
        <v>329</v>
      </c>
    </row>
    <row r="5" spans="1:2">
      <c r="A5" s="4" t="s">
        <v>407</v>
      </c>
      <c r="B5" s="4" t="s">
        <v>4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410</v>
      </c>
      <c r="B1" s="2" t="s">
        <v>1</v>
      </c>
    </row>
    <row r="2" spans="1:2">
      <c r="B2" s="2" t="s">
        <v>28</v>
      </c>
    </row>
    <row r="3" spans="1:2">
      <c r="A3" s="4" t="s">
        <v>411</v>
      </c>
      <c r="B3" s="4" t="s">
        <v>412</v>
      </c>
    </row>
    <row r="4" spans="1:2">
      <c r="A4" s="4" t="s">
        <v>413</v>
      </c>
      <c r="B4" s="4" t="s">
        <v>414</v>
      </c>
    </row>
    <row r="5" spans="1:2">
      <c r="A5" s="4" t="s">
        <v>329</v>
      </c>
    </row>
    <row r="6" spans="1:2">
      <c r="A6" s="4" t="s">
        <v>411</v>
      </c>
      <c r="B6" s="4" t="s">
        <v>4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6</v>
      </c>
      <c r="B1" s="2" t="s">
        <v>1</v>
      </c>
    </row>
    <row r="2" spans="1:2">
      <c r="B2" s="2" t="s">
        <v>28</v>
      </c>
    </row>
    <row r="3" spans="1:2">
      <c r="A3" s="4" t="s">
        <v>417</v>
      </c>
      <c r="B3" s="4" t="s">
        <v>418</v>
      </c>
    </row>
    <row r="4" spans="1:2">
      <c r="A4" s="4" t="s">
        <v>329</v>
      </c>
    </row>
    <row r="5" spans="1:2">
      <c r="A5" s="4" t="s">
        <v>417</v>
      </c>
      <c r="B5" s="4" t="s">
        <v>4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20</v>
      </c>
      <c r="B1" s="2" t="s">
        <v>1</v>
      </c>
    </row>
    <row r="2" spans="1:2">
      <c r="B2" s="2" t="s">
        <v>28</v>
      </c>
    </row>
    <row r="3" spans="1:2">
      <c r="A3" s="4" t="s">
        <v>421</v>
      </c>
      <c r="B3" s="4" t="s">
        <v>422</v>
      </c>
    </row>
    <row r="4" spans="1:2">
      <c r="A4" s="4" t="s">
        <v>329</v>
      </c>
    </row>
    <row r="5" spans="1:2">
      <c r="A5" s="4" t="s">
        <v>421</v>
      </c>
      <c r="B5" s="4" t="s">
        <v>4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28</v>
      </c>
    </row>
    <row r="3" spans="1:2">
      <c r="A3" s="3" t="s">
        <v>156</v>
      </c>
    </row>
    <row r="4" spans="1:2">
      <c r="A4" s="4" t="s">
        <v>425</v>
      </c>
      <c r="B4" s="4" t="s">
        <v>4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7</v>
      </c>
      <c r="B1" s="2" t="s">
        <v>1</v>
      </c>
    </row>
    <row r="2" spans="1:2">
      <c r="B2" s="2" t="s">
        <v>28</v>
      </c>
    </row>
    <row r="3" spans="1:2">
      <c r="A3" s="3" t="s">
        <v>156</v>
      </c>
    </row>
    <row r="4" spans="1:2">
      <c r="A4" s="4" t="s">
        <v>428</v>
      </c>
      <c r="B4" s="4" t="s">
        <v>4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30</v>
      </c>
      <c r="B1" s="2" t="s">
        <v>1</v>
      </c>
    </row>
    <row r="2" spans="1:2">
      <c r="B2" s="2" t="s">
        <v>28</v>
      </c>
    </row>
    <row r="3" spans="1:2">
      <c r="A3" s="3" t="s">
        <v>156</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8</v>
      </c>
    </row>
    <row r="3" spans="1:2">
      <c r="A3" s="4" t="s">
        <v>436</v>
      </c>
      <c r="B3" s="4" t="s">
        <v>43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329</v>
      </c>
    </row>
    <row r="11" spans="1:2">
      <c r="A11" s="4" t="s">
        <v>446</v>
      </c>
      <c r="B11" s="4" t="s">
        <v>4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8</v>
      </c>
    </row>
    <row r="3" spans="1:2">
      <c r="A3" s="3" t="s">
        <v>156</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1</v>
      </c>
      <c r="B1" s="2" t="s">
        <v>1</v>
      </c>
    </row>
    <row r="2" spans="1:2">
      <c r="B2" s="2" t="s">
        <v>28</v>
      </c>
    </row>
    <row r="3" spans="1:2">
      <c r="A3" s="3" t="s">
        <v>156</v>
      </c>
    </row>
    <row r="4" spans="1:2">
      <c r="A4" s="4" t="s">
        <v>452</v>
      </c>
      <c r="B4" s="4" t="s">
        <v>4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41"/>
    <col customWidth="1" max="3" min="3" width="54"/>
    <col customWidth="1" max="4" min="4" width="41"/>
    <col customWidth="1" max="5" min="5" width="14"/>
  </cols>
  <sheetData>
    <row r="1" spans="1:5">
      <c r="A1" s="1" t="s">
        <v>454</v>
      </c>
      <c r="B1" s="2" t="s">
        <v>455</v>
      </c>
      <c r="C1" s="2" t="s">
        <v>456</v>
      </c>
      <c r="D1" s="2" t="s">
        <v>457</v>
      </c>
      <c r="E1" s="2" t="s">
        <v>458</v>
      </c>
    </row>
    <row r="2" spans="1:5">
      <c r="A2" s="3" t="s">
        <v>459</v>
      </c>
    </row>
    <row r="3" spans="1:5">
      <c r="A3" s="4" t="s">
        <v>460</v>
      </c>
      <c r="C3" s="4" t="s">
        <v>461</v>
      </c>
    </row>
    <row r="4" spans="1:5">
      <c r="A4" s="4" t="s">
        <v>462</v>
      </c>
      <c r="C4" s="5" t="n">
        <v>9</v>
      </c>
    </row>
    <row r="5" spans="1:5">
      <c r="A5" s="4" t="s">
        <v>463</v>
      </c>
      <c r="C5" s="5" t="n">
        <v>18</v>
      </c>
    </row>
    <row r="6" spans="1:5">
      <c r="A6" s="4" t="s">
        <v>464</v>
      </c>
      <c r="C6" s="4" t="s">
        <v>465</v>
      </c>
    </row>
    <row r="7" spans="1:5">
      <c r="A7" s="4" t="s">
        <v>466</v>
      </c>
      <c r="B7" s="6" t="n">
        <v>59602649</v>
      </c>
      <c r="C7" s="6" t="n">
        <v>59602649</v>
      </c>
      <c r="D7" s="6" t="n">
        <v>56602649</v>
      </c>
    </row>
    <row r="8" spans="1:5">
      <c r="A8" s="4" t="s">
        <v>467</v>
      </c>
      <c r="B8" s="5" t="n">
        <v>596026490</v>
      </c>
      <c r="C8" s="5" t="n">
        <v>596026490</v>
      </c>
      <c r="D8" s="5" t="n">
        <v>566026490</v>
      </c>
    </row>
    <row r="9" spans="1:5">
      <c r="A9" s="4" t="s">
        <v>468</v>
      </c>
      <c r="B9" s="8" t="n">
        <v>0.1</v>
      </c>
      <c r="C9" s="8" t="n">
        <v>0.1</v>
      </c>
      <c r="D9" s="9" t="n">
        <v>0.1</v>
      </c>
    </row>
    <row r="10" spans="1:5">
      <c r="A10" s="4" t="s">
        <v>469</v>
      </c>
      <c r="B10" s="5" t="n">
        <v>1</v>
      </c>
      <c r="C10" s="5" t="n">
        <v>1</v>
      </c>
      <c r="D10" s="5" t="n">
        <v>1</v>
      </c>
    </row>
    <row r="11" spans="1:5">
      <c r="A11" s="4" t="s">
        <v>293</v>
      </c>
    </row>
    <row r="12" spans="1:5">
      <c r="A12" s="3" t="s">
        <v>459</v>
      </c>
    </row>
    <row r="13" spans="1:5">
      <c r="A13" s="4" t="s">
        <v>470</v>
      </c>
      <c r="E13" s="4" t="s">
        <v>471</v>
      </c>
    </row>
    <row r="14" spans="1:5">
      <c r="A14" s="4" t="s">
        <v>472</v>
      </c>
      <c r="C14" s="4" t="s">
        <v>473</v>
      </c>
    </row>
    <row r="15" spans="1:5">
      <c r="A15" s="4" t="s">
        <v>474</v>
      </c>
    </row>
    <row r="16" spans="1:5">
      <c r="A16" s="3" t="s">
        <v>459</v>
      </c>
    </row>
    <row r="17" spans="1:5">
      <c r="A17" s="4" t="s">
        <v>475</v>
      </c>
      <c r="C17" s="4" t="s">
        <v>476</v>
      </c>
    </row>
    <row r="18" spans="1:5">
      <c r="A18" s="4" t="s">
        <v>477</v>
      </c>
      <c r="C18" s="5" t="n">
        <v>30000000</v>
      </c>
    </row>
    <row r="19" spans="1:5">
      <c r="A19" s="4" t="s">
        <v>478</v>
      </c>
      <c r="C19" s="5" t="n">
        <v>258650000</v>
      </c>
    </row>
    <row r="20" spans="1:5">
      <c r="A20" s="4" t="s">
        <v>479</v>
      </c>
      <c r="C20" s="5" t="n">
        <v>304233740</v>
      </c>
    </row>
    <row r="21" spans="1:5">
      <c r="A21" s="4" t="s">
        <v>480</v>
      </c>
      <c r="C21" s="8" t="n">
        <v>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481</v>
      </c>
      <c r="B1" s="2" t="s">
        <v>1</v>
      </c>
    </row>
    <row r="2" spans="1:4">
      <c r="B2" s="2" t="s">
        <v>28</v>
      </c>
      <c r="C2" s="2" t="s">
        <v>29</v>
      </c>
      <c r="D2" s="2" t="s">
        <v>30</v>
      </c>
    </row>
    <row r="3" spans="1:4">
      <c r="A3" s="4" t="s">
        <v>482</v>
      </c>
    </row>
    <row r="4" spans="1:4">
      <c r="A4" s="3" t="s">
        <v>483</v>
      </c>
    </row>
    <row r="5" spans="1:4">
      <c r="A5" s="4" t="s">
        <v>484</v>
      </c>
      <c r="B5" s="4" t="s">
        <v>485</v>
      </c>
    </row>
    <row r="6" spans="1:4">
      <c r="A6" s="4" t="s">
        <v>486</v>
      </c>
      <c r="B6" s="4" t="s">
        <v>487</v>
      </c>
    </row>
    <row r="7" spans="1:4">
      <c r="A7" s="4" t="s">
        <v>488</v>
      </c>
      <c r="B7" s="4" t="s">
        <v>489</v>
      </c>
      <c r="C7" s="4" t="s">
        <v>490</v>
      </c>
      <c r="D7" s="4" t="s">
        <v>490</v>
      </c>
    </row>
    <row r="8" spans="1:4">
      <c r="A8" s="4" t="s">
        <v>293</v>
      </c>
    </row>
    <row r="9" spans="1:4">
      <c r="A9" s="3" t="s">
        <v>483</v>
      </c>
    </row>
    <row r="10" spans="1:4">
      <c r="A10" s="4" t="s">
        <v>484</v>
      </c>
      <c r="B10" s="4" t="s">
        <v>491</v>
      </c>
    </row>
    <row r="11" spans="1:4">
      <c r="A11" s="4" t="s">
        <v>486</v>
      </c>
      <c r="B11" s="4" t="s">
        <v>487</v>
      </c>
    </row>
    <row r="12" spans="1:4">
      <c r="A12" s="4" t="s">
        <v>488</v>
      </c>
      <c r="B12" s="4" t="s">
        <v>492</v>
      </c>
      <c r="C12" s="4" t="s">
        <v>493</v>
      </c>
      <c r="D12" s="4" t="s">
        <v>493</v>
      </c>
    </row>
    <row r="13" spans="1:4">
      <c r="A13" s="4" t="s">
        <v>494</v>
      </c>
    </row>
    <row r="14" spans="1:4">
      <c r="A14" s="3" t="s">
        <v>483</v>
      </c>
    </row>
    <row r="15" spans="1:4">
      <c r="A15" s="4" t="s">
        <v>484</v>
      </c>
      <c r="B15" s="4" t="s">
        <v>495</v>
      </c>
    </row>
    <row r="16" spans="1:4">
      <c r="A16" s="4" t="s">
        <v>486</v>
      </c>
      <c r="B16" s="4" t="s">
        <v>487</v>
      </c>
    </row>
    <row r="17" spans="1:4">
      <c r="A17" s="4" t="s">
        <v>488</v>
      </c>
      <c r="B17" s="4" t="s">
        <v>489</v>
      </c>
      <c r="C17" s="4" t="s">
        <v>489</v>
      </c>
      <c r="D17" s="4" t="s">
        <v>489</v>
      </c>
    </row>
    <row r="18" spans="1:4">
      <c r="A18" s="4" t="s">
        <v>290</v>
      </c>
    </row>
    <row r="19" spans="1:4">
      <c r="A19" s="3" t="s">
        <v>483</v>
      </c>
    </row>
    <row r="20" spans="1:4">
      <c r="A20" s="4" t="s">
        <v>484</v>
      </c>
      <c r="B20" s="4" t="s">
        <v>496</v>
      </c>
    </row>
    <row r="21" spans="1:4">
      <c r="A21" s="4" t="s">
        <v>486</v>
      </c>
      <c r="B21" s="4" t="s">
        <v>497</v>
      </c>
    </row>
    <row r="22" spans="1:4">
      <c r="A22" s="4" t="s">
        <v>488</v>
      </c>
      <c r="B22" s="4" t="s">
        <v>498</v>
      </c>
      <c r="C22" s="4" t="s">
        <v>498</v>
      </c>
      <c r="D22" s="4" t="s">
        <v>4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0</v>
      </c>
      <c r="B1" s="2" t="s">
        <v>501</v>
      </c>
    </row>
    <row r="2" spans="1:2">
      <c r="A2" s="4" t="s">
        <v>482</v>
      </c>
    </row>
    <row r="3" spans="1:2">
      <c r="A3" s="3" t="s">
        <v>483</v>
      </c>
    </row>
    <row r="4" spans="1:2">
      <c r="A4" s="4" t="s">
        <v>502</v>
      </c>
      <c r="B4" s="4" t="s">
        <v>5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04</v>
      </c>
      <c r="B1" s="2" t="s">
        <v>1</v>
      </c>
    </row>
    <row r="2" spans="1:4">
      <c r="B2" s="2" t="s">
        <v>28</v>
      </c>
      <c r="C2" s="2" t="s">
        <v>29</v>
      </c>
      <c r="D2" s="2" t="s">
        <v>30</v>
      </c>
    </row>
    <row r="3" spans="1:4">
      <c r="A3" s="3" t="s">
        <v>483</v>
      </c>
    </row>
    <row r="4" spans="1:4">
      <c r="A4" s="4" t="s">
        <v>71</v>
      </c>
      <c r="B4" s="6" t="n">
        <v>6518546319</v>
      </c>
      <c r="C4" s="6" t="n">
        <v>3500620930</v>
      </c>
    </row>
    <row r="5" spans="1:4">
      <c r="A5" s="4" t="s">
        <v>62</v>
      </c>
      <c r="B5" s="5" t="n">
        <v>6453717348</v>
      </c>
      <c r="C5" s="5" t="n">
        <v>5461385515</v>
      </c>
    </row>
    <row r="6" spans="1:4">
      <c r="A6" s="4" t="s">
        <v>90</v>
      </c>
      <c r="B6" s="5" t="n">
        <v>5474329747</v>
      </c>
      <c r="C6" s="5" t="n">
        <v>6029591063</v>
      </c>
    </row>
    <row r="7" spans="1:4">
      <c r="A7" s="4" t="s">
        <v>82</v>
      </c>
      <c r="B7" s="5" t="n">
        <v>3082139762</v>
      </c>
      <c r="C7" s="5" t="n">
        <v>1801903805</v>
      </c>
    </row>
    <row r="8" spans="1:4">
      <c r="A8" s="4" t="s">
        <v>80</v>
      </c>
      <c r="B8" s="5" t="n">
        <v>3822551465</v>
      </c>
      <c r="C8" s="5" t="n">
        <v>740366741</v>
      </c>
    </row>
    <row r="9" spans="1:4">
      <c r="A9" s="4" t="s">
        <v>505</v>
      </c>
      <c r="B9" s="5" t="n">
        <v>593242693</v>
      </c>
      <c r="C9" s="5" t="n">
        <v>390144836</v>
      </c>
    </row>
    <row r="10" spans="1:4">
      <c r="A10" s="4" t="s">
        <v>32</v>
      </c>
      <c r="B10" s="5" t="n">
        <v>15286534926</v>
      </c>
      <c r="C10" s="5" t="n">
        <v>9874443208</v>
      </c>
      <c r="D10" s="6" t="n">
        <v>7870953893</v>
      </c>
    </row>
    <row r="11" spans="1:4">
      <c r="A11" s="4" t="s">
        <v>506</v>
      </c>
      <c r="B11" s="5" t="n">
        <v>-842142961</v>
      </c>
      <c r="C11" s="5" t="n">
        <v>-941287406</v>
      </c>
      <c r="D11" s="5" t="n">
        <v>-591564301</v>
      </c>
    </row>
    <row r="12" spans="1:4">
      <c r="A12" s="4" t="s">
        <v>507</v>
      </c>
      <c r="B12" s="5" t="n">
        <v>-585537956</v>
      </c>
      <c r="C12" s="5" t="n">
        <v>-257734325</v>
      </c>
      <c r="D12" s="5" t="n">
        <v>-242359114</v>
      </c>
    </row>
    <row r="13" spans="1:4">
      <c r="A13" s="4" t="s">
        <v>508</v>
      </c>
      <c r="B13" s="5" t="n">
        <v>1700361691</v>
      </c>
      <c r="C13" s="5" t="n">
        <v>502017046</v>
      </c>
      <c r="D13" s="5" t="n">
        <v>351519747</v>
      </c>
    </row>
    <row r="14" spans="1:4">
      <c r="A14" s="4" t="s">
        <v>135</v>
      </c>
      <c r="B14" s="5" t="n">
        <v>3220311139</v>
      </c>
      <c r="C14" s="5" t="n">
        <v>1612924423</v>
      </c>
      <c r="D14" s="5" t="n">
        <v>1383076093</v>
      </c>
    </row>
    <row r="15" spans="1:4">
      <c r="A15" s="4" t="s">
        <v>143</v>
      </c>
      <c r="B15" s="5" t="n">
        <v>-1258132364</v>
      </c>
      <c r="C15" s="5" t="n">
        <v>-462982491</v>
      </c>
      <c r="D15" s="5" t="n">
        <v>-488807270</v>
      </c>
    </row>
    <row r="16" spans="1:4">
      <c r="A16" s="4" t="s">
        <v>509</v>
      </c>
      <c r="B16" s="5" t="n">
        <v>297838393</v>
      </c>
      <c r="C16" s="5" t="n">
        <v>-696697025</v>
      </c>
      <c r="D16" s="6" t="n">
        <v>-850264255</v>
      </c>
    </row>
    <row r="17" spans="1:4">
      <c r="A17" s="4" t="s">
        <v>290</v>
      </c>
    </row>
    <row r="18" spans="1:4">
      <c r="A18" s="3" t="s">
        <v>483</v>
      </c>
    </row>
    <row r="19" spans="1:4">
      <c r="A19" s="4" t="s">
        <v>71</v>
      </c>
      <c r="B19" s="5" t="n">
        <v>494986225</v>
      </c>
      <c r="C19" s="5" t="n">
        <v>519436580</v>
      </c>
    </row>
    <row r="20" spans="1:4">
      <c r="A20" s="4" t="s">
        <v>62</v>
      </c>
      <c r="B20" s="5" t="n">
        <v>2358756400</v>
      </c>
      <c r="C20" s="5" t="n">
        <v>2016522494</v>
      </c>
    </row>
    <row r="21" spans="1:4">
      <c r="A21" s="4" t="s">
        <v>90</v>
      </c>
      <c r="B21" s="5" t="n">
        <v>385487026</v>
      </c>
      <c r="C21" s="5" t="n">
        <v>1811949703</v>
      </c>
    </row>
    <row r="22" spans="1:4">
      <c r="A22" s="4" t="s">
        <v>82</v>
      </c>
      <c r="B22" s="5" t="n">
        <v>1332533280</v>
      </c>
      <c r="C22" s="5" t="n">
        <v>7307114</v>
      </c>
    </row>
    <row r="23" spans="1:4">
      <c r="A23" s="4" t="s">
        <v>80</v>
      </c>
      <c r="B23" s="5" t="n">
        <v>579237344</v>
      </c>
      <c r="C23" s="5" t="n">
        <v>365530116</v>
      </c>
    </row>
    <row r="24" spans="1:4">
      <c r="A24" s="4" t="s">
        <v>505</v>
      </c>
      <c r="B24" s="5" t="n">
        <v>556484975</v>
      </c>
      <c r="C24" s="6" t="n">
        <v>351172141</v>
      </c>
    </row>
    <row r="25" spans="1:4">
      <c r="A25" s="4" t="s">
        <v>32</v>
      </c>
      <c r="B25" s="5" t="n">
        <v>1152606929</v>
      </c>
    </row>
    <row r="26" spans="1:4">
      <c r="A26" s="4" t="s">
        <v>506</v>
      </c>
      <c r="B26" s="5" t="n">
        <v>-72745405</v>
      </c>
    </row>
    <row r="27" spans="1:4">
      <c r="A27" s="4" t="s">
        <v>510</v>
      </c>
      <c r="B27" s="5" t="n">
        <v>-170745386</v>
      </c>
    </row>
    <row r="28" spans="1:4">
      <c r="A28" s="4" t="s">
        <v>507</v>
      </c>
      <c r="B28" s="5" t="n">
        <v>-12316307</v>
      </c>
    </row>
    <row r="29" spans="1:4">
      <c r="A29" s="4" t="s">
        <v>508</v>
      </c>
      <c r="B29" s="5" t="n">
        <v>220690826</v>
      </c>
    </row>
    <row r="30" spans="1:4">
      <c r="A30" s="4" t="s">
        <v>135</v>
      </c>
      <c r="B30" s="5" t="n">
        <v>280474575</v>
      </c>
    </row>
    <row r="31" spans="1:4">
      <c r="A31" s="4" t="s">
        <v>143</v>
      </c>
      <c r="B31" s="5" t="n">
        <v>-55868811</v>
      </c>
    </row>
    <row r="32" spans="1:4">
      <c r="A32" s="4" t="s">
        <v>509</v>
      </c>
      <c r="B32" s="6" t="n">
        <v>-3680180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1</v>
      </c>
      <c r="B1" s="2" t="s">
        <v>28</v>
      </c>
      <c r="C1" s="2" t="s">
        <v>29</v>
      </c>
      <c r="D1" s="2" t="s">
        <v>30</v>
      </c>
      <c r="E1" s="2" t="s">
        <v>512</v>
      </c>
    </row>
    <row r="2" spans="1:5">
      <c r="A2" s="3" t="s">
        <v>483</v>
      </c>
    </row>
    <row r="3" spans="1:5">
      <c r="A3" s="4" t="s">
        <v>513</v>
      </c>
      <c r="B3" s="6" t="n">
        <v>3179687713</v>
      </c>
      <c r="C3" s="6" t="n">
        <v>803285795</v>
      </c>
      <c r="D3" s="6" t="n">
        <v>328404790</v>
      </c>
      <c r="E3" s="6" t="n">
        <v>260836959</v>
      </c>
    </row>
    <row r="4" spans="1:5">
      <c r="A4" s="4" t="s">
        <v>290</v>
      </c>
    </row>
    <row r="5" spans="1:5">
      <c r="A5" s="3" t="s">
        <v>483</v>
      </c>
    </row>
    <row r="6" spans="1:5">
      <c r="A6" s="4" t="s">
        <v>513</v>
      </c>
      <c r="B6" s="6" t="n">
        <v>111943934</v>
      </c>
      <c r="C6" s="6" t="n">
        <v>2079277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14</v>
      </c>
      <c r="B1" s="2" t="s">
        <v>1</v>
      </c>
    </row>
    <row r="2" spans="1:4">
      <c r="B2" s="2" t="s">
        <v>28</v>
      </c>
      <c r="C2" s="2" t="s">
        <v>29</v>
      </c>
      <c r="D2" s="2" t="s">
        <v>30</v>
      </c>
    </row>
    <row r="3" spans="1:4">
      <c r="A3" s="3" t="s">
        <v>483</v>
      </c>
    </row>
    <row r="4" spans="1:4">
      <c r="A4" s="4" t="s">
        <v>71</v>
      </c>
      <c r="B4" s="6" t="n">
        <v>6518546319</v>
      </c>
      <c r="C4" s="6" t="n">
        <v>3500620930</v>
      </c>
    </row>
    <row r="5" spans="1:4">
      <c r="A5" s="4" t="s">
        <v>62</v>
      </c>
      <c r="B5" s="5" t="n">
        <v>6453717348</v>
      </c>
      <c r="C5" s="5" t="n">
        <v>5461385515</v>
      </c>
    </row>
    <row r="6" spans="1:4">
      <c r="A6" s="4" t="s">
        <v>90</v>
      </c>
      <c r="B6" s="5" t="n">
        <v>5474329747</v>
      </c>
      <c r="C6" s="5" t="n">
        <v>6029591063</v>
      </c>
    </row>
    <row r="7" spans="1:4">
      <c r="A7" s="4" t="s">
        <v>82</v>
      </c>
      <c r="B7" s="5" t="n">
        <v>3082139762</v>
      </c>
      <c r="C7" s="5" t="n">
        <v>1801903805</v>
      </c>
    </row>
    <row r="8" spans="1:4">
      <c r="A8" s="4" t="s">
        <v>80</v>
      </c>
      <c r="B8" s="5" t="n">
        <v>3822551465</v>
      </c>
      <c r="C8" s="5" t="n">
        <v>740366741</v>
      </c>
    </row>
    <row r="9" spans="1:4">
      <c r="A9" s="4" t="s">
        <v>505</v>
      </c>
      <c r="B9" s="5" t="n">
        <v>593242693</v>
      </c>
      <c r="C9" s="5" t="n">
        <v>390144836</v>
      </c>
    </row>
    <row r="10" spans="1:4">
      <c r="A10" s="4" t="s">
        <v>32</v>
      </c>
      <c r="B10" s="5" t="n">
        <v>15286534926</v>
      </c>
      <c r="C10" s="5" t="n">
        <v>9874443208</v>
      </c>
      <c r="D10" s="6" t="n">
        <v>7870953893</v>
      </c>
    </row>
    <row r="11" spans="1:4">
      <c r="A11" s="4" t="s">
        <v>515</v>
      </c>
      <c r="B11" s="5" t="n">
        <v>-842142961</v>
      </c>
      <c r="C11" s="5" t="n">
        <v>-941287406</v>
      </c>
      <c r="D11" s="5" t="n">
        <v>-591564301</v>
      </c>
    </row>
    <row r="12" spans="1:4">
      <c r="A12" s="4" t="s">
        <v>507</v>
      </c>
      <c r="B12" s="5" t="n">
        <v>-585537956</v>
      </c>
      <c r="C12" s="5" t="n">
        <v>-257734325</v>
      </c>
      <c r="D12" s="5" t="n">
        <v>-242359114</v>
      </c>
    </row>
    <row r="13" spans="1:4">
      <c r="A13" s="4" t="s">
        <v>516</v>
      </c>
      <c r="B13" s="5" t="n">
        <v>1700361691</v>
      </c>
      <c r="C13" s="5" t="n">
        <v>502017046</v>
      </c>
      <c r="D13" s="5" t="n">
        <v>351519747</v>
      </c>
    </row>
    <row r="14" spans="1:4">
      <c r="A14" s="4" t="s">
        <v>135</v>
      </c>
      <c r="B14" s="5" t="n">
        <v>3220311139</v>
      </c>
      <c r="C14" s="5" t="n">
        <v>1612924423</v>
      </c>
      <c r="D14" s="5" t="n">
        <v>1383076093</v>
      </c>
    </row>
    <row r="15" spans="1:4">
      <c r="A15" s="4" t="s">
        <v>143</v>
      </c>
      <c r="B15" s="5" t="n">
        <v>-1258132364</v>
      </c>
      <c r="C15" s="5" t="n">
        <v>-462982491</v>
      </c>
      <c r="D15" s="5" t="n">
        <v>-488807270</v>
      </c>
    </row>
    <row r="16" spans="1:4">
      <c r="A16" s="4" t="s">
        <v>517</v>
      </c>
      <c r="B16" s="5" t="n">
        <v>297838393</v>
      </c>
      <c r="C16" s="5" t="n">
        <v>-696697025</v>
      </c>
      <c r="D16" s="5" t="n">
        <v>-850264255</v>
      </c>
    </row>
    <row r="17" spans="1:4">
      <c r="A17" s="4" t="s">
        <v>293</v>
      </c>
    </row>
    <row r="18" spans="1:4">
      <c r="A18" s="3" t="s">
        <v>483</v>
      </c>
    </row>
    <row r="19" spans="1:4">
      <c r="A19" s="4" t="s">
        <v>71</v>
      </c>
      <c r="B19" s="5" t="n">
        <v>448672962</v>
      </c>
      <c r="C19" s="5" t="n">
        <v>227349424</v>
      </c>
    </row>
    <row r="20" spans="1:4">
      <c r="A20" s="4" t="s">
        <v>62</v>
      </c>
      <c r="B20" s="5" t="n">
        <v>757054777</v>
      </c>
      <c r="C20" s="5" t="n">
        <v>710404407</v>
      </c>
    </row>
    <row r="21" spans="1:4">
      <c r="A21" s="4" t="s">
        <v>90</v>
      </c>
      <c r="B21" s="5" t="n">
        <v>838820242</v>
      </c>
      <c r="C21" s="5" t="n">
        <v>594786019</v>
      </c>
    </row>
    <row r="22" spans="1:4">
      <c r="A22" s="4" t="s">
        <v>82</v>
      </c>
      <c r="B22" s="5" t="n">
        <v>183118912</v>
      </c>
      <c r="C22" s="5" t="n">
        <v>166101662</v>
      </c>
    </row>
    <row r="23" spans="1:4">
      <c r="A23" s="4" t="s">
        <v>80</v>
      </c>
      <c r="B23" s="5" t="n">
        <v>147030869</v>
      </c>
      <c r="C23" s="5" t="n">
        <v>138159696</v>
      </c>
    </row>
    <row r="24" spans="1:4">
      <c r="A24" s="4" t="s">
        <v>505</v>
      </c>
      <c r="B24" s="5" t="n">
        <v>36757716</v>
      </c>
      <c r="C24" s="5" t="n">
        <v>38706454</v>
      </c>
    </row>
    <row r="25" spans="1:4">
      <c r="A25" s="4" t="s">
        <v>32</v>
      </c>
      <c r="B25" s="5" t="n">
        <v>1608080671</v>
      </c>
      <c r="C25" s="5" t="n">
        <v>1223681686</v>
      </c>
      <c r="D25" s="5" t="n">
        <v>919729670</v>
      </c>
    </row>
    <row r="26" spans="1:4">
      <c r="A26" s="4" t="s">
        <v>515</v>
      </c>
      <c r="B26" s="5" t="n">
        <v>-124903098</v>
      </c>
      <c r="C26" s="5" t="n">
        <v>-128933963</v>
      </c>
      <c r="D26" s="5" t="n">
        <v>-92795807</v>
      </c>
    </row>
    <row r="27" spans="1:4">
      <c r="A27" s="4" t="s">
        <v>510</v>
      </c>
      <c r="B27" s="5" t="n">
        <v>-74821293</v>
      </c>
      <c r="C27" s="5" t="n">
        <v>-54995175</v>
      </c>
      <c r="D27" s="5" t="n">
        <v>-44853392</v>
      </c>
    </row>
    <row r="28" spans="1:4">
      <c r="A28" s="4" t="s">
        <v>507</v>
      </c>
      <c r="B28" s="5" t="n">
        <v>-3002588</v>
      </c>
      <c r="C28" s="5" t="n">
        <v>-26964252</v>
      </c>
      <c r="D28" s="5" t="n">
        <v>-8555315</v>
      </c>
    </row>
    <row r="29" spans="1:4">
      <c r="A29" s="4" t="s">
        <v>516</v>
      </c>
      <c r="B29" s="5" t="n">
        <v>6922435</v>
      </c>
      <c r="C29" s="5" t="n">
        <v>49982654</v>
      </c>
      <c r="D29" s="5" t="n">
        <v>15147453</v>
      </c>
    </row>
    <row r="30" spans="1:4">
      <c r="A30" s="4" t="s">
        <v>135</v>
      </c>
      <c r="B30" s="5" t="n">
        <v>90167989</v>
      </c>
      <c r="C30" s="5" t="n">
        <v>260874828</v>
      </c>
      <c r="D30" s="5" t="n">
        <v>163772758</v>
      </c>
    </row>
    <row r="31" spans="1:4">
      <c r="A31" s="4" t="s">
        <v>143</v>
      </c>
      <c r="B31" s="5" t="n">
        <v>-198133153</v>
      </c>
      <c r="C31" s="5" t="n">
        <v>-165530937</v>
      </c>
      <c r="D31" s="5" t="n">
        <v>-109782503</v>
      </c>
    </row>
    <row r="32" spans="1:4">
      <c r="A32" s="4" t="s">
        <v>517</v>
      </c>
      <c r="B32" s="6" t="n">
        <v>107211129</v>
      </c>
      <c r="C32" s="6" t="n">
        <v>-90434660</v>
      </c>
      <c r="D32" s="6" t="n">
        <v>-764562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28</v>
      </c>
      <c r="C2" s="2" t="s">
        <v>29</v>
      </c>
      <c r="D2" s="2" t="s">
        <v>30</v>
      </c>
      <c r="E2" s="2" t="s">
        <v>501</v>
      </c>
    </row>
    <row r="3" spans="1:5">
      <c r="A3" s="3" t="s">
        <v>519</v>
      </c>
    </row>
    <row r="4" spans="1:5">
      <c r="A4" s="4" t="s">
        <v>520</v>
      </c>
      <c r="B4" s="6" t="n">
        <v>0</v>
      </c>
      <c r="C4" s="6" t="n">
        <v>0</v>
      </c>
    </row>
    <row r="5" spans="1:5">
      <c r="A5" s="4" t="s">
        <v>521</v>
      </c>
      <c r="B5" s="4" t="s">
        <v>499</v>
      </c>
    </row>
    <row r="6" spans="1:5">
      <c r="A6" s="4" t="s">
        <v>522</v>
      </c>
      <c r="B6" s="4" t="s">
        <v>523</v>
      </c>
    </row>
    <row r="7" spans="1:5">
      <c r="A7" s="4" t="s">
        <v>524</v>
      </c>
      <c r="B7" s="4" t="s">
        <v>499</v>
      </c>
    </row>
    <row r="8" spans="1:5">
      <c r="A8" s="4" t="s">
        <v>525</v>
      </c>
      <c r="B8" s="4" t="s">
        <v>526</v>
      </c>
    </row>
    <row r="9" spans="1:5">
      <c r="A9" s="4" t="s">
        <v>527</v>
      </c>
      <c r="B9" s="4" t="s">
        <v>528</v>
      </c>
    </row>
    <row r="10" spans="1:5">
      <c r="A10" s="4" t="s">
        <v>68</v>
      </c>
      <c r="B10" s="6" t="n">
        <v>224639</v>
      </c>
      <c r="C10" s="5" t="n">
        <v>35445260</v>
      </c>
    </row>
    <row r="11" spans="1:5">
      <c r="A11" s="4" t="s">
        <v>116</v>
      </c>
      <c r="B11" s="6" t="n">
        <v>-35434064</v>
      </c>
      <c r="C11" s="6" t="n">
        <v>-52234825</v>
      </c>
    </row>
    <row r="12" spans="1:5">
      <c r="A12" s="4" t="s">
        <v>529</v>
      </c>
      <c r="B12" s="4" t="s">
        <v>530</v>
      </c>
    </row>
    <row r="13" spans="1:5">
      <c r="A13" s="4" t="s">
        <v>531</v>
      </c>
    </row>
    <row r="14" spans="1:5">
      <c r="A14" s="3" t="s">
        <v>519</v>
      </c>
    </row>
    <row r="15" spans="1:5">
      <c r="A15" s="4" t="s">
        <v>532</v>
      </c>
      <c r="B15" s="4" t="s">
        <v>533</v>
      </c>
    </row>
    <row r="16" spans="1:5">
      <c r="A16" s="4" t="s">
        <v>482</v>
      </c>
    </row>
    <row r="17" spans="1:5">
      <c r="A17" s="3" t="s">
        <v>519</v>
      </c>
    </row>
    <row r="18" spans="1:5">
      <c r="A18" s="4" t="s">
        <v>502</v>
      </c>
      <c r="E18" s="4" t="s">
        <v>503</v>
      </c>
    </row>
    <row r="19" spans="1:5">
      <c r="A19" s="4" t="s">
        <v>534</v>
      </c>
      <c r="B19" s="4" t="s">
        <v>489</v>
      </c>
      <c r="C19" s="4" t="s">
        <v>490</v>
      </c>
      <c r="D19" s="4" t="s">
        <v>490</v>
      </c>
    </row>
    <row r="20" spans="1:5">
      <c r="A20" s="4" t="s">
        <v>535</v>
      </c>
      <c r="C20" s="4" t="s">
        <v>503</v>
      </c>
    </row>
    <row r="21" spans="1:5">
      <c r="A21" s="4" t="s">
        <v>290</v>
      </c>
    </row>
    <row r="22" spans="1:5">
      <c r="A22" s="3" t="s">
        <v>519</v>
      </c>
    </row>
    <row r="23" spans="1:5">
      <c r="A23" s="4" t="s">
        <v>534</v>
      </c>
      <c r="B23" s="4" t="s">
        <v>498</v>
      </c>
      <c r="C23" s="4" t="s">
        <v>498</v>
      </c>
      <c r="D23" s="4" t="s">
        <v>499</v>
      </c>
    </row>
    <row r="24" spans="1:5">
      <c r="A24" s="4" t="s">
        <v>293</v>
      </c>
    </row>
    <row r="25" spans="1:5">
      <c r="A25" s="3" t="s">
        <v>519</v>
      </c>
    </row>
    <row r="26" spans="1:5">
      <c r="A26" s="4" t="s">
        <v>534</v>
      </c>
      <c r="B26" s="4" t="s">
        <v>492</v>
      </c>
      <c r="C26" s="4" t="s">
        <v>493</v>
      </c>
      <c r="D26" s="4" t="s">
        <v>493</v>
      </c>
    </row>
    <row r="27" spans="1:5">
      <c r="A27" s="4" t="s">
        <v>535</v>
      </c>
      <c r="C27" s="4" t="s">
        <v>530</v>
      </c>
    </row>
    <row r="28" spans="1:5">
      <c r="A28" s="4" t="s">
        <v>101</v>
      </c>
    </row>
    <row r="29" spans="1:5">
      <c r="A29" s="3" t="s">
        <v>519</v>
      </c>
    </row>
    <row r="30" spans="1:5">
      <c r="A30" s="4" t="s">
        <v>116</v>
      </c>
      <c r="B30" s="6" t="n">
        <v>-31834597</v>
      </c>
      <c r="C30" s="6" t="n">
        <v>-403406965</v>
      </c>
    </row>
    <row r="31" spans="1:5">
      <c r="A31" s="4" t="s">
        <v>111</v>
      </c>
    </row>
    <row r="32" spans="1:5">
      <c r="A32" s="3" t="s">
        <v>519</v>
      </c>
    </row>
    <row r="33" spans="1:5">
      <c r="A33" s="4" t="s">
        <v>116</v>
      </c>
      <c r="B33" s="6" t="n">
        <v>-3599467</v>
      </c>
      <c r="C33" s="5" t="n">
        <v>351172140</v>
      </c>
    </row>
    <row r="34" spans="1:5">
      <c r="A34" s="4" t="s">
        <v>536</v>
      </c>
    </row>
    <row r="35" spans="1:5">
      <c r="A35" s="3" t="s">
        <v>519</v>
      </c>
    </row>
    <row r="36" spans="1:5">
      <c r="A36" s="4" t="s">
        <v>534</v>
      </c>
      <c r="B36" s="4" t="s">
        <v>537</v>
      </c>
    </row>
    <row r="37" spans="1:5">
      <c r="A37" s="4" t="s">
        <v>538</v>
      </c>
    </row>
    <row r="38" spans="1:5">
      <c r="A38" s="3" t="s">
        <v>519</v>
      </c>
    </row>
    <row r="39" spans="1:5">
      <c r="A39" s="4" t="s">
        <v>534</v>
      </c>
      <c r="B39" s="4" t="s">
        <v>530</v>
      </c>
    </row>
    <row r="40" spans="1:5">
      <c r="A40" s="4" t="s">
        <v>539</v>
      </c>
    </row>
    <row r="41" spans="1:5">
      <c r="A41" s="3" t="s">
        <v>519</v>
      </c>
    </row>
    <row r="42" spans="1:5">
      <c r="A42" s="4" t="s">
        <v>116</v>
      </c>
      <c r="C42" s="6" t="n">
        <v>403406965</v>
      </c>
    </row>
    <row r="43" spans="1:5">
      <c r="A43" s="4" t="s">
        <v>540</v>
      </c>
      <c r="C43" s="4" t="s">
        <v>541</v>
      </c>
    </row>
    <row r="44" spans="1:5">
      <c r="A44" s="4" t="s">
        <v>542</v>
      </c>
    </row>
    <row r="45" spans="1:5">
      <c r="A45" s="3" t="s">
        <v>519</v>
      </c>
    </row>
    <row r="46" spans="1:5">
      <c r="A46" s="4" t="s">
        <v>534</v>
      </c>
      <c r="B46" s="4" t="s">
        <v>489</v>
      </c>
    </row>
    <row r="47" spans="1:5">
      <c r="A47" s="4" t="s">
        <v>543</v>
      </c>
    </row>
    <row r="48" spans="1:5">
      <c r="A48" s="3" t="s">
        <v>519</v>
      </c>
    </row>
    <row r="49" spans="1:5">
      <c r="A49" s="4" t="s">
        <v>521</v>
      </c>
      <c r="B49" s="4" t="s">
        <v>544</v>
      </c>
    </row>
    <row r="50" spans="1:5">
      <c r="A50" s="4" t="s">
        <v>545</v>
      </c>
      <c r="B50" s="4" t="s">
        <v>546</v>
      </c>
    </row>
    <row r="51" spans="1:5">
      <c r="A51" s="4" t="s">
        <v>547</v>
      </c>
    </row>
    <row r="52" spans="1:5">
      <c r="A52" s="3" t="s">
        <v>519</v>
      </c>
    </row>
    <row r="53" spans="1:5">
      <c r="A53" s="4" t="s">
        <v>521</v>
      </c>
      <c r="B53" s="4" t="s">
        <v>548</v>
      </c>
    </row>
    <row r="54" spans="1:5">
      <c r="A54" s="4" t="s">
        <v>545</v>
      </c>
      <c r="B54" s="4" t="s">
        <v>5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50</v>
      </c>
      <c r="B1" s="2" t="s">
        <v>1</v>
      </c>
    </row>
    <row r="2" spans="1:4">
      <c r="B2" s="2" t="s">
        <v>28</v>
      </c>
      <c r="C2" s="2" t="s">
        <v>29</v>
      </c>
      <c r="D2" s="2" t="s">
        <v>30</v>
      </c>
    </row>
    <row r="3" spans="1:4">
      <c r="A3" s="3" t="s">
        <v>551</v>
      </c>
    </row>
    <row r="4" spans="1:4">
      <c r="A4" s="4" t="s">
        <v>32</v>
      </c>
      <c r="B4" s="6" t="n">
        <v>15286534926</v>
      </c>
      <c r="C4" s="6" t="n">
        <v>9874443208</v>
      </c>
      <c r="D4" s="6" t="n">
        <v>7870953893</v>
      </c>
    </row>
    <row r="5" spans="1:4">
      <c r="A5" s="4" t="s">
        <v>515</v>
      </c>
      <c r="B5" s="5" t="n">
        <v>-842142961</v>
      </c>
      <c r="C5" s="5" t="n">
        <v>-941287406</v>
      </c>
      <c r="D5" s="5" t="n">
        <v>-591564301</v>
      </c>
    </row>
    <row r="6" spans="1:4">
      <c r="A6" s="4" t="s">
        <v>507</v>
      </c>
      <c r="B6" s="5" t="n">
        <v>-585537956</v>
      </c>
      <c r="C6" s="5" t="n">
        <v>-257734325</v>
      </c>
      <c r="D6" s="5" t="n">
        <v>-242359114</v>
      </c>
    </row>
    <row r="7" spans="1:4">
      <c r="A7" s="4" t="s">
        <v>516</v>
      </c>
      <c r="B7" s="5" t="n">
        <v>1700361691</v>
      </c>
      <c r="C7" s="5" t="n">
        <v>502017046</v>
      </c>
      <c r="D7" s="5" t="n">
        <v>351519747</v>
      </c>
    </row>
    <row r="8" spans="1:4">
      <c r="A8" s="4" t="s">
        <v>552</v>
      </c>
      <c r="B8" s="5" t="n">
        <v>3220311139</v>
      </c>
      <c r="C8" s="5" t="n">
        <v>1612924423</v>
      </c>
      <c r="D8" s="5" t="n">
        <v>1383076093</v>
      </c>
    </row>
    <row r="9" spans="1:4">
      <c r="A9" s="4" t="s">
        <v>143</v>
      </c>
      <c r="B9" s="5" t="n">
        <v>-1258132364</v>
      </c>
      <c r="C9" s="5" t="n">
        <v>-462982491</v>
      </c>
      <c r="D9" s="5" t="n">
        <v>-488807270</v>
      </c>
    </row>
    <row r="10" spans="1:4">
      <c r="A10" s="4" t="s">
        <v>517</v>
      </c>
      <c r="B10" s="6" t="n">
        <v>297838393</v>
      </c>
      <c r="C10" s="5" t="n">
        <v>-696697025</v>
      </c>
      <c r="D10" s="5" t="n">
        <v>-850264255</v>
      </c>
    </row>
    <row r="11" spans="1:4">
      <c r="A11" s="4" t="s">
        <v>290</v>
      </c>
    </row>
    <row r="12" spans="1:4">
      <c r="A12" s="3" t="s">
        <v>551</v>
      </c>
    </row>
    <row r="13" spans="1:4">
      <c r="A13" s="4" t="s">
        <v>32</v>
      </c>
      <c r="C13" s="5" t="n">
        <v>929986113</v>
      </c>
      <c r="D13" s="5" t="n">
        <v>692832808</v>
      </c>
    </row>
    <row r="14" spans="1:4">
      <c r="A14" s="4" t="s">
        <v>515</v>
      </c>
      <c r="C14" s="5" t="n">
        <v>-76670474</v>
      </c>
      <c r="D14" s="5" t="n">
        <v>-375987448</v>
      </c>
    </row>
    <row r="15" spans="1:4">
      <c r="A15" s="4" t="s">
        <v>510</v>
      </c>
      <c r="C15" s="5" t="n">
        <v>-155534466</v>
      </c>
      <c r="D15" s="5" t="n">
        <v>-109705677</v>
      </c>
    </row>
    <row r="16" spans="1:4">
      <c r="A16" s="4" t="s">
        <v>507</v>
      </c>
      <c r="C16" s="5" t="n">
        <v>-10680022</v>
      </c>
      <c r="D16" s="5" t="n">
        <v>8598480</v>
      </c>
    </row>
    <row r="17" spans="1:4">
      <c r="A17" s="4" t="s">
        <v>516</v>
      </c>
      <c r="C17" s="5" t="n">
        <v>104660877</v>
      </c>
      <c r="D17" s="5" t="n">
        <v>-300402124</v>
      </c>
    </row>
    <row r="18" spans="1:4">
      <c r="A18" s="4" t="s">
        <v>552</v>
      </c>
      <c r="C18" s="5" t="n">
        <v>350159307</v>
      </c>
      <c r="D18" s="5" t="n">
        <v>211115257</v>
      </c>
    </row>
    <row r="19" spans="1:4">
      <c r="A19" s="4" t="s">
        <v>143</v>
      </c>
      <c r="C19" s="5" t="n">
        <v>-42353241</v>
      </c>
      <c r="D19" s="5" t="n">
        <v>-63727785</v>
      </c>
    </row>
    <row r="20" spans="1:4">
      <c r="A20" s="4" t="s">
        <v>517</v>
      </c>
      <c r="C20" s="6" t="n">
        <v>-249682864</v>
      </c>
      <c r="D20" s="6" t="n">
        <v>-889257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53</v>
      </c>
      <c r="B1" s="2" t="s">
        <v>1</v>
      </c>
    </row>
    <row r="2" spans="1:4">
      <c r="B2" s="2" t="s">
        <v>28</v>
      </c>
      <c r="C2" s="2" t="s">
        <v>29</v>
      </c>
      <c r="D2" s="2" t="s">
        <v>30</v>
      </c>
    </row>
    <row r="3" spans="1:4">
      <c r="A3" s="3" t="s">
        <v>554</v>
      </c>
    </row>
    <row r="4" spans="1:4">
      <c r="A4" s="4" t="s">
        <v>71</v>
      </c>
      <c r="B4" s="6" t="n">
        <v>6518546319</v>
      </c>
      <c r="C4" s="6" t="n">
        <v>3500620930</v>
      </c>
    </row>
    <row r="5" spans="1:4">
      <c r="A5" s="4" t="s">
        <v>90</v>
      </c>
      <c r="B5" s="5" t="n">
        <v>5474329747</v>
      </c>
      <c r="C5" s="5" t="n">
        <v>6029591063</v>
      </c>
    </row>
    <row r="6" spans="1:4">
      <c r="A6" s="4" t="s">
        <v>555</v>
      </c>
      <c r="B6" s="5" t="n">
        <v>4415794158</v>
      </c>
      <c r="C6" s="5" t="n">
        <v>1130511577</v>
      </c>
      <c r="D6" s="6" t="n">
        <v>1497788462</v>
      </c>
    </row>
    <row r="7" spans="1:4">
      <c r="A7" s="4" t="s">
        <v>556</v>
      </c>
      <c r="B7" s="5" t="n">
        <v>15286534926</v>
      </c>
      <c r="C7" s="5" t="n">
        <v>9874443208</v>
      </c>
      <c r="D7" s="6" t="n">
        <v>7870953893</v>
      </c>
    </row>
    <row r="8" spans="1:4">
      <c r="A8" s="4" t="s">
        <v>542</v>
      </c>
    </row>
    <row r="9" spans="1:4">
      <c r="A9" s="3" t="s">
        <v>554</v>
      </c>
    </row>
    <row r="10" spans="1:4">
      <c r="A10" s="4" t="s">
        <v>71</v>
      </c>
      <c r="B10" s="5" t="n">
        <v>51112722</v>
      </c>
      <c r="C10" s="5" t="n">
        <v>90065227</v>
      </c>
    </row>
    <row r="11" spans="1:4">
      <c r="A11" s="4" t="s">
        <v>90</v>
      </c>
      <c r="B11" s="5" t="n">
        <v>1006901</v>
      </c>
      <c r="C11" s="5" t="n">
        <v>87150</v>
      </c>
    </row>
    <row r="12" spans="1:4">
      <c r="A12" s="4" t="s">
        <v>555</v>
      </c>
      <c r="B12" s="5" t="n">
        <v>50105821</v>
      </c>
      <c r="C12" s="5" t="n">
        <v>89978077</v>
      </c>
    </row>
    <row r="13" spans="1:4">
      <c r="A13" s="4" t="s">
        <v>556</v>
      </c>
      <c r="B13" s="6" t="n">
        <v>3210358</v>
      </c>
      <c r="C13" s="6" t="n">
        <v>114782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8</v>
      </c>
    </row>
    <row r="3" spans="1:2">
      <c r="A3" s="3" t="s">
        <v>156</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8</v>
      </c>
      <c r="C1" s="2" t="s">
        <v>29</v>
      </c>
    </row>
    <row r="2" spans="1:3">
      <c r="A2" s="3" t="s">
        <v>558</v>
      </c>
    </row>
    <row r="3" spans="1:3">
      <c r="A3" s="4" t="s">
        <v>66</v>
      </c>
      <c r="B3" s="6" t="n">
        <v>39347434</v>
      </c>
      <c r="C3" s="6" t="n">
        <v>39347434</v>
      </c>
    </row>
    <row r="4" spans="1:3">
      <c r="A4" s="4" t="s">
        <v>520</v>
      </c>
      <c r="B4" s="6" t="n">
        <v>0</v>
      </c>
      <c r="C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559</v>
      </c>
      <c r="B1" s="2" t="s">
        <v>1</v>
      </c>
    </row>
    <row r="2" spans="1:2">
      <c r="B2" s="2" t="s">
        <v>28</v>
      </c>
    </row>
    <row r="3" spans="1:2">
      <c r="A3" s="4" t="s">
        <v>560</v>
      </c>
    </row>
    <row r="4" spans="1:2">
      <c r="A4" s="3" t="s">
        <v>561</v>
      </c>
    </row>
    <row r="5" spans="1:2">
      <c r="A5" s="4" t="s">
        <v>562</v>
      </c>
      <c r="B5" s="4" t="s">
        <v>563</v>
      </c>
    </row>
    <row r="6" spans="1:2">
      <c r="A6" s="4" t="s">
        <v>564</v>
      </c>
    </row>
    <row r="7" spans="1:2">
      <c r="A7" s="3" t="s">
        <v>561</v>
      </c>
    </row>
    <row r="8" spans="1:2">
      <c r="A8" s="4" t="s">
        <v>562</v>
      </c>
      <c r="B8" s="4" t="s">
        <v>565</v>
      </c>
    </row>
    <row r="9" spans="1:2">
      <c r="A9" s="4" t="s">
        <v>566</v>
      </c>
    </row>
    <row r="10" spans="1:2">
      <c r="A10" s="3" t="s">
        <v>561</v>
      </c>
    </row>
    <row r="11" spans="1:2">
      <c r="A11" s="4" t="s">
        <v>562</v>
      </c>
      <c r="B11" s="4" t="s">
        <v>567</v>
      </c>
    </row>
    <row r="12" spans="1:2">
      <c r="A12" s="4" t="s">
        <v>568</v>
      </c>
    </row>
    <row r="13" spans="1:2">
      <c r="A13" s="3" t="s">
        <v>561</v>
      </c>
    </row>
    <row r="14" spans="1:2">
      <c r="A14" s="4" t="s">
        <v>562</v>
      </c>
      <c r="B14" s="4" t="s">
        <v>473</v>
      </c>
    </row>
    <row r="15" spans="1:2">
      <c r="A15" s="4" t="s">
        <v>569</v>
      </c>
    </row>
    <row r="16" spans="1:2">
      <c r="A16" s="3" t="s">
        <v>561</v>
      </c>
    </row>
    <row r="17" spans="1:2">
      <c r="A17" s="4" t="s">
        <v>562</v>
      </c>
      <c r="B17" s="4" t="s">
        <v>563</v>
      </c>
    </row>
    <row r="18" spans="1:2">
      <c r="A18" s="4" t="s">
        <v>570</v>
      </c>
    </row>
    <row r="19" spans="1:2">
      <c r="A19" s="3" t="s">
        <v>561</v>
      </c>
    </row>
    <row r="20" spans="1:2">
      <c r="A20" s="4" t="s">
        <v>562</v>
      </c>
      <c r="B20" s="4" t="s">
        <v>563</v>
      </c>
    </row>
    <row r="21" spans="1:2">
      <c r="A21" s="4" t="s">
        <v>571</v>
      </c>
    </row>
    <row r="22" spans="1:2">
      <c r="A22" s="3" t="s">
        <v>561</v>
      </c>
    </row>
    <row r="23" spans="1:2">
      <c r="A23" s="4" t="s">
        <v>562</v>
      </c>
      <c r="B23" s="4" t="s">
        <v>572</v>
      </c>
    </row>
    <row r="24" spans="1:2">
      <c r="A24" s="4" t="s">
        <v>573</v>
      </c>
    </row>
    <row r="25" spans="1:2">
      <c r="A25" s="3" t="s">
        <v>561</v>
      </c>
    </row>
    <row r="26" spans="1:2">
      <c r="A26" s="4" t="s">
        <v>562</v>
      </c>
      <c r="B26" s="4" t="s">
        <v>473</v>
      </c>
    </row>
    <row r="27" spans="1:2">
      <c r="A27" s="4" t="s">
        <v>574</v>
      </c>
    </row>
    <row r="28" spans="1:2">
      <c r="A28" s="3" t="s">
        <v>561</v>
      </c>
    </row>
    <row r="29" spans="1:2">
      <c r="A29" s="4" t="s">
        <v>562</v>
      </c>
      <c r="B29" s="4" t="s">
        <v>575</v>
      </c>
    </row>
    <row r="30" spans="1:2">
      <c r="A30" s="4" t="s">
        <v>576</v>
      </c>
    </row>
    <row r="31" spans="1:2">
      <c r="A31" s="3" t="s">
        <v>561</v>
      </c>
    </row>
    <row r="32" spans="1:2">
      <c r="A32" s="4" t="s">
        <v>562</v>
      </c>
      <c r="B32" s="4" t="s">
        <v>5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5"/>
  </cols>
  <sheetData>
    <row r="1" spans="1:4">
      <c r="A1" s="1" t="s">
        <v>578</v>
      </c>
      <c r="B1" s="2" t="s">
        <v>1</v>
      </c>
    </row>
    <row r="2" spans="1:4">
      <c r="B2" s="2" t="s">
        <v>28</v>
      </c>
      <c r="C2" s="2" t="s">
        <v>29</v>
      </c>
      <c r="D2" s="2" t="s">
        <v>30</v>
      </c>
    </row>
    <row r="3" spans="1:4">
      <c r="A3" s="3" t="s">
        <v>579</v>
      </c>
    </row>
    <row r="4" spans="1:4">
      <c r="A4" s="4" t="s">
        <v>580</v>
      </c>
      <c r="B4" s="6" t="n">
        <v>15039126134</v>
      </c>
      <c r="C4" s="6" t="n">
        <v>9702984510</v>
      </c>
      <c r="D4" s="6" t="n">
        <v>7837767309</v>
      </c>
    </row>
    <row r="5" spans="1:4">
      <c r="A5" s="4" t="s">
        <v>581</v>
      </c>
      <c r="B5" s="5" t="n">
        <v>15034669438</v>
      </c>
      <c r="C5" s="5" t="n">
        <v>9700155661</v>
      </c>
      <c r="D5" s="5" t="n">
        <v>7832718325</v>
      </c>
    </row>
    <row r="6" spans="1:4">
      <c r="A6" s="4" t="s">
        <v>582</v>
      </c>
      <c r="B6" s="5" t="n">
        <v>4456696</v>
      </c>
      <c r="C6" s="5" t="n">
        <v>2828849</v>
      </c>
      <c r="D6" s="5" t="n">
        <v>5048984</v>
      </c>
    </row>
    <row r="7" spans="1:4">
      <c r="A7" s="4" t="s">
        <v>252</v>
      </c>
      <c r="B7" s="5" t="n">
        <v>974675955</v>
      </c>
      <c r="C7" s="5" t="n">
        <v>672154789</v>
      </c>
      <c r="D7" s="5" t="n">
        <v>479126948</v>
      </c>
    </row>
    <row r="8" spans="1:4">
      <c r="A8" s="4" t="s">
        <v>583</v>
      </c>
      <c r="B8" s="5" t="n">
        <v>-727267163</v>
      </c>
      <c r="C8" s="5" t="n">
        <v>-500696091</v>
      </c>
      <c r="D8" s="5" t="n">
        <v>-445940364</v>
      </c>
    </row>
    <row r="9" spans="1:4">
      <c r="A9" s="4" t="s">
        <v>97</v>
      </c>
      <c r="B9" s="6" t="n">
        <v>15286534926</v>
      </c>
      <c r="C9" s="6" t="n">
        <v>9874443208</v>
      </c>
      <c r="D9" s="6" t="n">
        <v>78709538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84</v>
      </c>
      <c r="B1" s="2" t="s">
        <v>1</v>
      </c>
    </row>
    <row r="2" spans="1:4">
      <c r="B2" s="2" t="s">
        <v>28</v>
      </c>
      <c r="C2" s="2" t="s">
        <v>29</v>
      </c>
      <c r="D2" s="2" t="s">
        <v>30</v>
      </c>
    </row>
    <row r="3" spans="1:4">
      <c r="A3" s="3" t="s">
        <v>585</v>
      </c>
    </row>
    <row r="4" spans="1:4">
      <c r="A4" s="4" t="s">
        <v>33</v>
      </c>
      <c r="B4" s="6" t="n">
        <v>10850065285</v>
      </c>
      <c r="C4" s="6" t="n">
        <v>7264522456</v>
      </c>
      <c r="D4" s="6" t="n">
        <v>5808497475</v>
      </c>
    </row>
    <row r="5" spans="1:4">
      <c r="A5" s="4" t="s">
        <v>67</v>
      </c>
      <c r="B5" s="5" t="n">
        <v>1893110238</v>
      </c>
      <c r="C5" s="5" t="n">
        <v>1149148017</v>
      </c>
      <c r="D5" s="5" t="n">
        <v>937789760</v>
      </c>
    </row>
    <row r="6" spans="1:4">
      <c r="A6" s="4" t="s">
        <v>586</v>
      </c>
      <c r="B6" s="5" t="n">
        <v>141811446</v>
      </c>
      <c r="C6" s="5" t="n">
        <v>88253896</v>
      </c>
      <c r="D6" s="5" t="n">
        <v>100664946</v>
      </c>
    </row>
    <row r="7" spans="1:4">
      <c r="A7" s="4" t="s">
        <v>587</v>
      </c>
      <c r="B7" s="5" t="n">
        <v>611224018</v>
      </c>
      <c r="C7" s="5" t="n">
        <v>221614930</v>
      </c>
      <c r="D7" s="5" t="n">
        <v>142891109</v>
      </c>
    </row>
    <row r="8" spans="1:4">
      <c r="A8" s="4" t="s">
        <v>588</v>
      </c>
      <c r="B8" s="5" t="n">
        <v>1140074774</v>
      </c>
      <c r="C8" s="5" t="n">
        <v>839279191</v>
      </c>
      <c r="D8" s="5" t="n">
        <v>694233705</v>
      </c>
    </row>
    <row r="9" spans="1:4">
      <c r="A9" s="4" t="s">
        <v>589</v>
      </c>
      <c r="C9" s="5" t="n">
        <v>181795914</v>
      </c>
    </row>
    <row r="10" spans="1:4">
      <c r="A10" s="4" t="s">
        <v>590</v>
      </c>
    </row>
    <row r="11" spans="1:4">
      <c r="A11" s="3" t="s">
        <v>585</v>
      </c>
    </row>
    <row r="12" spans="1:4">
      <c r="A12" s="4" t="s">
        <v>591</v>
      </c>
      <c r="B12" s="5" t="n">
        <v>37467329</v>
      </c>
    </row>
    <row r="13" spans="1:4">
      <c r="A13" s="4" t="s">
        <v>592</v>
      </c>
      <c r="B13" s="5" t="n">
        <v>10968000755</v>
      </c>
      <c r="C13" s="5" t="n">
        <v>7826688763</v>
      </c>
      <c r="D13" s="5" t="n">
        <v>6019855732</v>
      </c>
    </row>
    <row r="14" spans="1:4">
      <c r="A14" s="4" t="s">
        <v>593</v>
      </c>
      <c r="B14" s="5" t="n">
        <v>1717979151</v>
      </c>
      <c r="C14" s="5" t="n">
        <v>1186017343</v>
      </c>
      <c r="D14" s="5" t="n">
        <v>982393494</v>
      </c>
    </row>
    <row r="15" spans="1:4">
      <c r="A15" s="4" t="s">
        <v>594</v>
      </c>
      <c r="B15" s="5" t="n">
        <v>9250021604</v>
      </c>
      <c r="C15" s="5" t="n">
        <v>6640671420</v>
      </c>
      <c r="D15" s="5" t="n">
        <v>5037462238</v>
      </c>
    </row>
    <row r="16" spans="1:4">
      <c r="A16" s="4" t="s">
        <v>33</v>
      </c>
      <c r="B16" s="6" t="n">
        <v>10850065285</v>
      </c>
      <c r="C16" s="6" t="n">
        <v>7264522456</v>
      </c>
      <c r="D16" s="6" t="n">
        <v>58084974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95</v>
      </c>
      <c r="B1" s="2" t="s">
        <v>1</v>
      </c>
    </row>
    <row r="2" spans="1:4">
      <c r="B2" s="2" t="s">
        <v>28</v>
      </c>
      <c r="C2" s="2" t="s">
        <v>29</v>
      </c>
      <c r="D2" s="2" t="s">
        <v>30</v>
      </c>
    </row>
    <row r="3" spans="1:4">
      <c r="A3" s="3" t="s">
        <v>596</v>
      </c>
    </row>
    <row r="4" spans="1:4">
      <c r="A4" s="4" t="s">
        <v>597</v>
      </c>
      <c r="B4" s="6" t="n">
        <v>151673784</v>
      </c>
      <c r="C4" s="6" t="n">
        <v>47113221</v>
      </c>
      <c r="D4" s="6" t="n">
        <v>34397004</v>
      </c>
    </row>
    <row r="5" spans="1:4">
      <c r="A5" s="4" t="s">
        <v>598</v>
      </c>
      <c r="B5" s="5" t="n">
        <v>2086896570</v>
      </c>
      <c r="C5" s="5" t="n">
        <v>1481271792</v>
      </c>
      <c r="D5" s="5" t="n">
        <v>1080334612</v>
      </c>
    </row>
    <row r="6" spans="1:4">
      <c r="A6" s="4" t="s">
        <v>599</v>
      </c>
      <c r="B6" s="5" t="n">
        <v>88214842</v>
      </c>
      <c r="C6" s="5" t="n">
        <v>58832563</v>
      </c>
      <c r="D6" s="5" t="n">
        <v>41562188</v>
      </c>
    </row>
    <row r="7" spans="1:4">
      <c r="A7" s="4" t="s">
        <v>600</v>
      </c>
      <c r="B7" s="5" t="n">
        <v>8356653</v>
      </c>
      <c r="C7" s="5" t="n">
        <v>5019037</v>
      </c>
      <c r="D7" s="5" t="n">
        <v>3043006</v>
      </c>
    </row>
    <row r="8" spans="1:4">
      <c r="A8" s="4" t="s">
        <v>601</v>
      </c>
      <c r="B8" s="5" t="n">
        <v>167772786</v>
      </c>
      <c r="C8" s="5" t="n">
        <v>118499467</v>
      </c>
      <c r="D8" s="5" t="n">
        <v>94746427</v>
      </c>
    </row>
    <row r="9" spans="1:4">
      <c r="A9" s="4" t="s">
        <v>510</v>
      </c>
      <c r="B9" s="5" t="n">
        <v>636340748</v>
      </c>
      <c r="C9" s="5" t="n">
        <v>496276064</v>
      </c>
      <c r="D9" s="5" t="n">
        <v>321218289</v>
      </c>
    </row>
    <row r="10" spans="1:4">
      <c r="A10" s="4" t="s">
        <v>602</v>
      </c>
      <c r="B10" s="5" t="n">
        <v>1094651627</v>
      </c>
      <c r="C10" s="5" t="n">
        <v>804883164</v>
      </c>
      <c r="D10" s="5" t="n">
        <v>594298917</v>
      </c>
    </row>
    <row r="11" spans="1:4">
      <c r="A11" s="4" t="s">
        <v>603</v>
      </c>
      <c r="B11" s="5" t="n">
        <v>9918041</v>
      </c>
      <c r="C11" s="5" t="n">
        <v>8257581</v>
      </c>
      <c r="D11" s="5" t="n">
        <v>6307361</v>
      </c>
    </row>
    <row r="12" spans="1:4">
      <c r="A12" s="4" t="s">
        <v>604</v>
      </c>
      <c r="B12" s="5" t="n">
        <v>24714188</v>
      </c>
      <c r="C12" s="5" t="n">
        <v>24086042</v>
      </c>
      <c r="D12" s="5" t="n">
        <v>9799723</v>
      </c>
    </row>
    <row r="13" spans="1:4">
      <c r="A13" s="4" t="s">
        <v>605</v>
      </c>
      <c r="B13" s="5" t="n">
        <v>48680437</v>
      </c>
      <c r="C13" s="5" t="n">
        <v>32901197</v>
      </c>
      <c r="D13" s="5" t="n">
        <v>25540733</v>
      </c>
    </row>
    <row r="14" spans="1:4">
      <c r="A14" s="4" t="s">
        <v>606</v>
      </c>
      <c r="B14" s="5" t="n">
        <v>3667657</v>
      </c>
      <c r="C14" s="5" t="n">
        <v>2556005</v>
      </c>
      <c r="D14" s="5" t="n">
        <v>1501884</v>
      </c>
    </row>
    <row r="15" spans="1:4">
      <c r="A15" s="4" t="s">
        <v>607</v>
      </c>
      <c r="B15" s="5" t="n">
        <v>1094050471</v>
      </c>
      <c r="C15" s="5" t="n">
        <v>525926147</v>
      </c>
      <c r="D15" s="5" t="n">
        <v>543209855</v>
      </c>
    </row>
    <row r="16" spans="1:4">
      <c r="A16" s="4" t="s">
        <v>608</v>
      </c>
      <c r="B16" s="5" t="n">
        <v>1487981855</v>
      </c>
      <c r="C16" s="5" t="n">
        <v>1169019254</v>
      </c>
      <c r="D16" s="5" t="n">
        <v>937692064</v>
      </c>
    </row>
    <row r="17" spans="1:4">
      <c r="A17" s="4" t="s">
        <v>609</v>
      </c>
      <c r="B17" s="5" t="n">
        <v>22216570</v>
      </c>
      <c r="C17" s="5" t="n">
        <v>17342955</v>
      </c>
      <c r="D17" s="5" t="n">
        <v>12476569</v>
      </c>
    </row>
    <row r="18" spans="1:4">
      <c r="A18" s="4" t="s">
        <v>610</v>
      </c>
      <c r="B18" s="5" t="n">
        <v>372470018</v>
      </c>
      <c r="C18" s="5" t="n">
        <v>344022485</v>
      </c>
      <c r="D18" s="5" t="n">
        <v>267066779</v>
      </c>
    </row>
    <row r="19" spans="1:4">
      <c r="A19" s="4" t="s">
        <v>611</v>
      </c>
      <c r="B19" s="5" t="n">
        <v>957781503</v>
      </c>
      <c r="C19" s="5" t="n">
        <v>764384506</v>
      </c>
      <c r="D19" s="5" t="n">
        <v>508408065</v>
      </c>
    </row>
    <row r="20" spans="1:4">
      <c r="A20" s="4" t="s">
        <v>612</v>
      </c>
      <c r="B20" s="5" t="n">
        <v>739133948</v>
      </c>
      <c r="C20" s="5" t="n">
        <v>555180078</v>
      </c>
      <c r="D20" s="5" t="n">
        <v>398542270</v>
      </c>
    </row>
    <row r="21" spans="1:4">
      <c r="A21" s="4" t="s">
        <v>613</v>
      </c>
      <c r="B21" s="5" t="n">
        <v>3983187</v>
      </c>
      <c r="C21" s="5" t="n">
        <v>9914218</v>
      </c>
      <c r="D21" s="5" t="n">
        <v>4162335</v>
      </c>
    </row>
    <row r="22" spans="1:4">
      <c r="A22" s="4" t="s">
        <v>614</v>
      </c>
      <c r="B22" s="5" t="n">
        <v>11143956</v>
      </c>
      <c r="C22" s="5" t="n">
        <v>8379420</v>
      </c>
      <c r="D22" s="5" t="n">
        <v>22870512</v>
      </c>
    </row>
    <row r="23" spans="1:4">
      <c r="A23" s="4" t="s">
        <v>615</v>
      </c>
      <c r="B23" s="5" t="n">
        <v>80169951</v>
      </c>
      <c r="C23" s="5" t="n">
        <v>58181906</v>
      </c>
      <c r="D23" s="5" t="n">
        <v>40943623</v>
      </c>
    </row>
    <row r="24" spans="1:4">
      <c r="A24" s="4" t="s">
        <v>616</v>
      </c>
      <c r="B24" s="5" t="n">
        <v>160202812</v>
      </c>
      <c r="C24" s="5" t="n">
        <v>108624318</v>
      </c>
      <c r="D24" s="5" t="n">
        <v>89340022</v>
      </c>
    </row>
    <row r="25" spans="1:4">
      <c r="A25" s="4" t="s">
        <v>97</v>
      </c>
      <c r="B25" s="6" t="n">
        <v>9250021604</v>
      </c>
      <c r="C25" s="6" t="n">
        <v>6640671420</v>
      </c>
      <c r="D25" s="6" t="n">
        <v>50374622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8</v>
      </c>
      <c r="C2" s="2" t="s">
        <v>29</v>
      </c>
      <c r="D2" s="2" t="s">
        <v>30</v>
      </c>
    </row>
    <row r="3" spans="1:4">
      <c r="A3" s="3" t="s">
        <v>618</v>
      </c>
    </row>
    <row r="4" spans="1:4">
      <c r="A4" s="4" t="s">
        <v>97</v>
      </c>
      <c r="B4" s="6" t="n">
        <v>1199056938</v>
      </c>
      <c r="C4" s="6" t="n">
        <v>929330913</v>
      </c>
      <c r="D4" s="6" t="n">
        <v>712436283</v>
      </c>
    </row>
    <row r="5" spans="1:4">
      <c r="A5" s="4" t="s">
        <v>619</v>
      </c>
    </row>
    <row r="6" spans="1:4">
      <c r="A6" s="3" t="s">
        <v>618</v>
      </c>
    </row>
    <row r="7" spans="1:4">
      <c r="A7" s="4" t="s">
        <v>620</v>
      </c>
      <c r="B7" s="5" t="n">
        <v>82545414</v>
      </c>
      <c r="C7" s="5" t="n">
        <v>56245833</v>
      </c>
      <c r="D7" s="5" t="n">
        <v>41450469</v>
      </c>
    </row>
    <row r="8" spans="1:4">
      <c r="A8" s="4" t="s">
        <v>597</v>
      </c>
      <c r="B8" s="5" t="n">
        <v>55272907</v>
      </c>
      <c r="C8" s="5" t="n">
        <v>38903933</v>
      </c>
      <c r="D8" s="5" t="n">
        <v>28868326</v>
      </c>
    </row>
    <row r="9" spans="1:4">
      <c r="A9" s="4" t="s">
        <v>598</v>
      </c>
      <c r="B9" s="5" t="n">
        <v>379000373</v>
      </c>
      <c r="C9" s="5" t="n">
        <v>338886731</v>
      </c>
      <c r="D9" s="5" t="n">
        <v>249198981</v>
      </c>
    </row>
    <row r="10" spans="1:4">
      <c r="A10" s="4" t="s">
        <v>599</v>
      </c>
      <c r="B10" s="5" t="n">
        <v>18276082</v>
      </c>
      <c r="C10" s="5" t="n">
        <v>12953874</v>
      </c>
      <c r="D10" s="5" t="n">
        <v>9286291</v>
      </c>
    </row>
    <row r="11" spans="1:4">
      <c r="A11" s="4" t="s">
        <v>600</v>
      </c>
      <c r="B11" s="5" t="n">
        <v>12140776</v>
      </c>
      <c r="C11" s="5" t="n">
        <v>9861482</v>
      </c>
      <c r="D11" s="5" t="n">
        <v>7205049</v>
      </c>
    </row>
    <row r="12" spans="1:4">
      <c r="A12" s="4" t="s">
        <v>621</v>
      </c>
      <c r="B12" s="5" t="n">
        <v>29809668</v>
      </c>
      <c r="C12" s="5" t="n">
        <v>21879658</v>
      </c>
      <c r="D12" s="5" t="n">
        <v>17230314</v>
      </c>
    </row>
    <row r="13" spans="1:4">
      <c r="A13" s="4" t="s">
        <v>601</v>
      </c>
      <c r="B13" s="5" t="n">
        <v>373688284</v>
      </c>
      <c r="C13" s="5" t="n">
        <v>249386803</v>
      </c>
      <c r="D13" s="5" t="n">
        <v>211921874</v>
      </c>
    </row>
    <row r="14" spans="1:4">
      <c r="A14" s="4" t="s">
        <v>127</v>
      </c>
      <c r="B14" s="5" t="n">
        <v>14682374</v>
      </c>
      <c r="C14" s="5" t="n">
        <v>12797816</v>
      </c>
      <c r="D14" s="5" t="n">
        <v>12738008</v>
      </c>
    </row>
    <row r="15" spans="1:4">
      <c r="A15" s="4" t="s">
        <v>602</v>
      </c>
      <c r="B15" s="5" t="n">
        <v>6845057</v>
      </c>
      <c r="C15" s="5" t="n">
        <v>4148916</v>
      </c>
      <c r="D15" s="5" t="n">
        <v>3079765</v>
      </c>
    </row>
    <row r="16" spans="1:4">
      <c r="A16" s="4" t="s">
        <v>603</v>
      </c>
      <c r="B16" s="5" t="n">
        <v>8661854</v>
      </c>
      <c r="C16" s="5" t="n">
        <v>7276515</v>
      </c>
      <c r="D16" s="5" t="n">
        <v>5225196</v>
      </c>
    </row>
    <row r="17" spans="1:4">
      <c r="A17" s="4" t="s">
        <v>604</v>
      </c>
      <c r="B17" s="5" t="n">
        <v>16327670</v>
      </c>
      <c r="C17" s="5" t="n">
        <v>13633690</v>
      </c>
      <c r="D17" s="5" t="n">
        <v>10267076</v>
      </c>
    </row>
    <row r="18" spans="1:4">
      <c r="A18" s="4" t="s">
        <v>605</v>
      </c>
      <c r="B18" s="5" t="n">
        <v>19538673</v>
      </c>
      <c r="C18" s="5" t="n">
        <v>11518598</v>
      </c>
      <c r="D18" s="5" t="n">
        <v>7949917</v>
      </c>
    </row>
    <row r="19" spans="1:4">
      <c r="A19" s="4" t="s">
        <v>606</v>
      </c>
      <c r="B19" s="5" t="n">
        <v>971358</v>
      </c>
      <c r="C19" s="5" t="n">
        <v>484698</v>
      </c>
      <c r="D19" s="5" t="n">
        <v>216798</v>
      </c>
    </row>
    <row r="20" spans="1:4">
      <c r="A20" s="4" t="s">
        <v>607</v>
      </c>
      <c r="B20" s="5" t="n">
        <v>145665092</v>
      </c>
      <c r="C20" s="5" t="n">
        <v>120204361</v>
      </c>
      <c r="D20" s="5" t="n">
        <v>88406528</v>
      </c>
    </row>
    <row r="21" spans="1:4">
      <c r="A21" s="4" t="s">
        <v>609</v>
      </c>
      <c r="B21" s="5" t="n">
        <v>6619761</v>
      </c>
      <c r="C21" s="5" t="n">
        <v>3661215</v>
      </c>
      <c r="D21" s="5" t="n">
        <v>944090</v>
      </c>
    </row>
    <row r="22" spans="1:4">
      <c r="A22" s="4" t="s">
        <v>622</v>
      </c>
      <c r="B22" s="5" t="n">
        <v>-712460</v>
      </c>
      <c r="C22" s="5" t="n">
        <v>6446074</v>
      </c>
      <c r="D22" s="5" t="n">
        <v>393893</v>
      </c>
    </row>
    <row r="23" spans="1:4">
      <c r="A23" s="4" t="s">
        <v>615</v>
      </c>
      <c r="B23" s="5" t="n">
        <v>2441916</v>
      </c>
      <c r="C23" s="5" t="n">
        <v>1182728</v>
      </c>
      <c r="D23" s="5" t="n">
        <v>931904</v>
      </c>
    </row>
    <row r="24" spans="1:4">
      <c r="A24" s="4" t="s">
        <v>616</v>
      </c>
      <c r="B24" s="5" t="n">
        <v>27282139</v>
      </c>
      <c r="C24" s="5" t="n">
        <v>19857988</v>
      </c>
      <c r="D24" s="5" t="n">
        <v>17121804</v>
      </c>
    </row>
    <row r="25" spans="1:4">
      <c r="A25" s="4" t="s">
        <v>97</v>
      </c>
      <c r="B25" s="6" t="n">
        <v>1199056938</v>
      </c>
      <c r="C25" s="6" t="n">
        <v>929330913</v>
      </c>
      <c r="D25" s="6" t="n">
        <v>71243628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8</v>
      </c>
      <c r="C2" s="2" t="s">
        <v>29</v>
      </c>
      <c r="D2" s="2" t="s">
        <v>30</v>
      </c>
    </row>
    <row r="3" spans="1:4">
      <c r="A3" s="3" t="s">
        <v>624</v>
      </c>
    </row>
    <row r="4" spans="1:4">
      <c r="A4" s="4" t="s">
        <v>131</v>
      </c>
      <c r="B4" s="6" t="n">
        <v>5799175</v>
      </c>
      <c r="C4" s="6" t="n">
        <v>31315437</v>
      </c>
      <c r="D4" s="6" t="n">
        <v>3909421</v>
      </c>
    </row>
    <row r="5" spans="1:4">
      <c r="A5" s="4" t="s">
        <v>625</v>
      </c>
      <c r="B5" s="5" t="n">
        <v>-15420542</v>
      </c>
      <c r="C5" s="5" t="n">
        <v>-14347944</v>
      </c>
      <c r="D5" s="5" t="n">
        <v>-11153019</v>
      </c>
    </row>
    <row r="6" spans="1:4">
      <c r="A6" s="4" t="s">
        <v>626</v>
      </c>
      <c r="B6" s="5" t="n">
        <v>856198</v>
      </c>
      <c r="C6" s="5" t="n">
        <v>8154147</v>
      </c>
      <c r="D6" s="5" t="n">
        <v>559258</v>
      </c>
    </row>
    <row r="7" spans="1:4">
      <c r="A7" s="4" t="s">
        <v>627</v>
      </c>
      <c r="B7" s="5" t="n">
        <v>2048779</v>
      </c>
      <c r="C7" s="5" t="n">
        <v>3872647</v>
      </c>
      <c r="D7" s="5" t="n">
        <v>3456071</v>
      </c>
    </row>
    <row r="8" spans="1:4">
      <c r="A8" s="4" t="s">
        <v>628</v>
      </c>
      <c r="C8" s="5" t="n">
        <v>84441612</v>
      </c>
    </row>
    <row r="9" spans="1:4">
      <c r="A9" s="4" t="s">
        <v>629</v>
      </c>
      <c r="B9" s="5" t="n">
        <v>-17875923</v>
      </c>
      <c r="C9" s="5" t="n">
        <v>-3472583</v>
      </c>
      <c r="D9" s="5" t="n">
        <v>-9027709</v>
      </c>
    </row>
    <row r="10" spans="1:4">
      <c r="A10" s="4" t="s">
        <v>630</v>
      </c>
      <c r="B10" s="5" t="n">
        <v>8259698</v>
      </c>
      <c r="D10" s="5" t="n">
        <v>46505630</v>
      </c>
    </row>
    <row r="11" spans="1:4">
      <c r="A11" s="4" t="s">
        <v>631</v>
      </c>
      <c r="B11" s="5" t="n">
        <v>69254438</v>
      </c>
    </row>
    <row r="12" spans="1:4">
      <c r="A12" s="4" t="s">
        <v>604</v>
      </c>
      <c r="B12" s="5" t="n">
        <v>22265721</v>
      </c>
      <c r="C12" s="5" t="n">
        <v>16980577</v>
      </c>
      <c r="D12" s="5" t="n">
        <v>9143605</v>
      </c>
    </row>
    <row r="13" spans="1:4">
      <c r="A13" s="4" t="s">
        <v>632</v>
      </c>
      <c r="B13" s="5" t="n">
        <v>3462997</v>
      </c>
      <c r="C13" s="5" t="n">
        <v>-3092497</v>
      </c>
      <c r="D13" s="5" t="n">
        <v>6683574</v>
      </c>
    </row>
    <row r="14" spans="1:4">
      <c r="A14" s="4" t="s">
        <v>97</v>
      </c>
      <c r="B14" s="6" t="n">
        <v>78650541</v>
      </c>
      <c r="C14" s="6" t="n">
        <v>123851396</v>
      </c>
      <c r="D14" s="6" t="n">
        <v>500768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28</v>
      </c>
    </row>
    <row r="3" spans="1:2">
      <c r="A3" s="3" t="s">
        <v>634</v>
      </c>
    </row>
    <row r="4" spans="1:2">
      <c r="A4" s="4" t="s">
        <v>635</v>
      </c>
      <c r="B4" s="4" t="s">
        <v>636</v>
      </c>
    </row>
    <row r="5" spans="1:2">
      <c r="A5" s="4" t="s">
        <v>637</v>
      </c>
      <c r="B5" s="4" t="s">
        <v>638</v>
      </c>
    </row>
    <row r="6" spans="1:2">
      <c r="A6" s="4" t="s">
        <v>639</v>
      </c>
      <c r="B6" s="4" t="s">
        <v>640</v>
      </c>
    </row>
    <row r="7" spans="1:2">
      <c r="A7" s="4" t="s">
        <v>641</v>
      </c>
      <c r="B7" s="4" t="s">
        <v>63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2</v>
      </c>
      <c r="B1" s="2" t="s">
        <v>1</v>
      </c>
    </row>
    <row r="2" spans="1:4">
      <c r="B2" s="2" t="s">
        <v>28</v>
      </c>
      <c r="C2" s="2" t="s">
        <v>29</v>
      </c>
      <c r="D2" s="2" t="s">
        <v>30</v>
      </c>
    </row>
    <row r="3" spans="1:4">
      <c r="A3" s="3" t="s">
        <v>40</v>
      </c>
    </row>
    <row r="4" spans="1:4">
      <c r="A4" s="4" t="s">
        <v>643</v>
      </c>
      <c r="B4" s="6" t="n">
        <v>120939219</v>
      </c>
      <c r="C4" s="6" t="n">
        <v>163489521</v>
      </c>
      <c r="D4" s="6" t="n">
        <v>248889974</v>
      </c>
    </row>
    <row r="5" spans="1:4">
      <c r="A5" s="4" t="s">
        <v>644</v>
      </c>
      <c r="B5" s="5" t="n">
        <v>-433994151</v>
      </c>
      <c r="C5" s="5" t="n">
        <v>-424515292</v>
      </c>
      <c r="D5" s="5" t="n">
        <v>-407739921</v>
      </c>
    </row>
    <row r="6" spans="1:4">
      <c r="A6" s="4" t="s">
        <v>97</v>
      </c>
      <c r="B6" s="5" t="n">
        <v>-313054932</v>
      </c>
      <c r="C6" s="5" t="n">
        <v>-261025771</v>
      </c>
      <c r="D6" s="5" t="n">
        <v>-158849947</v>
      </c>
    </row>
    <row r="7" spans="1:4">
      <c r="A7" s="3" t="s">
        <v>41</v>
      </c>
    </row>
    <row r="8" spans="1:4">
      <c r="A8" s="4" t="s">
        <v>645</v>
      </c>
      <c r="B8" s="5" t="n">
        <v>80949998</v>
      </c>
      <c r="C8" s="5" t="n">
        <v>6710642</v>
      </c>
      <c r="D8" s="5" t="n">
        <v>6965026</v>
      </c>
    </row>
    <row r="9" spans="1:4">
      <c r="A9" s="4" t="s">
        <v>646</v>
      </c>
      <c r="B9" s="5" t="n">
        <v>3616730</v>
      </c>
      <c r="C9" s="5" t="n">
        <v>15009696</v>
      </c>
      <c r="D9" s="5" t="n">
        <v>9587759</v>
      </c>
    </row>
    <row r="10" spans="1:4">
      <c r="A10" s="4" t="s">
        <v>647</v>
      </c>
      <c r="B10" s="5" t="n">
        <v>19249948</v>
      </c>
      <c r="C10" s="5" t="n">
        <v>19429424</v>
      </c>
      <c r="D10" s="5" t="n">
        <v>9600690</v>
      </c>
    </row>
    <row r="11" spans="1:4">
      <c r="A11" s="4" t="s">
        <v>97</v>
      </c>
      <c r="B11" s="5" t="n">
        <v>103816676</v>
      </c>
      <c r="C11" s="5" t="n">
        <v>41149762</v>
      </c>
      <c r="D11" s="5" t="n">
        <v>26153475</v>
      </c>
    </row>
    <row r="12" spans="1:4">
      <c r="A12" s="3" t="s">
        <v>42</v>
      </c>
    </row>
    <row r="13" spans="1:4">
      <c r="A13" s="4" t="s">
        <v>648</v>
      </c>
      <c r="B13" s="5" t="n">
        <v>-518424024</v>
      </c>
      <c r="C13" s="5" t="n">
        <v>-586322379</v>
      </c>
      <c r="D13" s="5" t="n">
        <v>-386386183</v>
      </c>
    </row>
    <row r="14" spans="1:4">
      <c r="A14" s="4" t="s">
        <v>649</v>
      </c>
      <c r="B14" s="5" t="n">
        <v>-6803091</v>
      </c>
      <c r="C14" s="5" t="n">
        <v>-7269913</v>
      </c>
      <c r="D14" s="5" t="n">
        <v>-7536747</v>
      </c>
    </row>
    <row r="15" spans="1:4">
      <c r="A15" s="4" t="s">
        <v>650</v>
      </c>
      <c r="B15" s="5" t="n">
        <v>-60763361</v>
      </c>
      <c r="C15" s="5" t="n">
        <v>-79284725</v>
      </c>
      <c r="D15" s="5" t="n">
        <v>-27012250</v>
      </c>
    </row>
    <row r="16" spans="1:4">
      <c r="A16" s="4" t="s">
        <v>616</v>
      </c>
      <c r="B16" s="5" t="n">
        <v>-46914229</v>
      </c>
      <c r="C16" s="5" t="n">
        <v>-48534380</v>
      </c>
      <c r="D16" s="5" t="n">
        <v>-37932649</v>
      </c>
    </row>
    <row r="17" spans="1:4">
      <c r="A17" s="4" t="s">
        <v>97</v>
      </c>
      <c r="B17" s="6" t="n">
        <v>-632904705</v>
      </c>
      <c r="C17" s="6" t="n">
        <v>-721411397</v>
      </c>
      <c r="D17" s="6" t="n">
        <v>-4588678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1</v>
      </c>
      <c r="B1" s="2" t="s">
        <v>1</v>
      </c>
    </row>
    <row r="2" spans="1:4">
      <c r="B2" s="2" t="s">
        <v>28</v>
      </c>
      <c r="C2" s="2" t="s">
        <v>29</v>
      </c>
      <c r="D2" s="2" t="s">
        <v>30</v>
      </c>
    </row>
    <row r="3" spans="1:4">
      <c r="A3" s="3" t="s">
        <v>652</v>
      </c>
    </row>
    <row r="4" spans="1:4">
      <c r="A4" s="4" t="s">
        <v>653</v>
      </c>
      <c r="B4" s="6" t="n">
        <v>2285899647</v>
      </c>
      <c r="C4" s="6" t="n">
        <v>759751371</v>
      </c>
      <c r="D4" s="6" t="n">
        <v>593878861</v>
      </c>
    </row>
    <row r="5" spans="1:4">
      <c r="A5" s="4" t="s">
        <v>654</v>
      </c>
      <c r="B5" s="4" t="s">
        <v>499</v>
      </c>
      <c r="C5" s="4" t="s">
        <v>499</v>
      </c>
      <c r="D5" s="4" t="s">
        <v>499</v>
      </c>
    </row>
    <row r="6" spans="1:4">
      <c r="A6" s="4" t="s">
        <v>655</v>
      </c>
      <c r="B6" s="6" t="n">
        <v>-800064876</v>
      </c>
      <c r="C6" s="6" t="n">
        <v>-265912980</v>
      </c>
      <c r="D6" s="6" t="n">
        <v>-207857601</v>
      </c>
    </row>
    <row r="7" spans="1:4">
      <c r="A7" s="3" t="s">
        <v>656</v>
      </c>
    </row>
    <row r="8" spans="1:4">
      <c r="A8" s="4" t="s">
        <v>657</v>
      </c>
      <c r="B8" s="5" t="n">
        <v>58251784</v>
      </c>
    </row>
    <row r="9" spans="1:4">
      <c r="A9" s="4" t="s">
        <v>658</v>
      </c>
      <c r="B9" s="5" t="n">
        <v>50075999</v>
      </c>
    </row>
    <row r="10" spans="1:4">
      <c r="A10" s="4" t="s">
        <v>35</v>
      </c>
      <c r="C10" s="5" t="n">
        <v>12820957</v>
      </c>
      <c r="D10" s="5" t="n">
        <v>-36799260</v>
      </c>
    </row>
    <row r="11" spans="1:4">
      <c r="A11" s="4" t="s">
        <v>659</v>
      </c>
      <c r="B11" s="5" t="n">
        <v>94798090</v>
      </c>
    </row>
    <row r="12" spans="1:4">
      <c r="A12" s="4" t="s">
        <v>660</v>
      </c>
      <c r="B12" s="5" t="n">
        <v>11401047</v>
      </c>
      <c r="C12" s="5" t="n">
        <v>-4642302</v>
      </c>
      <c r="D12" s="5" t="n">
        <v>2297747</v>
      </c>
    </row>
    <row r="13" spans="1:4">
      <c r="A13" s="4" t="s">
        <v>126</v>
      </c>
      <c r="B13" s="6" t="n">
        <v>-585537956</v>
      </c>
      <c r="C13" s="6" t="n">
        <v>-257734325</v>
      </c>
      <c r="D13" s="6" t="n">
        <v>-2423591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56:37Z</dcterms:created>
  <dcterms:modified xmlns:dcterms="http://purl.org/dc/terms/" xmlns:xsi="http://www.w3.org/2001/XMLSchema-instance" xsi:type="dcterms:W3CDTF">2018-04-27T16:56:37Z</dcterms:modified>
</cp:coreProperties>
</file>